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Organization and Opera" sheetId="10" state="visible" r:id="rId10"/>
    <sheet xmlns:r="http://schemas.openxmlformats.org/officeDocument/2006/relationships" name="Note 2 - Summary of Significant" sheetId="11" state="visible" r:id="rId11"/>
    <sheet xmlns:r="http://schemas.openxmlformats.org/officeDocument/2006/relationships" name="Note 3 - Earnings Per Share" sheetId="12" state="visible" r:id="rId12"/>
    <sheet xmlns:r="http://schemas.openxmlformats.org/officeDocument/2006/relationships" name="Note 4 - Investment Securities" sheetId="13" state="visible" r:id="rId13"/>
    <sheet xmlns:r="http://schemas.openxmlformats.org/officeDocument/2006/relationships" name="Note 5 - Loans" sheetId="14" state="visible" r:id="rId14"/>
    <sheet xmlns:r="http://schemas.openxmlformats.org/officeDocument/2006/relationships" name="Note 6 - Troubled Debt Restruct" sheetId="15" state="visible" r:id="rId15"/>
    <sheet xmlns:r="http://schemas.openxmlformats.org/officeDocument/2006/relationships" name="Note 7 - Foreclosed Assets" sheetId="16" state="visible" r:id="rId16"/>
    <sheet xmlns:r="http://schemas.openxmlformats.org/officeDocument/2006/relationships" name="Note 8 - Mortgage Servicing Rig" sheetId="17" state="visible" r:id="rId17"/>
    <sheet xmlns:r="http://schemas.openxmlformats.org/officeDocument/2006/relationships" name="Note 9 - Premises and Equipment" sheetId="18" state="visible" r:id="rId18"/>
    <sheet xmlns:r="http://schemas.openxmlformats.org/officeDocument/2006/relationships" name="Note 10 - Goodwill and Other In" sheetId="19" state="visible" r:id="rId19"/>
    <sheet xmlns:r="http://schemas.openxmlformats.org/officeDocument/2006/relationships" name="Note 11 - Deposits" sheetId="20" state="visible" r:id="rId20"/>
    <sheet xmlns:r="http://schemas.openxmlformats.org/officeDocument/2006/relationships" name="Note 12 - Advances From the Fed" sheetId="21" state="visible" r:id="rId21"/>
    <sheet xmlns:r="http://schemas.openxmlformats.org/officeDocument/2006/relationships" name="Note 13 - Other Long-term Debt" sheetId="22" state="visible" r:id="rId22"/>
    <sheet xmlns:r="http://schemas.openxmlformats.org/officeDocument/2006/relationships" name="Note 14 - Commitments and Conti" sheetId="23" state="visible" r:id="rId23"/>
    <sheet xmlns:r="http://schemas.openxmlformats.org/officeDocument/2006/relationships" name="Note 15 - Accumulated Other Com" sheetId="24" state="visible" r:id="rId24"/>
    <sheet xmlns:r="http://schemas.openxmlformats.org/officeDocument/2006/relationships" name="Note 16 - Income Taxes" sheetId="25" state="visible" r:id="rId25"/>
    <sheet xmlns:r="http://schemas.openxmlformats.org/officeDocument/2006/relationships" name="Note 17 - Supplemental Cash Flo" sheetId="26" state="visible" r:id="rId26"/>
    <sheet xmlns:r="http://schemas.openxmlformats.org/officeDocument/2006/relationships" name="Note 18 - Regulatory Capital Re" sheetId="27" state="visible" r:id="rId27"/>
    <sheet xmlns:r="http://schemas.openxmlformats.org/officeDocument/2006/relationships" name="Note 19 - Related Party Transac" sheetId="28" state="visible" r:id="rId28"/>
    <sheet xmlns:r="http://schemas.openxmlformats.org/officeDocument/2006/relationships" name="Note 20 - Employee Benefits" sheetId="29" state="visible" r:id="rId29"/>
    <sheet xmlns:r="http://schemas.openxmlformats.org/officeDocument/2006/relationships" name="Note 21 - Financial Instruments" sheetId="30" state="visible" r:id="rId30"/>
    <sheet xmlns:r="http://schemas.openxmlformats.org/officeDocument/2006/relationships" name="Note 22 - Derivatives and Hedgi" sheetId="31" state="visible" r:id="rId31"/>
    <sheet xmlns:r="http://schemas.openxmlformats.org/officeDocument/2006/relationships" name="Note 23 - Fair Value Disclosure" sheetId="32" state="visible" r:id="rId32"/>
    <sheet xmlns:r="http://schemas.openxmlformats.org/officeDocument/2006/relationships" name="Note 24 - Mergers and Acquisiti" sheetId="33" state="visible" r:id="rId33"/>
    <sheet xmlns:r="http://schemas.openxmlformats.org/officeDocument/2006/relationships" name="Note 25 - Condensed Parent Comp" sheetId="34" state="visible" r:id="rId34"/>
    <sheet xmlns:r="http://schemas.openxmlformats.org/officeDocument/2006/relationships" name="Note 26 - Quarterly Results of " sheetId="35" state="visible" r:id="rId35"/>
    <sheet xmlns:r="http://schemas.openxmlformats.org/officeDocument/2006/relationships" name="Note 27 - Subsequent Events" sheetId="36" state="visible" r:id="rId36"/>
    <sheet xmlns:r="http://schemas.openxmlformats.org/officeDocument/2006/relationships" name="Significant Accounting Policies" sheetId="37" state="visible" r:id="rId37"/>
    <sheet xmlns:r="http://schemas.openxmlformats.org/officeDocument/2006/relationships" name="Note 3 - Earnings Per Share (Ta" sheetId="38" state="visible" r:id="rId38"/>
    <sheet xmlns:r="http://schemas.openxmlformats.org/officeDocument/2006/relationships" name="Note 4 - Investment Securities " sheetId="39" state="visible" r:id="rId39"/>
    <sheet xmlns:r="http://schemas.openxmlformats.org/officeDocument/2006/relationships" name="Note 5 - Loans (Tables)" sheetId="40" state="visible" r:id="rId40"/>
    <sheet xmlns:r="http://schemas.openxmlformats.org/officeDocument/2006/relationships" name="Note 7 - Foreclosed Assets (Tab" sheetId="41" state="visible" r:id="rId41"/>
    <sheet xmlns:r="http://schemas.openxmlformats.org/officeDocument/2006/relationships" name="Note 8 - Mortgage Servicing R_2" sheetId="42" state="visible" r:id="rId42"/>
    <sheet xmlns:r="http://schemas.openxmlformats.org/officeDocument/2006/relationships" name="Note 9 - Premises and Equipme_2" sheetId="43" state="visible" r:id="rId43"/>
    <sheet xmlns:r="http://schemas.openxmlformats.org/officeDocument/2006/relationships" name="Note 10 - Goodwill and Other _2" sheetId="44" state="visible" r:id="rId44"/>
    <sheet xmlns:r="http://schemas.openxmlformats.org/officeDocument/2006/relationships" name="Note 11 - Deposits (Tables)" sheetId="45" state="visible" r:id="rId45"/>
    <sheet xmlns:r="http://schemas.openxmlformats.org/officeDocument/2006/relationships" name="Note 12 - Advances From the F_2" sheetId="46" state="visible" r:id="rId46"/>
    <sheet xmlns:r="http://schemas.openxmlformats.org/officeDocument/2006/relationships" name="Note 13 - Other Long-term Debt " sheetId="47" state="visible" r:id="rId47"/>
    <sheet xmlns:r="http://schemas.openxmlformats.org/officeDocument/2006/relationships" name="Note 14 - Commitments and Con_2" sheetId="48" state="visible" r:id="rId48"/>
    <sheet xmlns:r="http://schemas.openxmlformats.org/officeDocument/2006/relationships" name="Note 15 - Accumulated Other C_2" sheetId="49" state="visible" r:id="rId49"/>
    <sheet xmlns:r="http://schemas.openxmlformats.org/officeDocument/2006/relationships" name="Note 16 - Income Taxes (Tables)" sheetId="50" state="visible" r:id="rId50"/>
    <sheet xmlns:r="http://schemas.openxmlformats.org/officeDocument/2006/relationships" name="Note 17 - Supplemental Cash F_2" sheetId="51" state="visible" r:id="rId51"/>
    <sheet xmlns:r="http://schemas.openxmlformats.org/officeDocument/2006/relationships" name="Note 18 - Regulatory Capital _2" sheetId="52" state="visible" r:id="rId52"/>
    <sheet xmlns:r="http://schemas.openxmlformats.org/officeDocument/2006/relationships" name="Note 20 - Employee Benefits (Ta" sheetId="53" state="visible" r:id="rId53"/>
    <sheet xmlns:r="http://schemas.openxmlformats.org/officeDocument/2006/relationships" name="Note 23 - Fair Value Disclosu_2" sheetId="54" state="visible" r:id="rId54"/>
    <sheet xmlns:r="http://schemas.openxmlformats.org/officeDocument/2006/relationships" name="Note 24 - Mergers and Acquisi_2" sheetId="55" state="visible" r:id="rId55"/>
    <sheet xmlns:r="http://schemas.openxmlformats.org/officeDocument/2006/relationships" name="Note 25 - Condensed Parent Co_2" sheetId="56" state="visible" r:id="rId56"/>
    <sheet xmlns:r="http://schemas.openxmlformats.org/officeDocument/2006/relationships" name="Note 26 - Quarterly Results o_2" sheetId="57" state="visible" r:id="rId57"/>
    <sheet xmlns:r="http://schemas.openxmlformats.org/officeDocument/2006/relationships" name="Note 1 - Organization and Ope_2" sheetId="58" state="visible" r:id="rId58"/>
    <sheet xmlns:r="http://schemas.openxmlformats.org/officeDocument/2006/relationships" name="Note 2 - Summary of Significa_2" sheetId="59" state="visible" r:id="rId59"/>
    <sheet xmlns:r="http://schemas.openxmlformats.org/officeDocument/2006/relationships" name="Note 3 - Earnings Per Share (De" sheetId="60" state="visible" r:id="rId60"/>
    <sheet xmlns:r="http://schemas.openxmlformats.org/officeDocument/2006/relationships" name="Note 3 - Earnings Per Share - C" sheetId="61" state="visible" r:id="rId61"/>
    <sheet xmlns:r="http://schemas.openxmlformats.org/officeDocument/2006/relationships" name="Note 4 - Investment Securitie_2" sheetId="62" state="visible" r:id="rId62"/>
    <sheet xmlns:r="http://schemas.openxmlformats.org/officeDocument/2006/relationships" name="Note 4 - Investment Securitie_3" sheetId="63" state="visible" r:id="rId63"/>
    <sheet xmlns:r="http://schemas.openxmlformats.org/officeDocument/2006/relationships" name="Note 4 - Investment Securitie_4" sheetId="64" state="visible" r:id="rId64"/>
    <sheet xmlns:r="http://schemas.openxmlformats.org/officeDocument/2006/relationships" name="Note 4 - Investment Securitie_5" sheetId="65" state="visible" r:id="rId65"/>
    <sheet xmlns:r="http://schemas.openxmlformats.org/officeDocument/2006/relationships" name="Note 4 - Investment Securitie_6" sheetId="66" state="visible" r:id="rId66"/>
    <sheet xmlns:r="http://schemas.openxmlformats.org/officeDocument/2006/relationships" name="Note 5 - Loans (Details Textual" sheetId="67" state="visible" r:id="rId67"/>
    <sheet xmlns:r="http://schemas.openxmlformats.org/officeDocument/2006/relationships" name="Note 5 - Loans - Summary of Loa" sheetId="68" state="visible" r:id="rId68"/>
    <sheet xmlns:r="http://schemas.openxmlformats.org/officeDocument/2006/relationships" name="Note 5 - Loans - Nonperforming " sheetId="69" state="visible" r:id="rId69"/>
    <sheet xmlns:r="http://schemas.openxmlformats.org/officeDocument/2006/relationships" name="Note 5 - Loans - Allowance for " sheetId="70" state="visible" r:id="rId70"/>
    <sheet xmlns:r="http://schemas.openxmlformats.org/officeDocument/2006/relationships" name="Note 5 - Loans - Internal Class" sheetId="71" state="visible" r:id="rId71"/>
    <sheet xmlns:r="http://schemas.openxmlformats.org/officeDocument/2006/relationships" name="Note 5 - Loans - Delinquencies " sheetId="72" state="visible" r:id="rId72"/>
    <sheet xmlns:r="http://schemas.openxmlformats.org/officeDocument/2006/relationships" name="Note 5 - Loans - Impaired Loans" sheetId="73" state="visible" r:id="rId73"/>
    <sheet xmlns:r="http://schemas.openxmlformats.org/officeDocument/2006/relationships" name="Note 5 - Loans - Loans Receivab" sheetId="74" state="visible" r:id="rId74"/>
    <sheet xmlns:r="http://schemas.openxmlformats.org/officeDocument/2006/relationships" name="Note 6 - Troubled Debt Restru_2" sheetId="75" state="visible" r:id="rId75"/>
    <sheet xmlns:r="http://schemas.openxmlformats.org/officeDocument/2006/relationships" name="Note 7 - Foreclosed Assets - Sc" sheetId="76" state="visible" r:id="rId76"/>
    <sheet xmlns:r="http://schemas.openxmlformats.org/officeDocument/2006/relationships" name="Note 7 - Foreclosed Assets - _2" sheetId="77" state="visible" r:id="rId77"/>
    <sheet xmlns:r="http://schemas.openxmlformats.org/officeDocument/2006/relationships" name="Note 8 - Mortgage Servicing R_3" sheetId="78" state="visible" r:id="rId78"/>
    <sheet xmlns:r="http://schemas.openxmlformats.org/officeDocument/2006/relationships" name="Note 8 - Mortgage Servicing R_4" sheetId="79" state="visible" r:id="rId79"/>
    <sheet xmlns:r="http://schemas.openxmlformats.org/officeDocument/2006/relationships" name="Note 9 - Premises and Equipme_3" sheetId="80" state="visible" r:id="rId80"/>
    <sheet xmlns:r="http://schemas.openxmlformats.org/officeDocument/2006/relationships" name="Note 9 - Premises and Equipme_4" sheetId="81" state="visible" r:id="rId81"/>
    <sheet xmlns:r="http://schemas.openxmlformats.org/officeDocument/2006/relationships" name="Note 10 - Goodwill and Other _3" sheetId="82" state="visible" r:id="rId82"/>
    <sheet xmlns:r="http://schemas.openxmlformats.org/officeDocument/2006/relationships" name="Note 10 - Goodwill and Other _4" sheetId="83" state="visible" r:id="rId83"/>
    <sheet xmlns:r="http://schemas.openxmlformats.org/officeDocument/2006/relationships" name="Note 10 - Goodwill and Other _5" sheetId="84" state="visible" r:id="rId84"/>
    <sheet xmlns:r="http://schemas.openxmlformats.org/officeDocument/2006/relationships" name="Note 10 - Goodwill and Other _6" sheetId="85" state="visible" r:id="rId85"/>
    <sheet xmlns:r="http://schemas.openxmlformats.org/officeDocument/2006/relationships" name="Note 11 - Deposits (Details Tex" sheetId="86" state="visible" r:id="rId86"/>
    <sheet xmlns:r="http://schemas.openxmlformats.org/officeDocument/2006/relationships" name="Note 11 - Deposits - Summary of" sheetId="87" state="visible" r:id="rId87"/>
    <sheet xmlns:r="http://schemas.openxmlformats.org/officeDocument/2006/relationships" name="Note 11 - Deposits - Schedule o" sheetId="88" state="visible" r:id="rId88"/>
    <sheet xmlns:r="http://schemas.openxmlformats.org/officeDocument/2006/relationships" name="Note 11 - Deposits - Interest E" sheetId="89" state="visible" r:id="rId89"/>
    <sheet xmlns:r="http://schemas.openxmlformats.org/officeDocument/2006/relationships" name="Note 12 - Advances From the F_3" sheetId="90" state="visible" r:id="rId90"/>
    <sheet xmlns:r="http://schemas.openxmlformats.org/officeDocument/2006/relationships" name="Note 12 - Advances From the F_4" sheetId="91" state="visible" r:id="rId91"/>
    <sheet xmlns:r="http://schemas.openxmlformats.org/officeDocument/2006/relationships" name="Note 13 - Other Long-term Deb_2" sheetId="92" state="visible" r:id="rId92"/>
    <sheet xmlns:r="http://schemas.openxmlformats.org/officeDocument/2006/relationships" name="Note 13 - Other Long-term Deb_3" sheetId="93" state="visible" r:id="rId93"/>
    <sheet xmlns:r="http://schemas.openxmlformats.org/officeDocument/2006/relationships" name="Note 13 - Other Long-term Deb_4" sheetId="94" state="visible" r:id="rId94"/>
    <sheet xmlns:r="http://schemas.openxmlformats.org/officeDocument/2006/relationships" name="Note 14 - Commitments and Con_3" sheetId="95" state="visible" r:id="rId95"/>
    <sheet xmlns:r="http://schemas.openxmlformats.org/officeDocument/2006/relationships" name="Note 14 - Commitments and Con_4" sheetId="96" state="visible" r:id="rId96"/>
    <sheet xmlns:r="http://schemas.openxmlformats.org/officeDocument/2006/relationships" name="Note 15 - Accumulated Other C_3" sheetId="97" state="visible" r:id="rId97"/>
    <sheet xmlns:r="http://schemas.openxmlformats.org/officeDocument/2006/relationships" name="Note 16 - Income Taxes (Details" sheetId="98" state="visible" r:id="rId98"/>
    <sheet xmlns:r="http://schemas.openxmlformats.org/officeDocument/2006/relationships" name="Note 16 - Income Taxes - Schedu" sheetId="99" state="visible" r:id="rId99"/>
    <sheet xmlns:r="http://schemas.openxmlformats.org/officeDocument/2006/relationships" name="Note 16 - Income Taxes - Net De" sheetId="100" state="visible" r:id="rId100"/>
    <sheet xmlns:r="http://schemas.openxmlformats.org/officeDocument/2006/relationships" name="Note 16 - Income Taxes - Reconc" sheetId="101" state="visible" r:id="rId101"/>
    <sheet xmlns:r="http://schemas.openxmlformats.org/officeDocument/2006/relationships" name="Note 17 - Supplemental Cash F_3" sheetId="102" state="visible" r:id="rId102"/>
    <sheet xmlns:r="http://schemas.openxmlformats.org/officeDocument/2006/relationships" name="Note 18 - Regulatory Capital _3" sheetId="103" state="visible" r:id="rId103"/>
    <sheet xmlns:r="http://schemas.openxmlformats.org/officeDocument/2006/relationships" name="Note 18 - Regulatory Capital _4" sheetId="104" state="visible" r:id="rId104"/>
    <sheet xmlns:r="http://schemas.openxmlformats.org/officeDocument/2006/relationships" name="Note 18 - Regulatory Capital _5" sheetId="105" state="visible" r:id="rId105"/>
    <sheet xmlns:r="http://schemas.openxmlformats.org/officeDocument/2006/relationships" name="Note 19 - Related Party Trans_2" sheetId="106" state="visible" r:id="rId106"/>
    <sheet xmlns:r="http://schemas.openxmlformats.org/officeDocument/2006/relationships" name="Note 20 - Employee Benefits (De" sheetId="107" state="visible" r:id="rId107"/>
    <sheet xmlns:r="http://schemas.openxmlformats.org/officeDocument/2006/relationships" name="Note 20 - Employee Benefits - A" sheetId="108" state="visible" r:id="rId108"/>
    <sheet xmlns:r="http://schemas.openxmlformats.org/officeDocument/2006/relationships" name="Note 21 - Financial Instrumen_2" sheetId="109" state="visible" r:id="rId109"/>
    <sheet xmlns:r="http://schemas.openxmlformats.org/officeDocument/2006/relationships" name="Note 22 - Derivatives and Hed_2" sheetId="110" state="visible" r:id="rId110"/>
    <sheet xmlns:r="http://schemas.openxmlformats.org/officeDocument/2006/relationships" name="Note 23 - Fair Value Disclosu_3" sheetId="111" state="visible" r:id="rId111"/>
    <sheet xmlns:r="http://schemas.openxmlformats.org/officeDocument/2006/relationships" name="Note 23 - Fair Value Disclosu_4" sheetId="112" state="visible" r:id="rId112"/>
    <sheet xmlns:r="http://schemas.openxmlformats.org/officeDocument/2006/relationships" name="Note 23 - Fair Value Disclosu_5" sheetId="113" state="visible" r:id="rId113"/>
    <sheet xmlns:r="http://schemas.openxmlformats.org/officeDocument/2006/relationships" name="Note 23 - Fair Value Disclosu_6" sheetId="114" state="visible" r:id="rId114"/>
    <sheet xmlns:r="http://schemas.openxmlformats.org/officeDocument/2006/relationships" name="Note 23 - Fair Value Disclosu_7" sheetId="115" state="visible" r:id="rId115"/>
    <sheet xmlns:r="http://schemas.openxmlformats.org/officeDocument/2006/relationships" name="Note 24 - Mergers and Acquisi_3" sheetId="116" state="visible" r:id="rId116"/>
    <sheet xmlns:r="http://schemas.openxmlformats.org/officeDocument/2006/relationships" name="Note 24 - Mergers and Acquisi_4" sheetId="117" state="visible" r:id="rId117"/>
    <sheet xmlns:r="http://schemas.openxmlformats.org/officeDocument/2006/relationships" name="Note 24 - Mergers and Acquisi_5" sheetId="118" state="visible" r:id="rId118"/>
    <sheet xmlns:r="http://schemas.openxmlformats.org/officeDocument/2006/relationships" name="Note 24 - Mergers and Acquisi_6" sheetId="119" state="visible" r:id="rId119"/>
    <sheet xmlns:r="http://schemas.openxmlformats.org/officeDocument/2006/relationships" name="Note 24 - Mergers and Acquisi_7" sheetId="120" state="visible" r:id="rId120"/>
    <sheet xmlns:r="http://schemas.openxmlformats.org/officeDocument/2006/relationships" name="Note 25 - Condensed Parent Co_3" sheetId="121" state="visible" r:id="rId121"/>
    <sheet xmlns:r="http://schemas.openxmlformats.org/officeDocument/2006/relationships" name="Note 25 - Condensed Parent Co_4" sheetId="122" state="visible" r:id="rId122"/>
    <sheet xmlns:r="http://schemas.openxmlformats.org/officeDocument/2006/relationships" name="Note 25 - Condensed Parent Co_5" sheetId="123" state="visible" r:id="rId123"/>
    <sheet xmlns:r="http://schemas.openxmlformats.org/officeDocument/2006/relationships" name="Note 26 - Quarterly Results o_3" sheetId="124" state="visible" r:id="rId124"/>
  </sheets>
  <definedNames/>
  <calcPr calcId="124519" fullCalcOnLoad="1"/>
</workbook>
</file>

<file path=xl/sharedStrings.xml><?xml version="1.0" encoding="utf-8"?>
<sst xmlns="http://schemas.openxmlformats.org/spreadsheetml/2006/main" uniqueCount="1284">
  <si>
    <t>Document And Entity Information - USD ($) $ in Thousands</t>
  </si>
  <si>
    <t>12 Months Ended</t>
  </si>
  <si>
    <t>Dec. 31, 2018</t>
  </si>
  <si>
    <t>Feb. 01, 2019</t>
  </si>
  <si>
    <t>Jun. 30, 2018</t>
  </si>
  <si>
    <t>Document Information [Line Items]</t>
  </si>
  <si>
    <t>Entity Registrant Name</t>
  </si>
  <si>
    <t>Eagle Bancorp Montana, Inc.</t>
  </si>
  <si>
    <t>Entity Central Index Key</t>
  </si>
  <si>
    <t>0001478454</t>
  </si>
  <si>
    <t>Trading Symbol</t>
  </si>
  <si>
    <t>ebm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Consolidated Statements of Financial Condition - USD ($) $ in Thousands</t>
  </si>
  <si>
    <t>Dec. 31, 2017</t>
  </si>
  <si>
    <t>ASSETS:</t>
  </si>
  <si>
    <t>Cash and due from banks</t>
  </si>
  <si>
    <t>Interest 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1,098 at December 31, 2018 and $1,093 at December 31, 2017 and allowance for loan losses of $6,600 at December 31, 2018 and $5,750 at December 31, 2017</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Other long-term debt:</t>
  </si>
  <si>
    <t>Principal amount</t>
  </si>
  <si>
    <t>Unamortized debt issuance costs</t>
  </si>
  <si>
    <t>Total other long-term debt less unamortized debt issuance costs</t>
  </si>
  <si>
    <t>Total liabilities</t>
  </si>
  <si>
    <t>SHAREHOLDERS' EQUITY:</t>
  </si>
  <si>
    <t>Preferred stock (par value $0.01 per share; 1,000,000 shares authorized; no shares issued or outstanding)</t>
  </si>
  <si>
    <t>Common stock ($0.01 par value; 8,000,000 shares authorized; 5,718,942 and 5,272,168 shares issued; 5,477,652 and 5,013,678 shares outstanding at December 31, 2018 and 2017, respectively)</t>
  </si>
  <si>
    <t>Additional paid-in capital</t>
  </si>
  <si>
    <t>Unallocated common stock held by Employee Stock Ownership Plan</t>
  </si>
  <si>
    <t>Treasury stock, at cost</t>
  </si>
  <si>
    <t>Retained earnings</t>
  </si>
  <si>
    <t>Net accumulated other comprehensive (loss) income</t>
  </si>
  <si>
    <t>Total shareholders' equity</t>
  </si>
  <si>
    <t>Total liabilities and shareholders' equity</t>
  </si>
  <si>
    <t>Consolidated Statements of Financial Condition (Parentheticals) - USD ($) shares in Thousands, $ in Thousands</t>
  </si>
  <si>
    <t>Deferred loan fee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INTEREST AND DIVIDEND INCOME:</t>
  </si>
  <si>
    <t>Interest and fees on loans</t>
  </si>
  <si>
    <t>Federal Home Loan Bank and Federal Reserve Bank dividends</t>
  </si>
  <si>
    <t>Trust preferred securities</t>
  </si>
  <si>
    <t>Interest on deposits in banks</t>
  </si>
  <si>
    <t>Other interest income</t>
  </si>
  <si>
    <t>Total interest and dividend income</t>
  </si>
  <si>
    <t>INTEREST EXPENSE:</t>
  </si>
  <si>
    <t>Deposits</t>
  </si>
  <si>
    <t>Other long-term debt</t>
  </si>
  <si>
    <t>Total interest expense</t>
  </si>
  <si>
    <t>NET INTEREST INCOME</t>
  </si>
  <si>
    <t>Loan loss provision</t>
  </si>
  <si>
    <t>NET INTEREST INCOME AFTER LOAN LOSS PROVISION</t>
  </si>
  <si>
    <t>NONINTEREST INCOME:</t>
  </si>
  <si>
    <t>Net gain on sale of loans (includes $1,223 and $1,920 for 2018 and 2017, respectively, related to accumulated other comprehensive earnings reclassification)</t>
  </si>
  <si>
    <t>Appreciation in cash surrender value of life insurance</t>
  </si>
  <si>
    <t>Net (loss) gain on sale of available-for-sale securities (includes ($187) and $37 for 2018 and 2017, respectively, related to accumulated other comprehensive earnings reclassification)</t>
  </si>
  <si>
    <t>Net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Loan costs</t>
  </si>
  <si>
    <t>Federal insurance premiums</t>
  </si>
  <si>
    <t>Postage</t>
  </si>
  <si>
    <t>Legal, accounting and examination fees</t>
  </si>
  <si>
    <t>Consulting fees</t>
  </si>
  <si>
    <t>Acquisition costs</t>
  </si>
  <si>
    <t>Write-down on real estate owned and other repossessed property</t>
  </si>
  <si>
    <t>Other noninterest expense</t>
  </si>
  <si>
    <t>Total noninterest expenses</t>
  </si>
  <si>
    <t>INCOME BEFORE INCOME TAXES</t>
  </si>
  <si>
    <t>Income tax expense (includes $276 and $700 for 2018 and 2017, respectively, related to income tax benefit from reclassification items)</t>
  </si>
  <si>
    <t>NET INCOME</t>
  </si>
  <si>
    <t>BASIC EARNINGS PER SHARE (in dollars per share)</t>
  </si>
  <si>
    <t>DILUTED EARNINGS PER SHARE (in dollars per share)</t>
  </si>
  <si>
    <t>Deposit Account [Member]</t>
  </si>
  <si>
    <t>Noninterest income revenue</t>
  </si>
  <si>
    <t>Bank Servicing [Member]</t>
  </si>
  <si>
    <t>Investment Advisory, Management and Administrative Service [Member]</t>
  </si>
  <si>
    <t>Debit Card [Member]</t>
  </si>
  <si>
    <t>Consolidated Statements of Income (Parentheticals) - USD ($) $ in Thousands</t>
  </si>
  <si>
    <t>Gain on sale of loans, accumulated other comprehensive earnings reclassification</t>
  </si>
  <si>
    <t>Net loss on sale of available-for-sale securities, accumulated other comprehensive earnings reclassification</t>
  </si>
  <si>
    <t>Income tax expense, reclassification items</t>
  </si>
  <si>
    <t>Consolidated Statements of Comprehensive Income - USD ($) $ in Thousands</t>
  </si>
  <si>
    <t>Net income</t>
  </si>
  <si>
    <t>OTHER ITEMS OF COMPREHENSIVE (LOSS) INCOME:</t>
  </si>
  <si>
    <t>Change in fair value of investment securities available-for-sale, before income taxes</t>
  </si>
  <si>
    <t>Reclassification for net realized losses (gains) on investment securities included in income, before income taxes</t>
  </si>
  <si>
    <t>Change in fair value of derivatives designated as cash flow hedges, before income taxes</t>
  </si>
  <si>
    <t>Reclassification for net realized gains on derivatives designated as cash flow hedges, before income taxes</t>
  </si>
  <si>
    <t>Total other items of comprehensive (loss) income</t>
  </si>
  <si>
    <t>Income tax benefit (expense) related to:</t>
  </si>
  <si>
    <t>Investment securities</t>
  </si>
  <si>
    <t>Derivatives designated as cash flow hedges</t>
  </si>
  <si>
    <t>Total income tax benefit (expense)</t>
  </si>
  <si>
    <t>COMPREHENSIVE INCOME</t>
  </si>
  <si>
    <t>Consolidated Statements of Changes in Shareholders' Equity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6</t>
  </si>
  <si>
    <t xml:space="preserve"> </t>
  </si>
  <si>
    <t>Other comprehensive (loss) income</t>
  </si>
  <si>
    <t>Dividends paid</t>
  </si>
  <si>
    <t>Proceeds from public offering, net of expenses</t>
  </si>
  <si>
    <t>Stock compensation expense</t>
  </si>
  <si>
    <t>Treasury stock reissued for compensation (13,228 shares at $10.97 average cost per share )</t>
  </si>
  <si>
    <t>Employee Stock Ownership Plan shares allocated or committed to be released for allocation</t>
  </si>
  <si>
    <t>Balance at Dec. 31, 2017</t>
  </si>
  <si>
    <t>Stock issued in connection with TwinCo acquisition</t>
  </si>
  <si>
    <t>Balance at Dec. 31, 2018</t>
  </si>
  <si>
    <t>Consolidated Statements of Changes in Shareholders' Equity (Parentheticals) - $ / shares shares in Thousands</t>
  </si>
  <si>
    <t>Treasury stock reissued, shares (in shares)</t>
  </si>
  <si>
    <t>Treasury stock reissued, cost per share (in dollars per share)</t>
  </si>
  <si>
    <t>ESOP shares allocated or committed to be released for allocation, shares (in shares)</t>
  </si>
  <si>
    <t>Consolidated Statements of Cash Flow - USD ($)</t>
  </si>
  <si>
    <t>CASH FLOWS FROM OPERATING ACTIVITIES:</t>
  </si>
  <si>
    <t>Adjustments to reconcile net income to net cash provided by operating activities:</t>
  </si>
  <si>
    <t>Write-down on real estate owned and other repossessed assets</t>
  </si>
  <si>
    <t>Depreciation, Total</t>
  </si>
  <si>
    <t>Net amortization of investment securities premiums and discounts</t>
  </si>
  <si>
    <t>Deferred income tax expense</t>
  </si>
  <si>
    <t>Net gain on sale of loans</t>
  </si>
  <si>
    <t>Net loss (gain) on sale of available-for-sale securities</t>
  </si>
  <si>
    <t>Net loss on sale of real estate owned and other repossessed assets</t>
  </si>
  <si>
    <t>Net gain on sale/disposal of premises and equipment</t>
  </si>
  <si>
    <t>Net appreciation in cash surrender value of life insurance</t>
  </si>
  <si>
    <t>Net change in:</t>
  </si>
  <si>
    <t>Loans held-for-sale</t>
  </si>
  <si>
    <t>Net cash provided by operating activities</t>
  </si>
  <si>
    <t>CASH FLOWS FROM INVESTING ACTIVITIES:</t>
  </si>
  <si>
    <t>Sales</t>
  </si>
  <si>
    <t>Maturities, principal payments and calls</t>
  </si>
  <si>
    <t>Purchases</t>
  </si>
  <si>
    <t>Federal Home Loan Bank stock purchased</t>
  </si>
  <si>
    <t>Federal Reserve Bank stock purchased</t>
  </si>
  <si>
    <t>Cash paid for TwinCo acquisition, net of cash received</t>
  </si>
  <si>
    <t>Loan origination and principal collection, net</t>
  </si>
  <si>
    <t>Proceeds from Bank owned life insurance</t>
  </si>
  <si>
    <t>Purchases of Bank owned life insurance</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advances (payments) from Federal Home Loan Bank and other borrowings</t>
  </si>
  <si>
    <t>Long-term advances from Federal Home Loan Bank and other borrowings</t>
  </si>
  <si>
    <t>Payments on long-term Federal Home Loan Bank and other borrowings</t>
  </si>
  <si>
    <t>Proceeds from issuance of long-term debt</t>
  </si>
  <si>
    <t>Payments for debt issuance costs</t>
  </si>
  <si>
    <t>Proceeds from issuance of common stock</t>
  </si>
  <si>
    <t>Net cash provided by financing activities</t>
  </si>
  <si>
    <t>NET INCREASE IN CASH AND CASH EQUIVALENTS</t>
  </si>
  <si>
    <t>CASH AND CASH EQUIVALENTS, beginning of period</t>
  </si>
  <si>
    <t>CASH AND CASH EQUIVALENTS, end of period</t>
  </si>
  <si>
    <t>Note 1 - Organization and Operations</t>
  </si>
  <si>
    <t>Notes to Financial Statements</t>
  </si>
  <si>
    <t>Organization, Consolidation and Presentation of Financial Statements Disclosure [Text Block]</t>
  </si>
  <si>
    <t xml:space="preserve"> NOTE 1: Organization and Operations On April 5, 2010, second 2,464,274 $10.00 $24,643,000. 3.80 The Company’s Employee Stock Ownership Plan (“ESOP”), which purchased shares in the offering, was authorized to purchase up to 8.00% 197,142 $1,971,000. On October 13, 2017, 1,189,041 $20,157,000 In 2014, October 14, 2014. The Bank is headquartered in Helena, Montana, and operates additional branches in Big Timber, Billings, Bozeman, Butte, Great Falls, Hamilton, Livingston, Missoula, Sheridan, Townsend and Twin Bridges, Montana. It also operates a separate mortgage loan origination location in Missoula, Montana. The Bank’s principal business is accepting deposits and, together with funds generated from operations and borrowings, investing in various types of loans and securities. Collectively, Eagle Bancorp Montana Inc. and its subsidiaries are referred to herein as “the Company.” </t>
  </si>
  <si>
    <t>Note 2 - Summary of Significant Accounting Policies</t>
  </si>
  <si>
    <t>Significant Accounting Policies [Text Block]</t>
  </si>
  <si>
    <t xml:space="preserve"> NOTE 2: Summary of Significant Accounting Policies Principles of Consolidation The consolidated financial statements include Eagle Bancorp Montana Inc., the Bank, Eagle Bancorp Statutory Trust I and AFSB NMTC Investment Fund, LLC. All significant intercompany transactions and balances have been eliminated in consolidation. 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and valuation of mortgage servicing rights, management obtains independent appraisals and valuations. Certain prior period amounts were reclassified to conform to the presentation for 2018. no December 31, 2018. March 31, 2018, 24. $55,000,000 no not December 31, 2018 The Company evaluated subsequent events for potential recognition and/or disclosure through the date the consolidated financial statements were issued. Significant Group Concentrations of Credit Risk Most of the Company’s business activity is with customers located within Montana. Note 4: 5: not one The Company carries certain assets with other financial institutions which are subject to credit risk by the amount such assets exceed federal deposit insurance limits. At December 31, 2018 2017, no Management monitors financial stability of correspondent banks and considers amounts advanced in excess of FDIC insurance limits to present no Revenue Recognition Accounting Standards Codification (“ASC”) 606, January 1, 2018. The majority of our revenue-generating transactions are not 606, 606 not 606. 606 Wealth Management Income Service Charges may Interchange and Other Fees Cash and Cash Equivalents For the purpose of presentation in the consolidated statements of cash flows, cash and cash equivalents are defined as those amounts included in the balance sheet captions “cash and due from banks” and “interest bearing deposits in banks” all of which mature within ninety The Bank properly maintains amounts in excess of reserve balances as required by the FRB. The Bank had vault cash reserves in excess of the required reserve amount of $1,036,000 $880,000 December 31, 2018 2017, Investment Securities The Company can designate debt and equity securities as held-to-maturity, available-for-sale or trading. At December 31, 2018 2017 Held-to-Maturity Available-for-Sale may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 Federal Home Loan Bank Stock The Company’s investment in Federal Home Loan Bank (“FHLB”) of Des Moines stock is a restricted investment carried at cost ( $100 50,114 40,861 December 31, 2018 2017, Federal Reserve Bank Stock The Company’s investment in FRB stock is a restricted investment carried at cost, which approximates its fair value. Although the par value of the stock is $100 $50 40,650 29,295 December 31, 2018 2017, 6.00% Mortgage Loans Held-for-Sale Mortgage loans originated and intended for sale in the secondary market are carried at fair value, determined in aggregate, plus the fair value of associated derivative financial instruments. Net unrealized losses, if any, are recognized in a valuation allowance by a charge to income. 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Loan Origination/Risk Management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1 4 1 4 may 1 4 80.00% 30 Commercial Real Estate Loans may Construction Loans no may may no Agricultural Loans may Home Equity Loans may may not first 1 4 85.00% Consumer Loans Commercial Loans Non-Accrual and Past Due Loans not may not may 90 not may not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ed Loans A troubled debt restructured loan is a loan in which the Bank grants a concession to the borrower that it would not not 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the years ended December 31, 2018 2017, no 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Premises and Equipment Land is carried at cost. Property and equipment is recorded at cost less accumulated depreciation. Depreciation is computed using the straight-line method over the expected useful lives of the assets, ranging from 3 40 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terest accrued on penalties related to unrecognized tax benefits in tax expense. During the years ended December 31, 2018 2017 no not December 31, 2018 2017. no 2015 2015 Treasury Stock Treasury stock is accounted for on the cost method and consists of 241,290 258,490 December 31, 2018 2017, On July 19, 2018, 100,000 may No three December 31, 2018 September 30, 2018. 2019, 36,000 $17.49 July 19, 2019. On July 20, 2017, 100,000 No July 20, 2018. On July 21, 2016, 100,000 No July 21, 2017. Advertising Costs The Company expenses advertising costs as they are incurred. Advertising costs were $1,158,000 $966,000 December 31, 2018 2017, 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 Earnings Per Share Earnings per common share is computed using the two 260, 260 two two 3: 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Mortgage Loan Commitments Interest Rate Lock Commitments – Forward Delivery Commitments – Interest Rate Swap Agreements – may not The gain or loss on a derivative designated and qualifying as a fair value hedging instrument, as well as the offsetting gain or loss on the hedged item attributable to the risk being hedged, is recognized currently in earnings in the same accounting period. The ineffective portion of the gain or loss on the derivative instrument, if any, is recognized currently in earnings. For fair value hedges, the net settlement (upon close-out or termination) that offsets changes in the value of the loans adjusts the basis of the loans and is deferred and amortized over the life of the loans. The Company did not December 31, 2018 2017. Transfers of Financial Assets Transfers of financial assets are accounted for as sales, when control over the assets has been surrendered. Control over transferred assets is deemed to be surrendered when ( 1 2 3 not Business Combinations, Goodwill and Other Intangible Assets Authoritative guidance requires that all business combinations initiated after December 31, 2001 not The goodwill recorded for the acquisition of the branches of Sterling Financial Corporation (“Sterling”) in 2012 $6,890,000. 2013 $144,000 $7,034,000. first 2018 $5,090,000. not June 30. no 7 10 Recent Accounting Pronouncements In May 2014, No. 2014 09, 606 may July 2015, one first 2018. first 2018 not In January 2016, No. 2016 01, 825 10 December 15, 2017 first 2018. 23. December 31, 2018, In February 2016, No. 2016 02, 842 12 December 15, 2018, seven 2028. third In September 2016, No. 2016 13, 326 The amendments in this update are effective for fiscal years beginning after December 15, 2019, may December 15, 2018, first The Company believes the amendments in this update will have an impact on the Company’s consolidated financial statements and is working to evaluate the significance of that impact. In that regard, we have established a working group under the direction of our Chief Financial Officer and Chief Credit Offic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0 not In March 2017, No. 2017 08, 310 20 not December 15, 2018, not </t>
  </si>
  <si>
    <t>Note 3 - Earnings Per Share</t>
  </si>
  <si>
    <t>Earnings Per Share [Text Block]</t>
  </si>
  <si>
    <t xml:space="preserve"> NOTE 3: Earnings Per Share The computations of basic and diluted earnings per share are below. The weighted average shares for the year ended December 31, 2017 October 2017 1,189,041 Years Ended December 31, 2018 2017 (Dollars in Thousands, Except for Per Share Data) Weighted average shares outstanding during the period in which basic earnings per share is calculated 5,426,605 4,074,231 Dilutive effect of stock compensation 63,742 58,359 Average outstanding shares on which diluted earnings per share is calculated 5,490,347 4,132,590 Net income applicable to common stockholders $ 4,982 $ 4,103 Basic earnings per share $ 0.92 $ 1.01 Diluted earnings per share $ 0.91 $ 0.99 </t>
  </si>
  <si>
    <t>Note 4 - Investment Securities</t>
  </si>
  <si>
    <t>Investments in Debt and Marketable Equity Securities (and Certain Trading Assets) Disclosure [Text Block]</t>
  </si>
  <si>
    <t xml:space="preserve"> NOTE 4: Investment Securities The Company’s investment policy requires that the Company purchase only high-grade investment securities. Most municipal obligations are categorized as “A” or better by a nationally recognized statistical rating organization. These ratings are achieved because the securities are backed by the full faith and credit of the municipality and also supported by third Mortgage-backed securities (“MBSs”) and collateralized mortgage obligations (“CMOs”) are issued by government sponsored corporations, including Federal Home Loan Mortgage Corporation, Fannie Mae and the Guaranteed National Mortgage Association. Asset-backed securities (“ABSs”) are financial securities collateralized by a pool of assets, such as loans, leases, credit card debt, royalties or receivables. An ABS is similar to an MBS, except that the underlying securities are not The amortized cost and fair values of securities, together with unrealized gains and losses, were as follows: December 31, 2018 Gross Gross Amortized Unrealized Unrealized Fair Cost Gains Losses Value (In Thousands) Available-for-sale: U.S. government and agency $ 9,333 $ 58 $ (44 ) $ 9,347 Municipal obligations 69,024 244 (990 ) 68,278 Corporate obligations 11,411 8 (300 ) 11,119 Mortgage-backed securities 19,635 86 (373 ) 19,348 Collateralized mortgage obligations 24,229 6 (360 ) 23,875 Asset-backed securities 10,350 6 (158 ) 10,198 Total $ 143,982 $ 408 $ (2,225 ) $ 142,165 December 31, 2017 Gross Gross Amortized Unrealized Unrealized Fair Cost Gains Losses Value (In Thousands) Available-for-sale: U.S. government and agency $ 4,881 $ 13 $ (37 ) $ 4,857 Municipal obligations 67,508 807 (429 ) 67,886 Corporate obligations 14,725 18 (99 ) 14,644 Mortgage-backed securities 24,770 364 (265 ) 24,869 Collateralized mortgage obligations 20,051 7 (270 ) 19,788 Asset-backed securities - - - - Total $ 131,935 $ 1,209 $ (1,100 ) $ 132,044 The Company has not Proceeds from sales of available-for-sale securities and the associated gross realized gains and losses were as follows: Years Ended December 31, 2018 2017 (In Thousands) Proceeds from sale of available-for-sale securities $ 51,319 $ 10,585 Gross realized gain on sale of available-for-sale securities $ 191 $ 77 Gross realized loss on sale of available-for-sale securities (378 ) (40 ) Net realized (loss) gain on sale of available-for-sale securities $ (187 ) $ 37 The amortized cost and fair value of securities at December 31, 2018 may Amortized Fair Cost Value (In Thousands) Due in one year or less $ - $ - Due from one to five years 15,337 15,033 Due from five to ten years 12,084 12,039 Due after ten years 72,697 71,870 100,118 98,942 Mortgage-backed securities 19,635 19,348 Collateralized mortgage obligations 24,229 23,875 Total $ 143,982 $ 142,165 Maturities of securities do not At December 31, 2018 2017, $21,408,000 $8,415,000, The Company’s investment securities that have been in a continuous unrealized loss position for less than 12 12 December 31, 2018 Less than 12 Months 12 Months or Longer Gross Gross Fair Unrealized Fair Unrealized Value Losses Value Losses (In Thousands) U.S. government and agency $ - $ - $ 3,385 $ (44 ) Municipal obligations 17,887 (140 ) 32,712 (850 ) Corporate obligations 2,890 (110 ) 7,220 (190 ) Mortgage-backed securities and collateralized mortgage obligations 5,575 (98 ) 22,559 (635 ) Asset-backed securities 8,200 (158 ) - - Total $ 34,552 $ (506 ) $ 65,876 $ (1,719 ) December 31, 2017 Less than 12 months 12 months or Longer Gross Gross Fair Unrealized Fair Unrealized Value Losses Value Losses (In Thousands) U.S. government and agency $ 2,493 $ (14 ) $ 1,363 $ (23 ) Municipal obligations 15,404 (87 ) 16,675 (342 ) Corporate obligations 7,643 (71 ) 3,981 (28 ) Mortgage-backed securities and collateralized mortgage obligations 9,107 (81 ) 21,653 (454 ) Asset-backed securities - - - - Total $ 34,647 $ (253 ) $ 43,672 $ (847 ) Management evaluates securities for other-than-temporary impairment at least quarterly, and more frequently when economic or market concerns warrant such evaluation. Consideration is given to ( 1 2 3 December 31, 2018 2017, 108 87 not As of December 31, 2018, 74 1.88% December 31, 2017, 52 1.28% December 31, 2018, 11 2.88% December 31, 2017, 15 0.84% no As of December 31, 2018, 19 2.54% December 31, 2017, 20 1.71% December 31, 2018 no not As of December 31, 2018, 4 1.89% March 31, 2018. December 31, 2018 no not </t>
  </si>
  <si>
    <t>Note 5 - Loans</t>
  </si>
  <si>
    <t>Loans, Notes, Trade and Other Receivables Disclosure [Text Block]</t>
  </si>
  <si>
    <t xml:space="preserve">NOTE 5: Loans receivable consisted of the following: December 31, 2018 2017 (In Thousands) Real estate loans: Residential 1-4 family $ 144,107 $ 135,217 Commercial real estate 328,438 244,783 Other loans: Home equity 52,159 52,672 Consumer 16,565 15,712 Commercial 76,762 65,863 Total 618,031 514,247 Deferred loan fees, net (1,098 ) (1,093 ) Allowance for loan losses (6,600 ) (5,750 ) Total loans, net $ 610,333 $ 507,404 Within the commercial real estate loan category above, $12,476,000 $13,114,000 December 31, 2018 2017, $2,575,000 $1,303,000 December 31, 2018, The following table includes information regarding nonperforming assets. December 31, 2018 2017 (Dollars in Thousands) Non-accrual loans $ 2,268 $ 977 Accruing loans delinquent 90 days or more 1,477 - Restructured loans, net 22 - Total nonperforming loans 3,767 977 Real estate owned and other repossessed assets, net 107 525 Total nonperforming assets $ 3,874 $ 1,502 Total nonperforming assets as a percentage of total assets 0.45 % 0.21 % Allowance for loan losses $ 6,600 $ 5,750 Percent of allowance for loan losses to nonperforming loans 175.21 % 588.54 % Percent of allowance for loan losses to nonperforming assets 170.37 % 382.82 % Allowance for loan losses activity was as follows: Residential Commercial Home 1-4 Family Real Estate Equity Consumer Commercial Total (In Thousands) Allowance for loan losses: Beginning balance, January 1, 2018 $ 1,301 $ 2,778 $ 506 $ 225 $ 940 $ 5,750 Charge-offs - (13 ) (80 ) (72 ) (24 ) (189 ) Recoveries - 19 1 27 12 59 Provision - 809 50 10 111 980 Ending balance, December 31, 2018 $ 1,301 $ 3,593 $ 477 $ 190 $ 1,039 $ 6,600 Ending balance, December 31, 2018 allocated to loans individually evaluated for impairment $ - $ - $ - $ - $ - $ - Ending balance, December 31, 2018 allocated to loans collectively evaluated for impairment $ 1,301 $ 3,593 $ 477 $ 190 $ 1,039 $ 6,600 Loans receivable: Ending balance, December 31, 2018 $ 144,107 $ 328,438 $ 52,159 $ 16,565 $ 76,762 $ 618,031 Ending balance, December 31, 2018 of loans individually evaluated for impairment $ 887 $ 445 $ 491 $ 127 $ 340 $ 2,290 Ending balance, December 31, 2018 of loans collectively evaluated for impairment $ 143,220 $ 327,993 $ 51,668 $ 16,438 $ 76,422 $ 615,741 Residential Commercial Home 1-4 Family Real Estate Equity Consumer Commercial Total (In Thousands) Allowance for loan losses: Beginning balance, January 1, 2017 $ 1,241 $ 2,079 $ 460 $ 193 $ 797 $ 4,770 Charge-offs - - - (193 ) (118 ) (311 ) Recoveries - - 40 20 3 63 Provision 60 699 6 205 258 1,228 Ending balance, December 31, 2017 $ 1,301 $ 2,778 $ 506 $ 225 $ 940 $ 5,750 Ending balance, December 31, 2017 allocated to loans individually evaluated for impairment $ - $ - $ - $ 27 $ 22 $ 49 Ending balance, December 31, 2017 allocated to loans collectively evaluated for impairment $ 1,301 $ 2,778 $ 506 $ 198 $ 918 $ 5,701 Loans receivable: Ending balance, December 31, 2017 $ 135,217 $ 244,783 $ 52,672 $ 15,712 $ 65,863 $ 514,247 Ending balance, December 31, 2017 of loans individually evaluated for impairment $ 475 $ - $ 242 $ 153 $ 107 $ 977 Ending balance, December 31, 2017 of loans collectively evaluated for impairment $ 134,742 $ 244,783 $ 52,430 $ 15,559 $ 65,756 $ 513,270 The Company utilizes an 8 Loans Rated Pass 1 5 Loans Rated Special Mention 6 may Loans Rated Substandard 7 not Loans Rated Doubtful 8 Loans Rated Loss not 8 not not no not may On an annual basis, or more often if needed, the Company formally reviews the ratings of all commercial real estate, real estate construction and commercial business loans that have a principal balance of $750,000 90 60 third Internal classification of the loan portfolio was as follows: December 31, 2018 Special Pass Mention Substandard Doubtful Loss Total (In Thousands) Real estate loans: Residential 1-4 family $ 116,065 $ - $ 874 $ - $ - $ 116,939 Residential 1-4 family construction 26,533 - 635 - - 27,168 Commercial real estate 252,731 1,731 2,322 - - 256,784 Commercial construction and development 41,726 - 13 - - 41,739 Farmland 29,915 - - - - 29,915 Other loans: Home equity 51,668 - 491 - - 52,159 Consumer 16,394 - 171 - - 16,565 Commercial 57,778 950 244 81 - 59,053 Agricultural 17,305 - 404 - - 17,709 Total $ 610,115 $ 2,681 $ 5,154 $ 81 $ - $ 618,031 December 31, 2017 Special Pass Mention Substandard Doubtful Loss Total (In Thousands) Real estate loans: Residential 1-4 family $ 109,167 $ - $ 744 $ - $ - $ 109,911 Residential 1-4 family construction 24,850 - 456 - - 25,306 Commercial real estate 194,502 - 303 - - 194,805 Commercial construction and development 38,351 - - - - 38,351 Farmland 11,627 - - - - 11,627 Other loans: Home equity 52,430 - 242 - - 52,672 Consumer 15,549 - 136 - 27 15,712 Commercial 63,165 - 113 - 22 63,300 Agricultural 2,563 - - - - 2,563 Total $ 512,204 $ - $ 1,994 $ - $ 49 $ 514,247 Credit risk profile based on payment activity of the loan portfolio was as follows. Nonperforming loans include non-accrual loans and accruing loans delinquent 90 December 31, 2018 Restructured Performing Loans Nonperforming Total (In Thousands) Real estate loans: Residential 1-4 family $ 116,556 $ - $ 383 $ 116,939 Residential 1-4 family construction 26,534 - 634 27,168 Commercial real estate 255,005 - 1,779 256,784 Commercial construction and development 41,726 - 13 41,739 Farmland 29,915 - - 29,915 Other loans: Home equity 51,668 22 469 52,159 Consumer 16,438 - 127 16,565 Commercial 58,745 - 308 59,053 Agricultural 17,677 - 32 17,709 Total $ 614,264 $ 22 $ 3,745 $ 618,031 December 31, 2017 Restructured Performing Loans Nonperforming Total (In Thousands) Real estate loans: Residential 1-4 family $ 109,436 $ - $ 475 $ 109,911 Residential 1-4 family construction 25,306 - - 25,306 Commercial real estate 194,805 - - 194,805 Commercial construction and development 38,351 - - 38,351 Farmland 11,627 - - 11,627 Other loans: Home equity 52,430 - 242 52,672 Consumer 15,559 - 153 15,712 Commercial 63,193 - 107 63,300 Agricultural 2,563 - - 2,563 Total $ 513,270 $ - $ 977 $ 514,247 The following tables include information regarding delinquencies within the loan portfolio. December 31, 2018 Loans Past Due and Still Accruing 90 Days 30-89 Days and Non-Accrual Current Total Past Due Greater Total Loans Loans Loans (In Thousands) Real estate loans: Residential 1-4 family $ 381 $ 130 $ 511 $ 253 $ 116,175 $ 116,939 Residential 1-4 family construction 118 - 118 634 26,416 27,168 Commercial real estate 975 1,347 2,322 432 254,030 256,784 Commercial construction and development 9 - 9 13 41,717 41,739 Farmland - - - - 29,915 29,915 Other loans: Home equity 39 - 39 491 51,629 52,159 Consumer 135 - 135 127 16,303 16,565 Commercial 284 - 284 308 58,461 59,053 Agricultural 91 - 91 32 17,586 17,709 Total $ 2,032 $ 1,477 $ 3,509 $ 2,290 $ 612,232 $ 618,031 December 31, 2017 Loans Past Due and Still Accruing 90 Days 30-89 Days and Non-Accrual Current Total Past Due Greater Total Loans Loans Loans (In Thousands) Real estate loans: Residential 1-4 family $ 898 $ - $ 898 $ 475 $ 108,538 $ 109,911 Residential 1-4 family construction 409 - 409 - 24,897 25,306 Commercial real estate 291 - 291 - 194,514 194,805 Commercial construction and development - - - - 38,351 38,351 Farmland - - - - 11,627 11,627 Other loans: Home equity 212 - 212 242 52,218 52,672 Consumer 111 - 111 153 15,448 15,712 Commercial 116 - 116 107 63,077 63,300 Agricultural - - - - 2,563 2,563 Total $ 2,037 $ - $ 2,037 $ 977 $ 511,233 $ 514,247 Interest income not $211,000 December 31, 2018. not December 31, 2017. December 31, 2018 2017 $0 $49,000, $2,290,000 not $2,290,000 December 31, 2018. $977,000 $49,000 $928,000 December 31, 2017. The following tables include information regarding impaired loans. December 31, 2018 Unpaid Average Recorded Principal Related Recorded Investment Balance Allowance Investment (In Thousands) With no related allowance: Real estate loans: Residential 1-4 family $ 253 $ 277 $ - $ 364 Residential 1-4 family construction 634 684 - 317 Commercial real estate 432 527 - 216 Commercial construction and development 13 26 - 6 Farmland - - - - Other loans: Home equity 491 522 - 367 Consumer 127 181 - 126 Commercial 308 310 - 197 Agricultural 32 32 - 16 With a related allowance: Real estate loans: Residential 1-4 family - - - - Residential 1-4 family construction - - - - Commercial real estate - - - - Commercial construction and development - - - - Farmland - - - - Other loans: Home equity - - - - Consumer - - - 14 Commercial - - - 11 Agricultural - - - - Total: Real estate loans: Residential 1-4 family 253 277 - 364 Residential 1-4 family construction 634 684 - 317 Commercial real estate 432 527 - 216 Commercial construction and development 13 26 - 6 Farmland - - - - Other loans: Home equity 491 522 - 367 Consumer 127 181 - 140 Commercial 308 310 - 208 Agricultural 32 32 - 16 Total $ 2,290 $ 2,559 $ - $ 1,634 December 31, 2017 Unpaid Average Recorded Principal Related Recorded Investment Balance Allowance Investment (In Thousands) With no related allowance: First mortgage loans: Residential 1-4 family $ 475 $ 487 $ - $ 348 Residential 1-4 family construction - - - - Commercial real estate - - - - Commercial construction and development - - - - Farmland - - - - Other loans: Home equity 242 263 - 291 Consumer 126 176 - 107 Commercial 85 87 - 42 Agricultural - - - - With a related allowance: First mortgage loans: Residential 1-4 family - - - - Residential 1-4 family construction - - - - Commercial real estate - - - - Commercial construction and development - - - - Farmland - - - - Other loans: Home equity - - - - Consumer 27 27 27 18 Commercial 22 22 22 11 Agricultural - - - - Total: First mortgage loans: Residential 1-4 family 475 487 - 348 Residential 1-4 family construction - - - - Commercial real estate - - - - Commercial construction and development - - - - Farmland - - - - Other loans: Home equity 242 263 - 291 Consumer 153 203 27 125 Commercial 107 109 22 53 Agricultural - - - - Total $ 977 $ 1,062 $ 49 $ 817 Interest income recognized on impaired loans for the years ended December 31, 2018 2017 Loans are granted to directors and officers of the Company in the ordinary course of business. Such loans are made in accordance with policies established for all loans of the Company, except that directors, officers and employees may Loans receivable (including loans sold and serviced for others) from directors and senior officers and their related parties were as follows: (In Thousands) Balance at January 1, 2017 $ 2,414 Principal additions 1,337 Principal payments (614 ) Balance at December 31, 2017 $ 3,137 Principal additions 853 Principal payments (864 ) Balance at December 31, 2018 $ 3,126 December 31, 2018 2017 (In Thousands) Loans serviced, for the benefit of others, for directors, senior officers and their related parties $ 1,797 $ 1,652 Years Ended December 31, 2018 2017 (In Thousands) Interest income from loans owned for directors, senior officers and their related parties $ 58 $ 58 </t>
  </si>
  <si>
    <t>Note 6 - Troubled Debt Restructurings</t>
  </si>
  <si>
    <t>Troubled Debt Restructurings [Text Block]</t>
  </si>
  <si>
    <t xml:space="preserve"> NOTE 6: Troubled Debt Restructurings A troubled debt restructured (“TDR”) loan is a loan in which the Bank grants a concession to the borrower that it would not not The Company offers a variety of modifications to borrowers. The modification categories offered can generally be described in the following categories: Rate Modification Term Modification Interest Only Modification Payment Modification Combination Modification The Company had one December 31, 2016 $43,000 $34,000 $42,000 June 30, 2017 $34,000 December 31, 2017, no During the year ended December 31, 2018, one $23,000 no $22,000 December 31, 2018. There were no December 31, 2018 12 90 As of December 31, 2018, no </t>
  </si>
  <si>
    <t>Note 7 - Foreclosed Assets</t>
  </si>
  <si>
    <t>Real Estate Owned [Text Block]</t>
  </si>
  <si>
    <t xml:space="preserve"> NOTE 7: Foreclosed Assets Foreclosed assets are presented net of an allowance for losses. A summary of the balance of foreclosed assets is presented below: December 31, 2018 2017 (In Thousands) Commercial real estate $ 107 $ 483 Consumer - 17 Commercial - 25 Total foreclosed assets $ 107 $ 525 Expenses applicable to foreclosed assets included the following: Years Ended December 31, 2018 2017 (In Thousands) Write-down on real estate owned and other repossessed assets $ (28 ) $ (45 ) Net loss on sale (54 ) (29 ) Operating expenses net of rental income (55 ) (62 ) Expenses related to foreclosed assets, net $ (137 ) $ (136 )</t>
  </si>
  <si>
    <t>Note 8 - Mortgage Servicing Rights</t>
  </si>
  <si>
    <t>Transfers and Servicing of Financial Assets [Text Block]</t>
  </si>
  <si>
    <t xml:space="preserve"> NOTE 8: Mortgage Servicing Rights The Company is servicing mortgage loans for the benefit of others totaling approximately $964,967,000 $891,647,000 December 31, 2018 2017, $2,295,000 $2,127,000 December 31, 2018 2017, Custodial balances maintained in connection with the foregoing loan servicing, and included in noninterest checking deposits, were $5,618,000 $4,598,000 December 31, 2018 2017, The following table is a summary of activity in mortgage servicing rights and the valuation allowance: Years Ended December 31, 2018 2017 (In Thousands) Mortgage servicing rights: Beginning balance $ 6,578 $ 5,853 Mortgage servicing rights capitalized 1,725 1,811 Amortization of mortgage servicing rights (1,203 ) (1,086 ) Ending balance 7,100 6,578 Valuation allowance: Beginning balance - - Provision (credited) to operations - - Ending balance - - Mortgage servicing rights, net $ 7,100 $ 6,578 The fair values of these rights were $8,700,000 $7,312,000 December 31, 2018 2017, 12.00% 83.00% 226.00% 119.00% 1.25% </t>
  </si>
  <si>
    <t>Note 9 - Premises and Equipment</t>
  </si>
  <si>
    <t>Property, Plant and Equipment Disclosure [Text Block]</t>
  </si>
  <si>
    <t xml:space="preserve"> NOTE 9: Premises and Equipment The cost and accumulated depreciation of premises and equipment was as follows: December 31, 2018 2017 (In Thousands) Land $ 7,257 $ 4,086 Buildings and improvements 26,011 21,674 Furniture and equipment 8,428 6,940 Construction in progress 1,787 2,140 43,483 34,840 Accumulated depreciation (14,140 ) (12,882 ) Premises and equipment, net $ 29,343 $ 21,958 Construction in progress at December 31, 2018, $1,282,000 $969,000 December 31, 2018 2017, </t>
  </si>
  <si>
    <t>Note 10 - Goodwill and Other Intangible Assets</t>
  </si>
  <si>
    <t>Goodwill and Intangible Assets Disclosure [Text Block]</t>
  </si>
  <si>
    <t xml:space="preserve"> NOTE 10: Goodwill and Other Intangible Assets Goodwill and core deposit intangible assets were recorded as part of the Sterling and TwinCo acquisitions. The carrying amount of goodwill was as follows: December 31, 2018 2017 (In Thousands) Goodwill $ 12,124 $ 7,034 The components of core deposit intangible assets were as follows: December 31, 2018 2017 (In Thousands) Core deposit intangible $ 2,640 $ 1,031 Accumulated amortization (1,142 ) (758 ) Core deposit intangible, net $ 1,498 $ 273 Core deposit intangible assets are amortized on an accelerated basis over their estimated life of 10 $385,000 $111,000 December 31, 2018 2017. December 31, 2018 Years ended December 31: (In Thousands) 2019 $ 337 2020 289 2021 241 2022 193 2023 146 Thereafter 292 Total $ 1,498 </t>
  </si>
  <si>
    <t>Note 11 - Deposits</t>
  </si>
  <si>
    <t>Deposit Liabilities Disclosures [Text Block]</t>
  </si>
  <si>
    <t xml:space="preserve"> NOTE 11: Deposits Deposits are summarized as follows: December 31, 2018 2017 Weighted Weighted Average Average Balance Rate Balance Rate (Dollars in Thousands) Noninterest checking $ 142,788 0.00 % $ 99,799 0.00 % Interest bearing checking 105,115 0.03 % 99,255 0.03 % Savings 108,234 0.05 % 88,603 0.05 % Money market 108,050 0.30 % 89,558 0.17 % Time certificates of deposits 162,424 1.31 % 143,349 0.96 % Total $ 626,611 0.41 % $ 520,564 0.31 % Money market includes $4,019,000 $1,000,000 December 31, 2018 2017, $0 $4,601,000 December 31, 2018 2017, At December 31, 2018 2017, $148,331,000 $106,391,000, $250,000 Time certificates of deposits with balances of $250,000 $33,635,000 $26,225,000 December 31, 2018 2017, At December 31, 2018, (In Thousands) Within one year $ 93,536 One to two years 58,761 Two to three years 5,294 Three to four years 3,683 Thereafter 1,150 Total $ 162,424 Interest expense on deposits was as follows: Years Ended December 31, 2018 2017 (In Thousands) Checking $ 36 $ 31 Savings 53 43 Money market 229 131 Time certificates of deposits 1,738 1,348 Total $ 2,056 $ 1,553 At December 31, 2018 2017, $70,000 $51,000, Directors’ and senior officers’ deposit accounts at December 31, 2018 2017 $8,104,000 $2,146,000,</t>
  </si>
  <si>
    <t>Note 12 - Advances From the Federal Home Loan Bank and Other Borrowings</t>
  </si>
  <si>
    <t>Federal Home Loan Bank Advances, Disclosure [Text Block]</t>
  </si>
  <si>
    <t xml:space="preserve"> NOTE 12: Advances from the Federal Home Loan Bank and Other Borrowings At December 31, 2018, (In Thousands) Within one year $ 90,497 One to two years 7,280 Two to three years 4,445 Three to four years - Four to five years - Thereafter - Total $ 102,222 Federal Home Loan Bank Advances FHLB advances include both fixed and amortizing advances. Fixed advances are due at maturity. Advances are subject to prepayment penalties. Interest rates on these advances are fixed. Advances are collateralized by a blanket pledge of the Bank’s loan portfolio. At December 31, 2018 2017, December 31, 2018, 45.00% $373,448,000. $101,357,000 $82,104,000 December 31, 2018 2017, $620,000 $405,000 December 31, 2018 2017, Other Borrowings At December 31, 2018 2017, $865,000 1.00% 2019. Federal Funds Purchased The Bank has a $7,000,000 $0 December 31, 2018 2017. The Bank has a $10,000,000 $0 December 31, 2018 2017, The Bank previously had a $7,000,000 $0 December 31, 2017 2018. The Bank has a $10,000,000 $0 December 31, 2018 2017, During 2018, $5,000,000 $0 December 31, 2018. Federal Reserve Bank Discount Window For additional liquidity sources, the Bank has a credit facility at the Federal Reserve Bank’s Discount Window. The amount available to the Bank is limited by various collateral requirements. There were no December 31, 2018 2017. $0 December 31, 2018 2017, All Borrowings Outstanding For all borrowings outstanding the weighted average interest rate for advances at December 31, 2018 2017 2.20% 1.58%, $87,283,000 $84,195,000 2018 2017, The maximum amount outstanding at any month-end was $102,222,000 $120,804,000 2018 2017, </t>
  </si>
  <si>
    <t>Note 13 - Other Long-term Debt</t>
  </si>
  <si>
    <t>Long-term Debt [Text Block]</t>
  </si>
  <si>
    <t xml:space="preserve"> NOTE 13: Other Long-Term Debt Other long-term debt consisted of the following: December 31, 2018 2017 Unamortized Unamortized Debt Debt Principal Issuance Principal Issuance Amount Costs Amount Costs (In Thousands) Senior notes fixed at 5.75%, due 2022 $ 10,000 $ (136 ) $ 10,000 $ (180 ) Subordinated debentures fixed at 6.75%, due 2025 10,000 (143 ) 10,000 (164 ) Subordinated debentures variable at 3-Month Libor plus 1.42%, due 2035 5,155 - 5,155 - Total other long-term debt $ 25,155 $ (279 ) $ 25,155 $ (344 ) In February 2017, $10,000,000 5.75% 2022. not In June 2015, $10,000,000 2025 6.75% 2 In September 2005, $5,155,000 $5,155,000. December 15, 2005. 6.02% December 2010 3 1.42%, 4.228% 3.114% December 31, 2018 2017, may five December 2035 1 For 2018 2017, $1,432,000 $1,324,000, </t>
  </si>
  <si>
    <t>Note 14 - Commitments and Contingencies</t>
  </si>
  <si>
    <t>Commitments and Contingencies Disclosure [Text Block]</t>
  </si>
  <si>
    <t xml:space="preserve"> NOTE 14: Commitments and Contingencies Various legal claims also arise from time to time in the normal course of business which, in the opinion of management, will have no The Company leases certain office branches under short-term operating leases. Some of these leases have renewal options. Total lease expenditures were $484,000 $408,000 December 31, 2018 2017, Years ended December 31: (In Thousands) 2019 $ 550 2020 470 2021 343 2022 212 2023 218 Thereafter 1,015 Total $ 2,808 </t>
  </si>
  <si>
    <t>Note 15 - Accumulated Other Comprehensive Income (Loss)</t>
  </si>
  <si>
    <t>Comprehensive Income (Loss) Note [Text Block]</t>
  </si>
  <si>
    <t xml:space="preserve"> NOTE 15: Accumulated Other Comprehensive Income (Loss) The following table includes information regarding the activity in accumulated other comprehensive income (loss): Unrealized Unrealized Gains (Losses) (Losses) Gains on Derivatives on Investment Designated as Securities Cash Flow Hedges Available for Sale Total (In Thousands) Balance, January 1, 2017 $ 330 $ (741 ) $ (411 ) Other comprehensive income, before reclassifications and income taxes 1,687 1,397 3,084 Amounts reclassified from accumulated other comprehensive income (loss), before income taxes (1,920 ) (37 ) (1,957 ) Income tax benefit (expense) 137 (540 ) (403 ) Total other comprehensive (loss) income (96 ) 820 724 Balance, December 31, 2017 $ 234 $ 79 $ 313 Other comprehensive income (loss), before reclassifications and income taxes 1,207 (2,113 ) (906 ) Amounts reclassified from accumulated other comprehensive income, before income taxes (1,223 ) 187 (1,036 ) Income tax benefit 9 509 518 Total other comprehensive loss (7 ) (1,417 ) (1,424 ) Balance, December 31, 2018 $ 227 $ (1,338 ) $ (1,111 ) </t>
  </si>
  <si>
    <t>Note 16 - Income Taxes</t>
  </si>
  <si>
    <t>Income Tax Disclosure [Text Block]</t>
  </si>
  <si>
    <t xml:space="preserve"> NOTE 16: Income Taxes The components of the Company’s income tax (benefit) expense were as follows: Years Ended December 31, 2018 2017 (In Thousands) Current U.S. federal $ (123 ) $ 1,509 Montana 349 417 Total current income tax expense 226 1,926 Deferred U.S. federal 609 198 Montana 79 4 Total deferred income tax expense 688 202 Total income tax expense $ 914 $ 2,128 The nature and components of deferred tax assets and liabilities were as follows: December 31, 2018 2017 (In Thousands) Deferred tax assets: Loans receivable $ 1,738 $ 1,596 Deferred loan fees 314 334 Deferred compensation 630 583 Employee benefits 268 319 Unrealized losses on securities available-for-sale 479 - Acquisition costs 306 358 Acquisition fair value adjustments 346 - New Market Tax Credits carry forward 459 626 Alternative Minimum Tax carry forward 233 466 Other 364 272 Total deferred tax assets 5,137 4,554 Deferred tax liabilities: Premises and equipment 796 715 Federal Home Loan Bank stock 26 138 Mortgage servicing rights 1,680 1,318 Unrealized gains on securities available-for-sale - 30 Unrealized gains on hedging 82 91 Goodwill 748 659 Intangibles 347 - Other 268 243 Total deferred tax liabilities 3,947 3,194 Net deferred tax asset $ 1,190 $ 1,360 The Company believes, based upon the available evidence, that all deferred tax assets will be realized in the normal course of operations. Accordingly, these assets have not A reconciliation of the Company’s effective income tax provision (benefit) to the statutory federal income tax rate was as follows: Years Ended December 31, 2018 2017 % of % of Pretax Pretax Amount Income Amount Income (Dollars in Thousands) Federal income taxes at the statutory rate $ 1,238 21.00 % $ 2,119 34.00 % State income taxes 398 6.75 % 421 6.75 % Tax-exempt interest income (365 ) -6.19 % (466 ) -7.48 % Income from bank-owned life insurance (128 ) -2.17 % (170 ) -2.73 % New Market Tax Credits (456 ) -7.73 % (456 ) -7.32 % Impact due to tax rate change - 0.00 % 715 11.47 % Other, net 227 3.84 % (35 ) -0.54 % Actual tax expense and effective tax rate $ 914 15.50 % $ 2,128 34.15 % As a result of the Tax Cuts and Job Act enacted December 22, 2017, one $715,000 fourth 2017 The Company has equity investments in Certified Development Entities which have received allocations of New Markets Tax Credits. Administered by the Community Development Financial Institutions Fund of the U.S. Department of the Treasury, the program is aimed at stimulating economic and community development and job creation in low-income communities. The federal income tax credits received are expected to be $2,964,000 seven $2,736,000 December 31, 2018. not $2,277,000 December 31, 2018. $459,000 </t>
  </si>
  <si>
    <t>Note 17 - Supplemental Cash Flow Information</t>
  </si>
  <si>
    <t>Cash Flow, Supplemental Disclosures [Text Block]</t>
  </si>
  <si>
    <t xml:space="preserve"> NOTE 17: Supplemental Cash Flow Information Years Ended December 31, 2018 2017 (In Thousands) Supplemental cash flow information: Cash paid during the year for interest $ 4,824 $ 3,831 Cash paid during the year for income taxes 395 1,605 Non-cash investing and financing activities: (Decrease) increase in market value of securities available-for-sale $ (1,926 ) $ 1,360 Mortgage servicing rights recognized 1,725 1,811 Loans transferred to real estate and other assets acquired in foreclosure 4 66 Stock issued in connection with TwinCo acquisition 9,030 - Treasury shares reissued for compensation 186 145 Employee Stock Ownership Plan shares released 316 319 Supplemental schedule of non-cash investing activities related to acquisitions: Assets acquired: Investment securities $ 30,728 $ - Loans 55,057 - Premises and equipment 1,605 - Other real estate owned 135 - Core deposit intangible 1,609 - Other assets 1,258 - Total non-cash assets acquired $ 90,392 $ - Liabilities assumed: Deposits $ 82,190 $ - Accrued expenses and other liabilities 19 - Total liabilities assumed $ 82,209 $ - See Note 24. </t>
  </si>
  <si>
    <t>Note 18 - Regulatory Capital Requirements</t>
  </si>
  <si>
    <t>Regulatory Capital Requirements under Banking Regulations [Text Block]</t>
  </si>
  <si>
    <t xml:space="preserve"> NOTE 18: Regulatory Capital Requirement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Beginning January 1, 2015, January 1, 2015 December 31, 2019. When fully phased in on January 1, 2019, 1 4.5%, 2.5% 4.5% 1 1 7.0% 1 6.0 8.5% 8.0% 10.5% 1 4.0%. Management believes that, as of December 31, 2018, Quantitative measures established by regulation to ensure capital adequacy require the Company and the Bank to maintain minimum amounts and ratios (set forth in the table below) of total and Tier 1 1 December 31, 2018 2017, As of December 31, 2018, 1 1 no December 31, 2018 1.875% January 1, 2018: Minimum Minimum Required Minimum Required To Be Well for Capital Adequacy for Capital Adequacy Capitalized Under Basel III Basel III Prompt Corrective Actual Phase-In Schedule Fully Phased-In Action Provisions Amount Ratio Amount Ratio Amount Ratio Amount Ratio (Dollars in Thousands) December 31, 2018: Total risk-based capital to risk weighted assets Consolidated $ 104,186 16.449 % $ 62,545 9.875 % $ 66,504 10.500 % $ N/A N/A % Bank 100,131 16.023 61,710 9.875 65,615 10.500 62,491 10.000 Tier I capital to risk weighted assets Consolidated 87,586 13.829 49,878 7.875 53,836 8.500 N/A N/A Bank 93,531 14.967 49,212 7.875 53,117 8.500 49,993 8.000 Common equity tier I capital to risk weighted assets Consolidated 82,586 13.039 40,377 6.375 44,336 7.000 N/A N/A Bank 93,531 14.967 39,838 6.375 43,744 7.000 40,619 6.500 Tier 1 capital to adjusted total average assets Consolidated 87,586 10.507 33,344 4.000 33,344 4.000 N/A N/A Bank 93,531 11.222 33,338 4.000 33,338 4.000 41,673 5.000 The Bank’s actual capital amounts and ratios as of December 31, 2017 1.25% January 1, 2017: Minimum Minimum Required Minimum Required To Be Well for Capital Adequacy for Capital Adequacy Capitalized Under Basel III Basel III Prompt Corrective Actual Phase-In Schedule Fully Phased-In Action Provisions Amount Ratio Amount Ratio Amount Ratio Amount Ratio (Dollars in Thousands) December 31, 2017: Total risk-based capital to risk weighted assets Consolidated $ 96,602 18.27 % $ 48,902 9.25 % $ 55,510 10.50 % $ N/A N/A % Bank 90,340 17.41 47,999 9.25 51,891 10.50 51,891 10.00 Tier I capital to risk weighted assets Consolidated 80,852 15.29 38,328 7.25 44,937 8.50 N/A N/A Bank 84,590 16.30 37,621 7.25 44,107 8.50 41,513 8.00 Common equity tier I capital to risk weighted assets Consolidated 75,852 14.35 30,398 5.75 37,007 7.00 N/A N/A Bank 84,590 16.30 29,837 5.75 36,324 7.00 33,729 6.50 Tier 1 capital to adjusted total average assets Consolidated 80,852 11.51 28,089 4.00 28,089 4.00 N/A N/A Bank 84,590 12.17 27,792 4.00 27,792 4.00 34,739 5.00 A reconciliation of the Bank’s capital determined by GAAP to capital defined for regulatory purposes is as follows: December 31, 2018 2017 (In Thousands) Capital determined by GAAP $ 105,965 $ 92,429 Unrealized loss (gain) on securities available-for-sale 1,126 (153 ) Unrealized gain on forward delivery commitments (227 ) (234 ) Goodwill and core deposit intangibles, net of associated deferred tax liabilities (12,641 ) (6,595 ) Disallowed deferred tax assets (692 ) (857 ) Tier I capital 93,531 84,590 Allowance for loan losses 6,600 5,750 Total risk-based capital $ 100,131 $ 90,340 Dividend Limitations Under State of Montana banking regulation, member banks such as the Bank generally may two $11,400,000 $2,000,000 December 31, 2018 2017, 2018 $9,900,000. $0.09 first two 2018 $0.0925 two 2018. $0.08 first two 2017 $0.09 two 2017. Liquidation Rights 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followed by distribution to depositors as of November 30, 2008 ( After two not no not </t>
  </si>
  <si>
    <t>Note 19 - Related Party Transactions</t>
  </si>
  <si>
    <t>Related Party Transactions Disclosure [Text Block]</t>
  </si>
  <si>
    <t xml:space="preserve"> NOTE 19: Related Party Transactions In the normal course of lending, the Bank provided a commercial line of credit to an affiliated entity that is partially owned by one December 31, 2018 $0 December 31, 2018 2017, $296,000 $332,000 December 31, 2018 2017,</t>
  </si>
  <si>
    <t>Note 20 - Employee Benefits</t>
  </si>
  <si>
    <t>Pension and Other Postretirement Benefits Disclosure [Text Block]</t>
  </si>
  <si>
    <t xml:space="preserve"> NOTE 20: Employee Benefits Profit Sharing Plan The Company provides a noncontributory profit sharing plan for eligible employees who have completed one $573,000 $565,000 December 31, 2018 2017, The Company’s profit sharing plan includes a 401 may 50.00% 4.00% December 31, 2018 2017, $270,000 $206,000, Deferred Compensation Plans The Company has entered into deferred compensation contracts with current key employees. The contracts provide fixed benefits payable in equal annual installments upon retirement. The Company purchased life insurance contracts that may December 31, 2018 2017, $382,000 $272,000, $2,093,000 $1,833,000 December 31, 2018 2017, Employee Stock Ownership Plan The Company has established an ESOP for eligible employees who meet certain age and service requirements. At inception, in April 2000, $368,000 46,006 $8 December 31, 2009. April 2010, $1,971,420 197,142 $10 twelve 8.00%. Shares purchased by the ESOP are held in a suspense account by the plan trustee until allocated to participant accounts. Shares released from the suspense account are allocated to participants on the basis of their relative compensation in the year of allocation. Participants become vested in the allocated shares over a period not seven Total ESOP expenses of $293,000 $292,000 December 31, 2018 2017, 16,616 December 31, 2018 2017. 47,594 $477,000 December 31, 2018) not $785,000 December 31, 2018. Stock Incentive Plan The Company adopted the stock incentive plan on November 1, 2011 98,571. 98,571 November 2011. December 31, 2015 98,571 168,571. December 31, 2017 168,571 218,571. five one Stock Incentive Plan – continued The following table shows the activity of the awards granted: Number of Shares Unvested awards as of January 1, 2017 64,268 Awards granted 30,700 Awards vested (13,228 ) Awards forfeited (17,280 ) Unvested awards as of December 31, 2017 64,460 Awards granted 12,900 Awards vested (17,200 ) Awards forfeited - Unvested awards as of December 31, 2018 60,160 $287,000 $277,000 December 31, 2018 2017, December 31, 2018, 60,160 $914,000 November 2023.</t>
  </si>
  <si>
    <t>Note 21 - Financial Instruments and Off-balance-sheet Activities</t>
  </si>
  <si>
    <t>Financial Instruments and Off-balance Sheet Activities, Disclosure [Text Block]</t>
  </si>
  <si>
    <t xml:space="preserve"> NOTE 21: Financial Instruments and Off-Balance-Sheet Activities 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market. 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market investor. Generally, as interest rates increase, the market value of the loan commitment goes down. The opposite effect takes place when interest rates decline. Commitments to extend credit are agreements to lend to a customer as long as the borrower satisfies the Bank’s underwriting standards and related provisions of the borrowing agreements. Commitments generally have fixed expiration dates or other termination clauses and may 3 12 The Bank has remaining available balances for lines of credit representing credit risk of approximately $111,460,000 $92,740,000 December 31, 2018 2017, $3,925,000 $3,534,000 December 31, 2018 2017, Mortgage loan commitments are referred to as derivative loan commitments if the loan that will result from exercise of the commitment will be held-for-sale upon funding. The Bank enters into commitments to fund residential mortgage loans at specified times in the future, with the intention that these loans will subsequently be sold in the secondary market. A mortgage loan commitment binds the Bank to lend funds to a potential borrower at a specified interest rate and within a specified period of time, generally up to 60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18,745,000 $15,338,000 December 31, 2018 2017, 3.75% 6.25% 3.25% 5.00% December 31, 2018 2017, The Company has no not</t>
  </si>
  <si>
    <t>Note 22 - Derivatives and Hedging Activities</t>
  </si>
  <si>
    <t>Derivative Instruments and Hedging Activities Disclosure [Text Block]</t>
  </si>
  <si>
    <t xml:space="preserve"> NOTE 22: Derivatives and Hedging Activities Forward Delivery Commitments The Company uses mandatory sell forward delivery commitments to sell whole loans. These commitments are also used as a hedge against exposure to interest rate risks resulting from rate locked loan origination commitments on certain mortgage loans held-for-sale. Gains and losses on the items hedged are deferred and recognized in accumulated other comprehensive income until the commitments are completed. At the completion of the commitments the gains and losses are recognized in the Company’s income statement. As of December 31, 2018 2017, $7,104,000 $8,735,000, 3.50% 6.25% 2.48% 4.75% December 31, 2018 2017, $309,000 $325,000 December 31, 2018 2017, Forward Delivery Commitments – continued The Company did not The Company did not not December 31, 2018. Refer to Note 21 not</t>
  </si>
  <si>
    <t>Note 23 - Fair Value Disclosures</t>
  </si>
  <si>
    <t>Fair Value Measurement and Measurement Inputs, Recurring and Nonrecurring [Text Block]</t>
  </si>
  <si>
    <t xml:space="preserve"> NOTE 23: Fair Value Disclosures The Company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The fair value hierarchy is as follows: ● Level 1 ● Level 2 1 not ● Level 3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may Available-for-Sale Securities – 1 2 may Impaired Loans 3 Loans Held-for-Sale 2 Repossessed Assets third 3 The following table summarizes financial assets and liabilities measured at fair value on a recurring basis, segregated by the level of the valuation inputs within the fair value hierarchy utilized to measure fair value: December 31, 2018 Level 1 Level 2 Level 3 Total Fair Inputs Inputs Inputs Value (In Thousands) Financial assets: Available-for-sale securities U.S. government and agency $ - $ 9,347 $ - $ 9,347 Municipal obligations - 68,278 - 68,278 Corporate obligations - 11,119 - 11,119 Mortgage-backed securities - 19,348 - 19,348 Collateralized mortgage obligations - 23,875 - 23,875 Asset-backed securities - 10,198 - 10,198 Loans held-for-sale - 7,318 - 7,318 December 31, 2017 Level 1 Level 2 Level 3 Total Fair Inputs Inputs Inputs Value (In Thousands) Financial assets: Available-for-sale securities U.S. government and agency $ - $ 4,857 $ - $ 4,857 Municipal obligations - 67,886 - 67,886 Corporate obligations - 14,644 - 14,644 Mortgage-backed securities - 24,869 - 24,869 Collateralized mortgage obligations - 19,788 - 19,788 Asset-backed securities - - - - Loans held-for-sale - 8,949 - 8,949 Certain financial assets and liabilities are measured at fair value on a nonrecurring basis; that is, the instruments are not The following tables summarizes financial assets and liabilities measured at fair value on a nonrecurring basis, segregated by the level of the valuation inputs within the fair value hierarchy utilized to measure fair value: December 31, 2018 Level 1 Level 2 Level 3 Total Fair Inputs Inputs Inputs Value (In Thousands) Impaired loans $ - $ - $ 2,290 $ 2,290 Repossessed assets - - 107 107 As of December 31, 2018, $2,290,000 not $2,290,000 3 December 31, 2017 Level 1 Level 2 Level 3 Total Fair Inputs Inputs Inputs Value (In Thousands) Impaired loans $ - $ - $ 928 $ 928 Repossessed assets - - 525 525 As of December 31, 2017, $977,000 $49,000 $928,000 3 The following table represents the Banks’s Level 3 Fair Value at Principal Significant Range of December 31, Valuation Unobservable Signficant Input Instrument 2018 2017 Technique Inputs Values (Dollars In Thousands) Impaired loans $ 2,290 $ 928 Appraisal of collateral (1) Appraisal adjustments 10 - 30% Repossessed assets $ 107 $ 525 Appraisal of collateral (1)(3) Liquidation expenses (2) 10 - 30% ( 1 Fair value is generally determined through independent appraisals of the underlying collateral, which generally include various Level 3 not ( 2 Appraisals may ( 3 Includes qualitative adjustments by management and estimated liquidation expenses. FASB ASC Topic 825 not December 31, 2018 2017,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may December 31, 2018 Level 1 Level 2 Level 3 Total Carrying Inputs Inputs Inputs Fair Value Amount (In Thousands) Financial assets: Cash and cash equivalents $ 11,201 $ - $ - $ 11,201 $ 11,201 Federal Home Loan Bank stock 5,011 - - 5,011 5,011 Federal Reserve Bank stock 2,033 - - 2,033 2,033 Loans receivable, net - - 603,361 603,361 608,043 Accrued interest and dividends receivable 3,479 - - 3,479 3,479 Mortgage servicing rights - - 8,670 8,670 7,100 Cash surrender value of life insurance 20,545 - - 20,545 20,545 Financial liabilities: Non-maturing interest bearing deposits - 321,399 - 321,399 321,399 Noninterest bearing deposits 142,788 - - 142,788 142,788 Time certificates of deposit - - 160,735 160,735 162,424 Accrued expenses and other liabilities 5,388 - - 5,388 5,388 Federal Home Loan Bank advances and other borrowings - - 101,885 101,885 102,222 Other long-term debt - - 24,002 24,002 25,155 Off-balance-sheet instruments Forward delivery commitments - - - - - Commitments to extend credit - - - - - Rate lock commitments - - - - - December 31, 2017 Level 1 Level 2 Level 3 Total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Other long-term debt - - 24,209 24,209 25,155 Off-balance-sheet instruments Forward delivery commitments - - - - - Commitments to extend credit - - - - - Rate lock commitments - - - - - The following methods and assumptions were used by the Company in estimating the fair value of the following classes of financial instruments. Cash, Interest Bearing Accounts, Accrued Interest and Dividend Receivable and Accrued Expenses and Other Liabilities Stock in the FHLB and FRB Loans Receivable –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ervicing Rights 12.00% 83.00% 226.00% 119.00% 1.25% Cash Surrender Value of Life Insurance Deposits and Time Certificates of Deposit no Advances from the FHLB/Other Borrowings and Other Long-Term Debt December 31, 2018 2017, Off-Balance-Sheet Instruments - no</t>
  </si>
  <si>
    <t>Note 24 - Mergers and Acquisitions</t>
  </si>
  <si>
    <t>Business Combination Disclosure [Text Block]</t>
  </si>
  <si>
    <t xml:space="preserve"> NOTE 24: Mergers and Acquisitions On September 5, 2017, 100% 2 January 31, 2018, $18,930,000 $9,900,000 $9,030,000. The transaction was accounted for under the acquisition method of accounting in accordance with FASB ASC 805, not Under FASB ASC 805, not not Assets acquired and liabilities assumed were recorded on the consolidated statement of financial condition at estimated fair value on acquisition date. The following table summarizes fair values of assets acquired and liabilities assumed, consideration paid and resulting goodwill. January 31, 2018 (In Thousands, Except Share Data) Assets acquired: Cash and cash equivalents $ 5,657 Investment securities 30,728 Loans 55,057 Premises and equipment 1,605 Other real estate owned 135 Core deposit intangible 1,609 Other assets 1,258 Total assets acquired $ 96,049 Liabilities assumed: Deposits $ 82,190 Accrued expenses and other liabilities 19 Total liabilities assumed $ 82,209 Net assets acquired $ 13,840 Consideration paid: Cash $ 9,900 Common stock issued (446,774 shares) 9,030 Total consideration paid $ 18,930 Goodwill resulting from acquisition $ 5,090 The fair value analysis of the loan portfolio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s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Information regarding loans acquired as of acquisition date is as follows: January 31, 2018 (In Thousands) Contractually required principal and interest at acquisition $ 56,891 Contractual cash flows not expected to be collected (nonaccretable discount) (1,346 ) Expected cash flows at acquisition 55,545 Interest component of expected cash flows (accretable discount) (488 ) Fair value of acquired loans $ 55,057 The total discount on acquired loans was $1,834,000 January 31, 2018. December 31, 2018, $589,000. $1,245,000 December 31, 2018. Two impaired loans were acquired through the acquisition with a balance of $1,188,000 January 31, 2018. December 31, 2018 $1,170,000. Core deposit intangible assets of $1,609,000 10 The core deposit intangible value is a function of the difference between the cost of the acquired core deposits and the alternative cost of funds. This cash flow stream was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January 31, 2018. Direct costs related to the acquisition were expensed as incurred. The Company recorded acquisition costs related to the TwinCo acquisition of $131,000 June 30, 2018, $234,000 March 31, 2018 $676,000 December 31, 2017. Operations of TwinCo have been included in the consolidated financial statements since February 1, 2018. not not February 1, 2018 December 31, 2018. The accompanying consolidated statements of income include the results of operations of the acquired entity since the January 31, 2018 December 31, 2018 2017 January 1, 2017. not January 1, 2017. Years Ended December 31, 2018 2017 (Dollars in Thousands, Except Per Share Data) Pro forma net income (1) Net interest income after loan loss provision $ 29,044 $ 26,249 Noninterest income 13,360 14,655 Noninterest expense 36,341 33,328 Income before income taxes 6,063 7,576 Income tax expense 960 2,121 Net income $ 5,103 $ 5,455 Pro forma earnings per share (1) Basic earnings per share $ 0.94 $ 1.34 Diluted earnings per share $ 0.93 $ 1.32 Weighted average shares outstanding, basic 5,426,605 4,074,231 Weighted average shares outstanding, diluted 5,490,347 4,132,590 ( 1 Significant assumptions utilized include the acquisition cost noted above, accretion of interest rate fair value adjustments, amortization of the core deposit intangible asset and a 28.00% 2017. Effective January 1, 2019, August 21, 2018, four $108,000,000 $92,000,000 $92,000,000 September 30, 2018 January 1, 2019 </t>
  </si>
  <si>
    <t>Note 25 - Condensed Parent Company Financial Statements</t>
  </si>
  <si>
    <t>Condensed Financial Information of Parent Company Only Disclosure [Text Block]</t>
  </si>
  <si>
    <t xml:space="preserve"> NOTE 25: Condensed Parent Company Financial Statements Included below are the condensed financial statements of the Parent Company, Eagle Bancorp Montana, Inc.: Eagle Bancorp Montana, Inc. Condensed Statements of Financial Condition December 31, 2018 2017 (In Thousands) Assets: Cash and cash equivalents $ 1,216 $ 878 Securities available-for-sale 10,783 13,114 Investment in Eagle Bancorp Statutory Trust I 155 155 Investment in Opportunity Bank of Montana 105,963 92,429 Other assets 1,813 2,095 Total assets $ 119,930 $ 108,671 Liabilities and Shareholders's Equity: Accounts payable and accrued expenses $ 248 $ 244 Other long-term debt 24,876 24,811 Shareholders' equity 94,806 83,616 Total liabilities and shareholders' equity $ 119,930 $ 108,671 Eagle Bancorp Montana, Inc. Condensed Statements of Income Years Ended December 31, 2018 2017 (In Thousands) Interest income $ 292 $ 148 Interest expense (1,432 ) (1,324 ) Noninterest income (20 ) - Noninterest expense (1,712 ) (1,238 ) Loss before income taxes (2,872 ) (2,414 ) Income tax benefit (557 ) (279 ) Loss before equity in undistributed earnings of Opportunity Bank of Montana (2,315 ) (2,135 ) Equity in undistributed earnings of Opportunity Bank of Montana 7,297 6,238 Net income $ 4,982 $ 4,103 Eagle Bancorp Montana, Inc. Condensed Statements of Cash Flow Years Ended December 31, 2018 2017 (In Thousands) Cash Flows from Operating Activities: Net income $ 4,982 $ 4,103 Adjustments to reconcile net income to net cash used in operating activities: Equity in undistributed earnings of Opportunity Bank of Montana (7,297 ) (6,238 ) Other adjustments, net 480 311 Net cash used in operating activities (1,835 ) (1,824 ) Cash Flows from Investing Activities: Cash contributions from Opportunity Bank of Montana 11,400 2,000 Cash distributions to Opportunity Bank of Montana - (19,800 ) Cash paid for TwinCo acquisition, net of cash received (9,895 ) - Activity in available-for-sale securities: Sales 1,465 - Maturities, principal payments and calls 607 957 Purchases - (10,439 ) Net cash provided by (used in) investing activities 3,577 (27,282 ) Cash Flows from Financing Activities: Employee Stock Ownership Plan payments and dividends 310 236 Proceeds from issuance of long-term debt - 10,000 Payments for debt issuance costs - (219 ) Proceeds from issuance of common stock - 20,157 Treasury shares reissued for compensation 281 261 Dividends paid (1,995 ) (1,404 ) Net cash (used in) provided by financing activities (1,404 ) 29,031 Net Increase (Decrease) in Cash and Cash Equivalents 338 (75 ) Cash and Cash Equivalents, beginning of period 878 953 Cash and Cash Equivalents, end of period $ 1,216 $ 878 </t>
  </si>
  <si>
    <t>Note 26 - Quarterly Results of Operations (Unaudited)</t>
  </si>
  <si>
    <t>Quarterly Financial Information [Text Block]</t>
  </si>
  <si>
    <t xml:space="preserve"> NOTE 26: Quarterly Results of Operations (Unaudited) The following is a condensed summary of quarterly consolidated results of operations: Year Ended December 31, 2018 First Second Third Fourth Quarter Quarter Quarter Quarter (Dollars in Thousands, Except Per Share Data) Interest and dividend income $ 7,957 $ 8,976 $ 8,825 $ 9,085 Interest expense 1,110 1,166 1,348 1,478 Net interest income 6,847 7,810 7,477 7,607 Loan loss provision 502 24 194 260 Net interest income after loan loss provision 6,345 7,786 7,283 7,347 Noninterest income 2,679 3,084 3,761 3,801 Noninterest expense 8,324 9,244 9,052 9,570 Income before income tax expense 700 1,626 1,992 1,578 Income tax expense 127 293 360 134 Net income $ 573 $ 1,333 $ 1,632 $ 1,444 Other comprehensive (loss) income $ (1,864 ) $ (68 ) $ (1,018 ) $ 1,526 Basic earnings per common share $ 0.11 $ 0.24 $ 0.30 $ 0.27 Diluted earnings per common share $ 0.11 $ 0.24 $ 0.30 $ 0.26 Year Ended December 31, 2017 First Second Third Fourth Quarter Quarter Quarter Quarter (Dollars in Thousands, Except Per Share Data) Interest and dividend income $ 6,340 $ 6,925 $ 7,224 $ 7,371 Interest expense 857 1,045 1,065 1,127 Net interest income 5,483 5,880 6,159 6,244 Loan loss provision 301 302 331 294 Net interest income after loan loss provision 5,182 5,578 5,828 5,950 Noninterest income 3,208 3,570 3,988 3,565 Noninterest expense 7,439 7,620 7,557 8,022 Income before income tax expense 951 1,528 2,259 1,493 Income tax expense 188 462 538 940 Net income $ 763 $ 1,066 $ 1,721 $ 553 Other comprehensive income (loss) $ 37 $ 1,247 $ (227 ) $ (333 ) Basic earnings per common share $ 0.20 $ 0.28 $ 0.45 $ 0.11 Diluted earnings per common share $ 0.20 $ 0.27 $ 0.45 $ 0.11 </t>
  </si>
  <si>
    <t>Note 27 - Subsequent Events</t>
  </si>
  <si>
    <t>Subsequent Events [Text Block]</t>
  </si>
  <si>
    <t xml:space="preserve"> NOTE 27: Subsequent Events See Note 2. 2019. 24.</t>
  </si>
  <si>
    <t>Significant Accounting Policies (Policies)</t>
  </si>
  <si>
    <t>Accounting Policies [Abstract]</t>
  </si>
  <si>
    <t>Consolidation, Policy [Policy Text Block]</t>
  </si>
  <si>
    <t>Principles of Consolidation The consolidated financial statements include Eagle Bancorp Montana Inc., the Bank, Eagle Bancorp Statutory Trust I and AFSB NMTC Investment Fund, LLC. All significant intercompany transactions and balances have been eliminated in consolidation.</t>
  </si>
  <si>
    <t>Basis of Presentation and Use of Estimates [Policy Text Block]</t>
  </si>
  <si>
    <t>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and valuation of mortgage servicing rights, management obtains independent appraisals and valuations. Certain prior period amounts were reclassified to conform to the presentation for 2018. no December 31, 2018. March 31, 2018, 24. $55,000,000 no not December 31, 2018 The Company evaluated subsequent events for potential recognition and/or disclosure through the date the consolidated financial statements were issued.</t>
  </si>
  <si>
    <t>Concentration Risk, Credit Risk, Policy [Policy Text Block]</t>
  </si>
  <si>
    <t>Significant Group Concentrations of Credit Risk Most of the Company’s business activity is with customers located within Montana. Note 4: 5: not one The Company carries certain assets with other financial institutions which are subject to credit risk by the amount such assets exceed federal deposit insurance limits. At December 31, 2018 2017, no Management monitors financial stability of correspondent banks and considers amounts advanced in excess of FDIC insurance limits to present no</t>
  </si>
  <si>
    <t>Revenue Recognition, Policy [Policy Text Block]</t>
  </si>
  <si>
    <t xml:space="preserve">Revenue Recognition Accounting Standards Codification (“ASC”) 606, January 1, 2018. The majority of our revenue-generating transactions are not 606, 606 not 606. 606 Wealth Management Income Service Charges may Interchange and Other Fees </t>
  </si>
  <si>
    <t>Cash and Cash Equivalents, Policy [Policy Text Block]</t>
  </si>
  <si>
    <t>Cash and Cash Equivalents For the purpose of presentation in the consolidated statements of cash flows, cash and cash equivalents are defined as those amounts included in the balance sheet captions “cash and due from banks” and “interest bearing deposits in banks” all of which mature within ninety The Bank properly maintains amounts in excess of reserve balances as required by the FRB. The Bank had vault cash reserves in excess of the required reserve amount of $1,036,000 $880,000 December 31, 2018 2017,</t>
  </si>
  <si>
    <t>Marketable Securities, Policy [Policy Text Block]</t>
  </si>
  <si>
    <t>Investment Securities The Company can designate debt and equity securities as held-to-maturity, available-for-sale or trading. At December 31, 2018 2017 Held-to-Maturity Available-for-Sale may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t>
  </si>
  <si>
    <t>Federal Home Loan Bank Stock, Policy [Policy Text Block]</t>
  </si>
  <si>
    <t>Federal Home Loan Bank Stock The Company’s investment in Federal Home Loan Bank (“FHLB”) of Des Moines stock is a restricted investment carried at cost ( $100 50,114 40,861 December 31, 2018 2017,</t>
  </si>
  <si>
    <t>Federal Reserve Bank Stock [Policy Text Block]</t>
  </si>
  <si>
    <t>Federal Reserve Bank Stock The Company’s investment in FRB stock is a restricted investment carried at cost, which approximates its fair value. Although the par value of the stock is $100 $50 40,650 29,295 December 31, 2018 2017, 6.00%</t>
  </si>
  <si>
    <t>Finance, Loan and Lease Receivables, Held-for-sale, Policy [Policy Text Block]</t>
  </si>
  <si>
    <t>Mortgage Loans Held-for-Sale Mortgage loans originated and intended for sale in the secondary market are carried at fair value, determined in aggregate, plus the fair value of associated derivative financial instruments. Net unrealized losses, if any, are recognized in a valuation allowance by a charge to income.</t>
  </si>
  <si>
    <t>Finance, Loan and Lease Receivables, Held-for-investment, Policy [Policy Text Block]</t>
  </si>
  <si>
    <t>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Loan Origination/Risk Management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1 4 1 4 may 1 4 80.00% 30 Commercial Real Estate Loans may Construction Loans no may may no Agricultural Loans may Home Equity Loans may may not first 1 4 85.00% Consumer Loans Commercial Loans Non-Accrual and Past Due Loans not may not may 90 not may not</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Loans and Leases Receivable, Troubled Debt Restructuring Policy [Policy Text Block]</t>
  </si>
  <si>
    <t>Troubled Debt Restructured Loans A troubled debt restructured loan is a loan in which the Bank grants a concession to the borrower that it would not not</t>
  </si>
  <si>
    <t>Transfers and Servicing of Financial Assets, Servicing of Financial Assets, Policy [Policy Text Block]</t>
  </si>
  <si>
    <t>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t>
  </si>
  <si>
    <t>Bank Owned Life Insurance [Policy Text Block]</t>
  </si>
  <si>
    <t>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the years ended December 31, 2018 2017, no</t>
  </si>
  <si>
    <t>Finance, Loan and Lease Receivables, Held for Investments, Foreclosed Assets Policy [Policy Text Block]</t>
  </si>
  <si>
    <t>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t>
  </si>
  <si>
    <t>Property, Plant and Equipment, Policy [Policy Text Block]</t>
  </si>
  <si>
    <t>Premises and Equipment Land is carried at cost. Property and equipment is recorded at cost less accumulated depreciation. Depreciation is computed using the straight-line method over the expected useful lives of the assets, ranging from 3 40</t>
  </si>
  <si>
    <t>Income Tax, Policy [Policy Text Block]</t>
  </si>
  <si>
    <t>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terest accrued on penalties related to unrecognized tax benefits in tax expense. During the years ended December 31, 2018 2017 no not December 31, 2018 2017. no 2015 2015</t>
  </si>
  <si>
    <t>Stockholders' Equity, Policy [Policy Text Block]</t>
  </si>
  <si>
    <t>Treasury Stock Treasury stock is accounted for on the cost method and consists of 241,290 258,490 December 31, 2018 2017, On July 19, 2018, 100,000 may No three December 31, 2018 September 30, 2018. 2019, 36,000 $17.49 July 19, 2019. On July 20, 2017, 100,000 No July 20, 2018. On July 21, 2016, 100,000 No July 21, 2017.</t>
  </si>
  <si>
    <t>Advertising Costs, Policy [Policy Text Block]</t>
  </si>
  <si>
    <t>Advertising Costs The Company expenses advertising costs as they are incurred. Advertising costs were $1,158,000 $966,000 December 31, 2018 2017,</t>
  </si>
  <si>
    <t>Employee Stock Ownership Plan (ESOP), Policy [Policy Text Block]</t>
  </si>
  <si>
    <t>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t>
  </si>
  <si>
    <t>Earnings Per Share, Policy [Policy Text Block]</t>
  </si>
  <si>
    <t>Earnings Per Share Earnings per common share is computed using the two 260, 260 two two 3:</t>
  </si>
  <si>
    <t>Derivatives, Policy [Policy Text Block]</t>
  </si>
  <si>
    <t>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Mortgage Loan Commitments Interest Rate Lock Commitments – Forward Delivery Commitments – Interest Rate Swap Agreements – may not The gain or loss on a derivative designated and qualifying as a fair value hedging instrument, as well as the offsetting gain or loss on the hedged item attributable to the risk being hedged, is recognized currently in earnings in the same accounting period. The ineffective portion of the gain or loss on the derivative instrument, if any, is recognized currently in earnings. For fair value hedges, the net settlement (upon close-out or termination) that offsets changes in the value of the loans adjusts the basis of the loans and is deferred and amortized over the life of the loans. The Company did not December 31, 2018 2017.</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to be surrendered when ( 1 2 3 not</t>
  </si>
  <si>
    <t>Business Combinations Policy [Policy Text Block]</t>
  </si>
  <si>
    <t>Business Combinations, Goodwill and Other Intangible Assets Authoritative guidance requires that all business combinations initiated after December 31, 2001 not The goodwill recorded for the acquisition of the branches of Sterling Financial Corporation (“Sterling”) in 2012 $6,890,000. 2013 $144,000 $7,034,000. first 2018 $5,090,000. not June 30. no 7 10</t>
  </si>
  <si>
    <t>New Accounting Pronouncements, Policy [Policy Text Block]</t>
  </si>
  <si>
    <t>Recent Accounting Pronouncements In May 2014, No. 2014 09, 606 may July 2015, one first 2018. first 2018 not In January 2016, No. 2016 01, 825 10 December 15, 2017 first 2018. 23. December 31, 2018, In February 2016, No. 2016 02, 842 12 December 15, 2018, seven 2028. third In September 2016, No. 2016 13, 326 The amendments in this update are effective for fiscal years beginning after December 15, 2019, may December 15, 2018, first The Company believes the amendments in this update will have an impact on the Company’s consolidated financial statements and is working to evaluate the significance of that impact. In that regard, we have established a working group under the direction of our Chief Financial Officer and Chief Credit Offic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0 not In March 2017, No. 2017 08, 310 20 not December 15, 2018, not</t>
  </si>
  <si>
    <t>Note 3 - Earnings Per Share (Tables)</t>
  </si>
  <si>
    <t>Notes Tables</t>
  </si>
  <si>
    <t>Schedule of Earnings Per Share, Basic and Diluted [Table Text Block]</t>
  </si>
  <si>
    <t xml:space="preserve"> Years Ended December 31, 2018 2017 (Dollars in Thousands, Except for Per Share Data) Weighted average shares outstanding during the period in which basic earnings per share is calculated 5,426,605 4,074,231 Dilutive effect of stock compensation 63,742 58,359 Average outstanding shares on which diluted earnings per share is calculated 5,490,347 4,132,590 Net income applicable to common stockholders $ 4,982 $ 4,103 Basic earnings per share $ 0.92 $ 1.01 Diluted earnings per share $ 0.91 $ 0.99 </t>
  </si>
  <si>
    <t>Note 4 - Investment Securities (Tables)</t>
  </si>
  <si>
    <t>Marketable Securities [Table Text Block]</t>
  </si>
  <si>
    <t xml:space="preserve"> December 31, 2018 Gross Gross Amortized Unrealized Unrealized Fair Cost Gains Losses Value (In Thousands) Available-for-sale: U.S. government and agency $ 9,333 $ 58 $ (44 ) $ 9,347 Municipal obligations 69,024 244 (990 ) 68,278 Corporate obligations 11,411 8 (300 ) 11,119 Mortgage-backed securities 19,635 86 (373 ) 19,348 Collateralized mortgage obligations 24,229 6 (360 ) 23,875 Asset-backed securities 10,350 6 (158 ) 10,198 Total $ 143,982 $ 408 $ (2,225 ) $ 142,165 December 31, 2017 Gross Gross Amortized Unrealized Unrealized Fair Cost Gains Losses Value (In Thousands) Available-for-sale: U.S. government and agency $ 4,881 $ 13 $ (37 ) $ 4,857 Municipal obligations 67,508 807 (429 ) 67,886 Corporate obligations 14,725 18 (99 ) 14,644 Mortgage-backed securities 24,770 364 (265 ) 24,869 Collateralized mortgage obligations 20,051 7 (270 ) 19,788 Asset-backed securities - - - - Total $ 131,935 $ 1,209 $ (1,100 ) $ 132,044 </t>
  </si>
  <si>
    <t>Schedule of Realized Gain (Loss) [Table Text Block]</t>
  </si>
  <si>
    <t xml:space="preserve"> Years Ended December 31, 2018 2017 (In Thousands) Proceeds from sale of available-for-sale securities $ 51,319 $ 10,585 Gross realized gain on sale of available-for-sale securities $ 191 $ 77 Gross realized loss on sale of available-for-sale securities (378 ) (40 ) Net realized (loss) gain on sale of available-for-sale securities $ (187 ) $ 37 </t>
  </si>
  <si>
    <t>Investments Classified by Contractual Maturity Date [Table Text Block]</t>
  </si>
  <si>
    <t xml:space="preserve"> Amortized Fair Cost Value (In Thousands) Due in one year or less $ - $ - Due from one to five years 15,337 15,033 Due from five to ten years 12,084 12,039 Due after ten years 72,697 71,870 100,118 98,942 Mortgage-backed securities 19,635 19,348 Collateralized mortgage obligations 24,229 23,875 Total $ 143,982 $ 142,165 </t>
  </si>
  <si>
    <t>Schedule of Unrealized Loss on Investments [Table Text Block]</t>
  </si>
  <si>
    <t xml:space="preserve"> December 31, 2018 Less than 12 Months 12 Months or Longer Gross Gross Fair Unrealized Fair Unrealized Value Losses Value Losses (In Thousands) U.S. government and agency $ - $ - $ 3,385 $ (44 ) Municipal obligations 17,887 (140 ) 32,712 (850 ) Corporate obligations 2,890 (110 ) 7,220 (190 ) Mortgage-backed securities and collateralized mortgage obligations 5,575 (98 ) 22,559 (635 ) Asset-backed securities 8,200 (158 ) - - Total $ 34,552 $ (506 ) $ 65,876 $ (1,719 ) December 31, 2017 Less than 12 months 12 months or Longer Gross Gross Fair Unrealized Fair Unrealized Value Losses Value Losses (In Thousands) U.S. government and agency $ 2,493 $ (14 ) $ 1,363 $ (23 ) Municipal obligations 15,404 (87 ) 16,675 (342 ) Corporate obligations 7,643 (71 ) 3,981 (28 ) Mortgage-backed securities and collateralized mortgage obligations 9,107 (81 ) 21,653 (454 ) Asset-backed securities - - - - Total $ 34,647 $ (253 ) $ 43,672 $ (847 )</t>
  </si>
  <si>
    <t>Note 5 - Loans (Tables)</t>
  </si>
  <si>
    <t>Schedule of Accounts, Notes, Loans and Financing Receivable [Table Text Block]</t>
  </si>
  <si>
    <t xml:space="preserve"> December 31, 2018 2017 (In Thousands) Real estate loans: Residential 1-4 family $ 144,107 $ 135,217 Commercial real estate 328,438 244,783 Other loans: Home equity 52,159 52,672 Consumer 16,565 15,712 Commercial 76,762 65,863 Total 618,031 514,247 Deferred loan fees, net (1,098 ) (1,093 ) Allowance for loan losses (6,600 ) (5,750 ) Total loans, net $ 610,333 $ 507,404 </t>
  </si>
  <si>
    <t>Schedule of Information Regarding Non-performing Assets [Table Text Block]</t>
  </si>
  <si>
    <t xml:space="preserve"> December 31, 2018 2017 (Dollars in Thousands) Non-accrual loans $ 2,268 $ 977 Accruing loans delinquent 90 days or more 1,477 - Restructured loans, net 22 - Total nonperforming loans 3,767 977 Real estate owned and other repossessed assets, net 107 525 Total nonperforming assets $ 3,874 $ 1,502 Total nonperforming assets as a percentage of total assets 0.45 % 0.21 % Allowance for loan losses $ 6,600 $ 5,750 Percent of allowance for loan losses to nonperforming loans 175.21 % 588.54 % Percent of allowance for loan losses to nonperforming assets 170.37 % 382.82 %</t>
  </si>
  <si>
    <t>Allowance for Credit Losses on Financing Receivables [Table Text Block]</t>
  </si>
  <si>
    <t xml:space="preserve"> Residential Commercial Home 1-4 Family Real Estate Equity Consumer Commercial Total (In Thousands) Allowance for loan losses: Beginning balance, January 1, 2018 $ 1,301 $ 2,778 $ 506 $ 225 $ 940 $ 5,750 Charge-offs - (13 ) (80 ) (72 ) (24 ) (189 ) Recoveries - 19 1 27 12 59 Provision - 809 50 10 111 980 Ending balance, December 31, 2018 $ 1,301 $ 3,593 $ 477 $ 190 $ 1,039 $ 6,600 Ending balance, December 31, 2018 allocated to loans individually evaluated for impairment $ - $ - $ - $ - $ - $ - Ending balance, December 31, 2018 allocated to loans collectively evaluated for impairment $ 1,301 $ 3,593 $ 477 $ 190 $ 1,039 $ 6,600 Loans receivable: Ending balance, December 31, 2018 $ 144,107 $ 328,438 $ 52,159 $ 16,565 $ 76,762 $ 618,031 Ending balance, December 31, 2018 of loans individually evaluated for impairment $ 887 $ 445 $ 491 $ 127 $ 340 $ 2,290 Ending balance, December 31, 2018 of loans collectively evaluated for impairment $ 143,220 $ 327,993 $ 51,668 $ 16,438 $ 76,422 $ 615,741 Residential Commercial Home 1-4 Family Real Estate Equity Consumer Commercial Total (In Thousands) Allowance for loan losses: Beginning balance, January 1, 2017 $ 1,241 $ 2,079 $ 460 $ 193 $ 797 $ 4,770 Charge-offs - - - (193 ) (118 ) (311 ) Recoveries - - 40 20 3 63 Provision 60 699 6 205 258 1,228 Ending balance, December 31, 2017 $ 1,301 $ 2,778 $ 506 $ 225 $ 940 $ 5,750 Ending balance, December 31, 2017 allocated to loans individually evaluated for impairment $ - $ - $ - $ 27 $ 22 $ 49 Ending balance, December 31, 2017 allocated to loans collectively evaluated for impairment $ 1,301 $ 2,778 $ 506 $ 198 $ 918 $ 5,701 Loans receivable: Ending balance, December 31, 2017 $ 135,217 $ 244,783 $ 52,672 $ 15,712 $ 65,863 $ 514,247 Ending balance, December 31, 2017 of loans individually evaluated for impairment $ 475 $ - $ 242 $ 153 $ 107 $ 977 Ending balance, December 31, 2017 of loans collectively evaluated for impairment $ 134,742 $ 244,783 $ 52,430 $ 15,559 $ 65,756 $ 513,270 </t>
  </si>
  <si>
    <t>Financing Receivable Credit Quality Indicators [Table Text Block]</t>
  </si>
  <si>
    <t xml:space="preserve"> December 31, 2018 Special Pass Mention Substandard Doubtful Loss Total (In Thousands) Real estate loans: Residential 1-4 family $ 116,065 $ - $ 874 $ - $ - $ 116,939 Residential 1-4 family construction 26,533 - 635 - - 27,168 Commercial real estate 252,731 1,731 2,322 - - 256,784 Commercial construction and development 41,726 - 13 - - 41,739 Farmland 29,915 - - - - 29,915 Other loans: Home equity 51,668 - 491 - - 52,159 Consumer 16,394 - 171 - - 16,565 Commercial 57,778 950 244 81 - 59,053 Agricultural 17,305 - 404 - - 17,709 Total $ 610,115 $ 2,681 $ 5,154 $ 81 $ - $ 618,031 December 31, 2017 Special Pass Mention Substandard Doubtful Loss Total (In Thousands) Real estate loans: Residential 1-4 family $ 109,167 $ - $ 744 $ - $ - $ 109,911 Residential 1-4 family construction 24,850 - 456 - - 25,306 Commercial real estate 194,502 - 303 - - 194,805 Commercial construction and development 38,351 - - - - 38,351 Farmland 11,627 - - - - 11,627 Other loans: Home equity 52,430 - 242 - - 52,672 Consumer 15,549 - 136 - 27 15,712 Commercial 63,165 - 113 - 22 63,300 Agricultural 2,563 - - - - 2,563 Total $ 512,204 $ - $ 1,994 $ - $ 49 $ 514,247 December 31, 2018 Restructured Performing Loans Nonperforming Total (In Thousands) Real estate loans: Residential 1-4 family $ 116,556 $ - $ 383 $ 116,939 Residential 1-4 family construction 26,534 - 634 27,168 Commercial real estate 255,005 - 1,779 256,784 Commercial construction and development 41,726 - 13 41,739 Farmland 29,915 - - 29,915 Other loans: Home equity 51,668 22 469 52,159 Consumer 16,438 - 127 16,565 Commercial 58,745 - 308 59,053 Agricultural 17,677 - 32 17,709 Total $ 614,264 $ 22 $ 3,745 $ 618,031 December 31, 2017 Restructured Performing Loans Nonperforming Total (In Thousands) Real estate loans: Residential 1-4 family $ 109,436 $ - $ 475 $ 109,911 Residential 1-4 family construction 25,306 - - 25,306 Commercial real estate 194,805 - - 194,805 Commercial construction and development 38,351 - - 38,351 Farmland 11,627 - - 11,627 Other loans: Home equity 52,430 - 242 52,672 Consumer 15,559 - 153 15,712 Commercial 63,193 - 107 63,300 Agricultural 2,563 - - 2,563 Total $ 513,270 $ - $ 977 $ 514,247 </t>
  </si>
  <si>
    <t>Past Due Financing Receivables [Table Text Block]</t>
  </si>
  <si>
    <t xml:space="preserve"> December 31, 2018 Loans Past Due and Still Accruing 90 Days 30-89 Days and Non-Accrual Current Total Past Due Greater Total Loans Loans Loans (In Thousands) Real estate loans: Residential 1-4 family $ 381 $ 130 $ 511 $ 253 $ 116,175 $ 116,939 Residential 1-4 family construction 118 - 118 634 26,416 27,168 Commercial real estate 975 1,347 2,322 432 254,030 256,784 Commercial construction and development 9 - 9 13 41,717 41,739 Farmland - - - - 29,915 29,915 Other loans: Home equity 39 - 39 491 51,629 52,159 Consumer 135 - 135 127 16,303 16,565 Commercial 284 - 284 308 58,461 59,053 Agricultural 91 - 91 32 17,586 17,709 Total $ 2,032 $ 1,477 $ 3,509 $ 2,290 $ 612,232 $ 618,031 December 31, 2017 Loans Past Due and Still Accruing 90 Days 30-89 Days and Non-Accrual Current Total Past Due Greater Total Loans Loans Loans (In Thousands) Real estate loans: Residential 1-4 family $ 898 $ - $ 898 $ 475 $ 108,538 $ 109,911 Residential 1-4 family construction 409 - 409 - 24,897 25,306 Commercial real estate 291 - 291 - 194,514 194,805 Commercial construction and development - - - - 38,351 38,351 Farmland - - - - 11,627 11,627 Other loans: Home equity 212 - 212 242 52,218 52,672 Consumer 111 - 111 153 15,448 15,712 Commercial 116 - 116 107 63,077 63,300 Agricultural - - - - 2,563 2,563 Total $ 2,037 $ - $ 2,037 $ 977 $ 511,233 $ 514,247 </t>
  </si>
  <si>
    <t>Impaired Financing Receivables [Table Text Block]</t>
  </si>
  <si>
    <t xml:space="preserve"> December 31, 2018 Unpaid Average Recorded Principal Related Recorded Investment Balance Allowance Investment (In Thousands) With no related allowance: Real estate loans: Residential 1-4 family $ 253 $ 277 $ - $ 364 Residential 1-4 family construction 634 684 - 317 Commercial real estate 432 527 - 216 Commercial construction and development 13 26 - 6 Farmland - - - - Other loans: Home equity 491 522 - 367 Consumer 127 181 - 126 Commercial 308 310 - 197 Agricultural 32 32 - 16 With a related allowance: Real estate loans: Residential 1-4 family - - - - Residential 1-4 family construction - - - - Commercial real estate - - - - Commercial construction and development - - - - Farmland - - - - Other loans: Home equity - - - - Consumer - - - 14 Commercial - - - 11 Agricultural - - - - Total: Real estate loans: Residential 1-4 family 253 277 - 364 Residential 1-4 family construction 634 684 - 317 Commercial real estate 432 527 - 216 Commercial construction and development 13 26 - 6 Farmland - - - - Other loans: Home equity 491 522 - 367 Consumer 127 181 - 140 Commercial 308 310 - 208 Agricultural 32 32 - 16 Total $ 2,290 $ 2,559 $ - $ 1,634 December 31, 2017 Unpaid Average Recorded Principal Related Recorded Investment Balance Allowance Investment (In Thousands) With no related allowance: First mortgage loans: Residential 1-4 family $ 475 $ 487 $ - $ 348 Residential 1-4 family construction - - - - Commercial real estate - - - - Commercial construction and development - - - - Farmland - - - - Other loans: Home equity 242 263 - 291 Consumer 126 176 - 107 Commercial 85 87 - 42 Agricultural - - - - With a related allowance: First mortgage loans: Residential 1-4 family - - - - Residential 1-4 family construction - - - - Commercial real estate - - - - Commercial construction and development - - - - Farmland - - - - Other loans: Home equity - - - - Consumer 27 27 27 18 Commercial 22 22 22 11 Agricultural - - - - Total: First mortgage loans: Residential 1-4 family 475 487 - 348 Residential 1-4 family construction - - - - Commercial real estate - - - - Commercial construction and development - - - - Farmland - - - - Other loans: Home equity 242 263 - 291 Consumer 153 203 27 125 Commercial 107 109 22 53 Agricultural - - - - Total $ 977 $ 1,062 $ 49 $ 817 </t>
  </si>
  <si>
    <t>Directors, Senior Officers and their Related Parties [Member]</t>
  </si>
  <si>
    <t xml:space="preserve"> (In Thousands) Balance at January 1, 2017 $ 2,414 Principal additions 1,337 Principal payments (614 ) Balance at December 31, 2017 $ 3,137 Principal additions 853 Principal payments (864 ) Balance at December 31, 2018 $ 3,126 December 31, 2018 2017 (In Thousands) Loans serviced, for the benefit of others, for directors, senior officers and their related parties $ 1,797 $ 1,652 Years Ended December 31, 2018 2017 (In Thousands) Interest income from loans owned for directors, senior officers and their related parties $ 58 $ 58 </t>
  </si>
  <si>
    <t>Note 7 - Foreclosed Assets (Tables)</t>
  </si>
  <si>
    <t>Schedule of Real Estate Acquired Through Foreclosure Activities [Table Text Block]</t>
  </si>
  <si>
    <t xml:space="preserve"> December 31, 2018 2017 (In Thousands) Commercial real estate $ 107 $ 483 Consumer - 17 Commercial - 25 Total foreclosed assets $ 107 $ 525 </t>
  </si>
  <si>
    <t>Schedule of Expenses Related to Foreclosed Assets [Table Text Block]</t>
  </si>
  <si>
    <t xml:space="preserve"> Years Ended December 31, 2018 2017 (In Thousands) Write-down on real estate owned and other repossessed assets $ (28 ) $ (45 ) Net loss on sale (54 ) (29 ) Operating expenses net of rental income (55 ) (62 ) Expenses related to foreclosed assets, net $ (137 ) $ (136 )</t>
  </si>
  <si>
    <t>Note 8 - Mortgage Servicing Rights (Tables)</t>
  </si>
  <si>
    <t>Activities in Mortgage Servicing Rights [Table Text Block]</t>
  </si>
  <si>
    <t xml:space="preserve"> Years Ended December 31, 2018 2017 (In Thousands) Mortgage servicing rights: Beginning balance $ 6,578 $ 5,853 Mortgage servicing rights capitalized 1,725 1,811 Amortization of mortgage servicing rights (1,203 ) (1,086 ) Ending balance 7,100 6,578 Valuation allowance: Beginning balance - - Provision (credited) to operations - - Ending balance - - Mortgage servicing rights, net $ 7,100 $ 6,578 </t>
  </si>
  <si>
    <t>Note 9 - Premises and Equipment (Tables)</t>
  </si>
  <si>
    <t>Property, Plant and Equipment [Table Text Block]</t>
  </si>
  <si>
    <t xml:space="preserve"> December 31, 2018 2017 (In Thousands) Land $ 7,257 $ 4,086 Buildings and improvements 26,011 21,674 Furniture and equipment 8,428 6,940 Construction in progress 1,787 2,140 43,483 34,840 Accumulated depreciation (14,140 ) (12,882 ) Premises and equipment, net $ 29,343 $ 21,958 </t>
  </si>
  <si>
    <t>Note 10 - Goodwill and Other Intangible Assets (Tables)</t>
  </si>
  <si>
    <t>Schedule of Goodwill [Table Text Block]</t>
  </si>
  <si>
    <t xml:space="preserve"> December 31, 2018 2017 (In Thousands) Goodwill $ 12,124 $ 7,034 </t>
  </si>
  <si>
    <t>Schedule of Finite-Lived Intangible Assets [Table Text Block]</t>
  </si>
  <si>
    <t xml:space="preserve"> December 31, 2018 2017 (In Thousands) Core deposit intangible $ 2,640 $ 1,031 Accumulated amortization (1,142 ) (758 ) Core deposit intangible, net $ 1,498 $ 273 </t>
  </si>
  <si>
    <t>Finite-lived Intangible Assets Amortization Expense [Table Text Block]</t>
  </si>
  <si>
    <t xml:space="preserve"> Years ended December 31: (In Thousands) 2019 $ 337 2020 289 2021 241 2022 193 2023 146 Thereafter 292 Total $ 1,498 </t>
  </si>
  <si>
    <t>Note 11 - Deposits (Tables)</t>
  </si>
  <si>
    <t>Deposit Liabilities, Type [Table Text Block]</t>
  </si>
  <si>
    <t xml:space="preserve"> December 31, 2018 2017 Weighted Weighted Average Average Balance Rate Balance Rate (Dollars in Thousands) Noninterest checking $ 142,788 0.00 % $ 99,799 0.00 % Interest bearing checking 105,115 0.03 % 99,255 0.03 % Savings 108,234 0.05 % 88,603 0.05 % Money market 108,050 0.30 % 89,558 0.17 % Time certificates of deposits 162,424 1.31 % 143,349 0.96 % Total $ 626,611 0.41 % $ 520,564 0.31 %</t>
  </si>
  <si>
    <t>Schedule of Maturities of Time Deposits [Table Text Block]</t>
  </si>
  <si>
    <t xml:space="preserve"> (In Thousands) Within one year $ 93,536 One to two years 58,761 Two to three years 5,294 Three to four years 3,683 Thereafter 1,150 Total $ 162,424 </t>
  </si>
  <si>
    <t>Schedule of Interest Expense on Deposits [Table Text Block]</t>
  </si>
  <si>
    <t xml:space="preserve"> Years Ended December 31, 2018 2017 (In Thousands) Checking $ 36 $ 31 Savings 53 43 Money market 229 131 Time certificates of deposits 1,738 1,348 Total $ 2,056 $ 1,553 </t>
  </si>
  <si>
    <t>Note 12 - Advances From the Federal Home Loan Bank and Other Borrowings (Tables)</t>
  </si>
  <si>
    <t>Advances from Federal Home Loan Bank and Other Borrowings Maturities [Table Text Block]</t>
  </si>
  <si>
    <t xml:space="preserve"> (In Thousands) Within one year $ 90,497 One to two years 7,280 Two to three years 4,445 Three to four years - Four to five years - Thereafter - Total $ 102,222 </t>
  </si>
  <si>
    <t>Note 13 - Other Long-term Debt (Tables)</t>
  </si>
  <si>
    <t>Schedule of Long-term Debt Instruments [Table Text Block]</t>
  </si>
  <si>
    <t xml:space="preserve"> December 31, 2018 2017 Unamortized Unamortized Debt Debt Principal Issuance Principal Issuance Amount Costs Amount Costs (In Thousands) Senior notes fixed at 5.75%, due 2022 $ 10,000 $ (136 ) $ 10,000 $ (180 ) Subordinated debentures fixed at 6.75%, due 2025 10,000 (143 ) 10,000 (164 ) Subordinated debentures variable at 3-Month Libor plus 1.42%, due 2035 5,155 - 5,155 - Total other long-term debt $ 25,155 $ (279 ) $ 25,155 $ (344 )</t>
  </si>
  <si>
    <t>Note 14 - Commitments and Contingencies (Tables)</t>
  </si>
  <si>
    <t>Schedule of Future Minimum Rental Payments for Operating Leases [Table Text Block]</t>
  </si>
  <si>
    <t xml:space="preserve"> Years ended December 31: (In Thousands) 2019 $ 550 2020 470 2021 343 2022 212 2023 218 Thereafter 1,015 Total $ 2,808 </t>
  </si>
  <si>
    <t>Note 15 - Accumulated Other Comprehensive Income (Loss) (Tables)</t>
  </si>
  <si>
    <t>Schedule of Accumulated Other Comprehensive Income (Loss) [Table Text Block]</t>
  </si>
  <si>
    <t xml:space="preserve"> Unrealized Unrealized Gains (Losses) (Losses) Gains on Derivatives on Investment Designated as Securities Cash Flow Hedges Available for Sale Total (In Thousands) Balance, January 1, 2017 $ 330 $ (741 ) $ (411 ) Other comprehensive income, before reclassifications and income taxes 1,687 1,397 3,084 Amounts reclassified from accumulated other comprehensive income (loss), before income taxes (1,920 ) (37 ) (1,957 ) Income tax benefit (expense) 137 (540 ) (403 ) Total other comprehensive (loss) income (96 ) 820 724 Balance, December 31, 2017 $ 234 $ 79 $ 313 Other comprehensive income (loss), before reclassifications and income taxes 1,207 (2,113 ) (906 ) Amounts reclassified from accumulated other comprehensive income, before income taxes (1,223 ) 187 (1,036 ) Income tax benefit 9 509 518 Total other comprehensive loss (7 ) (1,417 ) (1,424 ) Balance, December 31, 2018 $ 227 $ (1,338 ) $ (1,111 )</t>
  </si>
  <si>
    <t>Note 16 - Income Taxes (Tables)</t>
  </si>
  <si>
    <t>Schedule of Components of Income Tax Expense (Benefit) [Table Text Block]</t>
  </si>
  <si>
    <t xml:space="preserve"> Years Ended December 31, 2018 2017 (In Thousands) Current U.S. federal $ (123 ) $ 1,509 Montana 349 417 Total current income tax expense 226 1,926 Deferred U.S. federal 609 198 Montana 79 4 Total deferred income tax expense 688 202 Total income tax expense $ 914 $ 2,128 </t>
  </si>
  <si>
    <t>Schedule of Deferred Tax Assets and Liabilities [Table Text Block]</t>
  </si>
  <si>
    <t xml:space="preserve"> December 31, 2018 2017 (In Thousands) Deferred tax assets: Loans receivable $ 1,738 $ 1,596 Deferred loan fees 314 334 Deferred compensation 630 583 Employee benefits 268 319 Unrealized losses on securities available-for-sale 479 - Acquisition costs 306 358 Acquisition fair value adjustments 346 - New Market Tax Credits carry forward 459 626 Alternative Minimum Tax carry forward 233 466 Other 364 272 Total deferred tax assets 5,137 4,554 Deferred tax liabilities: Premises and equipment 796 715 Federal Home Loan Bank stock 26 138 Mortgage servicing rights 1,680 1,318 Unrealized gains on securities available-for-sale - 30 Unrealized gains on hedging 82 91 Goodwill 748 659 Intangibles 347 - Other 268 243 Total deferred tax liabilities 3,947 3,194 Net deferred tax asset $ 1,190 $ 1,360 </t>
  </si>
  <si>
    <t>Schedule of Effective Income Tax Rate Reconciliation [Table Text Block]</t>
  </si>
  <si>
    <t xml:space="preserve"> Years Ended December 31, 2018 2017 % of % of Pretax Pretax Amount Income Amount Income (Dollars in Thousands) Federal income taxes at the statutory rate $ 1,238 21.00 % $ 2,119 34.00 % State income taxes 398 6.75 % 421 6.75 % Tax-exempt interest income (365 ) -6.19 % (466 ) -7.48 % Income from bank-owned life insurance (128 ) -2.17 % (170 ) -2.73 % New Market Tax Credits (456 ) -7.73 % (456 ) -7.32 % Impact due to tax rate change - 0.00 % 715 11.47 % Other, net 227 3.84 % (35 ) -0.54 % Actual tax expense and effective tax rate $ 914 15.50 % $ 2,128 34.15 %</t>
  </si>
  <si>
    <t>Note 17 - Supplemental Cash Flow Information (Tables)</t>
  </si>
  <si>
    <t>Schedule of Cash Flow, Supplemental Disclosures [Table Text Block]</t>
  </si>
  <si>
    <t xml:space="preserve"> Years Ended December 31, 2018 2017 (In Thousands) Supplemental cash flow information: Cash paid during the year for interest $ 4,824 $ 3,831 Cash paid during the year for income taxes 395 1,605 Non-cash investing and financing activities: (Decrease) increase in market value of securities available-for-sale $ (1,926 ) $ 1,360 Mortgage servicing rights recognized 1,725 1,811 Loans transferred to real estate and other assets acquired in foreclosure 4 66 Stock issued in connection with TwinCo acquisition 9,030 - Treasury shares reissued for compensation 186 145 Employee Stock Ownership Plan shares released 316 319 Supplemental schedule of non-cash investing activities related to acquisitions: Assets acquired: Investment securities $ 30,728 $ - Loans 55,057 - Premises and equipment 1,605 - Other real estate owned 135 - Core deposit intangible 1,609 - Other assets 1,258 - Total non-cash assets acquired $ 90,392 $ - Liabilities assumed: Deposits $ 82,190 $ - Accrued expenses and other liabilities 19 - Total liabilities assumed $ 82,209 $ - </t>
  </si>
  <si>
    <t>Note 18 - Regulatory Capital Requirements (Tables)</t>
  </si>
  <si>
    <t>Schedule of Compliance with Regulatory Capital Requirements under Banking Regulations [Table Text Block]</t>
  </si>
  <si>
    <t xml:space="preserve"> Minimum Minimum Required Minimum Required To Be Well for Capital Adequacy for Capital Adequacy Capitalized Under Basel III Basel III Prompt Corrective Actual Phase-In Schedule Fully Phased-In Action Provisions Amount Ratio Amount Ratio Amount Ratio Amount Ratio (Dollars in Thousands) December 31, 2018: Total risk-based capital to risk weighted assets Consolidated $ 104,186 16.449 % $ 62,545 9.875 % $ 66,504 10.500 % $ N/A N/A % Bank 100,131 16.023 61,710 9.875 65,615 10.500 62,491 10.000 Tier I capital to risk weighted assets Consolidated 87,586 13.829 49,878 7.875 53,836 8.500 N/A N/A Bank 93,531 14.967 49,212 7.875 53,117 8.500 49,993 8.000 Common equity tier I capital to risk weighted assets Consolidated 82,586 13.039 40,377 6.375 44,336 7.000 N/A N/A Bank 93,531 14.967 39,838 6.375 43,744 7.000 40,619 6.500 Tier 1 capital to adjusted total average assets Consolidated 87,586 10.507 33,344 4.000 33,344 4.000 N/A N/A Bank 93,531 11.222 33,338 4.000 33,338 4.000 41,673 5.000 Minimum Minimum Required Minimum Required To Be Well for Capital Adequacy for Capital Adequacy Capitalized Under Basel III Basel III Prompt Corrective Actual Phase-In Schedule Fully Phased-In Action Provisions Amount Ratio Amount Ratio Amount Ratio Amount Ratio (Dollars in Thousands) December 31, 2017: Total risk-based capital to risk weighted assets Consolidated $ 96,602 18.27 % $ 48,902 9.25 % $ 55,510 10.50 % $ N/A N/A % Bank 90,340 17.41 47,999 9.25 51,891 10.50 51,891 10.00 Tier I capital to risk weighted assets Consolidated 80,852 15.29 38,328 7.25 44,937 8.50 N/A N/A Bank 84,590 16.30 37,621 7.25 44,107 8.50 41,513 8.00 Common equity tier I capital to risk weighted assets Consolidated 75,852 14.35 30,398 5.75 37,007 7.00 N/A N/A Bank 84,590 16.30 29,837 5.75 36,324 7.00 33,729 6.50 Tier 1 capital to adjusted total average assets Consolidated 80,852 11.51 28,089 4.00 28,089 4.00 N/A N/A Bank 84,590 12.17 27,792 4.00 27,792 4.00 34,739 5.00 </t>
  </si>
  <si>
    <t>Computation of Net Capital under Securities and Exchange Commission Regulation [Table Text Block]</t>
  </si>
  <si>
    <t xml:space="preserve"> December 31, 2018 2017 (In Thousands) Capital determined by GAAP $ 105,965 $ 92,429 Unrealized loss (gain) on securities available-for-sale 1,126 (153 ) Unrealized gain on forward delivery commitments (227 ) (234 ) Goodwill and core deposit intangibles, net of associated deferred tax liabilities (12,641 ) (6,595 ) Disallowed deferred tax assets (692 ) (857 ) Tier I capital 93,531 84,590 Allowance for loan losses 6,600 5,750 Total risk-based capital $ 100,131 $ 90,340 </t>
  </si>
  <si>
    <t>Note 20 - Employee Benefits (Tables)</t>
  </si>
  <si>
    <t>Share-based Compensation, Activity [Table Text Block]</t>
  </si>
  <si>
    <t xml:space="preserve"> Number of Shares Unvested awards as of January 1, 2017 64,268 Awards granted 30,700 Awards vested (13,228 ) Awards forfeited (17,280 ) Unvested awards as of December 31, 2017 64,460 Awards granted 12,900 Awards vested (17,200 ) Awards forfeited - Unvested awards as of December 31, 2018 60,160 </t>
  </si>
  <si>
    <t>Note 23 - Fair Value Disclosures (Tables)</t>
  </si>
  <si>
    <t>Schedule of Fair Value, Assets and Liabilities Measured on Recurring Basis [Table Text Block]</t>
  </si>
  <si>
    <t xml:space="preserve"> December 31, 2018 Level 1 Level 2 Level 3 Total Fair Inputs Inputs Inputs Value (In Thousands) Financial assets: Available-for-sale securities U.S. government and agency $ - $ 9,347 $ - $ 9,347 Municipal obligations - 68,278 - 68,278 Corporate obligations - 11,119 - 11,119 Mortgage-backed securities - 19,348 - 19,348 Collateralized mortgage obligations - 23,875 - 23,875 Asset-backed securities - 10,198 - 10,198 Loans held-for-sale - 7,318 - 7,318 December 31, 2017 Level 1 Level 2 Level 3 Total Fair Inputs Inputs Inputs Value (In Thousands) Financial assets: Available-for-sale securities U.S. government and agency $ - $ 4,857 $ - $ 4,857 Municipal obligations - 67,886 - 67,886 Corporate obligations - 14,644 - 14,644 Mortgage-backed securities - 24,869 - 24,869 Collateralized mortgage obligations - 19,788 - 19,788 Asset-backed securities - - - - Loans held-for-sale - 8,949 - 8,949 </t>
  </si>
  <si>
    <t>Fair Value Measurements, Nonrecurring [Table Text Block]</t>
  </si>
  <si>
    <t xml:space="preserve"> December 31, 2018 Level 1 Level 2 Level 3 Total Fair Inputs Inputs Inputs Value (In Thousands) Impaired loans $ - $ - $ 2,290 $ 2,290 Repossessed assets - - 107 107 December 31, 2017 Level 1 Level 2 Level 3 Total Fair Inputs Inputs Inputs Value (In Thousands) Impaired loans $ - $ - $ 928 $ 928 Repossessed assets - - 525 525 </t>
  </si>
  <si>
    <t>Fair Value Measurement Inputs and Valuation Techniques [Table Text Block]</t>
  </si>
  <si>
    <t xml:space="preserve"> Fair Value at Principal Significant Range of December 31, Valuation Unobservable Signficant Input Instrument 2018 2017 Technique Inputs Values (Dollars In Thousands) Impaired loans $ 2,290 $ 928 Appraisal of collateral (1) Appraisal adjustments 10 - 30% Repossessed assets $ 107 $ 525 Appraisal of collateral (1)(3) Liquidation expenses (2) 10 - 30% </t>
  </si>
  <si>
    <t>Fair Value, by Balance Sheet Grouping [Table Text Block]</t>
  </si>
  <si>
    <t xml:space="preserve"> December 31, 2018 Level 1 Level 2 Level 3 Total Carrying Inputs Inputs Inputs Fair Value Amount (In Thousands) Financial assets: Cash and cash equivalents $ 11,201 $ - $ - $ 11,201 $ 11,201 Federal Home Loan Bank stock 5,011 - - 5,011 5,011 Federal Reserve Bank stock 2,033 - - 2,033 2,033 Loans receivable, net - - 603,361 603,361 608,043 Accrued interest and dividends receivable 3,479 - - 3,479 3,479 Mortgage servicing rights - - 8,670 8,670 7,100 Cash surrender value of life insurance 20,545 - - 20,545 20,545 Financial liabilities: Non-maturing interest bearing deposits - 321,399 - 321,399 321,399 Noninterest bearing deposits 142,788 - - 142,788 142,788 Time certificates of deposit - - 160,735 160,735 162,424 Accrued expenses and other liabilities 5,388 - - 5,388 5,388 Federal Home Loan Bank advances and other borrowings - - 101,885 101,885 102,222 Other long-term debt - - 24,002 24,002 25,155 Off-balance-sheet instruments Forward delivery commitments - - - - - Commitments to extend credit - - - - - Rate lock commitments - - - - - December 31, 2017 Level 1 Level 2 Level 3 Total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Other long-term debt - - 24,209 24,209 25,155 Off-balance-sheet instruments Forward delivery commitments - - - - - Commitments to extend credit - - - - - Rate lock commitments - - - - - </t>
  </si>
  <si>
    <t>Note 24 - Mergers and Acquisitions (Tables)</t>
  </si>
  <si>
    <t>Schedule of Recognized Identified Assets Acquired and Liabilities Assumed [Table Text Block]</t>
  </si>
  <si>
    <t xml:space="preserve"> January 31, 2018 (In Thousands, Except Share Data) Assets acquired: Cash and cash equivalents $ 5,657 Investment securities 30,728 Loans 55,057 Premises and equipment 1,605 Other real estate owned 135 Core deposit intangible 1,609 Other assets 1,258 Total assets acquired $ 96,049 Liabilities assumed: Deposits $ 82,190 Accrued expenses and other liabilities 19 Total liabilities assumed $ 82,209 Net assets acquired $ 13,840 Consideration paid: Cash $ 9,900 Common stock issued (446,774 shares) 9,030 Total consideration paid $ 18,930 Goodwill resulting from acquisition $ 5,090</t>
  </si>
  <si>
    <t>Certain Loans Acquired in Transfer Not Accounted for as Debt Securities Acquired During Period [Table Text Block]</t>
  </si>
  <si>
    <t xml:space="preserve"> January 31, 2018 (In Thousands) Contractually required principal and interest at acquisition $ 56,891 Contractual cash flows not expected to be collected (nonaccretable discount) (1,346 ) Expected cash flows at acquisition 55,545 Interest component of expected cash flows (accretable discount) (488 ) Fair value of acquired loans $ 55,057 </t>
  </si>
  <si>
    <t>Business Acquisition, Pro Forma Information [Table Text Block]</t>
  </si>
  <si>
    <t xml:space="preserve"> Years Ended December 31, 2018 2017 (Dollars in Thousands, Except Per Share Data) Pro forma net income (1) Net interest income after loan loss provision $ 29,044 $ 26,249 Noninterest income 13,360 14,655 Noninterest expense 36,341 33,328 Income before income taxes 6,063 7,576 Income tax expense 960 2,121 Net income $ 5,103 $ 5,455 Pro forma earnings per share (1) Basic earnings per share $ 0.94 $ 1.34 Diluted earnings per share $ 0.93 $ 1.32 Weighted average shares outstanding, basic 5,426,605 4,074,231 Weighted average shares outstanding, diluted 5,490,347 4,132,590 </t>
  </si>
  <si>
    <t>Note 25 - Condensed Parent Company Financial Statements (Tables)</t>
  </si>
  <si>
    <t>Condensed Balance Sheet [Table Text Block]</t>
  </si>
  <si>
    <t xml:space="preserve"> December 31, 2018 2017 (In Thousands) Assets: Cash and cash equivalents $ 1,216 $ 878 Securities available-for-sale 10,783 13,114 Investment in Eagle Bancorp Statutory Trust I 155 155 Investment in Opportunity Bank of Montana 105,963 92,429 Other assets 1,813 2,095 Total assets $ 119,930 $ 108,671 Liabilities and Shareholders's Equity: Accounts payable and accrued expenses $ 248 $ 244 Other long-term debt 24,876 24,811 Shareholders' equity 94,806 83,616 Total liabilities and shareholders' equity $ 119,930 $ 108,671 </t>
  </si>
  <si>
    <t>Condensed Income Statement [Table Text Block]</t>
  </si>
  <si>
    <t xml:space="preserve"> Years Ended December 31, 2018 2017 (In Thousands) Interest income $ 292 $ 148 Interest expense (1,432 ) (1,324 ) Noninterest income (20 ) - Noninterest expense (1,712 ) (1,238 ) Loss before income taxes (2,872 ) (2,414 ) Income tax benefit (557 ) (279 ) Loss before equity in undistributed earnings of Opportunity Bank of Montana (2,315 ) (2,135 ) Equity in undistributed earnings of Opportunity Bank of Montana 7,297 6,238 Net income $ 4,982 $ 4,103 </t>
  </si>
  <si>
    <t>Condensed Cash Flow Statement [Table Text Block]</t>
  </si>
  <si>
    <t xml:space="preserve"> Years Ended December 31, 2018 2017 (In Thousands) Cash Flows from Operating Activities: Net income $ 4,982 $ 4,103 Adjustments to reconcile net income to net cash used in operating activities: Equity in undistributed earnings of Opportunity Bank of Montana (7,297 ) (6,238 ) Other adjustments, net 480 311 Net cash used in operating activities (1,835 ) (1,824 ) Cash Flows from Investing Activities: Cash contributions from Opportunity Bank of Montana 11,400 2,000 Cash distributions to Opportunity Bank of Montana - (19,800 ) Cash paid for TwinCo acquisition, net of cash received (9,895 ) - Activity in available-for-sale securities: Sales 1,465 - Maturities, principal payments and calls 607 957 Purchases - (10,439 ) Net cash provided by (used in) investing activities 3,577 (27,282 ) Cash Flows from Financing Activities: Employee Stock Ownership Plan payments and dividends 310 236 Proceeds from issuance of long-term debt - 10,000 Payments for debt issuance costs - (219 ) Proceeds from issuance of common stock - 20,157 Treasury shares reissued for compensation 281 261 Dividends paid (1,995 ) (1,404 ) Net cash (used in) provided by financing activities (1,404 ) 29,031 Net Increase (Decrease) in Cash and Cash Equivalents 338 (75 ) Cash and Cash Equivalents, beginning of period 878 953 Cash and Cash Equivalents, end of period $ 1,216 $ 878 </t>
  </si>
  <si>
    <t>Note 26 - Quarterly Results of Operations (Unaudited) (Tables)</t>
  </si>
  <si>
    <t>Quarterly Financial Information [Table Text Block]</t>
  </si>
  <si>
    <t xml:space="preserve"> Year Ended December 31, 2018 First Second Third Fourth Quarter Quarter Quarter Quarter (Dollars in Thousands, Except Per Share Data) Interest and dividend income $ 7,957 $ 8,976 $ 8,825 $ 9,085 Interest expense 1,110 1,166 1,348 1,478 Net interest income 6,847 7,810 7,477 7,607 Loan loss provision 502 24 194 260 Net interest income after loan loss provision 6,345 7,786 7,283 7,347 Noninterest income 2,679 3,084 3,761 3,801 Noninterest expense 8,324 9,244 9,052 9,570 Income before income tax expense 700 1,626 1,992 1,578 Income tax expense 127 293 360 134 Net income $ 573 $ 1,333 $ 1,632 $ 1,444 Other comprehensive (loss) income $ (1,864 ) $ (68 ) $ (1,018 ) $ 1,526 Basic earnings per common share $ 0.11 $ 0.24 $ 0.30 $ 0.27 Diluted earnings per common share $ 0.11 $ 0.24 $ 0.30 $ 0.26 Year Ended December 31, 2017 First Second Third Fourth Quarter Quarter Quarter Quarter (Dollars in Thousands, Except Per Share Data) Interest and dividend income $ 6,340 $ 6,925 $ 7,224 $ 7,371 Interest expense 857 1,045 1,065 1,127 Net interest income 5,483 5,880 6,159 6,244 Loan loss provision 301 302 331 294 Net interest income after loan loss provision 5,182 5,578 5,828 5,950 Noninterest income 3,208 3,570 3,988 3,565 Noninterest expense 7,439 7,620 7,557 8,022 Income before income tax expense 951 1,528 2,259 1,493 Income tax expense 188 462 538 940 Net income $ 763 $ 1,066 $ 1,721 $ 553 Other comprehensive income (loss) $ 37 $ 1,247 $ (227 ) $ (333 ) Basic earnings per common share $ 0.20 $ 0.28 $ 0.45 $ 0.11 Diluted earnings per common share $ 0.20 $ 0.27 $ 0.45 $ 0.11 </t>
  </si>
  <si>
    <t>Note 1 - Organization and Operations (Details Textual) - USD ($)</t>
  </si>
  <si>
    <t>Oct. 13, 2017</t>
  </si>
  <si>
    <t>Apr. 05, 2010</t>
  </si>
  <si>
    <t>Stock Issued During Period, Shares, New Issues</t>
  </si>
  <si>
    <t>Share Price</t>
  </si>
  <si>
    <t>Proceeds from Issuance Initial Public Offering</t>
  </si>
  <si>
    <t>Shares of Common Stock Received by Existing Stockholders for Each Share of Common Stock Owned Immediately Prior to Completion of The Transaction</t>
  </si>
  <si>
    <t>Employee Stock Ownership Plan ESOP Percent of Shares Authorized to be Purchased</t>
  </si>
  <si>
    <t>8.00%</t>
  </si>
  <si>
    <t>Stock Issued During Period, Shares, Employee Stock Ownership Plan</t>
  </si>
  <si>
    <t>Stock Issued During Period, Value, Employee Stock Ownership Plan</t>
  </si>
  <si>
    <t>Proceeds from Issuance of Common Stock</t>
  </si>
  <si>
    <t>Note 2 - Summary of Significant Accounting Policies (Details Textual) - USD ($)</t>
  </si>
  <si>
    <t>Jul. 20, 2017</t>
  </si>
  <si>
    <t>Jul. 21, 2016</t>
  </si>
  <si>
    <t>Sep. 30, 2018</t>
  </si>
  <si>
    <t>Dec. 31, 2019</t>
  </si>
  <si>
    <t>Dec. 31, 2013</t>
  </si>
  <si>
    <t>Jul. 19, 2018</t>
  </si>
  <si>
    <t>Mar. 31, 2018</t>
  </si>
  <si>
    <t>Jan. 31, 2018</t>
  </si>
  <si>
    <t>Dec. 31, 2012</t>
  </si>
  <si>
    <t>Business Combination, Recognized Identifiable Assets Acquired and Liabilities Assumed, Loans</t>
  </si>
  <si>
    <t>Cash, FDIC Insured Amount</t>
  </si>
  <si>
    <t>Cash Reserve Deposit Required and Made</t>
  </si>
  <si>
    <t>Investment in Federal Home Loan Bank Stock, Par Value Per Share</t>
  </si>
  <si>
    <t>Investment in Federal Reserve Bank Stock, Par Value Per Share</t>
  </si>
  <si>
    <t>Investment in Federal Reserve Bank Stock, Purchase Price Per Share</t>
  </si>
  <si>
    <t>Percentage of Dividend Rate</t>
  </si>
  <si>
    <t>6.00%</t>
  </si>
  <si>
    <t>Adjustment to Fair Value of Life Insurance</t>
  </si>
  <si>
    <t>Income Tax Examination, Penalties and Interest Expense, Total</t>
  </si>
  <si>
    <t>Unrecognized Tax Benefits, Ending Balance</t>
  </si>
  <si>
    <t>Treasury Stock, Shares, Ending Balance</t>
  </si>
  <si>
    <t>Advertising Expense</t>
  </si>
  <si>
    <t>Goodwill, Ending Balance</t>
  </si>
  <si>
    <t>Goodwill, Impairment Loss</t>
  </si>
  <si>
    <t>Common Stock Repurchase Plan Announced on July 19, 2018 [Member]</t>
  </si>
  <si>
    <t>Stock Repurchase Program, Number of Shares Authorized to be Repurchased</t>
  </si>
  <si>
    <t>Treasury Stock, Shares, Acquired</t>
  </si>
  <si>
    <t>Common Stock Repurchase Plan Announced on July 19, 2018 [Member] | Scenario, Forecast [Member]</t>
  </si>
  <si>
    <t>Treasury Stock Acquired, Average Cost Per Share</t>
  </si>
  <si>
    <t>Common Stock Repurchase Plan Announced on July 20, 2017 [Member]</t>
  </si>
  <si>
    <t>Common Stock Repurchase Plan Announced on July 21, 2016 [Member]</t>
  </si>
  <si>
    <t>Minimum [Member]</t>
  </si>
  <si>
    <t>Property, Plant and Equipment, Useful Life</t>
  </si>
  <si>
    <t>3 years</t>
  </si>
  <si>
    <t>Maximum [Member]</t>
  </si>
  <si>
    <t>40 years</t>
  </si>
  <si>
    <t>Residential Portfolio Segment [Member] | One-to-Four Family Loans [Member]</t>
  </si>
  <si>
    <t>Loan to Appraised Value Percentage</t>
  </si>
  <si>
    <t>80.00%</t>
  </si>
  <si>
    <t>Federal Home Loan Bank Advances [Member]</t>
  </si>
  <si>
    <t>Shares, Outstanding, Ending Balance</t>
  </si>
  <si>
    <t>Federal Reserve Bank Advances [Member]</t>
  </si>
  <si>
    <t>TwinCo Acquisition [Member]</t>
  </si>
  <si>
    <t>TwinCo Acquisition [Member] | Core Deposits [Member]</t>
  </si>
  <si>
    <t>Finite-Lived Intangible Assets, Remaining Amortization Period</t>
  </si>
  <si>
    <t>10 years</t>
  </si>
  <si>
    <t>Sterling [Member]</t>
  </si>
  <si>
    <t>Goodwill, Purchase Accounting Adjustments</t>
  </si>
  <si>
    <t>Sterling [Member] | Core Deposits [Member]</t>
  </si>
  <si>
    <t>7 years</t>
  </si>
  <si>
    <t>Note 3 - Earnings Per Share (Details Textual) - shares</t>
  </si>
  <si>
    <t>Note 3 - Earnings Per Share - Computations of Basic and Diluted Earnings Per Share (Details) - USD ($) $ / shares in Units, $ in Thousands</t>
  </si>
  <si>
    <t>3 Months Ended</t>
  </si>
  <si>
    <t>Sep. 30, 2017</t>
  </si>
  <si>
    <t>Jun. 30, 2017</t>
  </si>
  <si>
    <t>Mar. 31, 2017</t>
  </si>
  <si>
    <t>Weighted average shares outstanding during the period in which basic earnings per share is calculated (in shares)</t>
  </si>
  <si>
    <t>Dilutive effect of stock compensation (in shares)</t>
  </si>
  <si>
    <t>Average outstanding shares on which diluted earnings per share is calculated (in shares)</t>
  </si>
  <si>
    <t>Note 4 - Investment Securities (Details Textual) - USD ($)</t>
  </si>
  <si>
    <t>Pledged Financial Instruments, Not Separately Reported, Securities, Total</t>
  </si>
  <si>
    <t>Debt Securities, Available-for-sale, Unrealized Loss Position, Number of Positions</t>
  </si>
  <si>
    <t>US Government Agencies Debt Securities [Member]</t>
  </si>
  <si>
    <t>Debt Securities, Available for Sale, Continuous Unrealized Loss Position, Aggregate Depreciation from Amortized Cost Basis</t>
  </si>
  <si>
    <t>1.88%</t>
  </si>
  <si>
    <t>1.28%</t>
  </si>
  <si>
    <t>Corporate Debt Securities [Member]</t>
  </si>
  <si>
    <t>2.88%</t>
  </si>
  <si>
    <t>0.84%</t>
  </si>
  <si>
    <t>Mortgage-backed Securities and Collateralized Mortgage Obligations [Member]</t>
  </si>
  <si>
    <t>2.54%</t>
  </si>
  <si>
    <t>1.71%</t>
  </si>
  <si>
    <t>Expected Credit Loss on Securities</t>
  </si>
  <si>
    <t>Asset-backed Securities [Member]</t>
  </si>
  <si>
    <t>1.89%</t>
  </si>
  <si>
    <t>Note 4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Collateralized Mortgage Backed Securities [Member]</t>
  </si>
  <si>
    <t>Collateralized Mortgage Obligations [Member]</t>
  </si>
  <si>
    <t>Note 4 - Investment Securities - Proceeds From Sale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loss) gain on sale of available-for-sale securities</t>
  </si>
  <si>
    <t>Note 4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Available for sale securities, without single maturity, amortized cost</t>
  </si>
  <si>
    <t>Available for sale securities, without single maturity, fair value</t>
  </si>
  <si>
    <t>Note 4 - Investment Securities - Investment Securities in a Continuous Unrealized Loss Position (Details) - USD ($) $ in Thousands</t>
  </si>
  <si>
    <t>Available for sale debt securities, continuous unrealized loss position less than 12 months, fair value</t>
  </si>
  <si>
    <t>Available for sale debt securities, continuous unrealized loss position less than 12 months, gross unrealized losses</t>
  </si>
  <si>
    <t>Available for sale debt securities, continuous unrealized loss position for 12 months or longer, fair value</t>
  </si>
  <si>
    <t>Available for sale debt securities, continuous unrealized loss position for 12 months or longer, gross unrealized losses</t>
  </si>
  <si>
    <t>US Government Corporations and Agencies Securities [Member]</t>
  </si>
  <si>
    <t>Note 5 - Loans (Details Textual) - USD ($)</t>
  </si>
  <si>
    <t>Dec. 31, 2016</t>
  </si>
  <si>
    <t>Loans and Leases Receivable, Gross, Total</t>
  </si>
  <si>
    <t>Minimum Principal Balance of Loans for Quarterly Rating Review</t>
  </si>
  <si>
    <t>Interest Received on Past Due Loans, Applied to Principal</t>
  </si>
  <si>
    <t>Loans and Leases Receivable, Allowance, Ending Balance</t>
  </si>
  <si>
    <t>Impaired Financing Receivable, Recorded Investment, Total</t>
  </si>
  <si>
    <t>Impaired Financing Receivable, Net Investment</t>
  </si>
  <si>
    <t>Impaired Financing Receivable, Related Allowance</t>
  </si>
  <si>
    <t>Non-Accrual Status [Member]</t>
  </si>
  <si>
    <t>Commercial Real Estate Portfolio Segment [Member]</t>
  </si>
  <si>
    <t>Commercial Real Estate Portfolio Segment [Member] | United States Department of Agriculture Rural Development [Member]</t>
  </si>
  <si>
    <t>Loans and Leases Receivable, Gross, Carrying Amount, Covered</t>
  </si>
  <si>
    <t>Commercial Portfolio Segment [Member]</t>
  </si>
  <si>
    <t>Commercial Portfolio Segment [Member] | Minimum [Member]</t>
  </si>
  <si>
    <t>Quarterly Review Criteria, Period of Delinquency on Loans</t>
  </si>
  <si>
    <t>60 days</t>
  </si>
  <si>
    <t>Commercial Portfolio Segment [Member] | United States Department of Agriculture Rural Development [Member]</t>
  </si>
  <si>
    <t>Consumer Portfolio Segment [Member]</t>
  </si>
  <si>
    <t>Consumer Portfolio Segment [Member] | Minimum [Member]</t>
  </si>
  <si>
    <t>90 days</t>
  </si>
  <si>
    <t>Note 5 - Loans - Summary of Loans Receivable (Details) - USD ($) $ in Thousands</t>
  </si>
  <si>
    <t>Loans receivable</t>
  </si>
  <si>
    <t>Deferred loan fees, net</t>
  </si>
  <si>
    <t>Total loans, net</t>
  </si>
  <si>
    <t>Residential Portfolio Segment [Member]</t>
  </si>
  <si>
    <t>Home Equity Portfolio Segment [Member]</t>
  </si>
  <si>
    <t>Note 5 - Loans - Nonperforming Assets (Details) - USD ($) $ in Thousands</t>
  </si>
  <si>
    <t>Non-accrual loans</t>
  </si>
  <si>
    <t>Accruing loans delinquent 90 days or more</t>
  </si>
  <si>
    <t>Restructured loans, net</t>
  </si>
  <si>
    <t>Total nonperforming loans</t>
  </si>
  <si>
    <t>Total nonperforming assets</t>
  </si>
  <si>
    <t>Total nonperforming assets as a percentage of total assets</t>
  </si>
  <si>
    <t>0.45%</t>
  </si>
  <si>
    <t>0.21%</t>
  </si>
  <si>
    <t>Percent of allowance for loan losses to nonperforming loans</t>
  </si>
  <si>
    <t>175.21%</t>
  </si>
  <si>
    <t>588.54%</t>
  </si>
  <si>
    <t>Percent of allowance for loan losses to nonperforming assets</t>
  </si>
  <si>
    <t>170.37%</t>
  </si>
  <si>
    <t>382.82%</t>
  </si>
  <si>
    <t>Note 5 - Loans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total</t>
  </si>
  <si>
    <t>Loans receivable, ending balance, loans individually evaluated for impairment</t>
  </si>
  <si>
    <t>Loans receivable, ending balance, loans collectively evaluated for impairment</t>
  </si>
  <si>
    <t>One-to-Four Family Loans [Member]</t>
  </si>
  <si>
    <t>Note 5 - Loans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Residential Portfolio Segment [Member] | One-to-Four Family Construction [Member]</t>
  </si>
  <si>
    <t>Residential Portfolio Segment [Member] | One-to-Four Family Construction [Member] | Performing Financial Instruments [Member]</t>
  </si>
  <si>
    <t>Residential Portfolio Segment [Member] | One-to-Four Family Construction [Member] | Restructured Loans [Member]</t>
  </si>
  <si>
    <t>Residential Portfolio Segment [Member] | One-to-Four Family Construction [Member] | Nonperforming Financial Instruments [Member]</t>
  </si>
  <si>
    <t>Commercial Real Estate Portfolio Segment [Member] | Commercial Real Estate Loan [Member]</t>
  </si>
  <si>
    <t>Commercial Real Estate Portfolio Segment [Member] | Commercial Real Estate Loan [Member] | Performing Financial Instruments [Member]</t>
  </si>
  <si>
    <t>Commercial Real Estate Portfolio Segment [Member] | Commercial Real Estate Loan [Member] | Restructured Loans [Member]</t>
  </si>
  <si>
    <t>Commercial Real Estate Portfolio Segment [Member] | Commercial Real Estate Loan [Member] | Nonperforming Financial Instruments [Member]</t>
  </si>
  <si>
    <t>Commercial Real Estate Portfolio Segment [Member] | Construction Loans [Member]</t>
  </si>
  <si>
    <t>Commercial Real Estate Portfolio Segment [Member] | Construction Loans [Member] | Performing Financial Instruments [Member]</t>
  </si>
  <si>
    <t>Commercial Real Estate Portfolio Segment [Member] | Construction Loans [Member] | Restructured Loans [Member]</t>
  </si>
  <si>
    <t>Commercial Real Estate Portfolio Segment [Member] | Construction Loans [Member] | Nonperforming Financial Instruments [Member]</t>
  </si>
  <si>
    <t>Commercial Real Estate Portfolio Segment [Member] | Farmland Loan [Member]</t>
  </si>
  <si>
    <t>Commercial Real Estate Portfolio Segment [Member] | Farmland Loan [Member] | Performing Financial Instruments [Member]</t>
  </si>
  <si>
    <t>Commercial Real Estate Portfolio Segment [Member] | Farmland Loan [Member] | Restructured Loans [Member]</t>
  </si>
  <si>
    <t>Commercial Real Estate Portfolio Segment [Member] | Farmland Loan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Commercial Loans [Member]</t>
  </si>
  <si>
    <t>Commercial Portfolio Segment [Member] | Commercial Loans [Member] | Performing Financial Instruments [Member]</t>
  </si>
  <si>
    <t>Commercial Portfolio Segment [Member] | Commercial Loans [Member] | Restructured Loans [Member]</t>
  </si>
  <si>
    <t>Commercial Portfolio Segment [Member] | Commercial Loans [Member] | Nonperforming Financial Instruments [Member]</t>
  </si>
  <si>
    <t>Commercial Portfolio Segment [Member] | Agricultural Loan [Member]</t>
  </si>
  <si>
    <t>Commercial Portfolio Segment [Member] | Agricultural Loan [Member] | Performing Financial Instruments [Member]</t>
  </si>
  <si>
    <t>Commercial Portfolio Segment [Member] | Agricultural Loan [Member] | Restructured Loans [Member]</t>
  </si>
  <si>
    <t>Commercial Portfolio Segment [Member] | Agricultural Loan [Member] | Nonperforming Financial Instruments [Member]</t>
  </si>
  <si>
    <t>Pass [Member]</t>
  </si>
  <si>
    <t>Pass [Member] | Residential Portfolio Segment [Member] | One-to-Four Family Loans [Member]</t>
  </si>
  <si>
    <t>Pass [Member] | Residential Portfolio Segment [Member] | One-to-Four Family Construction [Member]</t>
  </si>
  <si>
    <t>Pass [Member] | Commercial Real Estate Portfolio Segment [Member] | Commercial Real Estate Loan [Member]</t>
  </si>
  <si>
    <t>Pass [Member] | Commercial Real Estate Portfolio Segment [Member] | Construction Loans [Member]</t>
  </si>
  <si>
    <t>Pass [Member] | Commercial Real Estate Portfolio Segment [Member] | Farmland Loan [Member]</t>
  </si>
  <si>
    <t>Pass [Member] | Home Equity Portfolio Segment [Member]</t>
  </si>
  <si>
    <t>Pass [Member] | Consumer Portfolio Segment [Member]</t>
  </si>
  <si>
    <t>Pass [Member] | Commercial Portfolio Segment [Member] | Commercial Loans [Member]</t>
  </si>
  <si>
    <t>Pass [Member] | Commercial Portfolio Segment [Member] | Agricultural Loan [Member]</t>
  </si>
  <si>
    <t>Special Mention [Member]</t>
  </si>
  <si>
    <t>Special Mention [Member] | Residential Portfolio Segment [Member] | One-to-Four Family Loans [Member]</t>
  </si>
  <si>
    <t>Special Mention [Member] | Residential Portfolio Segment [Member] | One-to-Four Family Construction [Member]</t>
  </si>
  <si>
    <t>Special Mention [Member] | Commercial Real Estate Portfolio Segment [Member] | Commercial Real Estate Loan [Member]</t>
  </si>
  <si>
    <t>Special Mention [Member] | Commercial Real Estate Portfolio Segment [Member] | Construction Loans [Member]</t>
  </si>
  <si>
    <t>Special Mention [Member] | Commercial Real Estate Portfolio Segment [Member] | Farmland Loan [Member]</t>
  </si>
  <si>
    <t>Special Mention [Member] | Home Equity Portfolio Segment [Member]</t>
  </si>
  <si>
    <t>Special Mention [Member] | Consumer Portfolio Segment [Member]</t>
  </si>
  <si>
    <t>Special Mention [Member] | Commercial Portfolio Segment [Member] | Commercial Loans [Member]</t>
  </si>
  <si>
    <t>Special Mention [Member] | Commercial Portfolio Segment [Member] | Agricultural Loan [Member]</t>
  </si>
  <si>
    <t>Substandard [Member]</t>
  </si>
  <si>
    <t>Substandard [Member] | Residential Portfolio Segment [Member] | One-to-Four Family Loans [Member]</t>
  </si>
  <si>
    <t>Substandard [Member] | Residential Portfolio Segment [Member] | One-to-Four Family Construction [Member]</t>
  </si>
  <si>
    <t>Substandard [Member] | Commercial Real Estate Portfolio Segment [Member] | Commercial Real Estate Loan [Member]</t>
  </si>
  <si>
    <t>Substandard [Member] | Commercial Real Estate Portfolio Segment [Member] | Construction Loans [Member]</t>
  </si>
  <si>
    <t>Substandard [Member] | Commercial Real Estate Portfolio Segment [Member] | Farmland Loan [Member]</t>
  </si>
  <si>
    <t>Substandard [Member] | Home Equity Portfolio Segment [Member]</t>
  </si>
  <si>
    <t>Substandard [Member] | Consumer Portfolio Segment [Member]</t>
  </si>
  <si>
    <t>Substandard [Member] | Commercial Portfolio Segment [Member] | Commercial Loans [Member]</t>
  </si>
  <si>
    <t>Substandard [Member] | Commercial Portfolio Segment [Member] | Agricultural Loan [Member]</t>
  </si>
  <si>
    <t>Doubtful [Member]</t>
  </si>
  <si>
    <t>Doubtful [Member] | Residential Portfolio Segment [Member] | One-to-Four Family Loans [Member]</t>
  </si>
  <si>
    <t>Doubtful [Member] | Residential Portfolio Segment [Member] | One-to-Four Family Construction [Member]</t>
  </si>
  <si>
    <t>Doubtful [Member] | Commercial Real Estate Portfolio Segment [Member] | Commercial Real Estate Loan [Member]</t>
  </si>
  <si>
    <t>Doubtful [Member] | Commercial Real Estate Portfolio Segment [Member] | Construction Loans [Member]</t>
  </si>
  <si>
    <t>Doubtful [Member] | Commercial Real Estate Portfolio Segment [Member] | Farmland Loan [Member]</t>
  </si>
  <si>
    <t>Doubtful [Member] | Home Equity Portfolio Segment [Member]</t>
  </si>
  <si>
    <t>Doubtful [Member] | Consumer Portfolio Segment [Member]</t>
  </si>
  <si>
    <t>Doubtful [Member] | Commercial Portfolio Segment [Member] | Commercial Loans [Member]</t>
  </si>
  <si>
    <t>Doubtful [Member] | Commercial Portfolio Segment [Member] | Agricultural Loan [Member]</t>
  </si>
  <si>
    <t>Unlikely to be Collected Financing Receivable [Member]</t>
  </si>
  <si>
    <t>Unlikely to be Collected Financing Receivable [Member] | Residential Portfolio Segment [Member] | One-to-Four Family Loans [Member]</t>
  </si>
  <si>
    <t>Unlikely to be Collected Financing Receivable [Member] | Residential Portfolio Segment [Member] | One-to-Four Family Construction [Member]</t>
  </si>
  <si>
    <t>Unlikely to be Collected Financing Receivable [Member] | Commercial Real Estate Portfolio Segment [Member] | Commercial Real Estate Loan [Member]</t>
  </si>
  <si>
    <t>Unlikely to be Collected Financing Receivable [Member] | Commercial Real Estate Portfolio Segment [Member] | Construction Loans [Member]</t>
  </si>
  <si>
    <t>Unlikely to be Collected Financing Receivable [Member] | Commercial Real Estate Portfolio Segment [Member] | Farmland Loan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 | Commercial Loans [Member]</t>
  </si>
  <si>
    <t>Unlikely to be Collected Financing Receivable [Member] | Commercial Portfolio Segment [Member] | Agricultural Loan [Member]</t>
  </si>
  <si>
    <t>Note 5 - Loans - Delinquencies Within the Loan Portfolio (Details) - USD ($) $ in Thousands</t>
  </si>
  <si>
    <t>Past due</t>
  </si>
  <si>
    <t>Non-accrual Loans</t>
  </si>
  <si>
    <t>Current Loans</t>
  </si>
  <si>
    <t>Financing Receivables, 30 to 89 Days Past Due [Member]</t>
  </si>
  <si>
    <t>Financing Receivables, Equal to Greater than 90 Days Past Due [Member]</t>
  </si>
  <si>
    <t>Residential Portfolio Segment [Member] | One-to-Four Family Loans [Member] | Financing Receivables, 30 to 89 Days Past Due [Member]</t>
  </si>
  <si>
    <t>Residential Portfolio Segment [Member] | One-to-Four Family Loans [Member] | Financing Receivables, Equal to Greater than 90 Days Past Due [Member]</t>
  </si>
  <si>
    <t>Residential Portfolio Segment [Member] | One-to-Four Family Construction [Member] | Financing Receivables, 30 to 89 Days Past Due [Member]</t>
  </si>
  <si>
    <t>Residential Portfolio Segment [Member] | One-to-Four Family Construction [Member] | Financing Receivables, Equal to Greater than 90 Days Past Due [Member]</t>
  </si>
  <si>
    <t>Commercial Real Estate Portfolio Segment [Member] | Commercial Real Estate Loan [Member] | Financing Receivables, 30 to 89 Days Past Due [Member]</t>
  </si>
  <si>
    <t>Commercial Real Estate Portfolio Segment [Member] | Commercial Real Estate Loan [Member] | Financing Receivables, Equal to Greater than 90 Days Past Due [Member]</t>
  </si>
  <si>
    <t>Commercial Real Estate Portfolio Segment [Member] | Construction Loans [Member] | Financing Receivables, 30 to 89 Days Past Due [Member]</t>
  </si>
  <si>
    <t>Commercial Real Estate Portfolio Segment [Member] | Construction Loans [Member] | Financing Receivables, Equal to Greater than 90 Days Past Due [Member]</t>
  </si>
  <si>
    <t>Commercial Real Estate Portfolio Segment [Member] | Farmland Loan [Member] | Financing Receivables, 30 to 89 Days Past Due [Member]</t>
  </si>
  <si>
    <t>Commercial Real Estate Portfolio Segment [Member] | Farmland Loan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Commercial Loans [Member] | Financing Receivables, 30 to 89 Days Past Due [Member]</t>
  </si>
  <si>
    <t>Commercial Portfolio Segment [Member] | Commercial Loans [Member] | Financing Receivables, Equal to Greater than 90 Days Past Due [Member]</t>
  </si>
  <si>
    <t>Commercial Portfolio Segment [Member] | Agricultural Loan [Member] | Financing Receivables, 30 to 89 Days Past Due [Member]</t>
  </si>
  <si>
    <t>Commercial Portfolio Segment [Member] | Agricultural Loan [Member] | Financing Receivables, Equal to Greater than 90 Days Past Due [Member]</t>
  </si>
  <si>
    <t>Note 5 - Loans - Impaired Loans (Details) - USD ($)</t>
  </si>
  <si>
    <t>Recorded investment</t>
  </si>
  <si>
    <t>Unpaid principal balance</t>
  </si>
  <si>
    <t>Average recorded investment</t>
  </si>
  <si>
    <t>Related allowance</t>
  </si>
  <si>
    <t>Recorded investment, with no related allowance</t>
  </si>
  <si>
    <t>Unpaid principal balance, with no related allowance</t>
  </si>
  <si>
    <t>Average recorded investment, with no related allowance</t>
  </si>
  <si>
    <t>Average recorded investment, with related allowance</t>
  </si>
  <si>
    <t>Recorded investment, with a related allowance</t>
  </si>
  <si>
    <t>Unpaid principal balance, with a related allowance</t>
  </si>
  <si>
    <t>Agricultural Loan [Member]</t>
  </si>
  <si>
    <t>Note 5 - Loans - Loans Receivable from Directors and Senior Officers and their Related Parties (Details) - Directors, Senior Officers and their Related Parties [Member] - USD ($) $ in Thousands</t>
  </si>
  <si>
    <t>Beginning balance</t>
  </si>
  <si>
    <t>Principal additions</t>
  </si>
  <si>
    <t>Principal payments</t>
  </si>
  <si>
    <t>Ending balance</t>
  </si>
  <si>
    <t>Loans serviced, for the benefit of others, for directors, senior officers and their related parties</t>
  </si>
  <si>
    <t>Interest income from loans owned for directors, senior officers and their related parties</t>
  </si>
  <si>
    <t>Note 6 - Troubled Debt Restructurings (Details Textual)</t>
  </si>
  <si>
    <t>Jun. 30, 2017USD ($)</t>
  </si>
  <si>
    <t>Dec. 31, 2018USD ($)</t>
  </si>
  <si>
    <t>Dec. 31, 2016USD ($)</t>
  </si>
  <si>
    <t>Financing Receivable, Modifications, Number of Contracts</t>
  </si>
  <si>
    <t>Receivables, Change in Method of Calculating Impairment, Recorded Investment</t>
  </si>
  <si>
    <t>Financing Receivables, Impaired, Troubled Debt Restructuring, Write-down</t>
  </si>
  <si>
    <t>Financing Receivables Impaired Troubled Debt Restructuring Collection of Payment</t>
  </si>
  <si>
    <t>Financing Receivable, Troubled Debt Restructuring, Recovery</t>
  </si>
  <si>
    <t>Receivables, Change in Method of Calculating Impairment, Recorded Investment, At Time of Restructure</t>
  </si>
  <si>
    <t>Financing Receivable, Modifications, Subsequent Default, Recorded Investment</t>
  </si>
  <si>
    <t>Loans and Leases Receivable, Impaired, Commitment to Lend</t>
  </si>
  <si>
    <t>Note 7 - Foreclosed Assets - Schedule of Foreclosed Assets Net of Allowance for Losses (Details) - USD ($) $ in Thousands</t>
  </si>
  <si>
    <t>Note 7 - Foreclosed Assets - Schedule of Expenses Applicable to Foreclosed Assets (Details) - USD ($) $ in Thousands</t>
  </si>
  <si>
    <t>Operating expenses net of rental income</t>
  </si>
  <si>
    <t>Expenses related to foreclosed assets, net</t>
  </si>
  <si>
    <t>Note 8 - Mortgage Servicing Rights (Details Textual) - USD ($)</t>
  </si>
  <si>
    <t>Loans Serviced During the Period</t>
  </si>
  <si>
    <t>Fees and Commissions, Mortgage Banking and Servicing</t>
  </si>
  <si>
    <t>Escrow Deposit</t>
  </si>
  <si>
    <t>Mortgage Servicing Rights Measured at Fair Value</t>
  </si>
  <si>
    <t>Mortgage Servicing Rights [Member]</t>
  </si>
  <si>
    <t>Servicing Assets and Servicing Liabilities at Fair Value, Assumptions Used to Estimate Fair Value, Discount Rate</t>
  </si>
  <si>
    <t>12.00%</t>
  </si>
  <si>
    <t>Mortgage Servicing Rights [Member] | Minimum [Member]</t>
  </si>
  <si>
    <t>Servicing Assets and Servicing Liabilities at Fair Value, Assumptions Used to Estimate Fair Value, Prepayment Speed</t>
  </si>
  <si>
    <t>83.00%</t>
  </si>
  <si>
    <t>Mortgage Servicing Rights [Member] | Maximum [Member]</t>
  </si>
  <si>
    <t>226.00%</t>
  </si>
  <si>
    <t>Mortgage Servicing Rights [Member] | Maximum [Member] | Agency Investors [Member]</t>
  </si>
  <si>
    <t>1.25%</t>
  </si>
  <si>
    <t>Mortgage Servicing Rights [Member] | Weighted Average [Member]</t>
  </si>
  <si>
    <t>119.00%</t>
  </si>
  <si>
    <t>Note 8 - Mortgage Servicing Rights - Schedule of Activity in Mortgage Servicing Rights and the Valuation Allowance (Details) - USD ($) $ in Thousands</t>
  </si>
  <si>
    <t>Mortgage servicing rights recognized</t>
  </si>
  <si>
    <t>Provision (credited) to operations</t>
  </si>
  <si>
    <t>Note 9 - Premises and Equipment (Details Textual) - USD ($)</t>
  </si>
  <si>
    <t>Note 9 - Premises and Equipment - Schedule of Premises and Equipment (Details) - USD ($) $ in Thousands</t>
  </si>
  <si>
    <t>Premises and equipment, gross</t>
  </si>
  <si>
    <t>Accumulated depreciation</t>
  </si>
  <si>
    <t>Land [Member]</t>
  </si>
  <si>
    <t>Building and Building Improvements [Member]</t>
  </si>
  <si>
    <t>Furniture and Fixtures [Member]</t>
  </si>
  <si>
    <t>Construction in Progress [Member]</t>
  </si>
  <si>
    <t>Note 10 - Goodwill and Other Intangible Assets (Details Textual) - USD ($)</t>
  </si>
  <si>
    <t>Amortization of Intangible Assets, Total</t>
  </si>
  <si>
    <t>Core Deposits [Member]</t>
  </si>
  <si>
    <t>Finite-Lived Intangible Asset, Useful Life</t>
  </si>
  <si>
    <t>Note 10 - Goodwill and Other Intangible Assets - Schedule of Goodwill (Details) - USD ($) $ in Thousands</t>
  </si>
  <si>
    <t>Note 10 - Goodwill and Other Intangible Assets - Components of Other Intangible Assets (Details) - USD ($) $ in Thousands</t>
  </si>
  <si>
    <t>Intangible assets, net</t>
  </si>
  <si>
    <t>Gross intangible assets</t>
  </si>
  <si>
    <t>Accumulated amortization</t>
  </si>
  <si>
    <t>Note 10 - Goodwill and Other Intangible Assets - Core Deposit Intangible Assets Future Amortization Expense (Details) - USD ($) $ in Thousands</t>
  </si>
  <si>
    <t>2019</t>
  </si>
  <si>
    <t>2020</t>
  </si>
  <si>
    <t>2021</t>
  </si>
  <si>
    <t>2022</t>
  </si>
  <si>
    <t>2023</t>
  </si>
  <si>
    <t>Thereafter</t>
  </si>
  <si>
    <t>Note 11 - Deposits (Details Textual) - USD ($)</t>
  </si>
  <si>
    <t>Deposits, Money Market Deposits, Variable Rate Brokered</t>
  </si>
  <si>
    <t>Time Deposits, Total</t>
  </si>
  <si>
    <t>Time Deposits, at or Above FDIC Insurance Limit</t>
  </si>
  <si>
    <t>Deposit Liabilities Reclassified as Loans Receivable</t>
  </si>
  <si>
    <t>Related Party Deposit Liabilities</t>
  </si>
  <si>
    <t>Brokered Deposits [Member]</t>
  </si>
  <si>
    <t>Certificates of Deposit [Member]</t>
  </si>
  <si>
    <t>Note 11 - Deposits - Summary of Deposits (Details) - USD ($) $ in Thousands</t>
  </si>
  <si>
    <t>Noninterest checking</t>
  </si>
  <si>
    <t>Noninterest checking, weighted average rate</t>
  </si>
  <si>
    <t>0.00%</t>
  </si>
  <si>
    <t>Interest bearing checking</t>
  </si>
  <si>
    <t>Interest bearing checking, weighted average rate</t>
  </si>
  <si>
    <t>0.03%</t>
  </si>
  <si>
    <t>Savings</t>
  </si>
  <si>
    <t>Savings, weighted average rate</t>
  </si>
  <si>
    <t>0.05%</t>
  </si>
  <si>
    <t>Money market</t>
  </si>
  <si>
    <t>Money market, weighted average rate</t>
  </si>
  <si>
    <t>0.30%</t>
  </si>
  <si>
    <t>0.17%</t>
  </si>
  <si>
    <t>Time certificates of deposits, weighted average rate</t>
  </si>
  <si>
    <t>1.31%</t>
  </si>
  <si>
    <t>0.96%</t>
  </si>
  <si>
    <t>Weighted average rate</t>
  </si>
  <si>
    <t>0.41%</t>
  </si>
  <si>
    <t>0.31%</t>
  </si>
  <si>
    <t>Note 11 - Deposits - Schedule of Maturities of Time Deposits (Details) - USD ($) $ in Thousands</t>
  </si>
  <si>
    <t>Within one year</t>
  </si>
  <si>
    <t>One to two years</t>
  </si>
  <si>
    <t>Two to three years</t>
  </si>
  <si>
    <t>Three to four years</t>
  </si>
  <si>
    <t>Note 11 - Deposits - Interest Expense on Deposits (Details) - USD ($) $ in Thousands</t>
  </si>
  <si>
    <t>Checking</t>
  </si>
  <si>
    <t>Time certificates of deposits</t>
  </si>
  <si>
    <t>Note 12 - Advances From the Federal Home Loan Bank and Other Borrowings (Details Textual) - USD ($)</t>
  </si>
  <si>
    <t>Federal Home Loan Bank Advances Funding Available as Percent of Assets</t>
  </si>
  <si>
    <t>45.00%</t>
  </si>
  <si>
    <t>Federal Home Loan Bank, Advances, General Debt Obligations, Maximum Amount Available</t>
  </si>
  <si>
    <t>Advances from Federal Home Loan Banks, Total</t>
  </si>
  <si>
    <t>Contingent Letter of Credit with Federal Home Loan Bank, Amount Available</t>
  </si>
  <si>
    <t>Pledged Financial Instruments, Not Separately Reported, Securities for Other Debt Facilities</t>
  </si>
  <si>
    <t>Federal Reserve Bank Advances</t>
  </si>
  <si>
    <t>Debt, Weighted Average Interest Rate</t>
  </si>
  <si>
    <t>2.20%</t>
  </si>
  <si>
    <t>1.58%</t>
  </si>
  <si>
    <t>Short-term Debt, Average Outstanding Amount</t>
  </si>
  <si>
    <t>Short-term Debt, Maximum Month-end Outstanding Amount</t>
  </si>
  <si>
    <t>PNC Bank [Member]</t>
  </si>
  <si>
    <t>Line of Credit Facility, Maximum Borrowing Capacity</t>
  </si>
  <si>
    <t>Federal Funds Purchased</t>
  </si>
  <si>
    <t>Zions Bank [Member]</t>
  </si>
  <si>
    <t>Stockman Bank [Member]</t>
  </si>
  <si>
    <t>PCBB [Member]</t>
  </si>
  <si>
    <t>United Bankers' Bank [Member]</t>
  </si>
  <si>
    <t>New Markets Tax Credit Loan [Member]</t>
  </si>
  <si>
    <t>Other Borrowings</t>
  </si>
  <si>
    <t>Debt Instrument, Interest Rate During Period</t>
  </si>
  <si>
    <t>1.00%</t>
  </si>
  <si>
    <t>Note 12 - Advances From the Federal Home Loan Bank and Other Borrowings - Schedule of Maturities (Details) - USD ($) $ in Thousands</t>
  </si>
  <si>
    <t>Four to five years</t>
  </si>
  <si>
    <t>Note 13 - Other Long-term Debt (Details Textual) - USD ($)</t>
  </si>
  <si>
    <t>1 Months Ended</t>
  </si>
  <si>
    <t>Feb. 28, 2017</t>
  </si>
  <si>
    <t>Jun. 30, 2015</t>
  </si>
  <si>
    <t>Dec. 31, 2010</t>
  </si>
  <si>
    <t>Sep. 30, 2005</t>
  </si>
  <si>
    <t>Debt Instrument, Face Amount</t>
  </si>
  <si>
    <t>Interest Expense, Long-term Debt, Total</t>
  </si>
  <si>
    <t>First Tennessee Bank, N.A. [Member]</t>
  </si>
  <si>
    <t>Temporary Equity, Liquidation Preference</t>
  </si>
  <si>
    <t>Trust Preferred Securities, Maximum Dividend Deferring Period</t>
  </si>
  <si>
    <t>5 years</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4.228%</t>
  </si>
  <si>
    <t>3.114%</t>
  </si>
  <si>
    <t>Eagle Bancorp Statutory Trust I [Member] | Variable Interest Rate Subordinated Debentures Due in 2035 [Member] | London Interbank Offered Rate (LIBOR) [Member]</t>
  </si>
  <si>
    <t>Debt Instrument, Basis Spread on Variable Rate</t>
  </si>
  <si>
    <t>1.42%</t>
  </si>
  <si>
    <t>5.75% Senior Unsecured Notes Due February 15, 2022 [Member]</t>
  </si>
  <si>
    <t>5.75%</t>
  </si>
  <si>
    <t>Debt Instrument, Maturity Year</t>
  </si>
  <si>
    <t>6.75% Subordinated Notes Due in 2025 [Member]</t>
  </si>
  <si>
    <t>6.75%</t>
  </si>
  <si>
    <t>2025</t>
  </si>
  <si>
    <t>Eagle Bancorp Statutory Trust I [Member]</t>
  </si>
  <si>
    <t>Subordinated Debt, Ending Balance</t>
  </si>
  <si>
    <t>Note 13 - Other Long-term Debt - Summary of Other Long-term Debt (Details) - USD ($)</t>
  </si>
  <si>
    <t>Variable Interest Rate Subordinated Debentures Due in 2035 [Member]</t>
  </si>
  <si>
    <t>Note 13 - Other Long-term Debt - Summary of Other Long-term Debt (Details) (Parentheticals)</t>
  </si>
  <si>
    <t>2035</t>
  </si>
  <si>
    <t>Variable Interest Rate Subordinated Debentures Due in 2035 [Member] | London Interbank Offered Rate (LIBOR) [Member]</t>
  </si>
  <si>
    <t>Note 14 - Commitments and Contingencies (Details Textual) - USD ($)</t>
  </si>
  <si>
    <t>Operating Leases, Rent Expense, Net, Total</t>
  </si>
  <si>
    <t>Note 14 - Commitments and Contingencies - Schedule of Future Payments of Lease Obligations (Details) $ in Thousands</t>
  </si>
  <si>
    <t>Note 15 - Accumulated Other Comprehensive Income (Loss) - Activity in Accumulated Other Comprehensive Income (Loss) (Details) - USD ($) $ in Thousands</t>
  </si>
  <si>
    <t>Balance</t>
  </si>
  <si>
    <t>Accumulated Net Gain (Loss) from Cash Flow Hedges Attributable to Parent [Member]</t>
  </si>
  <si>
    <t>Other comprehensive income (loss), before reclassifications and income taxes</t>
  </si>
  <si>
    <t>Amounts reclassified from accumulated other comprehensive income (loss), before income taxes</t>
  </si>
  <si>
    <t>Income tax benefit (expense)</t>
  </si>
  <si>
    <t>Total other comprehensive (loss) income</t>
  </si>
  <si>
    <t>Accumulated Net Investment Gain (Loss) Attributable to Parent [Member]</t>
  </si>
  <si>
    <t>Note 16 - Income Taxes (Details Textual) - USD ($)</t>
  </si>
  <si>
    <t>Income Tax Expense (Benefit), Continuing Operations, Adjustment of Deferred Tax (Asset) Liability</t>
  </si>
  <si>
    <t>Tax Credit Carryforward, Amount</t>
  </si>
  <si>
    <t>Tax Exemption Period</t>
  </si>
  <si>
    <t>Investment Tax Credit</t>
  </si>
  <si>
    <t>Deferred Investment Tax Credit Utilized</t>
  </si>
  <si>
    <t>Deferred Tax Assets, Tax Credit Carryforwards, Total</t>
  </si>
  <si>
    <t>Note 16 - Income Taxes - Schedule of Components of Income Tax Provision (Benefit) (Details) - USD ($) $ in Thousands</t>
  </si>
  <si>
    <t>Current</t>
  </si>
  <si>
    <t>U.S. federal</t>
  </si>
  <si>
    <t>Montana</t>
  </si>
  <si>
    <t>Total current income tax expense</t>
  </si>
  <si>
    <t>Deferred</t>
  </si>
  <si>
    <t>Total deferred income tax expense</t>
  </si>
  <si>
    <t>Total income tax expense</t>
  </si>
  <si>
    <t>Note 16 - Income Taxes - Net Deferred Tax Assets (Details) - USD ($) $ in Thousands</t>
  </si>
  <si>
    <t>Deferred tax assets:</t>
  </si>
  <si>
    <t>Deferred compensation</t>
  </si>
  <si>
    <t>Employee benefits</t>
  </si>
  <si>
    <t>Unrealized losses on securities available-for-sale</t>
  </si>
  <si>
    <t>Acquisition fair value adjustments</t>
  </si>
  <si>
    <t>New Market Tax Credits carry forward</t>
  </si>
  <si>
    <t>Alternative Minimum Tax carry forward</t>
  </si>
  <si>
    <t>Other</t>
  </si>
  <si>
    <t>Total deferred tax assets</t>
  </si>
  <si>
    <t>Deferred tax liabilities:</t>
  </si>
  <si>
    <t>Premises and equipment</t>
  </si>
  <si>
    <t>Mortgage servicing rights</t>
  </si>
  <si>
    <t>Unrealized gains on securities available-for-sale</t>
  </si>
  <si>
    <t>Unrealized gains on hedging</t>
  </si>
  <si>
    <t>Intangibles</t>
  </si>
  <si>
    <t>Total deferred tax liabilities</t>
  </si>
  <si>
    <t>Net deferred tax asset</t>
  </si>
  <si>
    <t>Note 16 - Income Taxes - Reconciliation of Effective Income Tax Provision (Benefit) (Details) - USD ($) $ in Thousands</t>
  </si>
  <si>
    <t>Federal income taxes at the statutory rate</t>
  </si>
  <si>
    <t>21.00%</t>
  </si>
  <si>
    <t>34.00%</t>
  </si>
  <si>
    <t>State income taxes</t>
  </si>
  <si>
    <t>Tax-exempt interest income</t>
  </si>
  <si>
    <t>(6.19%)</t>
  </si>
  <si>
    <t>(7.48%)</t>
  </si>
  <si>
    <t>Income from bank-owned life insurance</t>
  </si>
  <si>
    <t>(2.17%)</t>
  </si>
  <si>
    <t>(2.73%)</t>
  </si>
  <si>
    <t>New Market Tax Credits</t>
  </si>
  <si>
    <t>(7.73%)</t>
  </si>
  <si>
    <t>(7.32%)</t>
  </si>
  <si>
    <t>Impact due to tax rate change</t>
  </si>
  <si>
    <t>11.47%</t>
  </si>
  <si>
    <t>Other, net</t>
  </si>
  <si>
    <t>3.84%</t>
  </si>
  <si>
    <t>0.54%</t>
  </si>
  <si>
    <t>Actual tax expense and effective tax rate</t>
  </si>
  <si>
    <t>15.50%</t>
  </si>
  <si>
    <t>34.15%</t>
  </si>
  <si>
    <t>Note 17 - Supplemental Cash Flow Information - Schedule of Supplemental Cash Flow Information (Details) - USD ($) $ in Thousands</t>
  </si>
  <si>
    <t>Supplemental cash flow information:</t>
  </si>
  <si>
    <t>Cash paid during the year for interest</t>
  </si>
  <si>
    <t>Cash paid during the year for income taxes</t>
  </si>
  <si>
    <t>Non-cash investing and financing activities:</t>
  </si>
  <si>
    <t>(Decrease) increase in market value of securities available-for-sale</t>
  </si>
  <si>
    <t>Loans transferred to real estate and other assets acquired in foreclosure</t>
  </si>
  <si>
    <t>Treasury shares reissued for compensation</t>
  </si>
  <si>
    <t>Employee Stock Ownership Plan shares released</t>
  </si>
  <si>
    <t>Loans</t>
  </si>
  <si>
    <t>Other real estate owned</t>
  </si>
  <si>
    <t>Core deposit intangible</t>
  </si>
  <si>
    <t>Total non-cash assets acquired</t>
  </si>
  <si>
    <t>Total liabilities assumed</t>
  </si>
  <si>
    <t>Note 18 - Regulatory Capital Requirements (Details Textual) - USD ($)</t>
  </si>
  <si>
    <t>Jan. 01, 2019</t>
  </si>
  <si>
    <t>Common Equity Tier 1 Capital to Risk Weighted Assets, Minimum Capital Requirements</t>
  </si>
  <si>
    <t>4.50%</t>
  </si>
  <si>
    <t>Tier One Risk Based Capital Required for Capital Adequacy to Risk Weighted Assets</t>
  </si>
  <si>
    <t>Capital Required for Capital Adequacy to Risk Weighted Assets</t>
  </si>
  <si>
    <t>SEC Schedule, 12-04, Cash Dividends Paid to Registrant, Consolidated Subsidiaries</t>
  </si>
  <si>
    <t>Common Stock, Dividends, Per Share, Declared</t>
  </si>
  <si>
    <t>Common Stock, Dividends, Per Share, Cash Paid</t>
  </si>
  <si>
    <t>Payments to Acquire Businesses, Gross</t>
  </si>
  <si>
    <t>Scenario, Forecast [Member]</t>
  </si>
  <si>
    <t>7.00%</t>
  </si>
  <si>
    <t>8.50%</t>
  </si>
  <si>
    <t>10.50%</t>
  </si>
  <si>
    <t>Tier One Leverage Capital Required for Capital Adequacy to Average Assets</t>
  </si>
  <si>
    <t>4.00%</t>
  </si>
  <si>
    <t>Note 18 - Regulatory Capital Requirements - Schedule of the Bank's Actual Capital Amounts and Ratios (Details) - USD ($) $ in Thousands</t>
  </si>
  <si>
    <t>Total risk-based capital</t>
  </si>
  <si>
    <t>Total risk-based capital to risk weighted assets, actual, ratio</t>
  </si>
  <si>
    <t>16.449%</t>
  </si>
  <si>
    <t>18.27%</t>
  </si>
  <si>
    <t>Total risk-based capital to risk weighted assets, minimum capital requirement, ratio</t>
  </si>
  <si>
    <t>Tier I capital</t>
  </si>
  <si>
    <t>Tier 1 Capital to risk weighted assets, actual ratio</t>
  </si>
  <si>
    <t>13.829%</t>
  </si>
  <si>
    <t>15.29%</t>
  </si>
  <si>
    <t>Tier 1 Capital to risk weighted assets, minimum capital requirement, ratio</t>
  </si>
  <si>
    <t>Common equity tier 1 capital to risk weighted assets, actual, amount</t>
  </si>
  <si>
    <t>Common equity tier 1 capital to risk weighted assets, actual, ratio</t>
  </si>
  <si>
    <t>13.039%</t>
  </si>
  <si>
    <t>14.35%</t>
  </si>
  <si>
    <t>Common equity tier 1 capital to risk weighted assets, minimum capital requirements, ratio</t>
  </si>
  <si>
    <t>Tier 1 Capital to adjusted total average assets, actual, amount</t>
  </si>
  <si>
    <t>ier 1 Capital to adjusted total average assets, actual, ratio</t>
  </si>
  <si>
    <t>10.507%</t>
  </si>
  <si>
    <t>11.51%</t>
  </si>
  <si>
    <t>Opportunity Bank of Montana [Member]</t>
  </si>
  <si>
    <t>16.023%</t>
  </si>
  <si>
    <t>17.41%</t>
  </si>
  <si>
    <t>Total risk-based capital to risk weighted assets, minimum to be well capitalized, amount</t>
  </si>
  <si>
    <t>Total risk-based capital to risk weighted assets, minimum to be well capitalized, ratio</t>
  </si>
  <si>
    <t>10.00%</t>
  </si>
  <si>
    <t>14.967%</t>
  </si>
  <si>
    <t>16.30%</t>
  </si>
  <si>
    <t>Tier 1 Capital to risk weighted assets, minimum to be well capitalized, amount</t>
  </si>
  <si>
    <t>Tier 1 Capital to risk weighted assets, minimum to be well capitalized, ratio</t>
  </si>
  <si>
    <t>Common equity tier 1 capital to risk weighted assets, minimum to be well capitalized, amount</t>
  </si>
  <si>
    <t>ConsolidatedCommon equity tier 1 capital to risk weighted assets, minimum to be well capitalized, ratio</t>
  </si>
  <si>
    <t>6.50%</t>
  </si>
  <si>
    <t>11.222%</t>
  </si>
  <si>
    <t>12.17%</t>
  </si>
  <si>
    <t>Tier 1 Capital to adjusted total average assets, minimum to be well capitalized, amount</t>
  </si>
  <si>
    <t>Tier 1 Capital to adjusted total average assets, minimum to be well capitalized, ratio</t>
  </si>
  <si>
    <t>5.00%</t>
  </si>
  <si>
    <t>Minimum Required for Capital Adequacy Basel III Phase-In Schedule [Member]</t>
  </si>
  <si>
    <t>Total risk-based capital to risk weighted assets, minimum capital requirement, amount</t>
  </si>
  <si>
    <t>9.875%</t>
  </si>
  <si>
    <t>9.25%</t>
  </si>
  <si>
    <t>Tier 1 Capital to risk weighted assets, minimum capital requirement, amount</t>
  </si>
  <si>
    <t>7.875%</t>
  </si>
  <si>
    <t>7.25%</t>
  </si>
  <si>
    <t>Common equity tier 1 capital to risk weighted assets, minimum capital requirements, amount</t>
  </si>
  <si>
    <t>6.375%</t>
  </si>
  <si>
    <t>ier 1 Capital to adjusted total average assets, minimum capital requirement, actual</t>
  </si>
  <si>
    <t>Tier 1 Capital to adjusted total average assets, minimum capital requirement, ratio</t>
  </si>
  <si>
    <t>Minimum Required for Capital Adequacy Basel III Phase-In Schedule [Member] | Opportunity Bank of Montana [Member]</t>
  </si>
  <si>
    <t>Minimum Required for Capital Adequacy Basel III Fully Phase-In [Member]</t>
  </si>
  <si>
    <t>Minimum Required for Capital Adequacy Basel III Fully Phase-In [Member] | Opportunity Bank of Montana [Member]</t>
  </si>
  <si>
    <t>Note 18 - Regulatory Capital Requirements - Schedule of Reconciliation of the Bank's Capital (Details) - USD ($) $ in Thousands</t>
  </si>
  <si>
    <t>Capital determined by GAAP</t>
  </si>
  <si>
    <t>Unrealized loss (gain) on securities available-for-sale</t>
  </si>
  <si>
    <t>Unrealized gain on forward delivery commitments</t>
  </si>
  <si>
    <t>Goodwill and core deposit intangibles, net of associated deferred tax liabilities</t>
  </si>
  <si>
    <t>Disallowed deferred tax assets</t>
  </si>
  <si>
    <t>Note 19 - Related Party Transactions (Details Textual) - USD ($)</t>
  </si>
  <si>
    <t>Construction Loan</t>
  </si>
  <si>
    <t>Affiliated Entity [Member]</t>
  </si>
  <si>
    <t>Long-term Line of Credit, Total</t>
  </si>
  <si>
    <t>Note 20 - Employee Benefits (Details Textual) - USD ($)</t>
  </si>
  <si>
    <t>Apr. 30, 2010</t>
  </si>
  <si>
    <t>Apr. 30, 2000</t>
  </si>
  <si>
    <t>Dec. 31, 2015</t>
  </si>
  <si>
    <t>Nov. 01, 2011</t>
  </si>
  <si>
    <t>Deferred Compensation Arrangement with Individual, Compensation Expense</t>
  </si>
  <si>
    <t>Deferred Compensation Arrangement with Individual, Recorded Liability</t>
  </si>
  <si>
    <t>Employee Stock Ownership Plan (ESOP), Debt Structure, Direct Loan, Amount</t>
  </si>
  <si>
    <t>Employee Stock Ownership Plan (ESOP), Shares Contributed to ESOP</t>
  </si>
  <si>
    <t>Employee Stock Ownership Plan (ESOP), Weighted Average Purchase Price of Shares Purchased</t>
  </si>
  <si>
    <t>Employee Stock Ownership Plan (ESOP), Debt Structure, Direct Loan Term</t>
  </si>
  <si>
    <t>12 years</t>
  </si>
  <si>
    <t>Employee Stock Ownership Plan ESOP Debt Structure Direct Loan Interest Rate</t>
  </si>
  <si>
    <t>Employee Stock Ownership Plan (ESOP), Compensation Expense</t>
  </si>
  <si>
    <t>Employee Stock Ownership Plan (ESOP), Number of Allocated Shares</t>
  </si>
  <si>
    <t>Employee Stock Ownership Plan (ESOP), Number of Committed-to-be-Released Shares</t>
  </si>
  <si>
    <t>Employee Stock Ownership Plan ESOP Cost of Committed to be Released Shares</t>
  </si>
  <si>
    <t>Employee Stock Ownership Plan (ESOP), Deferred Shares, Fair Value</t>
  </si>
  <si>
    <t>Restricted Stock [Member]</t>
  </si>
  <si>
    <t>Share-based Compensation Arrangement by Share-based Payment Award, Award Vesting Period</t>
  </si>
  <si>
    <t>Allocated Share-based Compensation Expense, Total</t>
  </si>
  <si>
    <t>Share-based Compensation Arrangement by Share-based Payment Award, Equity Instruments Other than Options, Nonvested, Number, Ending Balance</t>
  </si>
  <si>
    <t>Employee Service Share-based Compensation, Allocation of Recognized Period Costs, Capitalized Amount</t>
  </si>
  <si>
    <t>Before Amendment [Member] | Restricted Stock [Member]</t>
  </si>
  <si>
    <t>Share-based Compensation Arrangement by Share-based Payment Award, Number of Shares Authorized</t>
  </si>
  <si>
    <t>After Amendment [Member] | Restricted Stock [Member]</t>
  </si>
  <si>
    <t>Profit Sharing Plan [Member]</t>
  </si>
  <si>
    <t>Defined Contribution Plan, Employer Discretionary Contribution Amount</t>
  </si>
  <si>
    <t>401 (k) Plan [Member]</t>
  </si>
  <si>
    <t>Defined Contribution Plan, Employer Matching Contribution, Percent of Employees' Gross Pay</t>
  </si>
  <si>
    <t>50.00%</t>
  </si>
  <si>
    <t>Defined Contribution Plan, Maximum Annual Contributions Per Employee, Percent</t>
  </si>
  <si>
    <t>Note 20 - Employee Benefits - Activity of Awards Granted (Details) - Restricted Stock [Member] - shares</t>
  </si>
  <si>
    <t>Unvested awards (in shares)</t>
  </si>
  <si>
    <t>Awards granted (in shares)</t>
  </si>
  <si>
    <t>Awards vested (in shares)</t>
  </si>
  <si>
    <t>Awards forfeited (in shares)</t>
  </si>
  <si>
    <t>Note 21 - Financial Instruments and Off-balance-sheet Activities (Details Textual) - USD ($)</t>
  </si>
  <si>
    <t>Fair Value, Concentration of Risk, Commitments</t>
  </si>
  <si>
    <t>Notional Amount of Interest Rate Lock Commitments</t>
  </si>
  <si>
    <t>Letter of Credit [Member]</t>
  </si>
  <si>
    <t>Commitments to Extend Credit Estimated Completion or Termination Period</t>
  </si>
  <si>
    <t>Commitments to Extend Credit Fixed Interest Rate</t>
  </si>
  <si>
    <t>3.75%</t>
  </si>
  <si>
    <t>3.25%</t>
  </si>
  <si>
    <t>1 year</t>
  </si>
  <si>
    <t>6.25%</t>
  </si>
  <si>
    <t>Note 22 - Derivatives and Hedging Activities (Details Textual) - USD ($)</t>
  </si>
  <si>
    <t>Loans and Leases Receivable, Commitments, Fixed Rates</t>
  </si>
  <si>
    <t>Unamortized Loan Commitment and Origination Fees and Unamortized Discounts or Premiums, Total</t>
  </si>
  <si>
    <t>Other Comprehensive Income (Loss), Reclassification Adjustment from AOCI on Derivatives, Net of Tax, Total</t>
  </si>
  <si>
    <t>Loans and Leases Receivable Commitments Fixed Interest Rates</t>
  </si>
  <si>
    <t>3.50%</t>
  </si>
  <si>
    <t>2.48%</t>
  </si>
  <si>
    <t>4.75%</t>
  </si>
  <si>
    <t>Note 23 - Fair Value Disclosures (Details Textual) - USD ($)</t>
  </si>
  <si>
    <t>Impaired Loans [Member]</t>
  </si>
  <si>
    <t>Loans Receivable, Fair Value Disclosure</t>
  </si>
  <si>
    <t>Note 23 - Fair Value Disclosures - Financial Assets and Financial Liabilities Measured at Fair Value on a Recurring Basis (Details) - Fair Value, Measurements, Recurring [Member]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Asset-backed Securities [Member] | Fair Value, Inputs, Level 1 [Member]</t>
  </si>
  <si>
    <t>Asset-backed Securities [Member] | Fair Value, Inputs, Level 2 [Member]</t>
  </si>
  <si>
    <t>Asset-backed Securities [Member] | Fair Value, Inputs, Level 3 [Member]</t>
  </si>
  <si>
    <t>Note 23 - Fair Value Disclosures - Financial Assets and Financial Liabilities Measured at Fair Value on a Nonrecurring Basis (Details) - Fair Value, Measurements, Nonrecurring [Member] - USD ($) $ in Thousands</t>
  </si>
  <si>
    <t>Impaired loans, fair value</t>
  </si>
  <si>
    <t>Repossessed assets, fair value</t>
  </si>
  <si>
    <t>Note 23 - Fair Value Disclosures - Financial Assets and Liabilities, Valuation Techniques and Significant Unobservable Inputs (Details) $ in Thousands</t>
  </si>
  <si>
    <t>Dec. 31, 2017USD ($)</t>
  </si>
  <si>
    <t>Fair value</t>
  </si>
  <si>
    <t>[1]</t>
  </si>
  <si>
    <t>Impaired Loans [Member] | Minimum [Member] | Measurement Input, Discount Rate [Member]</t>
  </si>
  <si>
    <t>impaired loans, discount rate</t>
  </si>
  <si>
    <t>Impaired Loans [Member] | Maximum [Member] | Measurement Input, Discount Rate [Member]</t>
  </si>
  <si>
    <t>Repossessed Assets [Member]</t>
  </si>
  <si>
    <t>[1],[2],[3]</t>
  </si>
  <si>
    <t>Repossessed Assets [Member] | Minimum [Member] | Measurement Input, Discount Rate [Member]</t>
  </si>
  <si>
    <t>Repossessed assets, discount rate</t>
  </si>
  <si>
    <t>Repossessed Assets [Member] | Maximum [Member] | Measurement Input, Discount Rate [Member]</t>
  </si>
  <si>
    <t>Fair value is generally determined through independent appraisals of the underlying collateral, which generally include various Level 3 inputs which are not identifiable, less associated allowance.</t>
  </si>
  <si>
    <t>[2]</t>
  </si>
  <si>
    <t>Appraisals may be adjusted for qualitative factors such as economic conditions and estimated liquidation expenses. The range of liquidation expenses and other appraisal adjustments are presented as a percent of the appraisal.</t>
  </si>
  <si>
    <t>[3]</t>
  </si>
  <si>
    <t>Includes qualitative adjustments by management and estimated liquidation expenses.</t>
  </si>
  <si>
    <t>Note 23 - Fair Value Disclosures - Estimated Fair Value and Carrying Amounts of Financial Instruments (Details) - USD ($) $ in Thousands</t>
  </si>
  <si>
    <t>Estimate of Fair Value Measurement [Member]</t>
  </si>
  <si>
    <t>Financial assets:</t>
  </si>
  <si>
    <t>Cash and cash equivalents</t>
  </si>
  <si>
    <t>Financial liabilities:</t>
  </si>
  <si>
    <t>Non-maturing interest bearing deposits</t>
  </si>
  <si>
    <t>Noninterest bearing deposits</t>
  </si>
  <si>
    <t>Time certificates of deposit</t>
  </si>
  <si>
    <t>Estimate of Fair Value Measurement [Member] | Forward Contracts [Member]</t>
  </si>
  <si>
    <t>Off-balance-sheet instruments</t>
  </si>
  <si>
    <t>Off-balance 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Note 24 - Mergers and Acquisitions (Details Textual)</t>
  </si>
  <si>
    <t>Jan. 31, 2018USD ($)</t>
  </si>
  <si>
    <t>Jun. 30, 2018USD ($)</t>
  </si>
  <si>
    <t>Mar. 31, 2018USD ($)</t>
  </si>
  <si>
    <t>Sep. 30, 2018USD ($)</t>
  </si>
  <si>
    <t>Sep. 05, 2017</t>
  </si>
  <si>
    <t>Finite-Lived Intangible Assets, Net, Ending Balance</t>
  </si>
  <si>
    <t>Business Combination, Acquisition Related Costs</t>
  </si>
  <si>
    <t>Effective Income Tax Rate Reconciliation, Percent, Total</t>
  </si>
  <si>
    <t>Assets, Total</t>
  </si>
  <si>
    <t>Deposits, Total</t>
  </si>
  <si>
    <t>Ruby Valley Bank [Member] | Madison County, Montana [Member]</t>
  </si>
  <si>
    <t>Number of Bank Branches</t>
  </si>
  <si>
    <t>Business Acquisition, Percentage of Voting Interests Acquired</t>
  </si>
  <si>
    <t>100.00%</t>
  </si>
  <si>
    <t>Business Combination, Consideration Transferred, Total</t>
  </si>
  <si>
    <t>Business Combination, Consideration Transferred, Equity Interests Issued and Issuable</t>
  </si>
  <si>
    <t>Business Combination, Acquired Loans Discount</t>
  </si>
  <si>
    <t>Business Combination, Accretion of Loan Discount</t>
  </si>
  <si>
    <t>Business Acquisition, Impairment Loans</t>
  </si>
  <si>
    <t>28.00%</t>
  </si>
  <si>
    <t>Big Muddy Bancorp Acquisition [Member]</t>
  </si>
  <si>
    <t>Note 24 - Mergers and Acquisitions - Assets Acquired and Liabilities Assumed (Details) - USD ($)</t>
  </si>
  <si>
    <t>Total assets acquired</t>
  </si>
  <si>
    <t>Net assets acquired</t>
  </si>
  <si>
    <t>Cash</t>
  </si>
  <si>
    <t>Common stock issued (446,774 shares)</t>
  </si>
  <si>
    <t>Total consideration paid</t>
  </si>
  <si>
    <t>Note 24 - Mergers and Acquisitions - Assets Acquired and Liabilities Assumed (Details) (Parentheticals)</t>
  </si>
  <si>
    <t>Jan. 31, 2018shares</t>
  </si>
  <si>
    <t>Common stock issued, shares (in shares)</t>
  </si>
  <si>
    <t>Note 24 - Mergers and Acquisitions - Loans Acquired (Details) - TwinCo Acquisition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Note 24 - Mergers and Acquisitions - Pro Forma Information (Details) - USD ($) $ / shares in Units, $ in Thousands</t>
  </si>
  <si>
    <t>Net interest income after loan loss provision</t>
  </si>
  <si>
    <t>Noninterest income</t>
  </si>
  <si>
    <t>Noninterest expense</t>
  </si>
  <si>
    <t>Income before income tax expense</t>
  </si>
  <si>
    <t>Income tax expense</t>
  </si>
  <si>
    <t>Basic earnings per share (in dollars per share)</t>
  </si>
  <si>
    <t>Diluted earnings per share (in dollars per share)</t>
  </si>
  <si>
    <t>Weighted average shares outstanding, basic (in shares)</t>
  </si>
  <si>
    <t>Weighted average shares outstanding, diluted (in shares)</t>
  </si>
  <si>
    <t>TwinCo Acquisition [Member] | Pro Forma [Member]</t>
  </si>
  <si>
    <t>Significant assumptions utilized include the acquisition cost noted above, accretion of interest rate fair value adjustments, amortization of the core deposit intangible asset and a 28.00% effective tax rate for 2017.</t>
  </si>
  <si>
    <t>Note 25 - Condensed Parent Company Financial Statements - Condensed Statements of Financial Condition (Details) - USD ($) $ in Thousands</t>
  </si>
  <si>
    <t>Liabilities and Shareholders's Equity:</t>
  </si>
  <si>
    <t>Shareholders' equity</t>
  </si>
  <si>
    <t>Parent Company [Member]</t>
  </si>
  <si>
    <t>Accounts payable and accrued expenses</t>
  </si>
  <si>
    <t>Parent Company [Member] | Eagle Bancorp Statutory Trust I [Member]</t>
  </si>
  <si>
    <t>Parent Company [Member] | Opportunity Bank of Montana [Member]</t>
  </si>
  <si>
    <t>Note 25 - Condensed Parent Company Financial Statements - Condensed Statements of Income (Details) - USD ($) $ in Thousands</t>
  </si>
  <si>
    <t>Interest expense</t>
  </si>
  <si>
    <t>Interest income</t>
  </si>
  <si>
    <t>Loss before equity in undistributed earnings of Opportunity Bank of Montana</t>
  </si>
  <si>
    <t>Equity in undistributed earnings of Opportunity Bank of Montana</t>
  </si>
  <si>
    <t>Note 25 - Condensed Parent Company Financial Statements - Condensed Statements of Cash Flow (Details) - USD ($)</t>
  </si>
  <si>
    <t>Cash contributions from Opportunity Bank of Montana</t>
  </si>
  <si>
    <t>Net Increase (Decrease) in Cash and Cash Equivalents</t>
  </si>
  <si>
    <t>Other adjustments, net</t>
  </si>
  <si>
    <t>Net cash used in operating activities</t>
  </si>
  <si>
    <t>Cash distributions to Opportunity Bank of Montana</t>
  </si>
  <si>
    <t>Net cash provided by (used in) investing activities</t>
  </si>
  <si>
    <t>Employee Stock Ownership Plan payments and dividends</t>
  </si>
  <si>
    <t>Net cash (used in) provided by financing activities</t>
  </si>
  <si>
    <t>Parent Company [Member] | TwinCo Acquisition [Member]</t>
  </si>
  <si>
    <t>Note 26 - Quarterly Results of Operations (Unaudited) - Condensed Summary of Quarterly Consolidated Results of Operations (Details) - USD ($) $ / shares in Units, $ in Thousands</t>
  </si>
  <si>
    <t>Interest and dividend income</t>
  </si>
  <si>
    <t>Net 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460192</v>
      </c>
    </row>
    <row r="15" spans="1:4">
      <c r="A15" s="4" t="s">
        <v>26</v>
      </c>
      <c r="D15" s="6" t="n">
        <v>93805</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8</v>
      </c>
    </row>
    <row r="2" spans="1:3">
      <c r="A2" s="3" t="s">
        <v>950</v>
      </c>
    </row>
    <row r="3" spans="1:3">
      <c r="A3" s="4" t="s">
        <v>605</v>
      </c>
      <c r="B3" s="6" t="n">
        <v>1738</v>
      </c>
      <c r="C3" s="6" t="n">
        <v>1596</v>
      </c>
    </row>
    <row r="4" spans="1:3">
      <c r="A4" s="4" t="s">
        <v>81</v>
      </c>
      <c r="B4" s="5" t="n">
        <v>314</v>
      </c>
      <c r="C4" s="5" t="n">
        <v>334</v>
      </c>
    </row>
    <row r="5" spans="1:3">
      <c r="A5" s="4" t="s">
        <v>951</v>
      </c>
      <c r="B5" s="5" t="n">
        <v>630</v>
      </c>
      <c r="C5" s="5" t="n">
        <v>583</v>
      </c>
    </row>
    <row r="6" spans="1:3">
      <c r="A6" s="4" t="s">
        <v>952</v>
      </c>
      <c r="B6" s="5" t="n">
        <v>268</v>
      </c>
      <c r="C6" s="5" t="n">
        <v>319</v>
      </c>
    </row>
    <row r="7" spans="1:3">
      <c r="A7" s="4" t="s">
        <v>953</v>
      </c>
      <c r="B7" s="5" t="n">
        <v>479</v>
      </c>
      <c r="C7" s="4" t="s">
        <v>166</v>
      </c>
    </row>
    <row r="8" spans="1:3">
      <c r="A8" s="4" t="s">
        <v>125</v>
      </c>
      <c r="B8" s="5" t="n">
        <v>306</v>
      </c>
      <c r="C8" s="5" t="n">
        <v>358</v>
      </c>
    </row>
    <row r="9" spans="1:3">
      <c r="A9" s="4" t="s">
        <v>954</v>
      </c>
      <c r="B9" s="5" t="n">
        <v>346</v>
      </c>
      <c r="C9" s="4" t="s">
        <v>166</v>
      </c>
    </row>
    <row r="10" spans="1:3">
      <c r="A10" s="4" t="s">
        <v>955</v>
      </c>
      <c r="B10" s="5" t="n">
        <v>459</v>
      </c>
      <c r="C10" s="5" t="n">
        <v>626</v>
      </c>
    </row>
    <row r="11" spans="1:3">
      <c r="A11" s="4" t="s">
        <v>956</v>
      </c>
      <c r="B11" s="5" t="n">
        <v>233</v>
      </c>
      <c r="C11" s="5" t="n">
        <v>466</v>
      </c>
    </row>
    <row r="12" spans="1:3">
      <c r="A12" s="4" t="s">
        <v>957</v>
      </c>
      <c r="B12" s="5" t="n">
        <v>364</v>
      </c>
      <c r="C12" s="5" t="n">
        <v>272</v>
      </c>
    </row>
    <row r="13" spans="1:3">
      <c r="A13" s="4" t="s">
        <v>958</v>
      </c>
      <c r="B13" s="5" t="n">
        <v>5137</v>
      </c>
      <c r="C13" s="5" t="n">
        <v>4554</v>
      </c>
    </row>
    <row r="14" spans="1:3">
      <c r="A14" s="3" t="s">
        <v>959</v>
      </c>
    </row>
    <row r="15" spans="1:3">
      <c r="A15" s="4" t="s">
        <v>960</v>
      </c>
      <c r="B15" s="5" t="n">
        <v>796</v>
      </c>
      <c r="C15" s="5" t="n">
        <v>715</v>
      </c>
    </row>
    <row r="16" spans="1:3">
      <c r="A16" s="4" t="s">
        <v>44</v>
      </c>
      <c r="B16" s="5" t="n">
        <v>26</v>
      </c>
      <c r="C16" s="5" t="n">
        <v>138</v>
      </c>
    </row>
    <row r="17" spans="1:3">
      <c r="A17" s="4" t="s">
        <v>961</v>
      </c>
      <c r="B17" s="5" t="n">
        <v>1680</v>
      </c>
      <c r="C17" s="5" t="n">
        <v>1318</v>
      </c>
    </row>
    <row r="18" spans="1:3">
      <c r="A18" s="4" t="s">
        <v>962</v>
      </c>
      <c r="B18" s="4" t="s">
        <v>166</v>
      </c>
      <c r="C18" s="5" t="n">
        <v>30</v>
      </c>
    </row>
    <row r="19" spans="1:3">
      <c r="A19" s="4" t="s">
        <v>963</v>
      </c>
      <c r="B19" s="5" t="n">
        <v>82</v>
      </c>
      <c r="C19" s="5" t="n">
        <v>91</v>
      </c>
    </row>
    <row r="20" spans="1:3">
      <c r="A20" s="4" t="s">
        <v>54</v>
      </c>
      <c r="B20" s="5" t="n">
        <v>748</v>
      </c>
      <c r="C20" s="5" t="n">
        <v>659</v>
      </c>
    </row>
    <row r="21" spans="1:3">
      <c r="A21" s="4" t="s">
        <v>964</v>
      </c>
      <c r="B21" s="5" t="n">
        <v>347</v>
      </c>
      <c r="C21" s="4" t="s">
        <v>166</v>
      </c>
    </row>
    <row r="22" spans="1:3">
      <c r="A22" s="4" t="s">
        <v>957</v>
      </c>
      <c r="B22" s="5" t="n">
        <v>268</v>
      </c>
      <c r="C22" s="5" t="n">
        <v>243</v>
      </c>
    </row>
    <row r="23" spans="1:3">
      <c r="A23" s="4" t="s">
        <v>965</v>
      </c>
      <c r="B23" s="5" t="n">
        <v>3947</v>
      </c>
      <c r="C23" s="5" t="n">
        <v>3194</v>
      </c>
    </row>
    <row r="24" spans="1:3">
      <c r="A24" s="4" t="s">
        <v>966</v>
      </c>
      <c r="B24" s="6" t="n">
        <v>1190</v>
      </c>
      <c r="C24" s="6" t="n">
        <v>13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7</v>
      </c>
      <c r="B1" s="2" t="s">
        <v>529</v>
      </c>
      <c r="J1" s="2" t="s">
        <v>1</v>
      </c>
    </row>
    <row r="2" spans="1:11">
      <c r="B2" s="2" t="s">
        <v>2</v>
      </c>
      <c r="C2" s="2" t="s">
        <v>479</v>
      </c>
      <c r="D2" s="2" t="s">
        <v>4</v>
      </c>
      <c r="E2" s="2" t="s">
        <v>483</v>
      </c>
      <c r="F2" s="2" t="s">
        <v>38</v>
      </c>
      <c r="G2" s="2" t="s">
        <v>530</v>
      </c>
      <c r="H2" s="2" t="s">
        <v>531</v>
      </c>
      <c r="I2" s="2" t="s">
        <v>532</v>
      </c>
      <c r="J2" s="2" t="s">
        <v>2</v>
      </c>
      <c r="K2" s="2" t="s">
        <v>38</v>
      </c>
    </row>
    <row r="3" spans="1:11">
      <c r="A3" s="4" t="s">
        <v>968</v>
      </c>
      <c r="J3" s="6" t="n">
        <v>1238</v>
      </c>
      <c r="K3" s="6" t="n">
        <v>2119</v>
      </c>
    </row>
    <row r="4" spans="1:11">
      <c r="A4" s="4" t="s">
        <v>968</v>
      </c>
      <c r="J4" s="4" t="s">
        <v>969</v>
      </c>
      <c r="K4" s="4" t="s">
        <v>970</v>
      </c>
    </row>
    <row r="5" spans="1:11">
      <c r="A5" s="4" t="s">
        <v>971</v>
      </c>
      <c r="J5" s="6" t="n">
        <v>398</v>
      </c>
      <c r="K5" s="6" t="n">
        <v>421</v>
      </c>
    </row>
    <row r="6" spans="1:11">
      <c r="A6" s="4" t="s">
        <v>971</v>
      </c>
      <c r="J6" s="4" t="s">
        <v>914</v>
      </c>
      <c r="K6" s="4" t="s">
        <v>914</v>
      </c>
    </row>
    <row r="7" spans="1:11">
      <c r="A7" s="4" t="s">
        <v>972</v>
      </c>
      <c r="J7" s="6" t="n">
        <v>-365</v>
      </c>
      <c r="K7" s="6" t="n">
        <v>-466</v>
      </c>
    </row>
    <row r="8" spans="1:11">
      <c r="A8" s="4" t="s">
        <v>972</v>
      </c>
      <c r="J8" s="4" t="s">
        <v>973</v>
      </c>
      <c r="K8" s="4" t="s">
        <v>974</v>
      </c>
    </row>
    <row r="9" spans="1:11">
      <c r="A9" s="4" t="s">
        <v>975</v>
      </c>
      <c r="J9" s="6" t="n">
        <v>-128</v>
      </c>
      <c r="K9" s="6" t="n">
        <v>-170</v>
      </c>
    </row>
    <row r="10" spans="1:11">
      <c r="A10" s="4" t="s">
        <v>975</v>
      </c>
      <c r="J10" s="4" t="s">
        <v>976</v>
      </c>
      <c r="K10" s="4" t="s">
        <v>977</v>
      </c>
    </row>
    <row r="11" spans="1:11">
      <c r="A11" s="4" t="s">
        <v>978</v>
      </c>
      <c r="J11" s="6" t="n">
        <v>-456</v>
      </c>
      <c r="K11" s="6" t="n">
        <v>-456</v>
      </c>
    </row>
    <row r="12" spans="1:11">
      <c r="A12" s="4" t="s">
        <v>978</v>
      </c>
      <c r="J12" s="4" t="s">
        <v>979</v>
      </c>
      <c r="K12" s="4" t="s">
        <v>980</v>
      </c>
    </row>
    <row r="13" spans="1:11">
      <c r="A13" s="4" t="s">
        <v>981</v>
      </c>
      <c r="J13" s="4" t="s">
        <v>166</v>
      </c>
      <c r="K13" s="6" t="n">
        <v>715</v>
      </c>
    </row>
    <row r="14" spans="1:11">
      <c r="A14" s="4" t="s">
        <v>981</v>
      </c>
      <c r="J14" s="4" t="s">
        <v>837</v>
      </c>
      <c r="K14" s="4" t="s">
        <v>982</v>
      </c>
    </row>
    <row r="15" spans="1:11">
      <c r="A15" s="4" t="s">
        <v>983</v>
      </c>
      <c r="J15" s="6" t="n">
        <v>227</v>
      </c>
      <c r="K15" s="6" t="n">
        <v>-35</v>
      </c>
    </row>
    <row r="16" spans="1:11">
      <c r="A16" s="4" t="s">
        <v>983</v>
      </c>
      <c r="J16" s="4" t="s">
        <v>984</v>
      </c>
      <c r="K16" s="4" t="s">
        <v>985</v>
      </c>
    </row>
    <row r="17" spans="1:11">
      <c r="A17" s="4" t="s">
        <v>986</v>
      </c>
      <c r="B17" s="6" t="n">
        <v>134</v>
      </c>
      <c r="C17" s="6" t="n">
        <v>360</v>
      </c>
      <c r="D17" s="6" t="n">
        <v>293</v>
      </c>
      <c r="E17" s="6" t="n">
        <v>127</v>
      </c>
      <c r="F17" s="6" t="n">
        <v>940</v>
      </c>
      <c r="G17" s="6" t="n">
        <v>538</v>
      </c>
      <c r="H17" s="6" t="n">
        <v>462</v>
      </c>
      <c r="I17" s="6" t="n">
        <v>188</v>
      </c>
      <c r="J17" s="6" t="n">
        <v>914</v>
      </c>
      <c r="K17" s="6" t="n">
        <v>2128</v>
      </c>
    </row>
    <row r="18" spans="1:11">
      <c r="A18" s="4" t="s">
        <v>986</v>
      </c>
      <c r="J18" s="4" t="s">
        <v>987</v>
      </c>
      <c r="K18" s="4" t="s">
        <v>988</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8</v>
      </c>
    </row>
    <row r="3" spans="1:3">
      <c r="A3" s="3" t="s">
        <v>990</v>
      </c>
    </row>
    <row r="4" spans="1:3">
      <c r="A4" s="4" t="s">
        <v>991</v>
      </c>
      <c r="B4" s="6" t="n">
        <v>4824</v>
      </c>
      <c r="C4" s="6" t="n">
        <v>3831</v>
      </c>
    </row>
    <row r="5" spans="1:3">
      <c r="A5" s="4" t="s">
        <v>992</v>
      </c>
      <c r="B5" s="5" t="n">
        <v>395</v>
      </c>
      <c r="C5" s="5" t="n">
        <v>1605</v>
      </c>
    </row>
    <row r="6" spans="1:3">
      <c r="A6" s="3" t="s">
        <v>993</v>
      </c>
    </row>
    <row r="7" spans="1:3">
      <c r="A7" s="4" t="s">
        <v>994</v>
      </c>
      <c r="B7" s="5" t="n">
        <v>-1926</v>
      </c>
      <c r="C7" s="5" t="n">
        <v>1360</v>
      </c>
    </row>
    <row r="8" spans="1:3">
      <c r="A8" s="4" t="s">
        <v>800</v>
      </c>
      <c r="B8" s="5" t="n">
        <v>1725</v>
      </c>
      <c r="C8" s="5" t="n">
        <v>1811</v>
      </c>
    </row>
    <row r="9" spans="1:3">
      <c r="A9" s="4" t="s">
        <v>995</v>
      </c>
      <c r="B9" s="5" t="n">
        <v>4</v>
      </c>
      <c r="C9" s="5" t="n">
        <v>66</v>
      </c>
    </row>
    <row r="10" spans="1:3">
      <c r="A10" s="4" t="s">
        <v>174</v>
      </c>
      <c r="B10" s="5" t="n">
        <v>9030</v>
      </c>
      <c r="C10" s="4" t="s">
        <v>166</v>
      </c>
    </row>
    <row r="11" spans="1:3">
      <c r="A11" s="4" t="s">
        <v>996</v>
      </c>
      <c r="B11" s="4" t="s">
        <v>166</v>
      </c>
      <c r="C11" s="4" t="s">
        <v>166</v>
      </c>
    </row>
    <row r="12" spans="1:3">
      <c r="A12" s="4" t="s">
        <v>997</v>
      </c>
      <c r="B12" s="5" t="n">
        <v>316</v>
      </c>
      <c r="C12" s="5" t="n">
        <v>319</v>
      </c>
    </row>
    <row r="13" spans="1:3">
      <c r="A13" s="4" t="s">
        <v>152</v>
      </c>
      <c r="B13" s="5" t="n">
        <v>30728</v>
      </c>
      <c r="C13" s="4" t="s">
        <v>166</v>
      </c>
    </row>
    <row r="14" spans="1:3">
      <c r="A14" s="4" t="s">
        <v>998</v>
      </c>
      <c r="B14" s="5" t="n">
        <v>55057</v>
      </c>
      <c r="C14" s="4" t="s">
        <v>166</v>
      </c>
    </row>
    <row r="15" spans="1:3">
      <c r="A15" s="4" t="s">
        <v>960</v>
      </c>
      <c r="B15" s="5" t="n">
        <v>1605</v>
      </c>
      <c r="C15" s="4" t="s">
        <v>166</v>
      </c>
    </row>
    <row r="16" spans="1:3">
      <c r="A16" s="4" t="s">
        <v>999</v>
      </c>
      <c r="B16" s="5" t="n">
        <v>135</v>
      </c>
      <c r="C16" s="4" t="s">
        <v>166</v>
      </c>
    </row>
    <row r="17" spans="1:3">
      <c r="A17" s="4" t="s">
        <v>1000</v>
      </c>
      <c r="B17" s="5" t="n">
        <v>1609</v>
      </c>
      <c r="C17" s="4" t="s">
        <v>166</v>
      </c>
    </row>
    <row r="18" spans="1:3">
      <c r="A18" s="4" t="s">
        <v>57</v>
      </c>
      <c r="B18" s="5" t="n">
        <v>1258</v>
      </c>
      <c r="C18" s="4" t="s">
        <v>166</v>
      </c>
    </row>
    <row r="19" spans="1:3">
      <c r="A19" s="4" t="s">
        <v>1001</v>
      </c>
      <c r="B19" s="5" t="n">
        <v>90392</v>
      </c>
      <c r="C19" s="4" t="s">
        <v>166</v>
      </c>
    </row>
    <row r="20" spans="1:3">
      <c r="A20" s="4" t="s">
        <v>100</v>
      </c>
      <c r="B20" s="5" t="n">
        <v>82190</v>
      </c>
      <c r="C20" s="4" t="s">
        <v>166</v>
      </c>
    </row>
    <row r="21" spans="1:3">
      <c r="A21" s="4" t="s">
        <v>63</v>
      </c>
      <c r="B21" s="5" t="n">
        <v>19</v>
      </c>
      <c r="C21" s="4" t="s">
        <v>166</v>
      </c>
    </row>
    <row r="22" spans="1:3">
      <c r="A22" s="4" t="s">
        <v>1002</v>
      </c>
      <c r="B22" s="5" t="n">
        <v>82209</v>
      </c>
      <c r="C22" s="4" t="s">
        <v>166</v>
      </c>
    </row>
    <row r="23" spans="1:3">
      <c r="A23" s="4" t="s">
        <v>161</v>
      </c>
    </row>
    <row r="24" spans="1:3">
      <c r="A24" s="3" t="s">
        <v>993</v>
      </c>
    </row>
    <row r="25" spans="1:3">
      <c r="A25" s="4" t="s">
        <v>996</v>
      </c>
      <c r="B25" s="6" t="n">
        <v>186</v>
      </c>
      <c r="C25" s="6" t="n">
        <v>14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3</v>
      </c>
      <c r="B1" s="2" t="s">
        <v>484</v>
      </c>
      <c r="C1" s="2" t="s">
        <v>2</v>
      </c>
      <c r="D1" s="2" t="s">
        <v>4</v>
      </c>
      <c r="E1" s="2" t="s">
        <v>38</v>
      </c>
      <c r="F1" s="2" t="s">
        <v>531</v>
      </c>
      <c r="G1" s="2" t="s">
        <v>2</v>
      </c>
      <c r="H1" s="2" t="s">
        <v>38</v>
      </c>
      <c r="I1" s="2" t="s">
        <v>1004</v>
      </c>
    </row>
    <row r="2" spans="1:9">
      <c r="A2" s="4" t="s">
        <v>1005</v>
      </c>
      <c r="I2" s="4" t="s">
        <v>1006</v>
      </c>
    </row>
    <row r="3" spans="1:9">
      <c r="A3" s="4" t="s">
        <v>1007</v>
      </c>
      <c r="I3" s="4" t="s">
        <v>493</v>
      </c>
    </row>
    <row r="4" spans="1:9">
      <c r="A4" s="4" t="s">
        <v>1008</v>
      </c>
      <c r="I4" s="4" t="s">
        <v>472</v>
      </c>
    </row>
    <row r="5" spans="1:9">
      <c r="A5" s="4" t="s">
        <v>1009</v>
      </c>
      <c r="G5" s="6" t="n">
        <v>11400000</v>
      </c>
      <c r="H5" s="6" t="n">
        <v>2000000</v>
      </c>
    </row>
    <row r="6" spans="1:9">
      <c r="A6" s="4" t="s">
        <v>1010</v>
      </c>
      <c r="C6" s="9" t="n">
        <v>0.0925</v>
      </c>
      <c r="D6" s="7" t="n">
        <v>0.09</v>
      </c>
    </row>
    <row r="7" spans="1:9">
      <c r="A7" s="4" t="s">
        <v>1011</v>
      </c>
      <c r="E7" s="7" t="n">
        <v>0.09</v>
      </c>
      <c r="F7" s="7" t="n">
        <v>0.08</v>
      </c>
    </row>
    <row r="8" spans="1:9">
      <c r="A8" s="4" t="s">
        <v>519</v>
      </c>
    </row>
    <row r="9" spans="1:9">
      <c r="A9" s="4" t="s">
        <v>1012</v>
      </c>
      <c r="B9" s="6" t="n">
        <v>9900000</v>
      </c>
      <c r="G9" s="6" t="n">
        <v>9900000</v>
      </c>
    </row>
    <row r="10" spans="1:9">
      <c r="A10" s="4" t="s">
        <v>1013</v>
      </c>
    </row>
    <row r="11" spans="1:9">
      <c r="A11" s="4" t="s">
        <v>1005</v>
      </c>
      <c r="I11" s="4" t="s">
        <v>1014</v>
      </c>
    </row>
    <row r="12" spans="1:9">
      <c r="A12" s="4" t="s">
        <v>1007</v>
      </c>
      <c r="I12" s="4" t="s">
        <v>1015</v>
      </c>
    </row>
    <row r="13" spans="1:9">
      <c r="A13" s="4" t="s">
        <v>1008</v>
      </c>
      <c r="I13" s="4" t="s">
        <v>1016</v>
      </c>
    </row>
    <row r="14" spans="1:9">
      <c r="A14" s="4" t="s">
        <v>1017</v>
      </c>
      <c r="I14" s="4" t="s">
        <v>10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1004</v>
      </c>
      <c r="C1" s="2" t="s">
        <v>2</v>
      </c>
      <c r="D1" s="2" t="s">
        <v>38</v>
      </c>
    </row>
    <row r="2" spans="1:4">
      <c r="A2" s="4" t="s">
        <v>1020</v>
      </c>
      <c r="C2" s="6" t="n">
        <v>104186</v>
      </c>
      <c r="D2" s="6" t="n">
        <v>96602</v>
      </c>
    </row>
    <row r="3" spans="1:4">
      <c r="A3" s="4" t="s">
        <v>1021</v>
      </c>
      <c r="C3" s="4" t="s">
        <v>1022</v>
      </c>
      <c r="D3" s="4" t="s">
        <v>1023</v>
      </c>
    </row>
    <row r="4" spans="1:4">
      <c r="A4" s="4" t="s">
        <v>1024</v>
      </c>
      <c r="B4" s="4" t="s">
        <v>472</v>
      </c>
    </row>
    <row r="5" spans="1:4">
      <c r="A5" s="4" t="s">
        <v>1025</v>
      </c>
      <c r="C5" s="6" t="n">
        <v>87586</v>
      </c>
      <c r="D5" s="6" t="n">
        <v>80852</v>
      </c>
    </row>
    <row r="6" spans="1:4">
      <c r="A6" s="4" t="s">
        <v>1026</v>
      </c>
      <c r="C6" s="4" t="s">
        <v>1027</v>
      </c>
      <c r="D6" s="4" t="s">
        <v>1028</v>
      </c>
    </row>
    <row r="7" spans="1:4">
      <c r="A7" s="4" t="s">
        <v>1029</v>
      </c>
      <c r="B7" s="4" t="s">
        <v>493</v>
      </c>
    </row>
    <row r="8" spans="1:4">
      <c r="A8" s="4" t="s">
        <v>1030</v>
      </c>
      <c r="C8" s="6" t="n">
        <v>82586</v>
      </c>
      <c r="D8" s="6" t="n">
        <v>75852</v>
      </c>
    </row>
    <row r="9" spans="1:4">
      <c r="A9" s="4" t="s">
        <v>1031</v>
      </c>
      <c r="C9" s="4" t="s">
        <v>1032</v>
      </c>
      <c r="D9" s="4" t="s">
        <v>1033</v>
      </c>
    </row>
    <row r="10" spans="1:4">
      <c r="A10" s="4" t="s">
        <v>1034</v>
      </c>
      <c r="B10" s="4" t="s">
        <v>1006</v>
      </c>
    </row>
    <row r="11" spans="1:4">
      <c r="A11" s="4" t="s">
        <v>1035</v>
      </c>
      <c r="C11" s="6" t="n">
        <v>87586</v>
      </c>
      <c r="D11" s="6" t="n">
        <v>80852</v>
      </c>
    </row>
    <row r="12" spans="1:4">
      <c r="A12" s="4" t="s">
        <v>1036</v>
      </c>
      <c r="C12" s="4" t="s">
        <v>1037</v>
      </c>
      <c r="D12" s="4" t="s">
        <v>1038</v>
      </c>
    </row>
    <row r="13" spans="1:4">
      <c r="A13" s="4" t="s">
        <v>1039</v>
      </c>
    </row>
    <row r="14" spans="1:4">
      <c r="A14" s="4" t="s">
        <v>1020</v>
      </c>
      <c r="C14" s="6" t="n">
        <v>100131</v>
      </c>
      <c r="D14" s="6" t="n">
        <v>90340</v>
      </c>
    </row>
    <row r="15" spans="1:4">
      <c r="A15" s="4" t="s">
        <v>1021</v>
      </c>
      <c r="C15" s="4" t="s">
        <v>1040</v>
      </c>
      <c r="D15" s="4" t="s">
        <v>1041</v>
      </c>
    </row>
    <row r="16" spans="1:4">
      <c r="A16" s="4" t="s">
        <v>1042</v>
      </c>
      <c r="C16" s="6" t="n">
        <v>62491</v>
      </c>
      <c r="D16" s="6" t="n">
        <v>51891</v>
      </c>
    </row>
    <row r="17" spans="1:4">
      <c r="A17" s="4" t="s">
        <v>1043</v>
      </c>
      <c r="C17" s="4" t="s">
        <v>1044</v>
      </c>
      <c r="D17" s="4" t="s">
        <v>1044</v>
      </c>
    </row>
    <row r="18" spans="1:4">
      <c r="A18" s="4" t="s">
        <v>1025</v>
      </c>
      <c r="C18" s="6" t="n">
        <v>93531</v>
      </c>
      <c r="D18" s="6" t="n">
        <v>84590</v>
      </c>
    </row>
    <row r="19" spans="1:4">
      <c r="A19" s="4" t="s">
        <v>1026</v>
      </c>
      <c r="C19" s="4" t="s">
        <v>1045</v>
      </c>
      <c r="D19" s="4" t="s">
        <v>1046</v>
      </c>
    </row>
    <row r="20" spans="1:4">
      <c r="A20" s="4" t="s">
        <v>1047</v>
      </c>
      <c r="C20" s="6" t="n">
        <v>49993</v>
      </c>
      <c r="D20" s="6" t="n">
        <v>41513</v>
      </c>
    </row>
    <row r="21" spans="1:4">
      <c r="A21" s="4" t="s">
        <v>1048</v>
      </c>
      <c r="C21" s="4" t="s">
        <v>472</v>
      </c>
      <c r="D21" s="4" t="s">
        <v>472</v>
      </c>
    </row>
    <row r="22" spans="1:4">
      <c r="A22" s="4" t="s">
        <v>1030</v>
      </c>
      <c r="C22" s="6" t="n">
        <v>93531</v>
      </c>
      <c r="D22" s="6" t="n">
        <v>84590</v>
      </c>
    </row>
    <row r="23" spans="1:4">
      <c r="A23" s="4" t="s">
        <v>1031</v>
      </c>
      <c r="C23" s="4" t="s">
        <v>1045</v>
      </c>
      <c r="D23" s="4" t="s">
        <v>1046</v>
      </c>
    </row>
    <row r="24" spans="1:4">
      <c r="A24" s="4" t="s">
        <v>1049</v>
      </c>
      <c r="C24" s="6" t="n">
        <v>40619</v>
      </c>
      <c r="D24" s="6" t="n">
        <v>33729</v>
      </c>
    </row>
    <row r="25" spans="1:4">
      <c r="A25" s="4" t="s">
        <v>1050</v>
      </c>
      <c r="C25" s="4" t="s">
        <v>1051</v>
      </c>
      <c r="D25" s="4" t="s">
        <v>1051</v>
      </c>
    </row>
    <row r="26" spans="1:4">
      <c r="A26" s="4" t="s">
        <v>1035</v>
      </c>
      <c r="C26" s="6" t="n">
        <v>93531</v>
      </c>
      <c r="D26" s="6" t="n">
        <v>84590</v>
      </c>
    </row>
    <row r="27" spans="1:4">
      <c r="A27" s="4" t="s">
        <v>1036</v>
      </c>
      <c r="C27" s="4" t="s">
        <v>1052</v>
      </c>
      <c r="D27" s="4" t="s">
        <v>1053</v>
      </c>
    </row>
    <row r="28" spans="1:4">
      <c r="A28" s="4" t="s">
        <v>1054</v>
      </c>
      <c r="C28" s="6" t="n">
        <v>41673</v>
      </c>
      <c r="D28" s="6" t="n">
        <v>34739</v>
      </c>
    </row>
    <row r="29" spans="1:4">
      <c r="A29" s="4" t="s">
        <v>1055</v>
      </c>
      <c r="C29" s="4" t="s">
        <v>1056</v>
      </c>
      <c r="D29" s="4" t="s">
        <v>1056</v>
      </c>
    </row>
    <row r="30" spans="1:4">
      <c r="A30" s="4" t="s">
        <v>1057</v>
      </c>
    </row>
    <row r="31" spans="1:4">
      <c r="A31" s="4" t="s">
        <v>1058</v>
      </c>
      <c r="C31" s="6" t="n">
        <v>62545</v>
      </c>
      <c r="D31" s="6" t="n">
        <v>48902</v>
      </c>
    </row>
    <row r="32" spans="1:4">
      <c r="A32" s="4" t="s">
        <v>1024</v>
      </c>
      <c r="C32" s="4" t="s">
        <v>1059</v>
      </c>
      <c r="D32" s="4" t="s">
        <v>1060</v>
      </c>
    </row>
    <row r="33" spans="1:4">
      <c r="A33" s="4" t="s">
        <v>1061</v>
      </c>
      <c r="C33" s="6" t="n">
        <v>49878</v>
      </c>
      <c r="D33" s="6" t="n">
        <v>38328</v>
      </c>
    </row>
    <row r="34" spans="1:4">
      <c r="A34" s="4" t="s">
        <v>1029</v>
      </c>
      <c r="C34" s="4" t="s">
        <v>1062</v>
      </c>
      <c r="D34" s="4" t="s">
        <v>1063</v>
      </c>
    </row>
    <row r="35" spans="1:4">
      <c r="A35" s="4" t="s">
        <v>1064</v>
      </c>
      <c r="C35" s="6" t="n">
        <v>40377</v>
      </c>
      <c r="D35" s="6" t="n">
        <v>30398</v>
      </c>
    </row>
    <row r="36" spans="1:4">
      <c r="A36" s="4" t="s">
        <v>1034</v>
      </c>
      <c r="C36" s="4" t="s">
        <v>1065</v>
      </c>
      <c r="D36" s="4" t="s">
        <v>911</v>
      </c>
    </row>
    <row r="37" spans="1:4">
      <c r="A37" s="4" t="s">
        <v>1066</v>
      </c>
      <c r="C37" s="6" t="n">
        <v>33344</v>
      </c>
      <c r="D37" s="6" t="n">
        <v>28089</v>
      </c>
    </row>
    <row r="38" spans="1:4">
      <c r="A38" s="4" t="s">
        <v>1067</v>
      </c>
      <c r="C38" s="4" t="s">
        <v>1018</v>
      </c>
      <c r="D38" s="4" t="s">
        <v>1018</v>
      </c>
    </row>
    <row r="39" spans="1:4">
      <c r="A39" s="4" t="s">
        <v>1068</v>
      </c>
    </row>
    <row r="40" spans="1:4">
      <c r="A40" s="4" t="s">
        <v>1058</v>
      </c>
      <c r="C40" s="6" t="n">
        <v>61710</v>
      </c>
      <c r="D40" s="6" t="n">
        <v>47999</v>
      </c>
    </row>
    <row r="41" spans="1:4">
      <c r="A41" s="4" t="s">
        <v>1024</v>
      </c>
      <c r="C41" s="4" t="s">
        <v>1059</v>
      </c>
      <c r="D41" s="4" t="s">
        <v>1060</v>
      </c>
    </row>
    <row r="42" spans="1:4">
      <c r="A42" s="4" t="s">
        <v>1061</v>
      </c>
      <c r="C42" s="6" t="n">
        <v>49212</v>
      </c>
      <c r="D42" s="6" t="n">
        <v>37621</v>
      </c>
    </row>
    <row r="43" spans="1:4">
      <c r="A43" s="4" t="s">
        <v>1029</v>
      </c>
      <c r="C43" s="4" t="s">
        <v>1062</v>
      </c>
      <c r="D43" s="4" t="s">
        <v>1063</v>
      </c>
    </row>
    <row r="44" spans="1:4">
      <c r="A44" s="4" t="s">
        <v>1064</v>
      </c>
      <c r="C44" s="6" t="n">
        <v>39838</v>
      </c>
      <c r="D44" s="6" t="n">
        <v>29837</v>
      </c>
    </row>
    <row r="45" spans="1:4">
      <c r="A45" s="4" t="s">
        <v>1034</v>
      </c>
      <c r="C45" s="4" t="s">
        <v>1065</v>
      </c>
      <c r="D45" s="4" t="s">
        <v>911</v>
      </c>
    </row>
    <row r="46" spans="1:4">
      <c r="A46" s="4" t="s">
        <v>1066</v>
      </c>
      <c r="C46" s="6" t="n">
        <v>33338</v>
      </c>
      <c r="D46" s="6" t="n">
        <v>27792</v>
      </c>
    </row>
    <row r="47" spans="1:4">
      <c r="A47" s="4" t="s">
        <v>1067</v>
      </c>
      <c r="C47" s="4" t="s">
        <v>1018</v>
      </c>
      <c r="D47" s="4" t="s">
        <v>1018</v>
      </c>
    </row>
    <row r="48" spans="1:4">
      <c r="A48" s="4" t="s">
        <v>1069</v>
      </c>
    </row>
    <row r="49" spans="1:4">
      <c r="A49" s="4" t="s">
        <v>1058</v>
      </c>
      <c r="C49" s="6" t="n">
        <v>66504</v>
      </c>
      <c r="D49" s="6" t="n">
        <v>55510</v>
      </c>
    </row>
    <row r="50" spans="1:4">
      <c r="A50" s="4" t="s">
        <v>1024</v>
      </c>
      <c r="C50" s="4" t="s">
        <v>1016</v>
      </c>
      <c r="D50" s="4" t="s">
        <v>1016</v>
      </c>
    </row>
    <row r="51" spans="1:4">
      <c r="A51" s="4" t="s">
        <v>1061</v>
      </c>
      <c r="C51" s="6" t="n">
        <v>53836</v>
      </c>
      <c r="D51" s="6" t="n">
        <v>44937</v>
      </c>
    </row>
    <row r="52" spans="1:4">
      <c r="A52" s="4" t="s">
        <v>1029</v>
      </c>
      <c r="C52" s="4" t="s">
        <v>1015</v>
      </c>
      <c r="D52" s="4" t="s">
        <v>1015</v>
      </c>
    </row>
    <row r="53" spans="1:4">
      <c r="A53" s="4" t="s">
        <v>1064</v>
      </c>
      <c r="C53" s="6" t="n">
        <v>44336</v>
      </c>
      <c r="D53" s="6" t="n">
        <v>37007</v>
      </c>
    </row>
    <row r="54" spans="1:4">
      <c r="A54" s="4" t="s">
        <v>1034</v>
      </c>
      <c r="C54" s="4" t="s">
        <v>1014</v>
      </c>
      <c r="D54" s="4" t="s">
        <v>1014</v>
      </c>
    </row>
    <row r="55" spans="1:4">
      <c r="A55" s="4" t="s">
        <v>1066</v>
      </c>
      <c r="C55" s="6" t="n">
        <v>33344</v>
      </c>
      <c r="D55" s="6" t="n">
        <v>28089</v>
      </c>
    </row>
    <row r="56" spans="1:4">
      <c r="A56" s="4" t="s">
        <v>1067</v>
      </c>
      <c r="C56" s="4" t="s">
        <v>1018</v>
      </c>
      <c r="D56" s="4" t="s">
        <v>1018</v>
      </c>
    </row>
    <row r="57" spans="1:4">
      <c r="A57" s="4" t="s">
        <v>1070</v>
      </c>
    </row>
    <row r="58" spans="1:4">
      <c r="A58" s="4" t="s">
        <v>1058</v>
      </c>
      <c r="C58" s="6" t="n">
        <v>65615</v>
      </c>
      <c r="D58" s="6" t="n">
        <v>51891</v>
      </c>
    </row>
    <row r="59" spans="1:4">
      <c r="A59" s="4" t="s">
        <v>1024</v>
      </c>
      <c r="C59" s="4" t="s">
        <v>1016</v>
      </c>
      <c r="D59" s="4" t="s">
        <v>1016</v>
      </c>
    </row>
    <row r="60" spans="1:4">
      <c r="A60" s="4" t="s">
        <v>1061</v>
      </c>
      <c r="C60" s="6" t="n">
        <v>53117</v>
      </c>
      <c r="D60" s="6" t="n">
        <v>44107</v>
      </c>
    </row>
    <row r="61" spans="1:4">
      <c r="A61" s="4" t="s">
        <v>1029</v>
      </c>
      <c r="C61" s="4" t="s">
        <v>1015</v>
      </c>
      <c r="D61" s="4" t="s">
        <v>1015</v>
      </c>
    </row>
    <row r="62" spans="1:4">
      <c r="A62" s="4" t="s">
        <v>1064</v>
      </c>
      <c r="C62" s="6" t="n">
        <v>43744</v>
      </c>
      <c r="D62" s="6" t="n">
        <v>36324</v>
      </c>
    </row>
    <row r="63" spans="1:4">
      <c r="A63" s="4" t="s">
        <v>1034</v>
      </c>
      <c r="C63" s="4" t="s">
        <v>1014</v>
      </c>
      <c r="D63" s="4" t="s">
        <v>1014</v>
      </c>
    </row>
    <row r="64" spans="1:4">
      <c r="A64" s="4" t="s">
        <v>1066</v>
      </c>
      <c r="C64" s="6" t="n">
        <v>33338</v>
      </c>
      <c r="D64" s="6" t="n">
        <v>27792</v>
      </c>
    </row>
    <row r="65" spans="1:4">
      <c r="A65" s="4" t="s">
        <v>1067</v>
      </c>
      <c r="C65" s="4" t="s">
        <v>1018</v>
      </c>
      <c r="D65" s="4" t="s">
        <v>10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v>
      </c>
      <c r="C1" s="2" t="s">
        <v>38</v>
      </c>
      <c r="D1" s="2" t="s">
        <v>584</v>
      </c>
    </row>
    <row r="2" spans="1:4">
      <c r="A2" s="4" t="s">
        <v>1025</v>
      </c>
      <c r="B2" s="6" t="n">
        <v>87586</v>
      </c>
      <c r="C2" s="6" t="n">
        <v>80852</v>
      </c>
    </row>
    <row r="3" spans="1:4">
      <c r="A3" s="4" t="s">
        <v>82</v>
      </c>
      <c r="B3" s="5" t="n">
        <v>6600</v>
      </c>
      <c r="C3" s="5" t="n">
        <v>5750</v>
      </c>
      <c r="D3" s="6" t="n">
        <v>4770</v>
      </c>
    </row>
    <row r="4" spans="1:4">
      <c r="A4" s="4" t="s">
        <v>1020</v>
      </c>
      <c r="B4" s="5" t="n">
        <v>104186</v>
      </c>
      <c r="C4" s="5" t="n">
        <v>96602</v>
      </c>
    </row>
    <row r="5" spans="1:4">
      <c r="A5" s="4" t="s">
        <v>1039</v>
      </c>
    </row>
    <row r="6" spans="1:4">
      <c r="A6" s="4" t="s">
        <v>1072</v>
      </c>
      <c r="B6" s="5" t="n">
        <v>105965</v>
      </c>
      <c r="C6" s="5" t="n">
        <v>92429</v>
      </c>
    </row>
    <row r="7" spans="1:4">
      <c r="A7" s="4" t="s">
        <v>1073</v>
      </c>
      <c r="B7" s="5" t="n">
        <v>1126</v>
      </c>
      <c r="C7" s="5" t="n">
        <v>-153</v>
      </c>
    </row>
    <row r="8" spans="1:4">
      <c r="A8" s="4" t="s">
        <v>1074</v>
      </c>
      <c r="B8" s="5" t="n">
        <v>-227</v>
      </c>
      <c r="C8" s="5" t="n">
        <v>-234</v>
      </c>
    </row>
    <row r="9" spans="1:4">
      <c r="A9" s="4" t="s">
        <v>1075</v>
      </c>
      <c r="B9" s="5" t="n">
        <v>-12641</v>
      </c>
      <c r="C9" s="5" t="n">
        <v>-6595</v>
      </c>
    </row>
    <row r="10" spans="1:4">
      <c r="A10" s="4" t="s">
        <v>1076</v>
      </c>
      <c r="B10" s="5" t="n">
        <v>-692</v>
      </c>
      <c r="C10" s="5" t="n">
        <v>-857</v>
      </c>
    </row>
    <row r="11" spans="1:4">
      <c r="A11" s="4" t="s">
        <v>1025</v>
      </c>
      <c r="B11" s="5" t="n">
        <v>93531</v>
      </c>
      <c r="C11" s="5" t="n">
        <v>84590</v>
      </c>
    </row>
    <row r="12" spans="1:4">
      <c r="A12" s="4" t="s">
        <v>82</v>
      </c>
      <c r="B12" s="5" t="n">
        <v>6600</v>
      </c>
      <c r="C12" s="5" t="n">
        <v>5750</v>
      </c>
    </row>
    <row r="13" spans="1:4">
      <c r="A13" s="4" t="s">
        <v>1020</v>
      </c>
      <c r="B13" s="6" t="n">
        <v>100131</v>
      </c>
      <c r="C13" s="6" t="n">
        <v>903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7</v>
      </c>
      <c r="B1" s="2" t="s">
        <v>2</v>
      </c>
      <c r="C1" s="2" t="s">
        <v>38</v>
      </c>
    </row>
    <row r="2" spans="1:3">
      <c r="A2" s="4" t="s">
        <v>1078</v>
      </c>
      <c r="B2" s="6" t="n">
        <v>296000</v>
      </c>
      <c r="C2" s="6" t="n">
        <v>332000</v>
      </c>
    </row>
    <row r="3" spans="1:3">
      <c r="A3" s="4" t="s">
        <v>1079</v>
      </c>
    </row>
    <row r="4" spans="1:3">
      <c r="A4" s="4" t="s">
        <v>1080</v>
      </c>
      <c r="B4" s="6" t="n">
        <v>0</v>
      </c>
      <c r="C4"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81</v>
      </c>
      <c r="B1" s="2" t="s">
        <v>889</v>
      </c>
      <c r="D1" s="2" t="s">
        <v>1</v>
      </c>
    </row>
    <row r="2" spans="1:8">
      <c r="B2" s="2" t="s">
        <v>1082</v>
      </c>
      <c r="C2" s="2" t="s">
        <v>1083</v>
      </c>
      <c r="D2" s="2" t="s">
        <v>2</v>
      </c>
      <c r="E2" s="2" t="s">
        <v>38</v>
      </c>
      <c r="F2" s="2" t="s">
        <v>584</v>
      </c>
      <c r="G2" s="2" t="s">
        <v>1084</v>
      </c>
      <c r="H2" s="2" t="s">
        <v>1085</v>
      </c>
    </row>
    <row r="3" spans="1:8">
      <c r="A3" s="4" t="s">
        <v>1086</v>
      </c>
      <c r="D3" s="6" t="n">
        <v>382000</v>
      </c>
      <c r="E3" s="6" t="n">
        <v>272000</v>
      </c>
    </row>
    <row r="4" spans="1:8">
      <c r="A4" s="4" t="s">
        <v>1087</v>
      </c>
      <c r="D4" s="6" t="n">
        <v>2093000</v>
      </c>
      <c r="E4" s="5" t="n">
        <v>1833000</v>
      </c>
    </row>
    <row r="5" spans="1:8">
      <c r="A5" s="4" t="s">
        <v>1088</v>
      </c>
      <c r="B5" s="6" t="n">
        <v>1971420</v>
      </c>
      <c r="C5" s="6" t="n">
        <v>368000</v>
      </c>
    </row>
    <row r="6" spans="1:8">
      <c r="A6" s="4" t="s">
        <v>1089</v>
      </c>
      <c r="B6" s="5" t="n">
        <v>197142</v>
      </c>
      <c r="C6" s="5" t="n">
        <v>46006</v>
      </c>
    </row>
    <row r="7" spans="1:8">
      <c r="A7" s="4" t="s">
        <v>1090</v>
      </c>
      <c r="B7" s="6" t="n">
        <v>10</v>
      </c>
      <c r="C7" s="6" t="n">
        <v>8</v>
      </c>
    </row>
    <row r="8" spans="1:8">
      <c r="A8" s="4" t="s">
        <v>1091</v>
      </c>
      <c r="D8" s="4" t="s">
        <v>1092</v>
      </c>
    </row>
    <row r="9" spans="1:8">
      <c r="A9" s="4" t="s">
        <v>1093</v>
      </c>
      <c r="D9" s="4" t="s">
        <v>472</v>
      </c>
    </row>
    <row r="10" spans="1:8">
      <c r="A10" s="4" t="s">
        <v>1094</v>
      </c>
      <c r="D10" s="6" t="n">
        <v>293000</v>
      </c>
      <c r="E10" s="6" t="n">
        <v>292000</v>
      </c>
    </row>
    <row r="11" spans="1:8">
      <c r="A11" s="4" t="s">
        <v>1095</v>
      </c>
      <c r="D11" s="5" t="n">
        <v>16616</v>
      </c>
      <c r="E11" s="5" t="n">
        <v>16616</v>
      </c>
    </row>
    <row r="12" spans="1:8">
      <c r="A12" s="4" t="s">
        <v>1096</v>
      </c>
      <c r="D12" s="5" t="n">
        <v>47594</v>
      </c>
    </row>
    <row r="13" spans="1:8">
      <c r="A13" s="4" t="s">
        <v>1097</v>
      </c>
      <c r="D13" s="6" t="n">
        <v>477000</v>
      </c>
    </row>
    <row r="14" spans="1:8">
      <c r="A14" s="4" t="s">
        <v>1098</v>
      </c>
      <c r="D14" s="6" t="n">
        <v>785000</v>
      </c>
    </row>
    <row r="15" spans="1:8">
      <c r="A15" s="4" t="s">
        <v>1099</v>
      </c>
    </row>
    <row r="16" spans="1:8">
      <c r="A16" s="4" t="s">
        <v>1100</v>
      </c>
      <c r="D16" s="4" t="s">
        <v>899</v>
      </c>
    </row>
    <row r="17" spans="1:8">
      <c r="A17" s="4" t="s">
        <v>1101</v>
      </c>
      <c r="D17" s="6" t="n">
        <v>287000</v>
      </c>
      <c r="E17" s="6" t="n">
        <v>277000</v>
      </c>
    </row>
    <row r="18" spans="1:8">
      <c r="A18" s="4" t="s">
        <v>1102</v>
      </c>
      <c r="D18" s="5" t="n">
        <v>60160</v>
      </c>
      <c r="E18" s="5" t="n">
        <v>64460</v>
      </c>
      <c r="F18" s="5" t="n">
        <v>64268</v>
      </c>
    </row>
    <row r="19" spans="1:8">
      <c r="A19" s="4" t="s">
        <v>1103</v>
      </c>
      <c r="D19" s="6" t="n">
        <v>914000</v>
      </c>
    </row>
    <row r="20" spans="1:8">
      <c r="A20" s="4" t="s">
        <v>1104</v>
      </c>
    </row>
    <row r="21" spans="1:8">
      <c r="A21" s="4" t="s">
        <v>1105</v>
      </c>
      <c r="H21" s="5" t="n">
        <v>98571</v>
      </c>
    </row>
    <row r="22" spans="1:8">
      <c r="A22" s="4" t="s">
        <v>1106</v>
      </c>
    </row>
    <row r="23" spans="1:8">
      <c r="A23" s="4" t="s">
        <v>1105</v>
      </c>
      <c r="E23" s="5" t="n">
        <v>218571</v>
      </c>
      <c r="G23" s="5" t="n">
        <v>168571</v>
      </c>
    </row>
    <row r="24" spans="1:8">
      <c r="A24" s="4" t="s">
        <v>1107</v>
      </c>
    </row>
    <row r="25" spans="1:8">
      <c r="A25" s="4" t="s">
        <v>1108</v>
      </c>
      <c r="D25" s="5" t="n">
        <v>573000</v>
      </c>
      <c r="E25" s="6" t="n">
        <v>565000</v>
      </c>
    </row>
    <row r="26" spans="1:8">
      <c r="A26" s="4" t="s">
        <v>1109</v>
      </c>
    </row>
    <row r="27" spans="1:8">
      <c r="A27" s="4" t="s">
        <v>1108</v>
      </c>
      <c r="D27" s="6" t="n">
        <v>270000</v>
      </c>
      <c r="E27" s="6" t="n">
        <v>206000</v>
      </c>
    </row>
    <row r="28" spans="1:8">
      <c r="A28" s="4" t="s">
        <v>1110</v>
      </c>
      <c r="D28" s="4" t="s">
        <v>1111</v>
      </c>
    </row>
    <row r="29" spans="1:8">
      <c r="A29" s="4" t="s">
        <v>1112</v>
      </c>
      <c r="E29" s="4" t="s">
        <v>101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8</v>
      </c>
    </row>
    <row r="3" spans="1:3">
      <c r="A3" s="4" t="s">
        <v>1114</v>
      </c>
      <c r="B3" s="5" t="n">
        <v>64460</v>
      </c>
      <c r="C3" s="5" t="n">
        <v>64268</v>
      </c>
    </row>
    <row r="4" spans="1:3">
      <c r="A4" s="4" t="s">
        <v>1115</v>
      </c>
      <c r="B4" s="5" t="n">
        <v>12900</v>
      </c>
      <c r="C4" s="5" t="n">
        <v>30700</v>
      </c>
    </row>
    <row r="5" spans="1:3">
      <c r="A5" s="4" t="s">
        <v>1116</v>
      </c>
      <c r="B5" s="5" t="n">
        <v>-17200</v>
      </c>
      <c r="C5" s="5" t="n">
        <v>-13228</v>
      </c>
    </row>
    <row r="6" spans="1:3">
      <c r="A6" s="4" t="s">
        <v>1117</v>
      </c>
      <c r="B6" s="4" t="s">
        <v>166</v>
      </c>
      <c r="C6" s="5" t="n">
        <v>-17280</v>
      </c>
    </row>
    <row r="7" spans="1:3">
      <c r="A7" s="4" t="s">
        <v>1114</v>
      </c>
      <c r="B7" s="5" t="n">
        <v>60160</v>
      </c>
      <c r="C7" s="5" t="n">
        <v>644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8</v>
      </c>
    </row>
    <row r="3" spans="1:3">
      <c r="A3" s="4" t="s">
        <v>1119</v>
      </c>
      <c r="B3" s="6" t="n">
        <v>111460000</v>
      </c>
      <c r="C3" s="6" t="n">
        <v>92740000</v>
      </c>
    </row>
    <row r="4" spans="1:3">
      <c r="A4" s="4" t="s">
        <v>1120</v>
      </c>
      <c r="B4" s="5" t="n">
        <v>18745000</v>
      </c>
      <c r="C4" s="5" t="n">
        <v>15338000</v>
      </c>
    </row>
    <row r="5" spans="1:3">
      <c r="A5" s="4" t="s">
        <v>1121</v>
      </c>
    </row>
    <row r="6" spans="1:3">
      <c r="A6" s="4" t="s">
        <v>1119</v>
      </c>
      <c r="B6" s="6" t="n">
        <v>3925000</v>
      </c>
      <c r="C6" s="6" t="n">
        <v>3534000</v>
      </c>
    </row>
    <row r="7" spans="1:3">
      <c r="A7" s="4" t="s">
        <v>508</v>
      </c>
    </row>
    <row r="8" spans="1:3">
      <c r="A8" s="4" t="s">
        <v>1122</v>
      </c>
      <c r="C8" s="4" t="s">
        <v>603</v>
      </c>
    </row>
    <row r="9" spans="1:3">
      <c r="A9" s="4" t="s">
        <v>1123</v>
      </c>
      <c r="B9" s="4" t="s">
        <v>1124</v>
      </c>
      <c r="C9" s="4" t="s">
        <v>1125</v>
      </c>
    </row>
    <row r="10" spans="1:3">
      <c r="A10" s="4" t="s">
        <v>511</v>
      </c>
    </row>
    <row r="11" spans="1:3">
      <c r="A11" s="4" t="s">
        <v>1122</v>
      </c>
      <c r="C11" s="4" t="s">
        <v>1126</v>
      </c>
    </row>
    <row r="12" spans="1:3">
      <c r="A12" s="4" t="s">
        <v>1123</v>
      </c>
      <c r="B12" s="4" t="s">
        <v>1127</v>
      </c>
      <c r="C12" s="4" t="s">
        <v>10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38</v>
      </c>
    </row>
    <row r="3" spans="1:3">
      <c r="A3" s="4" t="s">
        <v>1129</v>
      </c>
      <c r="B3" s="6" t="n">
        <v>7104000</v>
      </c>
      <c r="C3" s="6" t="n">
        <v>8735000</v>
      </c>
    </row>
    <row r="4" spans="1:3">
      <c r="A4" s="4" t="s">
        <v>1130</v>
      </c>
      <c r="B4" s="6" t="n">
        <v>309000</v>
      </c>
      <c r="C4" s="5" t="n">
        <v>325000</v>
      </c>
    </row>
    <row r="5" spans="1:3">
      <c r="A5" s="4" t="s">
        <v>1131</v>
      </c>
      <c r="C5" s="6" t="n">
        <v>0</v>
      </c>
    </row>
    <row r="6" spans="1:3">
      <c r="A6" s="4" t="s">
        <v>508</v>
      </c>
    </row>
    <row r="7" spans="1:3">
      <c r="A7" s="4" t="s">
        <v>1132</v>
      </c>
      <c r="B7" s="4" t="s">
        <v>1133</v>
      </c>
      <c r="C7" s="4" t="s">
        <v>1134</v>
      </c>
    </row>
    <row r="8" spans="1:3">
      <c r="A8" s="4" t="s">
        <v>511</v>
      </c>
    </row>
    <row r="9" spans="1:3">
      <c r="A9" s="4" t="s">
        <v>1132</v>
      </c>
      <c r="B9" s="4" t="s">
        <v>1127</v>
      </c>
      <c r="C9" s="4" t="s">
        <v>113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8</v>
      </c>
      <c r="D2" s="2" t="s">
        <v>584</v>
      </c>
    </row>
    <row r="3" spans="1:4">
      <c r="A3" s="4" t="s">
        <v>585</v>
      </c>
      <c r="B3" s="6" t="n">
        <v>618031000</v>
      </c>
      <c r="C3" s="6" t="n">
        <v>514247000</v>
      </c>
    </row>
    <row r="4" spans="1:4">
      <c r="A4" s="4" t="s">
        <v>588</v>
      </c>
      <c r="B4" s="5" t="n">
        <v>6600000</v>
      </c>
      <c r="C4" s="5" t="n">
        <v>5750000</v>
      </c>
      <c r="D4" s="6" t="n">
        <v>4770000</v>
      </c>
    </row>
    <row r="5" spans="1:4">
      <c r="A5" s="4" t="s">
        <v>1137</v>
      </c>
    </row>
    <row r="6" spans="1:4">
      <c r="A6" s="4" t="s">
        <v>585</v>
      </c>
      <c r="B6" s="6" t="n">
        <v>2290000</v>
      </c>
      <c r="C6" s="5" t="n">
        <v>977000</v>
      </c>
    </row>
    <row r="7" spans="1:4">
      <c r="A7" s="4" t="s">
        <v>588</v>
      </c>
      <c r="C7" s="5" t="n">
        <v>49000</v>
      </c>
    </row>
    <row r="8" spans="1:4">
      <c r="A8" s="4" t="s">
        <v>1138</v>
      </c>
      <c r="C8" s="6" t="n">
        <v>928000</v>
      </c>
    </row>
    <row r="9" spans="1:4">
      <c r="A9" s="4" t="s">
        <v>787</v>
      </c>
    </row>
    <row r="10" spans="1:4">
      <c r="A10" s="4" t="s">
        <v>788</v>
      </c>
      <c r="B10" s="4" t="s">
        <v>789</v>
      </c>
    </row>
    <row r="11" spans="1:4">
      <c r="A11" s="4" t="s">
        <v>790</v>
      </c>
    </row>
    <row r="12" spans="1:4">
      <c r="A12" s="4" t="s">
        <v>791</v>
      </c>
      <c r="B12" s="4" t="s">
        <v>792</v>
      </c>
    </row>
    <row r="13" spans="1:4">
      <c r="A13" s="4" t="s">
        <v>793</v>
      </c>
    </row>
    <row r="14" spans="1:4">
      <c r="A14" s="4" t="s">
        <v>791</v>
      </c>
      <c r="B14" s="4" t="s">
        <v>794</v>
      </c>
    </row>
    <row r="15" spans="1:4">
      <c r="A15" s="4" t="s">
        <v>795</v>
      </c>
    </row>
    <row r="16" spans="1:4">
      <c r="A16" s="4" t="s">
        <v>788</v>
      </c>
      <c r="B16" s="4" t="s">
        <v>796</v>
      </c>
      <c r="C16" s="4" t="s">
        <v>796</v>
      </c>
    </row>
    <row r="17" spans="1:4">
      <c r="A17" s="4" t="s">
        <v>797</v>
      </c>
    </row>
    <row r="18" spans="1:4">
      <c r="A18" s="4" t="s">
        <v>791</v>
      </c>
      <c r="B18" s="4" t="s">
        <v>79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8</v>
      </c>
    </row>
    <row r="2" spans="1:3">
      <c r="A2" s="4" t="s">
        <v>193</v>
      </c>
      <c r="B2" s="6" t="n">
        <v>7318</v>
      </c>
      <c r="C2" s="6" t="n">
        <v>8949</v>
      </c>
    </row>
    <row r="3" spans="1:3">
      <c r="A3" s="4" t="s">
        <v>1140</v>
      </c>
    </row>
    <row r="4" spans="1:3">
      <c r="A4" s="4" t="s">
        <v>193</v>
      </c>
      <c r="B4" s="4" t="s">
        <v>166</v>
      </c>
      <c r="C4" s="4" t="s">
        <v>166</v>
      </c>
    </row>
    <row r="5" spans="1:3">
      <c r="A5" s="4" t="s">
        <v>1141</v>
      </c>
    </row>
    <row r="6" spans="1:3">
      <c r="A6" s="4" t="s">
        <v>193</v>
      </c>
      <c r="B6" s="5" t="n">
        <v>7318</v>
      </c>
      <c r="C6" s="5" t="n">
        <v>8949</v>
      </c>
    </row>
    <row r="7" spans="1:3">
      <c r="A7" s="4" t="s">
        <v>1142</v>
      </c>
    </row>
    <row r="8" spans="1:3">
      <c r="A8" s="4" t="s">
        <v>193</v>
      </c>
      <c r="B8" s="4" t="s">
        <v>166</v>
      </c>
      <c r="C8" s="4" t="s">
        <v>166</v>
      </c>
    </row>
    <row r="9" spans="1:3">
      <c r="A9" s="4" t="s">
        <v>539</v>
      </c>
    </row>
    <row r="10" spans="1:3">
      <c r="A10" s="4" t="s">
        <v>43</v>
      </c>
      <c r="B10" s="5" t="n">
        <v>9347</v>
      </c>
      <c r="C10" s="5" t="n">
        <v>4857</v>
      </c>
    </row>
    <row r="11" spans="1:3">
      <c r="A11" s="4" t="s">
        <v>1143</v>
      </c>
    </row>
    <row r="12" spans="1:3">
      <c r="A12" s="4" t="s">
        <v>43</v>
      </c>
      <c r="B12" s="4" t="s">
        <v>166</v>
      </c>
      <c r="C12" s="4" t="s">
        <v>166</v>
      </c>
    </row>
    <row r="13" spans="1:3">
      <c r="A13" s="4" t="s">
        <v>1144</v>
      </c>
    </row>
    <row r="14" spans="1:3">
      <c r="A14" s="4" t="s">
        <v>43</v>
      </c>
      <c r="B14" s="5" t="n">
        <v>9347</v>
      </c>
      <c r="C14" s="5" t="n">
        <v>4857</v>
      </c>
    </row>
    <row r="15" spans="1:3">
      <c r="A15" s="4" t="s">
        <v>1145</v>
      </c>
    </row>
    <row r="16" spans="1:3">
      <c r="A16" s="4" t="s">
        <v>43</v>
      </c>
      <c r="B16" s="4" t="s">
        <v>166</v>
      </c>
      <c r="C16" s="4" t="s">
        <v>166</v>
      </c>
    </row>
    <row r="17" spans="1:3">
      <c r="A17" s="4" t="s">
        <v>556</v>
      </c>
    </row>
    <row r="18" spans="1:3">
      <c r="A18" s="4" t="s">
        <v>43</v>
      </c>
      <c r="B18" s="5" t="n">
        <v>68278</v>
      </c>
      <c r="C18" s="5" t="n">
        <v>67886</v>
      </c>
    </row>
    <row r="19" spans="1:3">
      <c r="A19" s="4" t="s">
        <v>1146</v>
      </c>
    </row>
    <row r="20" spans="1:3">
      <c r="A20" s="4" t="s">
        <v>43</v>
      </c>
      <c r="B20" s="4" t="s">
        <v>166</v>
      </c>
      <c r="C20" s="4" t="s">
        <v>166</v>
      </c>
    </row>
    <row r="21" spans="1:3">
      <c r="A21" s="4" t="s">
        <v>1147</v>
      </c>
    </row>
    <row r="22" spans="1:3">
      <c r="A22" s="4" t="s">
        <v>43</v>
      </c>
      <c r="B22" s="5" t="n">
        <v>68278</v>
      </c>
      <c r="C22" s="5" t="n">
        <v>67886</v>
      </c>
    </row>
    <row r="23" spans="1:3">
      <c r="A23" s="4" t="s">
        <v>1148</v>
      </c>
    </row>
    <row r="24" spans="1:3">
      <c r="A24" s="4" t="s">
        <v>43</v>
      </c>
      <c r="B24" s="4" t="s">
        <v>166</v>
      </c>
      <c r="C24" s="4" t="s">
        <v>166</v>
      </c>
    </row>
    <row r="25" spans="1:3">
      <c r="A25" s="4" t="s">
        <v>543</v>
      </c>
    </row>
    <row r="26" spans="1:3">
      <c r="A26" s="4" t="s">
        <v>43</v>
      </c>
      <c r="B26" s="5" t="n">
        <v>11119</v>
      </c>
      <c r="C26" s="5" t="n">
        <v>14644</v>
      </c>
    </row>
    <row r="27" spans="1:3">
      <c r="A27" s="4" t="s">
        <v>1149</v>
      </c>
    </row>
    <row r="28" spans="1:3">
      <c r="A28" s="4" t="s">
        <v>43</v>
      </c>
      <c r="B28" s="4" t="s">
        <v>166</v>
      </c>
      <c r="C28" s="4" t="s">
        <v>166</v>
      </c>
    </row>
    <row r="29" spans="1:3">
      <c r="A29" s="4" t="s">
        <v>1150</v>
      </c>
    </row>
    <row r="30" spans="1:3">
      <c r="A30" s="4" t="s">
        <v>43</v>
      </c>
      <c r="B30" s="5" t="n">
        <v>11119</v>
      </c>
      <c r="C30" s="5" t="n">
        <v>14644</v>
      </c>
    </row>
    <row r="31" spans="1:3">
      <c r="A31" s="4" t="s">
        <v>1151</v>
      </c>
    </row>
    <row r="32" spans="1:3">
      <c r="A32" s="4" t="s">
        <v>43</v>
      </c>
      <c r="B32" s="4" t="s">
        <v>166</v>
      </c>
      <c r="C32" s="4" t="s">
        <v>166</v>
      </c>
    </row>
    <row r="33" spans="1:3">
      <c r="A33" s="4" t="s">
        <v>557</v>
      </c>
    </row>
    <row r="34" spans="1:3">
      <c r="A34" s="4" t="s">
        <v>43</v>
      </c>
      <c r="B34" s="5" t="n">
        <v>19348</v>
      </c>
      <c r="C34" s="5" t="n">
        <v>24869</v>
      </c>
    </row>
    <row r="35" spans="1:3">
      <c r="A35" s="4" t="s">
        <v>1152</v>
      </c>
    </row>
    <row r="36" spans="1:3">
      <c r="A36" s="4" t="s">
        <v>43</v>
      </c>
      <c r="B36" s="4" t="s">
        <v>166</v>
      </c>
      <c r="C36" s="4" t="s">
        <v>166</v>
      </c>
    </row>
    <row r="37" spans="1:3">
      <c r="A37" s="4" t="s">
        <v>1153</v>
      </c>
    </row>
    <row r="38" spans="1:3">
      <c r="A38" s="4" t="s">
        <v>43</v>
      </c>
      <c r="B38" s="5" t="n">
        <v>19348</v>
      </c>
      <c r="C38" s="5" t="n">
        <v>24869</v>
      </c>
    </row>
    <row r="39" spans="1:3">
      <c r="A39" s="4" t="s">
        <v>1154</v>
      </c>
    </row>
    <row r="40" spans="1:3">
      <c r="A40" s="4" t="s">
        <v>43</v>
      </c>
      <c r="B40" s="4" t="s">
        <v>166</v>
      </c>
      <c r="C40" s="4" t="s">
        <v>166</v>
      </c>
    </row>
    <row r="41" spans="1:3">
      <c r="A41" s="4" t="s">
        <v>558</v>
      </c>
    </row>
    <row r="42" spans="1:3">
      <c r="A42" s="4" t="s">
        <v>43</v>
      </c>
      <c r="B42" s="5" t="n">
        <v>23875</v>
      </c>
      <c r="C42" s="5" t="n">
        <v>19788</v>
      </c>
    </row>
    <row r="43" spans="1:3">
      <c r="A43" s="4" t="s">
        <v>1155</v>
      </c>
    </row>
    <row r="44" spans="1:3">
      <c r="A44" s="4" t="s">
        <v>43</v>
      </c>
      <c r="B44" s="4" t="s">
        <v>166</v>
      </c>
      <c r="C44" s="4" t="s">
        <v>166</v>
      </c>
    </row>
    <row r="45" spans="1:3">
      <c r="A45" s="4" t="s">
        <v>1156</v>
      </c>
    </row>
    <row r="46" spans="1:3">
      <c r="A46" s="4" t="s">
        <v>43</v>
      </c>
      <c r="B46" s="5" t="n">
        <v>23875</v>
      </c>
      <c r="C46" s="5" t="n">
        <v>19788</v>
      </c>
    </row>
    <row r="47" spans="1:3">
      <c r="A47" s="4" t="s">
        <v>1157</v>
      </c>
    </row>
    <row r="48" spans="1:3">
      <c r="A48" s="4" t="s">
        <v>43</v>
      </c>
      <c r="B48" s="4" t="s">
        <v>166</v>
      </c>
      <c r="C48" s="4" t="s">
        <v>166</v>
      </c>
    </row>
    <row r="49" spans="1:3">
      <c r="A49" s="4" t="s">
        <v>550</v>
      </c>
    </row>
    <row r="50" spans="1:3">
      <c r="A50" s="4" t="s">
        <v>43</v>
      </c>
      <c r="B50" s="5" t="n">
        <v>10198</v>
      </c>
      <c r="C50" s="4" t="s">
        <v>166</v>
      </c>
    </row>
    <row r="51" spans="1:3">
      <c r="A51" s="4" t="s">
        <v>1158</v>
      </c>
    </row>
    <row r="52" spans="1:3">
      <c r="A52" s="4" t="s">
        <v>43</v>
      </c>
      <c r="B52" s="4" t="s">
        <v>166</v>
      </c>
      <c r="C52" s="4" t="s">
        <v>166</v>
      </c>
    </row>
    <row r="53" spans="1:3">
      <c r="A53" s="4" t="s">
        <v>1159</v>
      </c>
    </row>
    <row r="54" spans="1:3">
      <c r="A54" s="4" t="s">
        <v>43</v>
      </c>
      <c r="B54" s="5" t="n">
        <v>10198</v>
      </c>
      <c r="C54" s="4" t="s">
        <v>166</v>
      </c>
    </row>
    <row r="55" spans="1:3">
      <c r="A55" s="4" t="s">
        <v>1160</v>
      </c>
    </row>
    <row r="56" spans="1:3">
      <c r="A56" s="4" t="s">
        <v>43</v>
      </c>
      <c r="B56" s="4" t="s">
        <v>166</v>
      </c>
      <c r="C56" s="4" t="s">
        <v>1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8</v>
      </c>
    </row>
    <row r="2" spans="1:3">
      <c r="A2" s="4" t="s">
        <v>1162</v>
      </c>
      <c r="B2" s="6" t="n">
        <v>2290</v>
      </c>
      <c r="C2" s="6" t="n">
        <v>928</v>
      </c>
    </row>
    <row r="3" spans="1:3">
      <c r="A3" s="4" t="s">
        <v>1163</v>
      </c>
      <c r="B3" s="5" t="n">
        <v>107</v>
      </c>
      <c r="C3" s="5" t="n">
        <v>525</v>
      </c>
    </row>
    <row r="4" spans="1:3">
      <c r="A4" s="4" t="s">
        <v>1140</v>
      </c>
    </row>
    <row r="5" spans="1:3">
      <c r="A5" s="4" t="s">
        <v>1162</v>
      </c>
      <c r="B5" s="4" t="s">
        <v>166</v>
      </c>
      <c r="C5" s="4" t="s">
        <v>166</v>
      </c>
    </row>
    <row r="6" spans="1:3">
      <c r="A6" s="4" t="s">
        <v>1163</v>
      </c>
      <c r="B6" s="4" t="s">
        <v>166</v>
      </c>
      <c r="C6" s="4" t="s">
        <v>166</v>
      </c>
    </row>
    <row r="7" spans="1:3">
      <c r="A7" s="4" t="s">
        <v>1141</v>
      </c>
    </row>
    <row r="8" spans="1:3">
      <c r="A8" s="4" t="s">
        <v>1162</v>
      </c>
      <c r="B8" s="4" t="s">
        <v>166</v>
      </c>
      <c r="C8" s="4" t="s">
        <v>166</v>
      </c>
    </row>
    <row r="9" spans="1:3">
      <c r="A9" s="4" t="s">
        <v>1163</v>
      </c>
      <c r="B9" s="4" t="s">
        <v>166</v>
      </c>
      <c r="C9" s="4" t="s">
        <v>166</v>
      </c>
    </row>
    <row r="10" spans="1:3">
      <c r="A10" s="4" t="s">
        <v>1142</v>
      </c>
    </row>
    <row r="11" spans="1:3">
      <c r="A11" s="4" t="s">
        <v>1162</v>
      </c>
      <c r="B11" s="5" t="n">
        <v>2290</v>
      </c>
      <c r="C11" s="5" t="n">
        <v>928</v>
      </c>
    </row>
    <row r="12" spans="1:3">
      <c r="A12" s="4" t="s">
        <v>1163</v>
      </c>
      <c r="B12" s="6" t="n">
        <v>107</v>
      </c>
      <c r="C12" s="6" t="n">
        <v>5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64</v>
      </c>
      <c r="C1" s="2" t="s">
        <v>768</v>
      </c>
      <c r="D1" s="2" t="s">
        <v>1165</v>
      </c>
    </row>
    <row r="2" spans="1:4">
      <c r="A2" s="4" t="s">
        <v>1137</v>
      </c>
    </row>
    <row r="3" spans="1:4">
      <c r="A3" s="4" t="s">
        <v>1166</v>
      </c>
      <c r="B3" s="4" t="s">
        <v>1167</v>
      </c>
      <c r="C3" s="6" t="n">
        <v>2290</v>
      </c>
      <c r="D3" s="6" t="n">
        <v>928</v>
      </c>
    </row>
    <row r="4" spans="1:4">
      <c r="A4" s="4" t="s">
        <v>1168</v>
      </c>
    </row>
    <row r="5" spans="1:4">
      <c r="A5" s="4" t="s">
        <v>1169</v>
      </c>
      <c r="C5" s="8" t="n">
        <v>0.1</v>
      </c>
    </row>
    <row r="6" spans="1:4">
      <c r="A6" s="4" t="s">
        <v>1170</v>
      </c>
    </row>
    <row r="7" spans="1:4">
      <c r="A7" s="4" t="s">
        <v>1169</v>
      </c>
      <c r="C7" s="8" t="n">
        <v>0.3</v>
      </c>
    </row>
    <row r="8" spans="1:4">
      <c r="A8" s="4" t="s">
        <v>1171</v>
      </c>
    </row>
    <row r="9" spans="1:4">
      <c r="A9" s="4" t="s">
        <v>1166</v>
      </c>
      <c r="B9" s="4" t="s">
        <v>1172</v>
      </c>
      <c r="C9" s="6" t="n">
        <v>107</v>
      </c>
      <c r="D9" s="6" t="n">
        <v>525</v>
      </c>
    </row>
    <row r="10" spans="1:4">
      <c r="A10" s="4" t="s">
        <v>1173</v>
      </c>
    </row>
    <row r="11" spans="1:4">
      <c r="A11" s="4" t="s">
        <v>1174</v>
      </c>
      <c r="C11" s="8" t="n">
        <v>0.1</v>
      </c>
    </row>
    <row r="12" spans="1:4">
      <c r="A12" s="4" t="s">
        <v>1175</v>
      </c>
    </row>
    <row r="13" spans="1:4">
      <c r="A13" s="4" t="s">
        <v>1174</v>
      </c>
      <c r="C13" s="8" t="n">
        <v>0.3</v>
      </c>
    </row>
    <row r="14" spans="1:4"/>
    <row r="15" spans="1:4">
      <c r="A15" s="4" t="s">
        <v>1167</v>
      </c>
      <c r="B15" s="4" t="s">
        <v>1176</v>
      </c>
    </row>
    <row r="16" spans="1:4">
      <c r="A16" s="4" t="s">
        <v>1177</v>
      </c>
      <c r="B16" s="4" t="s">
        <v>1178</v>
      </c>
    </row>
    <row r="17" spans="1:4">
      <c r="A17" s="4" t="s">
        <v>1179</v>
      </c>
      <c r="B17" s="4" t="s">
        <v>1180</v>
      </c>
    </row>
  </sheetData>
  <mergeCells count="5">
    <mergeCell ref="A1:B1"/>
    <mergeCell ref="A14:C14"/>
    <mergeCell ref="B15:C15"/>
    <mergeCell ref="B16:C16"/>
    <mergeCell ref="B17:C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8</v>
      </c>
    </row>
    <row r="2" spans="1:3">
      <c r="A2" s="4" t="s">
        <v>1182</v>
      </c>
    </row>
    <row r="3" spans="1:3">
      <c r="A3" s="3" t="s">
        <v>1183</v>
      </c>
    </row>
    <row r="4" spans="1:3">
      <c r="A4" s="4" t="s">
        <v>1184</v>
      </c>
      <c r="B4" s="6" t="n">
        <v>11201</v>
      </c>
      <c r="C4" s="6" t="n">
        <v>7437</v>
      </c>
    </row>
    <row r="5" spans="1:3">
      <c r="A5" s="4" t="s">
        <v>44</v>
      </c>
      <c r="B5" s="5" t="n">
        <v>5011</v>
      </c>
      <c r="C5" s="5" t="n">
        <v>4086</v>
      </c>
    </row>
    <row r="6" spans="1:3">
      <c r="A6" s="4" t="s">
        <v>45</v>
      </c>
      <c r="B6" s="5" t="n">
        <v>2033</v>
      </c>
      <c r="C6" s="5" t="n">
        <v>1465</v>
      </c>
    </row>
    <row r="7" spans="1:3">
      <c r="A7" s="4" t="s">
        <v>1138</v>
      </c>
      <c r="B7" s="5" t="n">
        <v>603361</v>
      </c>
      <c r="C7" s="5" t="n">
        <v>505615</v>
      </c>
    </row>
    <row r="8" spans="1:3">
      <c r="A8" s="4" t="s">
        <v>49</v>
      </c>
      <c r="B8" s="5" t="n">
        <v>3479</v>
      </c>
      <c r="C8" s="5" t="n">
        <v>2555</v>
      </c>
    </row>
    <row r="9" spans="1:3">
      <c r="A9" s="4" t="s">
        <v>961</v>
      </c>
      <c r="B9" s="5" t="n">
        <v>8670</v>
      </c>
      <c r="C9" s="5" t="n">
        <v>7312</v>
      </c>
    </row>
    <row r="10" spans="1:3">
      <c r="A10" s="4" t="s">
        <v>52</v>
      </c>
      <c r="B10" s="5" t="n">
        <v>20545</v>
      </c>
      <c r="C10" s="5" t="n">
        <v>14481</v>
      </c>
    </row>
    <row r="11" spans="1:3">
      <c r="A11" s="3" t="s">
        <v>1185</v>
      </c>
    </row>
    <row r="12" spans="1:3">
      <c r="A12" s="4" t="s">
        <v>1186</v>
      </c>
      <c r="B12" s="5" t="n">
        <v>321399</v>
      </c>
      <c r="C12" s="5" t="n">
        <v>277416</v>
      </c>
    </row>
    <row r="13" spans="1:3">
      <c r="A13" s="4" t="s">
        <v>1187</v>
      </c>
      <c r="B13" s="5" t="n">
        <v>142788</v>
      </c>
      <c r="C13" s="5" t="n">
        <v>99799</v>
      </c>
    </row>
    <row r="14" spans="1:3">
      <c r="A14" s="4" t="s">
        <v>1188</v>
      </c>
      <c r="B14" s="5" t="n">
        <v>160735</v>
      </c>
      <c r="C14" s="5" t="n">
        <v>142202</v>
      </c>
    </row>
    <row r="15" spans="1:3">
      <c r="A15" s="4" t="s">
        <v>63</v>
      </c>
      <c r="B15" s="5" t="n">
        <v>5388</v>
      </c>
      <c r="C15" s="5" t="n">
        <v>4822</v>
      </c>
    </row>
    <row r="16" spans="1:3">
      <c r="A16" s="4" t="s">
        <v>64</v>
      </c>
      <c r="B16" s="5" t="n">
        <v>101885</v>
      </c>
      <c r="C16" s="5" t="n">
        <v>82579</v>
      </c>
    </row>
    <row r="17" spans="1:3">
      <c r="A17" s="4" t="s">
        <v>101</v>
      </c>
      <c r="B17" s="5" t="n">
        <v>24002</v>
      </c>
      <c r="C17" s="5" t="n">
        <v>24209</v>
      </c>
    </row>
    <row r="18" spans="1:3">
      <c r="A18" s="4" t="s">
        <v>1189</v>
      </c>
    </row>
    <row r="19" spans="1:3">
      <c r="A19" s="3" t="s">
        <v>1190</v>
      </c>
    </row>
    <row r="20" spans="1:3">
      <c r="A20" s="4" t="s">
        <v>1191</v>
      </c>
      <c r="B20" s="5" t="n">
        <v>0</v>
      </c>
      <c r="C20" s="5" t="n">
        <v>0</v>
      </c>
    </row>
    <row r="21" spans="1:3">
      <c r="A21" s="4" t="s">
        <v>1192</v>
      </c>
    </row>
    <row r="22" spans="1:3">
      <c r="A22" s="3" t="s">
        <v>1190</v>
      </c>
    </row>
    <row r="23" spans="1:3">
      <c r="A23" s="4" t="s">
        <v>1191</v>
      </c>
      <c r="B23" s="5" t="n">
        <v>0</v>
      </c>
      <c r="C23" s="5" t="n">
        <v>0</v>
      </c>
    </row>
    <row r="24" spans="1:3">
      <c r="A24" s="4" t="s">
        <v>1193</v>
      </c>
    </row>
    <row r="25" spans="1:3">
      <c r="A25" s="3" t="s">
        <v>1190</v>
      </c>
    </row>
    <row r="26" spans="1:3">
      <c r="A26" s="4" t="s">
        <v>1191</v>
      </c>
      <c r="B26" s="5" t="n">
        <v>0</v>
      </c>
      <c r="C26" s="5" t="n">
        <v>0</v>
      </c>
    </row>
    <row r="27" spans="1:3">
      <c r="A27" s="4" t="s">
        <v>1194</v>
      </c>
    </row>
    <row r="28" spans="1:3">
      <c r="A28" s="3" t="s">
        <v>1183</v>
      </c>
    </row>
    <row r="29" spans="1:3">
      <c r="A29" s="4" t="s">
        <v>1184</v>
      </c>
      <c r="B29" s="5" t="n">
        <v>11201</v>
      </c>
      <c r="C29" s="5" t="n">
        <v>7437</v>
      </c>
    </row>
    <row r="30" spans="1:3">
      <c r="A30" s="4" t="s">
        <v>44</v>
      </c>
      <c r="B30" s="5" t="n">
        <v>5011</v>
      </c>
      <c r="C30" s="5" t="n">
        <v>4086</v>
      </c>
    </row>
    <row r="31" spans="1:3">
      <c r="A31" s="4" t="s">
        <v>45</v>
      </c>
      <c r="B31" s="5" t="n">
        <v>2033</v>
      </c>
      <c r="C31" s="5" t="n">
        <v>1465</v>
      </c>
    </row>
    <row r="32" spans="1:3">
      <c r="A32" s="4" t="s">
        <v>1138</v>
      </c>
      <c r="B32" s="5" t="n">
        <v>608043</v>
      </c>
      <c r="C32" s="5" t="n">
        <v>506476</v>
      </c>
    </row>
    <row r="33" spans="1:3">
      <c r="A33" s="4" t="s">
        <v>49</v>
      </c>
      <c r="B33" s="5" t="n">
        <v>3479</v>
      </c>
      <c r="C33" s="5" t="n">
        <v>2555</v>
      </c>
    </row>
    <row r="34" spans="1:3">
      <c r="A34" s="4" t="s">
        <v>961</v>
      </c>
      <c r="B34" s="5" t="n">
        <v>7100</v>
      </c>
      <c r="C34" s="5" t="n">
        <v>6578</v>
      </c>
    </row>
    <row r="35" spans="1:3">
      <c r="A35" s="4" t="s">
        <v>52</v>
      </c>
      <c r="B35" s="5" t="n">
        <v>20545</v>
      </c>
      <c r="C35" s="5" t="n">
        <v>14481</v>
      </c>
    </row>
    <row r="36" spans="1:3">
      <c r="A36" s="3" t="s">
        <v>1185</v>
      </c>
    </row>
    <row r="37" spans="1:3">
      <c r="A37" s="4" t="s">
        <v>1186</v>
      </c>
      <c r="B37" s="5" t="n">
        <v>321399</v>
      </c>
      <c r="C37" s="5" t="n">
        <v>277416</v>
      </c>
    </row>
    <row r="38" spans="1:3">
      <c r="A38" s="4" t="s">
        <v>1187</v>
      </c>
      <c r="B38" s="5" t="n">
        <v>142788</v>
      </c>
      <c r="C38" s="5" t="n">
        <v>99799</v>
      </c>
    </row>
    <row r="39" spans="1:3">
      <c r="A39" s="4" t="s">
        <v>1188</v>
      </c>
      <c r="B39" s="5" t="n">
        <v>162424</v>
      </c>
      <c r="C39" s="5" t="n">
        <v>143349</v>
      </c>
    </row>
    <row r="40" spans="1:3">
      <c r="A40" s="4" t="s">
        <v>63</v>
      </c>
      <c r="B40" s="5" t="n">
        <v>5388</v>
      </c>
      <c r="C40" s="5" t="n">
        <v>4822</v>
      </c>
    </row>
    <row r="41" spans="1:3">
      <c r="A41" s="4" t="s">
        <v>64</v>
      </c>
      <c r="B41" s="5" t="n">
        <v>102222</v>
      </c>
      <c r="C41" s="5" t="n">
        <v>82969</v>
      </c>
    </row>
    <row r="42" spans="1:3">
      <c r="A42" s="4" t="s">
        <v>101</v>
      </c>
      <c r="B42" s="5" t="n">
        <v>25155</v>
      </c>
      <c r="C42" s="5" t="n">
        <v>25155</v>
      </c>
    </row>
    <row r="43" spans="1:3">
      <c r="A43" s="4" t="s">
        <v>1195</v>
      </c>
    </row>
    <row r="44" spans="1:3">
      <c r="A44" s="3" t="s">
        <v>1190</v>
      </c>
    </row>
    <row r="45" spans="1:3">
      <c r="A45" s="4" t="s">
        <v>1191</v>
      </c>
      <c r="B45" s="5" t="n">
        <v>0</v>
      </c>
      <c r="C45" s="5" t="n">
        <v>0</v>
      </c>
    </row>
    <row r="46" spans="1:3">
      <c r="A46" s="4" t="s">
        <v>1196</v>
      </c>
    </row>
    <row r="47" spans="1:3">
      <c r="A47" s="3" t="s">
        <v>1190</v>
      </c>
    </row>
    <row r="48" spans="1:3">
      <c r="A48" s="4" t="s">
        <v>1191</v>
      </c>
      <c r="B48" s="5" t="n">
        <v>0</v>
      </c>
      <c r="C48" s="5" t="n">
        <v>0</v>
      </c>
    </row>
    <row r="49" spans="1:3">
      <c r="A49" s="4" t="s">
        <v>1197</v>
      </c>
    </row>
    <row r="50" spans="1:3">
      <c r="A50" s="3" t="s">
        <v>1190</v>
      </c>
    </row>
    <row r="51" spans="1:3">
      <c r="A51" s="4" t="s">
        <v>1191</v>
      </c>
      <c r="B51" s="5" t="n">
        <v>0</v>
      </c>
      <c r="C51" s="5" t="n">
        <v>0</v>
      </c>
    </row>
    <row r="52" spans="1:3">
      <c r="A52" s="4" t="s">
        <v>1198</v>
      </c>
    </row>
    <row r="53" spans="1:3">
      <c r="A53" s="3" t="s">
        <v>1183</v>
      </c>
    </row>
    <row r="54" spans="1:3">
      <c r="A54" s="4" t="s">
        <v>1184</v>
      </c>
      <c r="B54" s="5" t="n">
        <v>11201</v>
      </c>
      <c r="C54" s="5" t="n">
        <v>7437</v>
      </c>
    </row>
    <row r="55" spans="1:3">
      <c r="A55" s="4" t="s">
        <v>44</v>
      </c>
      <c r="B55" s="5" t="n">
        <v>5011</v>
      </c>
      <c r="C55" s="5" t="n">
        <v>4086</v>
      </c>
    </row>
    <row r="56" spans="1:3">
      <c r="A56" s="4" t="s">
        <v>45</v>
      </c>
      <c r="B56" s="5" t="n">
        <v>2033</v>
      </c>
      <c r="C56" s="5" t="n">
        <v>1465</v>
      </c>
    </row>
    <row r="57" spans="1:3">
      <c r="A57" s="4" t="s">
        <v>1138</v>
      </c>
      <c r="B57" s="5" t="n">
        <v>0</v>
      </c>
      <c r="C57" s="5" t="n">
        <v>0</v>
      </c>
    </row>
    <row r="58" spans="1:3">
      <c r="A58" s="4" t="s">
        <v>49</v>
      </c>
      <c r="B58" s="5" t="n">
        <v>3479</v>
      </c>
      <c r="C58" s="5" t="n">
        <v>2555</v>
      </c>
    </row>
    <row r="59" spans="1:3">
      <c r="A59" s="4" t="s">
        <v>961</v>
      </c>
      <c r="B59" s="5" t="n">
        <v>0</v>
      </c>
      <c r="C59" s="5" t="n">
        <v>0</v>
      </c>
    </row>
    <row r="60" spans="1:3">
      <c r="A60" s="4" t="s">
        <v>52</v>
      </c>
      <c r="B60" s="5" t="n">
        <v>20545</v>
      </c>
      <c r="C60" s="5" t="n">
        <v>14481</v>
      </c>
    </row>
    <row r="61" spans="1:3">
      <c r="A61" s="3" t="s">
        <v>1185</v>
      </c>
    </row>
    <row r="62" spans="1:3">
      <c r="A62" s="4" t="s">
        <v>1186</v>
      </c>
      <c r="B62" s="5" t="n">
        <v>0</v>
      </c>
      <c r="C62" s="5" t="n">
        <v>0</v>
      </c>
    </row>
    <row r="63" spans="1:3">
      <c r="A63" s="4" t="s">
        <v>1187</v>
      </c>
      <c r="B63" s="5" t="n">
        <v>142788</v>
      </c>
      <c r="C63" s="5" t="n">
        <v>99799</v>
      </c>
    </row>
    <row r="64" spans="1:3">
      <c r="A64" s="4" t="s">
        <v>1188</v>
      </c>
      <c r="B64" s="5" t="n">
        <v>0</v>
      </c>
      <c r="C64" s="5" t="n">
        <v>0</v>
      </c>
    </row>
    <row r="65" spans="1:3">
      <c r="A65" s="4" t="s">
        <v>63</v>
      </c>
      <c r="B65" s="5" t="n">
        <v>5388</v>
      </c>
      <c r="C65" s="5" t="n">
        <v>4822</v>
      </c>
    </row>
    <row r="66" spans="1:3">
      <c r="A66" s="4" t="s">
        <v>64</v>
      </c>
      <c r="B66" s="5" t="n">
        <v>0</v>
      </c>
      <c r="C66" s="5" t="n">
        <v>0</v>
      </c>
    </row>
    <row r="67" spans="1:3">
      <c r="A67" s="4" t="s">
        <v>101</v>
      </c>
      <c r="B67" s="5" t="n">
        <v>0</v>
      </c>
      <c r="C67" s="5" t="n">
        <v>0</v>
      </c>
    </row>
    <row r="68" spans="1:3">
      <c r="A68" s="4" t="s">
        <v>1199</v>
      </c>
    </row>
    <row r="69" spans="1:3">
      <c r="A69" s="3" t="s">
        <v>1190</v>
      </c>
    </row>
    <row r="70" spans="1:3">
      <c r="A70" s="4" t="s">
        <v>1191</v>
      </c>
      <c r="B70" s="5" t="n">
        <v>0</v>
      </c>
      <c r="C70" s="5" t="n">
        <v>0</v>
      </c>
    </row>
    <row r="71" spans="1:3">
      <c r="A71" s="4" t="s">
        <v>1200</v>
      </c>
    </row>
    <row r="72" spans="1:3">
      <c r="A72" s="3" t="s">
        <v>1190</v>
      </c>
    </row>
    <row r="73" spans="1:3">
      <c r="A73" s="4" t="s">
        <v>1191</v>
      </c>
      <c r="B73" s="5" t="n">
        <v>0</v>
      </c>
      <c r="C73" s="5" t="n">
        <v>0</v>
      </c>
    </row>
    <row r="74" spans="1:3">
      <c r="A74" s="4" t="s">
        <v>1201</v>
      </c>
    </row>
    <row r="75" spans="1:3">
      <c r="A75" s="3" t="s">
        <v>1190</v>
      </c>
    </row>
    <row r="76" spans="1:3">
      <c r="A76" s="4" t="s">
        <v>1191</v>
      </c>
      <c r="B76" s="5" t="n">
        <v>0</v>
      </c>
      <c r="C76" s="5" t="n">
        <v>0</v>
      </c>
    </row>
    <row r="77" spans="1:3">
      <c r="A77" s="4" t="s">
        <v>1202</v>
      </c>
    </row>
    <row r="78" spans="1:3">
      <c r="A78" s="3" t="s">
        <v>1183</v>
      </c>
    </row>
    <row r="79" spans="1:3">
      <c r="A79" s="4" t="s">
        <v>1184</v>
      </c>
      <c r="B79" s="5" t="n">
        <v>0</v>
      </c>
      <c r="C79" s="5" t="n">
        <v>0</v>
      </c>
    </row>
    <row r="80" spans="1:3">
      <c r="A80" s="4" t="s">
        <v>44</v>
      </c>
      <c r="B80" s="5" t="n">
        <v>0</v>
      </c>
      <c r="C80" s="5" t="n">
        <v>0</v>
      </c>
    </row>
    <row r="81" spans="1:3">
      <c r="A81" s="4" t="s">
        <v>45</v>
      </c>
      <c r="B81" s="5" t="n">
        <v>0</v>
      </c>
      <c r="C81" s="5" t="n">
        <v>0</v>
      </c>
    </row>
    <row r="82" spans="1:3">
      <c r="A82" s="4" t="s">
        <v>1138</v>
      </c>
      <c r="B82" s="5" t="n">
        <v>0</v>
      </c>
      <c r="C82" s="5" t="n">
        <v>0</v>
      </c>
    </row>
    <row r="83" spans="1:3">
      <c r="A83" s="4" t="s">
        <v>49</v>
      </c>
      <c r="B83" s="5" t="n">
        <v>0</v>
      </c>
      <c r="C83" s="5" t="n">
        <v>0</v>
      </c>
    </row>
    <row r="84" spans="1:3">
      <c r="A84" s="4" t="s">
        <v>961</v>
      </c>
      <c r="B84" s="5" t="n">
        <v>0</v>
      </c>
      <c r="C84" s="5" t="n">
        <v>0</v>
      </c>
    </row>
    <row r="85" spans="1:3">
      <c r="A85" s="4" t="s">
        <v>52</v>
      </c>
      <c r="B85" s="5" t="n">
        <v>0</v>
      </c>
      <c r="C85" s="5" t="n">
        <v>0</v>
      </c>
    </row>
    <row r="86" spans="1:3">
      <c r="A86" s="3" t="s">
        <v>1185</v>
      </c>
    </row>
    <row r="87" spans="1:3">
      <c r="A87" s="4" t="s">
        <v>1186</v>
      </c>
      <c r="B87" s="5" t="n">
        <v>321399</v>
      </c>
      <c r="C87" s="5" t="n">
        <v>277416</v>
      </c>
    </row>
    <row r="88" spans="1:3">
      <c r="A88" s="4" t="s">
        <v>1187</v>
      </c>
      <c r="B88" s="5" t="n">
        <v>0</v>
      </c>
      <c r="C88" s="5" t="n">
        <v>0</v>
      </c>
    </row>
    <row r="89" spans="1:3">
      <c r="A89" s="4" t="s">
        <v>1188</v>
      </c>
      <c r="B89" s="5" t="n">
        <v>0</v>
      </c>
      <c r="C89" s="5" t="n">
        <v>0</v>
      </c>
    </row>
    <row r="90" spans="1:3">
      <c r="A90" s="4" t="s">
        <v>63</v>
      </c>
      <c r="B90" s="5" t="n">
        <v>0</v>
      </c>
      <c r="C90" s="5" t="n">
        <v>0</v>
      </c>
    </row>
    <row r="91" spans="1:3">
      <c r="A91" s="4" t="s">
        <v>64</v>
      </c>
      <c r="B91" s="5" t="n">
        <v>0</v>
      </c>
      <c r="C91" s="5" t="n">
        <v>0</v>
      </c>
    </row>
    <row r="92" spans="1:3">
      <c r="A92" s="4" t="s">
        <v>101</v>
      </c>
      <c r="B92" s="5" t="n">
        <v>0</v>
      </c>
      <c r="C92" s="5" t="n">
        <v>0</v>
      </c>
    </row>
    <row r="93" spans="1:3">
      <c r="A93" s="4" t="s">
        <v>1203</v>
      </c>
    </row>
    <row r="94" spans="1:3">
      <c r="A94" s="3" t="s">
        <v>1190</v>
      </c>
    </row>
    <row r="95" spans="1:3">
      <c r="A95" s="4" t="s">
        <v>1191</v>
      </c>
      <c r="B95" s="5" t="n">
        <v>0</v>
      </c>
      <c r="C95" s="5" t="n">
        <v>0</v>
      </c>
    </row>
    <row r="96" spans="1:3">
      <c r="A96" s="4" t="s">
        <v>1204</v>
      </c>
    </row>
    <row r="97" spans="1:3">
      <c r="A97" s="3" t="s">
        <v>1190</v>
      </c>
    </row>
    <row r="98" spans="1:3">
      <c r="A98" s="4" t="s">
        <v>1191</v>
      </c>
      <c r="B98" s="5" t="n">
        <v>0</v>
      </c>
      <c r="C98" s="5" t="n">
        <v>0</v>
      </c>
    </row>
    <row r="99" spans="1:3">
      <c r="A99" s="4" t="s">
        <v>1205</v>
      </c>
    </row>
    <row r="100" spans="1:3">
      <c r="A100" s="3" t="s">
        <v>1190</v>
      </c>
    </row>
    <row r="101" spans="1:3">
      <c r="A101" s="4" t="s">
        <v>1191</v>
      </c>
      <c r="B101" s="5" t="n">
        <v>0</v>
      </c>
      <c r="C101" s="5" t="n">
        <v>0</v>
      </c>
    </row>
    <row r="102" spans="1:3">
      <c r="A102" s="4" t="s">
        <v>1206</v>
      </c>
    </row>
    <row r="103" spans="1:3">
      <c r="A103" s="3" t="s">
        <v>1183</v>
      </c>
    </row>
    <row r="104" spans="1:3">
      <c r="A104" s="4" t="s">
        <v>1184</v>
      </c>
      <c r="B104" s="5" t="n">
        <v>0</v>
      </c>
      <c r="C104" s="5" t="n">
        <v>0</v>
      </c>
    </row>
    <row r="105" spans="1:3">
      <c r="A105" s="4" t="s">
        <v>44</v>
      </c>
      <c r="B105" s="5" t="n">
        <v>0</v>
      </c>
      <c r="C105" s="5" t="n">
        <v>0</v>
      </c>
    </row>
    <row r="106" spans="1:3">
      <c r="A106" s="4" t="s">
        <v>45</v>
      </c>
      <c r="B106" s="5" t="n">
        <v>0</v>
      </c>
      <c r="C106" s="5" t="n">
        <v>0</v>
      </c>
    </row>
    <row r="107" spans="1:3">
      <c r="A107" s="4" t="s">
        <v>1138</v>
      </c>
      <c r="B107" s="5" t="n">
        <v>603361</v>
      </c>
      <c r="C107" s="5" t="n">
        <v>505615</v>
      </c>
    </row>
    <row r="108" spans="1:3">
      <c r="A108" s="4" t="s">
        <v>49</v>
      </c>
      <c r="B108" s="5" t="n">
        <v>0</v>
      </c>
      <c r="C108" s="5" t="n">
        <v>0</v>
      </c>
    </row>
    <row r="109" spans="1:3">
      <c r="A109" s="4" t="s">
        <v>961</v>
      </c>
      <c r="B109" s="5" t="n">
        <v>8670</v>
      </c>
      <c r="C109" s="5" t="n">
        <v>7312</v>
      </c>
    </row>
    <row r="110" spans="1:3">
      <c r="A110" s="4" t="s">
        <v>52</v>
      </c>
      <c r="B110" s="5" t="n">
        <v>0</v>
      </c>
      <c r="C110" s="5" t="n">
        <v>0</v>
      </c>
    </row>
    <row r="111" spans="1:3">
      <c r="A111" s="3" t="s">
        <v>1185</v>
      </c>
    </row>
    <row r="112" spans="1:3">
      <c r="A112" s="4" t="s">
        <v>1186</v>
      </c>
      <c r="B112" s="5" t="n">
        <v>0</v>
      </c>
      <c r="C112" s="5" t="n">
        <v>0</v>
      </c>
    </row>
    <row r="113" spans="1:3">
      <c r="A113" s="4" t="s">
        <v>1187</v>
      </c>
      <c r="B113" s="5" t="n">
        <v>0</v>
      </c>
      <c r="C113" s="5" t="n">
        <v>0</v>
      </c>
    </row>
    <row r="114" spans="1:3">
      <c r="A114" s="4" t="s">
        <v>1188</v>
      </c>
      <c r="B114" s="5" t="n">
        <v>160735</v>
      </c>
      <c r="C114" s="5" t="n">
        <v>142202</v>
      </c>
    </row>
    <row r="115" spans="1:3">
      <c r="A115" s="4" t="s">
        <v>63</v>
      </c>
      <c r="B115" s="5" t="n">
        <v>0</v>
      </c>
      <c r="C115" s="5" t="n">
        <v>0</v>
      </c>
    </row>
    <row r="116" spans="1:3">
      <c r="A116" s="4" t="s">
        <v>64</v>
      </c>
      <c r="B116" s="5" t="n">
        <v>101885</v>
      </c>
      <c r="C116" s="5" t="n">
        <v>82579</v>
      </c>
    </row>
    <row r="117" spans="1:3">
      <c r="A117" s="4" t="s">
        <v>101</v>
      </c>
      <c r="B117" s="5" t="n">
        <v>24002</v>
      </c>
      <c r="C117" s="5" t="n">
        <v>24209</v>
      </c>
    </row>
    <row r="118" spans="1:3">
      <c r="A118" s="4" t="s">
        <v>1207</v>
      </c>
    </row>
    <row r="119" spans="1:3">
      <c r="A119" s="3" t="s">
        <v>1190</v>
      </c>
    </row>
    <row r="120" spans="1:3">
      <c r="A120" s="4" t="s">
        <v>1191</v>
      </c>
      <c r="B120" s="5" t="n">
        <v>0</v>
      </c>
      <c r="C120" s="5" t="n">
        <v>0</v>
      </c>
    </row>
    <row r="121" spans="1:3">
      <c r="A121" s="4" t="s">
        <v>1208</v>
      </c>
    </row>
    <row r="122" spans="1:3">
      <c r="A122" s="3" t="s">
        <v>1190</v>
      </c>
    </row>
    <row r="123" spans="1:3">
      <c r="A123" s="4" t="s">
        <v>1191</v>
      </c>
      <c r="B123" s="5" t="n">
        <v>0</v>
      </c>
      <c r="C123" s="5" t="n">
        <v>0</v>
      </c>
    </row>
    <row r="124" spans="1:3">
      <c r="A124" s="4" t="s">
        <v>1209</v>
      </c>
    </row>
    <row r="125" spans="1:3">
      <c r="A125" s="3" t="s">
        <v>1190</v>
      </c>
    </row>
    <row r="126" spans="1:3">
      <c r="A126" s="4" t="s">
        <v>1191</v>
      </c>
      <c r="B126" s="6" t="n">
        <v>0</v>
      </c>
      <c r="C126"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210</v>
      </c>
      <c r="B1" s="2" t="s">
        <v>1211</v>
      </c>
      <c r="C1" s="2" t="s">
        <v>1211</v>
      </c>
      <c r="D1" s="2" t="s">
        <v>1212</v>
      </c>
      <c r="E1" s="2" t="s">
        <v>1213</v>
      </c>
      <c r="F1" s="2" t="s">
        <v>768</v>
      </c>
      <c r="G1" s="2" t="s">
        <v>1165</v>
      </c>
      <c r="H1" s="2" t="s">
        <v>1214</v>
      </c>
      <c r="I1" s="2" t="s">
        <v>1215</v>
      </c>
    </row>
    <row r="2" spans="1:9">
      <c r="A2" s="4" t="s">
        <v>585</v>
      </c>
      <c r="F2" s="6" t="n">
        <v>618031000</v>
      </c>
      <c r="G2" s="6" t="n">
        <v>514247000</v>
      </c>
    </row>
    <row r="3" spans="1:9">
      <c r="A3" s="4" t="s">
        <v>1216</v>
      </c>
      <c r="F3" s="5" t="n">
        <v>1498000</v>
      </c>
      <c r="G3" s="5" t="n">
        <v>273000</v>
      </c>
    </row>
    <row r="4" spans="1:9">
      <c r="A4" s="4" t="s">
        <v>1217</v>
      </c>
      <c r="D4" s="6" t="n">
        <v>131000</v>
      </c>
      <c r="E4" s="6" t="n">
        <v>234000</v>
      </c>
      <c r="F4" s="6" t="n">
        <v>1169000</v>
      </c>
      <c r="G4" s="6" t="n">
        <v>676000</v>
      </c>
    </row>
    <row r="5" spans="1:9">
      <c r="A5" s="4" t="s">
        <v>1218</v>
      </c>
      <c r="F5" s="4" t="s">
        <v>987</v>
      </c>
      <c r="G5" s="4" t="s">
        <v>988</v>
      </c>
    </row>
    <row r="6" spans="1:9">
      <c r="A6" s="4" t="s">
        <v>1219</v>
      </c>
      <c r="F6" s="6" t="n">
        <v>853903000</v>
      </c>
      <c r="G6" s="6" t="n">
        <v>716782000</v>
      </c>
    </row>
    <row r="7" spans="1:9">
      <c r="A7" s="4" t="s">
        <v>1220</v>
      </c>
      <c r="F7" s="5" t="n">
        <v>626611000</v>
      </c>
      <c r="G7" s="5" t="n">
        <v>520564000</v>
      </c>
    </row>
    <row r="8" spans="1:9">
      <c r="A8" s="4" t="s">
        <v>812</v>
      </c>
    </row>
    <row r="9" spans="1:9">
      <c r="A9" s="4" t="s">
        <v>1216</v>
      </c>
      <c r="F9" s="6" t="n">
        <v>1498000</v>
      </c>
      <c r="G9" s="6" t="n">
        <v>273000</v>
      </c>
    </row>
    <row r="10" spans="1:9">
      <c r="A10" s="4" t="s">
        <v>813</v>
      </c>
      <c r="F10" s="4" t="s">
        <v>522</v>
      </c>
    </row>
    <row r="11" spans="1:9">
      <c r="A11" s="4" t="s">
        <v>1221</v>
      </c>
    </row>
    <row r="12" spans="1:9">
      <c r="A12" s="4" t="s">
        <v>1222</v>
      </c>
      <c r="I12" s="5" t="n">
        <v>2</v>
      </c>
    </row>
    <row r="13" spans="1:9">
      <c r="A13" s="4" t="s">
        <v>519</v>
      </c>
    </row>
    <row r="14" spans="1:9">
      <c r="A14" s="4" t="s">
        <v>1223</v>
      </c>
      <c r="I14" s="4" t="s">
        <v>1224</v>
      </c>
    </row>
    <row r="15" spans="1:9">
      <c r="A15" s="4" t="s">
        <v>1225</v>
      </c>
      <c r="B15" s="6" t="n">
        <v>18930000</v>
      </c>
    </row>
    <row r="16" spans="1:9">
      <c r="A16" s="4" t="s">
        <v>1012</v>
      </c>
      <c r="B16" s="5" t="n">
        <v>9900000</v>
      </c>
      <c r="F16" s="6" t="n">
        <v>9900000</v>
      </c>
    </row>
    <row r="17" spans="1:9">
      <c r="A17" s="4" t="s">
        <v>1226</v>
      </c>
      <c r="B17" s="5" t="n">
        <v>9030000</v>
      </c>
    </row>
    <row r="18" spans="1:9">
      <c r="A18" s="4" t="s">
        <v>1227</v>
      </c>
      <c r="B18" s="6" t="n">
        <v>1834000</v>
      </c>
      <c r="C18" s="6" t="n">
        <v>1834000</v>
      </c>
      <c r="F18" s="5" t="n">
        <v>1245000</v>
      </c>
    </row>
    <row r="19" spans="1:9">
      <c r="A19" s="4" t="s">
        <v>1228</v>
      </c>
      <c r="F19" s="5" t="n">
        <v>589000</v>
      </c>
    </row>
    <row r="20" spans="1:9">
      <c r="A20" s="4" t="s">
        <v>1229</v>
      </c>
      <c r="C20" s="6" t="n">
        <v>1188000</v>
      </c>
    </row>
    <row r="21" spans="1:9">
      <c r="A21" s="4" t="s">
        <v>585</v>
      </c>
      <c r="F21" s="5" t="n">
        <v>1170000</v>
      </c>
    </row>
    <row r="22" spans="1:9">
      <c r="A22" s="4" t="s">
        <v>1218</v>
      </c>
      <c r="G22" s="4" t="s">
        <v>1230</v>
      </c>
    </row>
    <row r="23" spans="1:9">
      <c r="A23" s="4" t="s">
        <v>520</v>
      </c>
    </row>
    <row r="24" spans="1:9">
      <c r="A24" s="4" t="s">
        <v>1216</v>
      </c>
      <c r="F24" s="6" t="n">
        <v>1609000</v>
      </c>
    </row>
    <row r="25" spans="1:9">
      <c r="A25" s="4" t="s">
        <v>1231</v>
      </c>
    </row>
    <row r="26" spans="1:9">
      <c r="A26" s="4" t="s">
        <v>585</v>
      </c>
      <c r="H26" s="6" t="n">
        <v>92000000</v>
      </c>
    </row>
    <row r="27" spans="1:9">
      <c r="A27" s="4" t="s">
        <v>1219</v>
      </c>
      <c r="H27" s="5" t="n">
        <v>108000000</v>
      </c>
    </row>
    <row r="28" spans="1:9">
      <c r="A28" s="4" t="s">
        <v>1220</v>
      </c>
      <c r="H28" s="6" t="n">
        <v>92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484</v>
      </c>
      <c r="C1" s="2" t="s">
        <v>2</v>
      </c>
      <c r="D1" s="2" t="s">
        <v>483</v>
      </c>
      <c r="E1" s="2" t="s">
        <v>38</v>
      </c>
    </row>
    <row r="2" spans="1:5">
      <c r="A2" s="4" t="s">
        <v>152</v>
      </c>
      <c r="C2" s="6" t="n">
        <v>30728000</v>
      </c>
      <c r="E2" s="4" t="s">
        <v>166</v>
      </c>
    </row>
    <row r="3" spans="1:5">
      <c r="A3" s="4" t="s">
        <v>998</v>
      </c>
      <c r="C3" s="5" t="n">
        <v>55057000</v>
      </c>
      <c r="E3" s="4" t="s">
        <v>166</v>
      </c>
    </row>
    <row r="4" spans="1:5">
      <c r="A4" s="4" t="s">
        <v>960</v>
      </c>
      <c r="C4" s="5" t="n">
        <v>1605000</v>
      </c>
      <c r="E4" s="4" t="s">
        <v>166</v>
      </c>
    </row>
    <row r="5" spans="1:5">
      <c r="A5" s="4" t="s">
        <v>999</v>
      </c>
      <c r="C5" s="5" t="n">
        <v>135000</v>
      </c>
      <c r="E5" s="4" t="s">
        <v>166</v>
      </c>
    </row>
    <row r="6" spans="1:5">
      <c r="A6" s="4" t="s">
        <v>1000</v>
      </c>
      <c r="C6" s="5" t="n">
        <v>1609000</v>
      </c>
      <c r="E6" s="4" t="s">
        <v>166</v>
      </c>
    </row>
    <row r="7" spans="1:5">
      <c r="A7" s="4" t="s">
        <v>57</v>
      </c>
      <c r="C7" s="5" t="n">
        <v>1258000</v>
      </c>
      <c r="E7" s="4" t="s">
        <v>166</v>
      </c>
    </row>
    <row r="8" spans="1:5">
      <c r="A8" s="4" t="s">
        <v>100</v>
      </c>
      <c r="C8" s="5" t="n">
        <v>82190000</v>
      </c>
      <c r="E8" s="4" t="s">
        <v>166</v>
      </c>
    </row>
    <row r="9" spans="1:5">
      <c r="A9" s="4" t="s">
        <v>63</v>
      </c>
      <c r="C9" s="5" t="n">
        <v>19000</v>
      </c>
      <c r="E9" s="4" t="s">
        <v>166</v>
      </c>
    </row>
    <row r="10" spans="1:5">
      <c r="A10" s="4" t="s">
        <v>1002</v>
      </c>
      <c r="C10" s="5" t="n">
        <v>82209000</v>
      </c>
      <c r="E10" s="4" t="s">
        <v>166</v>
      </c>
    </row>
    <row r="11" spans="1:5">
      <c r="A11" s="4" t="s">
        <v>54</v>
      </c>
      <c r="C11" s="5" t="n">
        <v>12124000</v>
      </c>
      <c r="E11" s="6" t="n">
        <v>7034000</v>
      </c>
    </row>
    <row r="12" spans="1:5">
      <c r="A12" s="4" t="s">
        <v>519</v>
      </c>
    </row>
    <row r="13" spans="1:5">
      <c r="A13" s="4" t="s">
        <v>1184</v>
      </c>
      <c r="B13" s="6" t="n">
        <v>5657000</v>
      </c>
    </row>
    <row r="14" spans="1:5">
      <c r="A14" s="4" t="s">
        <v>152</v>
      </c>
      <c r="B14" s="5" t="n">
        <v>30728000</v>
      </c>
    </row>
    <row r="15" spans="1:5">
      <c r="A15" s="4" t="s">
        <v>998</v>
      </c>
      <c r="B15" s="5" t="n">
        <v>55057000</v>
      </c>
      <c r="D15" s="6" t="n">
        <v>55000000</v>
      </c>
    </row>
    <row r="16" spans="1:5">
      <c r="A16" s="4" t="s">
        <v>960</v>
      </c>
      <c r="B16" s="5" t="n">
        <v>1605000</v>
      </c>
    </row>
    <row r="17" spans="1:5">
      <c r="A17" s="4" t="s">
        <v>999</v>
      </c>
      <c r="B17" s="5" t="n">
        <v>135000</v>
      </c>
    </row>
    <row r="18" spans="1:5">
      <c r="A18" s="4" t="s">
        <v>1000</v>
      </c>
      <c r="B18" s="5" t="n">
        <v>1609000</v>
      </c>
    </row>
    <row r="19" spans="1:5">
      <c r="A19" s="4" t="s">
        <v>57</v>
      </c>
      <c r="B19" s="5" t="n">
        <v>1258000</v>
      </c>
    </row>
    <row r="20" spans="1:5">
      <c r="A20" s="4" t="s">
        <v>1233</v>
      </c>
      <c r="B20" s="5" t="n">
        <v>96049000</v>
      </c>
    </row>
    <row r="21" spans="1:5">
      <c r="A21" s="4" t="s">
        <v>100</v>
      </c>
      <c r="B21" s="5" t="n">
        <v>82190000</v>
      </c>
    </row>
    <row r="22" spans="1:5">
      <c r="A22" s="4" t="s">
        <v>63</v>
      </c>
      <c r="B22" s="5" t="n">
        <v>19000</v>
      </c>
    </row>
    <row r="23" spans="1:5">
      <c r="A23" s="4" t="s">
        <v>1002</v>
      </c>
      <c r="B23" s="5" t="n">
        <v>82209000</v>
      </c>
    </row>
    <row r="24" spans="1:5">
      <c r="A24" s="4" t="s">
        <v>1234</v>
      </c>
      <c r="B24" s="5" t="n">
        <v>13840000</v>
      </c>
    </row>
    <row r="25" spans="1:5">
      <c r="A25" s="4" t="s">
        <v>1235</v>
      </c>
      <c r="B25" s="5" t="n">
        <v>9900000</v>
      </c>
      <c r="C25" s="6" t="n">
        <v>9900000</v>
      </c>
    </row>
    <row r="26" spans="1:5">
      <c r="A26" s="4" t="s">
        <v>1236</v>
      </c>
      <c r="B26" s="5" t="n">
        <v>9030000</v>
      </c>
    </row>
    <row r="27" spans="1:5">
      <c r="A27" s="4" t="s">
        <v>1237</v>
      </c>
      <c r="B27" s="5" t="n">
        <v>18930000</v>
      </c>
    </row>
    <row r="28" spans="1:5">
      <c r="A28" s="4" t="s">
        <v>54</v>
      </c>
      <c r="B28" s="6" t="n">
        <v>5090000</v>
      </c>
      <c r="D28" s="6" t="n">
        <v>509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38</v>
      </c>
      <c r="B1" s="2" t="s">
        <v>1239</v>
      </c>
    </row>
    <row r="2" spans="1:2">
      <c r="A2" s="4" t="s">
        <v>519</v>
      </c>
    </row>
    <row r="3" spans="1:2">
      <c r="A3" s="4" t="s">
        <v>1240</v>
      </c>
      <c r="B3" s="5" t="n">
        <v>4467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1211</v>
      </c>
    </row>
    <row r="2" spans="1:2">
      <c r="A2" s="4" t="s">
        <v>1242</v>
      </c>
      <c r="B2" s="6" t="n">
        <v>56891</v>
      </c>
    </row>
    <row r="3" spans="1:2">
      <c r="A3" s="4" t="s">
        <v>1243</v>
      </c>
      <c r="B3" s="5" t="n">
        <v>-1346</v>
      </c>
    </row>
    <row r="4" spans="1:2">
      <c r="A4" s="4" t="s">
        <v>1244</v>
      </c>
      <c r="B4" s="5" t="n">
        <v>55545</v>
      </c>
    </row>
    <row r="5" spans="1:2">
      <c r="A5" s="4" t="s">
        <v>1245</v>
      </c>
      <c r="B5" s="5" t="n">
        <v>-488</v>
      </c>
    </row>
    <row r="6" spans="1:2">
      <c r="A6" s="4" t="s">
        <v>1246</v>
      </c>
      <c r="B6" s="6" t="n">
        <v>550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247</v>
      </c>
      <c r="C1" s="2" t="s">
        <v>529</v>
      </c>
      <c r="K1" s="2" t="s">
        <v>1</v>
      </c>
    </row>
    <row r="2" spans="1:12">
      <c r="C2" s="2" t="s">
        <v>2</v>
      </c>
      <c r="D2" s="2" t="s">
        <v>479</v>
      </c>
      <c r="E2" s="2" t="s">
        <v>4</v>
      </c>
      <c r="F2" s="2" t="s">
        <v>483</v>
      </c>
      <c r="G2" s="2" t="s">
        <v>38</v>
      </c>
      <c r="H2" s="2" t="s">
        <v>530</v>
      </c>
      <c r="I2" s="2" t="s">
        <v>531</v>
      </c>
      <c r="J2" s="2" t="s">
        <v>532</v>
      </c>
      <c r="K2" s="2" t="s">
        <v>2</v>
      </c>
      <c r="L2" s="2" t="s">
        <v>38</v>
      </c>
    </row>
    <row r="3" spans="1:12">
      <c r="A3" s="4" t="s">
        <v>1248</v>
      </c>
      <c r="C3" s="6" t="n">
        <v>7347</v>
      </c>
      <c r="D3" s="6" t="n">
        <v>7283</v>
      </c>
      <c r="E3" s="6" t="n">
        <v>7786</v>
      </c>
      <c r="F3" s="6" t="n">
        <v>6345</v>
      </c>
      <c r="G3" s="6" t="n">
        <v>5950</v>
      </c>
      <c r="H3" s="6" t="n">
        <v>5828</v>
      </c>
      <c r="I3" s="6" t="n">
        <v>5578</v>
      </c>
      <c r="J3" s="6" t="n">
        <v>5182</v>
      </c>
      <c r="K3" s="6" t="n">
        <v>28761</v>
      </c>
      <c r="L3" s="6" t="n">
        <v>22538</v>
      </c>
    </row>
    <row r="4" spans="1:12">
      <c r="A4" s="4" t="s">
        <v>1249</v>
      </c>
      <c r="C4" s="5" t="n">
        <v>3801</v>
      </c>
      <c r="D4" s="5" t="n">
        <v>3761</v>
      </c>
      <c r="E4" s="5" t="n">
        <v>3084</v>
      </c>
      <c r="F4" s="5" t="n">
        <v>2679</v>
      </c>
      <c r="G4" s="5" t="n">
        <v>3565</v>
      </c>
      <c r="H4" s="5" t="n">
        <v>3988</v>
      </c>
      <c r="I4" s="5" t="n">
        <v>3570</v>
      </c>
      <c r="J4" s="5" t="n">
        <v>3208</v>
      </c>
      <c r="K4" s="5" t="n">
        <v>13325</v>
      </c>
      <c r="L4" s="5" t="n">
        <v>14331</v>
      </c>
    </row>
    <row r="5" spans="1:12">
      <c r="A5" s="4" t="s">
        <v>1250</v>
      </c>
      <c r="C5" s="5" t="n">
        <v>9570</v>
      </c>
      <c r="D5" s="5" t="n">
        <v>9052</v>
      </c>
      <c r="E5" s="5" t="n">
        <v>9244</v>
      </c>
      <c r="F5" s="5" t="n">
        <v>8324</v>
      </c>
      <c r="G5" s="5" t="n">
        <v>8022</v>
      </c>
      <c r="H5" s="5" t="n">
        <v>7557</v>
      </c>
      <c r="I5" s="5" t="n">
        <v>7620</v>
      </c>
      <c r="J5" s="5" t="n">
        <v>7439</v>
      </c>
      <c r="K5" s="5" t="n">
        <v>36190</v>
      </c>
      <c r="L5" s="5" t="n">
        <v>30638</v>
      </c>
    </row>
    <row r="6" spans="1:12">
      <c r="A6" s="4" t="s">
        <v>1251</v>
      </c>
      <c r="C6" s="5" t="n">
        <v>1578</v>
      </c>
      <c r="D6" s="5" t="n">
        <v>1992</v>
      </c>
      <c r="E6" s="5" t="n">
        <v>1626</v>
      </c>
      <c r="F6" s="5" t="n">
        <v>700</v>
      </c>
      <c r="G6" s="5" t="n">
        <v>-1493</v>
      </c>
      <c r="H6" s="5" t="n">
        <v>-2259</v>
      </c>
      <c r="I6" s="5" t="n">
        <v>-1528</v>
      </c>
      <c r="J6" s="5" t="n">
        <v>-951</v>
      </c>
      <c r="K6" s="5" t="n">
        <v>5896</v>
      </c>
      <c r="L6" s="5" t="n">
        <v>6231</v>
      </c>
    </row>
    <row r="7" spans="1:12">
      <c r="A7" s="4" t="s">
        <v>1252</v>
      </c>
      <c r="C7" s="5" t="n">
        <v>134</v>
      </c>
      <c r="D7" s="5" t="n">
        <v>360</v>
      </c>
      <c r="E7" s="5" t="n">
        <v>293</v>
      </c>
      <c r="F7" s="5" t="n">
        <v>127</v>
      </c>
      <c r="G7" s="5" t="n">
        <v>940</v>
      </c>
      <c r="H7" s="5" t="n">
        <v>538</v>
      </c>
      <c r="I7" s="5" t="n">
        <v>462</v>
      </c>
      <c r="J7" s="5" t="n">
        <v>188</v>
      </c>
      <c r="K7" s="5" t="n">
        <v>914</v>
      </c>
      <c r="L7" s="5" t="n">
        <v>2128</v>
      </c>
    </row>
    <row r="8" spans="1:12">
      <c r="A8" s="4" t="s">
        <v>131</v>
      </c>
      <c r="C8" s="6" t="n">
        <v>1444</v>
      </c>
      <c r="D8" s="6" t="n">
        <v>1632</v>
      </c>
      <c r="E8" s="6" t="n">
        <v>1333</v>
      </c>
      <c r="F8" s="6" t="n">
        <v>573</v>
      </c>
      <c r="G8" s="6" t="n">
        <v>553</v>
      </c>
      <c r="H8" s="6" t="n">
        <v>1721</v>
      </c>
      <c r="I8" s="6" t="n">
        <v>1066</v>
      </c>
      <c r="J8" s="6" t="n">
        <v>763</v>
      </c>
      <c r="K8" s="6" t="n">
        <v>4982</v>
      </c>
      <c r="L8" s="6" t="n">
        <v>4103</v>
      </c>
    </row>
    <row r="9" spans="1:12">
      <c r="A9" s="4" t="s">
        <v>1253</v>
      </c>
      <c r="C9" s="7" t="n">
        <v>0.27</v>
      </c>
      <c r="D9" s="7" t="n">
        <v>0.3</v>
      </c>
      <c r="E9" s="7" t="n">
        <v>0.24</v>
      </c>
      <c r="F9" s="7" t="n">
        <v>0.11</v>
      </c>
      <c r="G9" s="7" t="n">
        <v>0.11</v>
      </c>
      <c r="H9" s="7" t="n">
        <v>0.45</v>
      </c>
      <c r="I9" s="7" t="n">
        <v>0.28</v>
      </c>
      <c r="J9" s="7" t="n">
        <v>0.2</v>
      </c>
      <c r="K9" s="7" t="n">
        <v>0.92</v>
      </c>
      <c r="L9" s="7" t="n">
        <v>1.01</v>
      </c>
    </row>
    <row r="10" spans="1:12">
      <c r="A10" s="4" t="s">
        <v>1254</v>
      </c>
      <c r="C10" s="7" t="n">
        <v>0.26</v>
      </c>
      <c r="D10" s="7" t="n">
        <v>0.3</v>
      </c>
      <c r="E10" s="7" t="n">
        <v>0.24</v>
      </c>
      <c r="F10" s="7" t="n">
        <v>0.11</v>
      </c>
      <c r="G10" s="7" t="n">
        <v>0.11</v>
      </c>
      <c r="H10" s="7" t="n">
        <v>0.45</v>
      </c>
      <c r="I10" s="7" t="n">
        <v>0.27</v>
      </c>
      <c r="J10" s="7" t="n">
        <v>0.2</v>
      </c>
      <c r="K10" s="7" t="n">
        <v>0.91</v>
      </c>
      <c r="L10" s="7" t="n">
        <v>0.99</v>
      </c>
    </row>
    <row r="11" spans="1:12">
      <c r="A11" s="4" t="s">
        <v>1255</v>
      </c>
      <c r="K11" s="5" t="n">
        <v>5426605</v>
      </c>
      <c r="L11" s="5" t="n">
        <v>4074231</v>
      </c>
    </row>
    <row r="12" spans="1:12">
      <c r="A12" s="4" t="s">
        <v>1256</v>
      </c>
      <c r="K12" s="5" t="n">
        <v>5490347</v>
      </c>
      <c r="L12" s="5" t="n">
        <v>4132590</v>
      </c>
    </row>
    <row r="13" spans="1:12">
      <c r="A13" s="4" t="s">
        <v>1257</v>
      </c>
    </row>
    <row r="14" spans="1:12">
      <c r="A14" s="4" t="s">
        <v>1248</v>
      </c>
      <c r="B14" s="4" t="s">
        <v>1167</v>
      </c>
      <c r="K14" s="6" t="n">
        <v>29044</v>
      </c>
      <c r="L14" s="6" t="n">
        <v>26249</v>
      </c>
    </row>
    <row r="15" spans="1:12">
      <c r="A15" s="4" t="s">
        <v>1249</v>
      </c>
      <c r="B15" s="4" t="s">
        <v>1167</v>
      </c>
      <c r="K15" s="5" t="n">
        <v>13360</v>
      </c>
      <c r="L15" s="5" t="n">
        <v>14655</v>
      </c>
    </row>
    <row r="16" spans="1:12">
      <c r="A16" s="4" t="s">
        <v>1250</v>
      </c>
      <c r="B16" s="4" t="s">
        <v>1167</v>
      </c>
      <c r="K16" s="5" t="n">
        <v>36341</v>
      </c>
      <c r="L16" s="5" t="n">
        <v>33328</v>
      </c>
    </row>
    <row r="17" spans="1:12">
      <c r="A17" s="4" t="s">
        <v>1251</v>
      </c>
      <c r="B17" s="4" t="s">
        <v>1167</v>
      </c>
      <c r="K17" s="5" t="n">
        <v>6063</v>
      </c>
      <c r="L17" s="5" t="n">
        <v>7576</v>
      </c>
    </row>
    <row r="18" spans="1:12">
      <c r="A18" s="4" t="s">
        <v>1252</v>
      </c>
      <c r="B18" s="4" t="s">
        <v>1167</v>
      </c>
      <c r="K18" s="5" t="n">
        <v>960</v>
      </c>
      <c r="L18" s="5" t="n">
        <v>2121</v>
      </c>
    </row>
    <row r="19" spans="1:12">
      <c r="A19" s="4" t="s">
        <v>131</v>
      </c>
      <c r="B19" s="4" t="s">
        <v>1167</v>
      </c>
      <c r="K19" s="6" t="n">
        <v>5103</v>
      </c>
      <c r="L19" s="6" t="n">
        <v>5455</v>
      </c>
    </row>
    <row r="20" spans="1:12">
      <c r="A20" s="4" t="s">
        <v>1253</v>
      </c>
      <c r="B20" s="4" t="s">
        <v>1167</v>
      </c>
      <c r="K20" s="7" t="n">
        <v>0.9399999999999999</v>
      </c>
      <c r="L20" s="7" t="n">
        <v>1.34</v>
      </c>
    </row>
    <row r="21" spans="1:12">
      <c r="A21" s="4" t="s">
        <v>1254</v>
      </c>
      <c r="B21" s="4" t="s">
        <v>1167</v>
      </c>
      <c r="K21" s="7" t="n">
        <v>0.93</v>
      </c>
      <c r="L21" s="7" t="n">
        <v>1.32</v>
      </c>
    </row>
    <row r="22" spans="1:12">
      <c r="A22" s="4" t="s">
        <v>1255</v>
      </c>
      <c r="B22" s="4" t="s">
        <v>1167</v>
      </c>
      <c r="K22" s="5" t="n">
        <v>5426605</v>
      </c>
      <c r="L22" s="5" t="n">
        <v>4074231</v>
      </c>
    </row>
    <row r="23" spans="1:12">
      <c r="A23" s="4" t="s">
        <v>1256</v>
      </c>
      <c r="B23" s="4" t="s">
        <v>1167</v>
      </c>
      <c r="K23" s="5" t="n">
        <v>5490347</v>
      </c>
      <c r="L23" s="5" t="n">
        <v>4132590</v>
      </c>
    </row>
    <row r="24" spans="1:12"/>
    <row r="25" spans="1:12">
      <c r="A25" s="4" t="s">
        <v>1167</v>
      </c>
      <c r="B25" s="4" t="s">
        <v>1258</v>
      </c>
    </row>
  </sheetData>
  <mergeCells count="5">
    <mergeCell ref="A1:B2"/>
    <mergeCell ref="C1:J1"/>
    <mergeCell ref="K1:L1"/>
    <mergeCell ref="A24:K24"/>
    <mergeCell ref="B25:K2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9</v>
      </c>
      <c r="B1" s="2" t="s">
        <v>2</v>
      </c>
      <c r="C1" s="2" t="s">
        <v>38</v>
      </c>
      <c r="D1" s="2" t="s">
        <v>584</v>
      </c>
    </row>
    <row r="2" spans="1:4">
      <c r="A2" s="3" t="s">
        <v>39</v>
      </c>
    </row>
    <row r="3" spans="1:4">
      <c r="A3" s="4" t="s">
        <v>1184</v>
      </c>
      <c r="B3" s="6" t="n">
        <v>11201</v>
      </c>
      <c r="C3" s="6" t="n">
        <v>7437</v>
      </c>
      <c r="D3" s="6" t="n">
        <v>7318</v>
      </c>
    </row>
    <row r="4" spans="1:4">
      <c r="A4" s="4" t="s">
        <v>43</v>
      </c>
      <c r="B4" s="5" t="n">
        <v>142165</v>
      </c>
      <c r="C4" s="5" t="n">
        <v>132044</v>
      </c>
    </row>
    <row r="5" spans="1:4">
      <c r="A5" s="4" t="s">
        <v>46</v>
      </c>
      <c r="B5" s="5" t="n">
        <v>155</v>
      </c>
      <c r="C5" s="5" t="n">
        <v>155</v>
      </c>
    </row>
    <row r="6" spans="1:4">
      <c r="A6" s="4" t="s">
        <v>57</v>
      </c>
      <c r="B6" s="5" t="n">
        <v>301</v>
      </c>
      <c r="C6" s="5" t="n">
        <v>478</v>
      </c>
    </row>
    <row r="7" spans="1:4">
      <c r="A7" s="4" t="s">
        <v>58</v>
      </c>
      <c r="B7" s="5" t="n">
        <v>853903</v>
      </c>
      <c r="C7" s="5" t="n">
        <v>716782</v>
      </c>
    </row>
    <row r="8" spans="1:4">
      <c r="A8" s="3" t="s">
        <v>1260</v>
      </c>
    </row>
    <row r="9" spans="1:4">
      <c r="A9" s="4" t="s">
        <v>1261</v>
      </c>
      <c r="B9" s="5" t="n">
        <v>94806</v>
      </c>
      <c r="C9" s="5" t="n">
        <v>83616</v>
      </c>
      <c r="D9" s="5" t="n">
        <v>59456</v>
      </c>
    </row>
    <row r="10" spans="1:4">
      <c r="A10" s="4" t="s">
        <v>79</v>
      </c>
      <c r="B10" s="5" t="n">
        <v>853903</v>
      </c>
      <c r="C10" s="5" t="n">
        <v>716782</v>
      </c>
    </row>
    <row r="11" spans="1:4">
      <c r="A11" s="4" t="s">
        <v>1262</v>
      </c>
    </row>
    <row r="12" spans="1:4">
      <c r="A12" s="3" t="s">
        <v>39</v>
      </c>
    </row>
    <row r="13" spans="1:4">
      <c r="A13" s="4" t="s">
        <v>1184</v>
      </c>
      <c r="B13" s="5" t="n">
        <v>1216</v>
      </c>
      <c r="C13" s="5" t="n">
        <v>878</v>
      </c>
      <c r="D13" s="6" t="n">
        <v>953</v>
      </c>
    </row>
    <row r="14" spans="1:4">
      <c r="A14" s="4" t="s">
        <v>43</v>
      </c>
      <c r="B14" s="5" t="n">
        <v>10783</v>
      </c>
      <c r="C14" s="5" t="n">
        <v>13114</v>
      </c>
    </row>
    <row r="15" spans="1:4">
      <c r="A15" s="4" t="s">
        <v>57</v>
      </c>
      <c r="B15" s="5" t="n">
        <v>1813</v>
      </c>
      <c r="C15" s="5" t="n">
        <v>2095</v>
      </c>
    </row>
    <row r="16" spans="1:4">
      <c r="A16" s="4" t="s">
        <v>58</v>
      </c>
      <c r="B16" s="5" t="n">
        <v>119930</v>
      </c>
      <c r="C16" s="5" t="n">
        <v>108671</v>
      </c>
    </row>
    <row r="17" spans="1:4">
      <c r="A17" s="3" t="s">
        <v>1260</v>
      </c>
    </row>
    <row r="18" spans="1:4">
      <c r="A18" s="4" t="s">
        <v>1263</v>
      </c>
      <c r="B18" s="5" t="n">
        <v>248</v>
      </c>
      <c r="C18" s="5" t="n">
        <v>244</v>
      </c>
    </row>
    <row r="19" spans="1:4">
      <c r="A19" s="4" t="s">
        <v>101</v>
      </c>
      <c r="B19" s="5" t="n">
        <v>24876</v>
      </c>
      <c r="C19" s="5" t="n">
        <v>24811</v>
      </c>
    </row>
    <row r="20" spans="1:4">
      <c r="A20" s="4" t="s">
        <v>1261</v>
      </c>
      <c r="B20" s="5" t="n">
        <v>94806</v>
      </c>
      <c r="C20" s="5" t="n">
        <v>83616</v>
      </c>
    </row>
    <row r="21" spans="1:4">
      <c r="A21" s="4" t="s">
        <v>79</v>
      </c>
      <c r="B21" s="5" t="n">
        <v>119930</v>
      </c>
      <c r="C21" s="5" t="n">
        <v>108671</v>
      </c>
    </row>
    <row r="22" spans="1:4">
      <c r="A22" s="4" t="s">
        <v>1264</v>
      </c>
    </row>
    <row r="23" spans="1:4">
      <c r="A23" s="3" t="s">
        <v>39</v>
      </c>
    </row>
    <row r="24" spans="1:4">
      <c r="A24" s="4" t="s">
        <v>46</v>
      </c>
      <c r="B24" s="5" t="n">
        <v>155</v>
      </c>
      <c r="C24" s="5" t="n">
        <v>155</v>
      </c>
    </row>
    <row r="25" spans="1:4">
      <c r="A25" s="4" t="s">
        <v>1265</v>
      </c>
    </row>
    <row r="26" spans="1:4">
      <c r="A26" s="3" t="s">
        <v>39</v>
      </c>
    </row>
    <row r="27" spans="1:4">
      <c r="A27" s="4" t="s">
        <v>46</v>
      </c>
      <c r="B27" s="6" t="n">
        <v>105963</v>
      </c>
      <c r="C27" s="6" t="n">
        <v>924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66</v>
      </c>
      <c r="B1" s="2" t="s">
        <v>529</v>
      </c>
      <c r="J1" s="2" t="s">
        <v>1</v>
      </c>
    </row>
    <row r="2" spans="1:11">
      <c r="B2" s="2" t="s">
        <v>2</v>
      </c>
      <c r="C2" s="2" t="s">
        <v>479</v>
      </c>
      <c r="D2" s="2" t="s">
        <v>4</v>
      </c>
      <c r="E2" s="2" t="s">
        <v>483</v>
      </c>
      <c r="F2" s="2" t="s">
        <v>38</v>
      </c>
      <c r="G2" s="2" t="s">
        <v>530</v>
      </c>
      <c r="H2" s="2" t="s">
        <v>531</v>
      </c>
      <c r="I2" s="2" t="s">
        <v>532</v>
      </c>
      <c r="J2" s="2" t="s">
        <v>2</v>
      </c>
      <c r="K2" s="2" t="s">
        <v>38</v>
      </c>
    </row>
    <row r="3" spans="1:11">
      <c r="A3" s="4" t="s">
        <v>1267</v>
      </c>
      <c r="B3" s="6" t="n">
        <v>-1478</v>
      </c>
      <c r="C3" s="6" t="n">
        <v>-1348</v>
      </c>
      <c r="D3" s="6" t="n">
        <v>-1166</v>
      </c>
      <c r="E3" s="6" t="n">
        <v>-1110</v>
      </c>
      <c r="F3" s="6" t="n">
        <v>-1127</v>
      </c>
      <c r="G3" s="6" t="n">
        <v>-1065</v>
      </c>
      <c r="H3" s="6" t="n">
        <v>-1045</v>
      </c>
      <c r="I3" s="6" t="n">
        <v>-857</v>
      </c>
      <c r="J3" s="6" t="n">
        <v>-5102</v>
      </c>
      <c r="K3" s="6" t="n">
        <v>-4094</v>
      </c>
    </row>
    <row r="4" spans="1:11">
      <c r="A4" s="4" t="s">
        <v>112</v>
      </c>
      <c r="B4" s="5" t="n">
        <v>3801</v>
      </c>
      <c r="C4" s="5" t="n">
        <v>3761</v>
      </c>
      <c r="D4" s="5" t="n">
        <v>3084</v>
      </c>
      <c r="E4" s="5" t="n">
        <v>2679</v>
      </c>
      <c r="F4" s="5" t="n">
        <v>3565</v>
      </c>
      <c r="G4" s="5" t="n">
        <v>3988</v>
      </c>
      <c r="H4" s="5" t="n">
        <v>3570</v>
      </c>
      <c r="I4" s="5" t="n">
        <v>3208</v>
      </c>
      <c r="J4" s="5" t="n">
        <v>13325</v>
      </c>
      <c r="K4" s="5" t="n">
        <v>14331</v>
      </c>
    </row>
    <row r="5" spans="1:11">
      <c r="A5" s="4" t="s">
        <v>1250</v>
      </c>
      <c r="B5" s="5" t="n">
        <v>-9570</v>
      </c>
      <c r="C5" s="5" t="n">
        <v>-9052</v>
      </c>
      <c r="D5" s="5" t="n">
        <v>-9244</v>
      </c>
      <c r="E5" s="5" t="n">
        <v>-8324</v>
      </c>
      <c r="F5" s="5" t="n">
        <v>-8022</v>
      </c>
      <c r="G5" s="5" t="n">
        <v>-7557</v>
      </c>
      <c r="H5" s="5" t="n">
        <v>-7620</v>
      </c>
      <c r="I5" s="5" t="n">
        <v>-7439</v>
      </c>
      <c r="J5" s="5" t="n">
        <v>-36190</v>
      </c>
      <c r="K5" s="5" t="n">
        <v>-30638</v>
      </c>
    </row>
    <row r="6" spans="1:11">
      <c r="A6" s="4" t="s">
        <v>1251</v>
      </c>
      <c r="B6" s="5" t="n">
        <v>1578</v>
      </c>
      <c r="C6" s="5" t="n">
        <v>1992</v>
      </c>
      <c r="D6" s="5" t="n">
        <v>1626</v>
      </c>
      <c r="E6" s="5" t="n">
        <v>700</v>
      </c>
      <c r="F6" s="5" t="n">
        <v>-1493</v>
      </c>
      <c r="G6" s="5" t="n">
        <v>-2259</v>
      </c>
      <c r="H6" s="5" t="n">
        <v>-1528</v>
      </c>
      <c r="I6" s="5" t="n">
        <v>-951</v>
      </c>
      <c r="J6" s="5" t="n">
        <v>5896</v>
      </c>
      <c r="K6" s="5" t="n">
        <v>6231</v>
      </c>
    </row>
    <row r="7" spans="1:11">
      <c r="A7" s="4" t="s">
        <v>1252</v>
      </c>
      <c r="B7" s="5" t="n">
        <v>134</v>
      </c>
      <c r="C7" s="5" t="n">
        <v>360</v>
      </c>
      <c r="D7" s="5" t="n">
        <v>293</v>
      </c>
      <c r="E7" s="5" t="n">
        <v>127</v>
      </c>
      <c r="F7" s="5" t="n">
        <v>940</v>
      </c>
      <c r="G7" s="5" t="n">
        <v>538</v>
      </c>
      <c r="H7" s="5" t="n">
        <v>462</v>
      </c>
      <c r="I7" s="5" t="n">
        <v>188</v>
      </c>
      <c r="J7" s="5" t="n">
        <v>914</v>
      </c>
      <c r="K7" s="5" t="n">
        <v>2128</v>
      </c>
    </row>
    <row r="8" spans="1:11">
      <c r="A8" s="4" t="s">
        <v>131</v>
      </c>
      <c r="B8" s="6" t="n">
        <v>1444</v>
      </c>
      <c r="C8" s="6" t="n">
        <v>1632</v>
      </c>
      <c r="D8" s="6" t="n">
        <v>1333</v>
      </c>
      <c r="E8" s="6" t="n">
        <v>573</v>
      </c>
      <c r="F8" s="6" t="n">
        <v>553</v>
      </c>
      <c r="G8" s="6" t="n">
        <v>1721</v>
      </c>
      <c r="H8" s="6" t="n">
        <v>1066</v>
      </c>
      <c r="I8" s="6" t="n">
        <v>763</v>
      </c>
      <c r="J8" s="5" t="n">
        <v>4982</v>
      </c>
      <c r="K8" s="5" t="n">
        <v>4103</v>
      </c>
    </row>
    <row r="9" spans="1:11">
      <c r="A9" s="4" t="s">
        <v>1262</v>
      </c>
    </row>
    <row r="10" spans="1:11">
      <c r="A10" s="4" t="s">
        <v>1268</v>
      </c>
      <c r="J10" s="5" t="n">
        <v>292</v>
      </c>
      <c r="K10" s="5" t="n">
        <v>148</v>
      </c>
    </row>
    <row r="11" spans="1:11">
      <c r="A11" s="4" t="s">
        <v>1267</v>
      </c>
      <c r="J11" s="5" t="n">
        <v>-1432</v>
      </c>
      <c r="K11" s="5" t="n">
        <v>-1324</v>
      </c>
    </row>
    <row r="12" spans="1:11">
      <c r="A12" s="4" t="s">
        <v>112</v>
      </c>
      <c r="J12" s="5" t="n">
        <v>-20</v>
      </c>
      <c r="K12" s="4" t="s">
        <v>166</v>
      </c>
    </row>
    <row r="13" spans="1:11">
      <c r="A13" s="4" t="s">
        <v>1250</v>
      </c>
      <c r="J13" s="5" t="n">
        <v>-1712</v>
      </c>
      <c r="K13" s="5" t="n">
        <v>-1238</v>
      </c>
    </row>
    <row r="14" spans="1:11">
      <c r="A14" s="4" t="s">
        <v>1251</v>
      </c>
      <c r="J14" s="5" t="n">
        <v>-2872</v>
      </c>
      <c r="K14" s="5" t="n">
        <v>-2414</v>
      </c>
    </row>
    <row r="15" spans="1:11">
      <c r="A15" s="4" t="s">
        <v>1252</v>
      </c>
      <c r="J15" s="5" t="n">
        <v>-557</v>
      </c>
      <c r="K15" s="5" t="n">
        <v>-279</v>
      </c>
    </row>
    <row r="16" spans="1:11">
      <c r="A16" s="4" t="s">
        <v>1269</v>
      </c>
      <c r="J16" s="5" t="n">
        <v>-2315</v>
      </c>
      <c r="K16" s="5" t="n">
        <v>-2135</v>
      </c>
    </row>
    <row r="17" spans="1:11">
      <c r="A17" s="4" t="s">
        <v>1270</v>
      </c>
      <c r="J17" s="5" t="n">
        <v>7297</v>
      </c>
      <c r="K17" s="5" t="n">
        <v>6238</v>
      </c>
    </row>
    <row r="18" spans="1:11">
      <c r="A18" s="4" t="s">
        <v>131</v>
      </c>
      <c r="J18" s="6" t="n">
        <v>4982</v>
      </c>
      <c r="K18" s="6" t="n">
        <v>4103</v>
      </c>
    </row>
  </sheetData>
  <mergeCells count="3">
    <mergeCell ref="A1:A2"/>
    <mergeCell ref="B1:I1"/>
    <mergeCell ref="J1:K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71</v>
      </c>
      <c r="B1" s="2" t="s">
        <v>465</v>
      </c>
      <c r="C1" s="2" t="s">
        <v>2</v>
      </c>
      <c r="D1" s="2" t="s">
        <v>479</v>
      </c>
      <c r="E1" s="2" t="s">
        <v>4</v>
      </c>
      <c r="F1" s="2" t="s">
        <v>483</v>
      </c>
      <c r="G1" s="2" t="s">
        <v>38</v>
      </c>
      <c r="H1" s="2" t="s">
        <v>530</v>
      </c>
      <c r="I1" s="2" t="s">
        <v>531</v>
      </c>
      <c r="J1" s="2" t="s">
        <v>532</v>
      </c>
      <c r="K1" s="2" t="s">
        <v>2</v>
      </c>
      <c r="L1" s="2" t="s">
        <v>38</v>
      </c>
    </row>
    <row r="2" spans="1:12">
      <c r="A2" s="4" t="s">
        <v>144</v>
      </c>
      <c r="C2" s="6" t="n">
        <v>1444000</v>
      </c>
      <c r="D2" s="6" t="n">
        <v>1632000</v>
      </c>
      <c r="E2" s="6" t="n">
        <v>1333000</v>
      </c>
      <c r="F2" s="6" t="n">
        <v>573000</v>
      </c>
      <c r="G2" s="6" t="n">
        <v>553000</v>
      </c>
      <c r="H2" s="6" t="n">
        <v>1721000</v>
      </c>
      <c r="I2" s="6" t="n">
        <v>1066000</v>
      </c>
      <c r="J2" s="6" t="n">
        <v>763000</v>
      </c>
      <c r="K2" s="6" t="n">
        <v>4982000</v>
      </c>
      <c r="L2" s="6" t="n">
        <v>4103000</v>
      </c>
    </row>
    <row r="3" spans="1:12">
      <c r="A3" s="4" t="s">
        <v>1272</v>
      </c>
      <c r="K3" s="5" t="n">
        <v>11400000</v>
      </c>
      <c r="L3" s="5" t="n">
        <v>2000000</v>
      </c>
    </row>
    <row r="4" spans="1:12">
      <c r="A4" s="4" t="s">
        <v>201</v>
      </c>
      <c r="K4" s="5" t="n">
        <v>-4243000</v>
      </c>
      <c r="L4" s="4" t="s">
        <v>166</v>
      </c>
    </row>
    <row r="5" spans="1:12">
      <c r="A5" s="4" t="s">
        <v>196</v>
      </c>
      <c r="K5" s="5" t="n">
        <v>51319000</v>
      </c>
      <c r="L5" s="5" t="n">
        <v>10585000</v>
      </c>
    </row>
    <row r="6" spans="1:12">
      <c r="A6" s="4" t="s">
        <v>197</v>
      </c>
      <c r="K6" s="5" t="n">
        <v>11908000</v>
      </c>
      <c r="L6" s="5" t="n">
        <v>10014000</v>
      </c>
    </row>
    <row r="7" spans="1:12">
      <c r="A7" s="4" t="s">
        <v>214</v>
      </c>
      <c r="K7" s="4" t="s">
        <v>166</v>
      </c>
      <c r="L7" s="5" t="n">
        <v>10000000</v>
      </c>
    </row>
    <row r="8" spans="1:12">
      <c r="A8" s="4" t="s">
        <v>215</v>
      </c>
      <c r="K8" s="4" t="s">
        <v>166</v>
      </c>
      <c r="L8" s="5" t="n">
        <v>-219000</v>
      </c>
    </row>
    <row r="9" spans="1:12">
      <c r="A9" s="4" t="s">
        <v>216</v>
      </c>
      <c r="B9" s="6" t="n">
        <v>20157000</v>
      </c>
      <c r="K9" s="4" t="s">
        <v>166</v>
      </c>
      <c r="L9" s="5" t="n">
        <v>20157000</v>
      </c>
    </row>
    <row r="10" spans="1:12">
      <c r="A10" s="4" t="s">
        <v>168</v>
      </c>
      <c r="K10" s="5" t="n">
        <v>-1995000</v>
      </c>
      <c r="L10" s="5" t="n">
        <v>-1404000</v>
      </c>
    </row>
    <row r="11" spans="1:12">
      <c r="A11" s="4" t="s">
        <v>1273</v>
      </c>
      <c r="K11" s="5" t="n">
        <v>3764000</v>
      </c>
      <c r="L11" s="5" t="n">
        <v>119000</v>
      </c>
    </row>
    <row r="12" spans="1:12">
      <c r="A12" s="4" t="s">
        <v>219</v>
      </c>
      <c r="F12" s="5" t="n">
        <v>7437000</v>
      </c>
      <c r="J12" s="5" t="n">
        <v>7318000</v>
      </c>
      <c r="K12" s="5" t="n">
        <v>7437000</v>
      </c>
      <c r="L12" s="5" t="n">
        <v>7318000</v>
      </c>
    </row>
    <row r="13" spans="1:12">
      <c r="A13" s="4" t="s">
        <v>220</v>
      </c>
      <c r="C13" s="5" t="n">
        <v>11201000</v>
      </c>
      <c r="G13" s="5" t="n">
        <v>7437000</v>
      </c>
      <c r="K13" s="5" t="n">
        <v>11201000</v>
      </c>
      <c r="L13" s="5" t="n">
        <v>7437000</v>
      </c>
    </row>
    <row r="14" spans="1:12">
      <c r="A14" s="4" t="s">
        <v>1262</v>
      </c>
    </row>
    <row r="15" spans="1:12">
      <c r="A15" s="4" t="s">
        <v>144</v>
      </c>
      <c r="K15" s="5" t="n">
        <v>4982000</v>
      </c>
      <c r="L15" s="5" t="n">
        <v>4103000</v>
      </c>
    </row>
    <row r="16" spans="1:12">
      <c r="A16" s="4" t="s">
        <v>1270</v>
      </c>
      <c r="K16" s="5" t="n">
        <v>-7297000</v>
      </c>
      <c r="L16" s="5" t="n">
        <v>-6238000</v>
      </c>
    </row>
    <row r="17" spans="1:12">
      <c r="A17" s="4" t="s">
        <v>1274</v>
      </c>
      <c r="K17" s="5" t="n">
        <v>480000</v>
      </c>
      <c r="L17" s="5" t="n">
        <v>311000</v>
      </c>
    </row>
    <row r="18" spans="1:12">
      <c r="A18" s="4" t="s">
        <v>1275</v>
      </c>
      <c r="K18" s="5" t="n">
        <v>-1835000</v>
      </c>
      <c r="L18" s="5" t="n">
        <v>-1824000</v>
      </c>
    </row>
    <row r="19" spans="1:12">
      <c r="A19" s="4" t="s">
        <v>1272</v>
      </c>
      <c r="K19" s="5" t="n">
        <v>11400000</v>
      </c>
      <c r="L19" s="5" t="n">
        <v>2000000</v>
      </c>
    </row>
    <row r="20" spans="1:12">
      <c r="A20" s="4" t="s">
        <v>1276</v>
      </c>
      <c r="K20" s="4" t="s">
        <v>166</v>
      </c>
      <c r="L20" s="5" t="n">
        <v>-19800000</v>
      </c>
    </row>
    <row r="21" spans="1:12">
      <c r="A21" s="4" t="s">
        <v>196</v>
      </c>
      <c r="K21" s="5" t="n">
        <v>1465000</v>
      </c>
      <c r="L21" s="4" t="s">
        <v>166</v>
      </c>
    </row>
    <row r="22" spans="1:12">
      <c r="A22" s="4" t="s">
        <v>197</v>
      </c>
      <c r="K22" s="5" t="n">
        <v>607000</v>
      </c>
      <c r="L22" s="5" t="n">
        <v>957000</v>
      </c>
    </row>
    <row r="23" spans="1:12">
      <c r="A23" s="4" t="s">
        <v>198</v>
      </c>
      <c r="K23" s="4" t="s">
        <v>166</v>
      </c>
      <c r="L23" s="5" t="n">
        <v>-10439000</v>
      </c>
    </row>
    <row r="24" spans="1:12">
      <c r="A24" s="4" t="s">
        <v>1277</v>
      </c>
      <c r="K24" s="5" t="n">
        <v>3577000</v>
      </c>
      <c r="L24" s="5" t="n">
        <v>-27282000</v>
      </c>
    </row>
    <row r="25" spans="1:12">
      <c r="A25" s="4" t="s">
        <v>1278</v>
      </c>
      <c r="K25" s="5" t="n">
        <v>310000</v>
      </c>
      <c r="L25" s="5" t="n">
        <v>236000</v>
      </c>
    </row>
    <row r="26" spans="1:12">
      <c r="A26" s="4" t="s">
        <v>214</v>
      </c>
      <c r="K26" s="4" t="s">
        <v>166</v>
      </c>
      <c r="L26" s="5" t="n">
        <v>10000000</v>
      </c>
    </row>
    <row r="27" spans="1:12">
      <c r="A27" s="4" t="s">
        <v>215</v>
      </c>
      <c r="K27" s="4" t="s">
        <v>166</v>
      </c>
      <c r="L27" s="5" t="n">
        <v>-219000</v>
      </c>
    </row>
    <row r="28" spans="1:12">
      <c r="A28" s="4" t="s">
        <v>216</v>
      </c>
      <c r="K28" s="4" t="s">
        <v>166</v>
      </c>
      <c r="L28" s="5" t="n">
        <v>20157000</v>
      </c>
    </row>
    <row r="29" spans="1:12">
      <c r="A29" s="4" t="s">
        <v>996</v>
      </c>
      <c r="K29" s="5" t="n">
        <v>281000</v>
      </c>
      <c r="L29" s="5" t="n">
        <v>261000</v>
      </c>
    </row>
    <row r="30" spans="1:12">
      <c r="A30" s="4" t="s">
        <v>168</v>
      </c>
      <c r="K30" s="5" t="n">
        <v>-1995000</v>
      </c>
      <c r="L30" s="5" t="n">
        <v>-1404000</v>
      </c>
    </row>
    <row r="31" spans="1:12">
      <c r="A31" s="4" t="s">
        <v>1279</v>
      </c>
      <c r="K31" s="5" t="n">
        <v>-1404000</v>
      </c>
      <c r="L31" s="5" t="n">
        <v>29031000</v>
      </c>
    </row>
    <row r="32" spans="1:12">
      <c r="A32" s="4" t="s">
        <v>1273</v>
      </c>
      <c r="K32" s="5" t="n">
        <v>338000</v>
      </c>
      <c r="L32" s="5" t="n">
        <v>-75000</v>
      </c>
    </row>
    <row r="33" spans="1:12">
      <c r="A33" s="4" t="s">
        <v>219</v>
      </c>
      <c r="F33" s="6" t="n">
        <v>878000</v>
      </c>
      <c r="J33" s="6" t="n">
        <v>953000</v>
      </c>
      <c r="K33" s="5" t="n">
        <v>878000</v>
      </c>
      <c r="L33" s="5" t="n">
        <v>953000</v>
      </c>
    </row>
    <row r="34" spans="1:12">
      <c r="A34" s="4" t="s">
        <v>220</v>
      </c>
      <c r="C34" s="6" t="n">
        <v>1216000</v>
      </c>
      <c r="G34" s="6" t="n">
        <v>878000</v>
      </c>
      <c r="K34" s="5" t="n">
        <v>1216000</v>
      </c>
      <c r="L34" s="5" t="n">
        <v>878000</v>
      </c>
    </row>
    <row r="35" spans="1:12">
      <c r="A35" s="4" t="s">
        <v>1280</v>
      </c>
    </row>
    <row r="36" spans="1:12">
      <c r="A36" s="4" t="s">
        <v>201</v>
      </c>
      <c r="K36" s="6" t="n">
        <v>-9895000</v>
      </c>
      <c r="L36" s="4" t="s">
        <v>1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81</v>
      </c>
      <c r="B1" s="2" t="s">
        <v>529</v>
      </c>
      <c r="J1" s="2" t="s">
        <v>1</v>
      </c>
    </row>
    <row r="2" spans="1:11">
      <c r="B2" s="2" t="s">
        <v>2</v>
      </c>
      <c r="C2" s="2" t="s">
        <v>479</v>
      </c>
      <c r="D2" s="2" t="s">
        <v>4</v>
      </c>
      <c r="E2" s="2" t="s">
        <v>483</v>
      </c>
      <c r="F2" s="2" t="s">
        <v>38</v>
      </c>
      <c r="G2" s="2" t="s">
        <v>530</v>
      </c>
      <c r="H2" s="2" t="s">
        <v>531</v>
      </c>
      <c r="I2" s="2" t="s">
        <v>532</v>
      </c>
      <c r="J2" s="2" t="s">
        <v>2</v>
      </c>
      <c r="K2" s="2" t="s">
        <v>38</v>
      </c>
    </row>
    <row r="3" spans="1:11">
      <c r="A3" s="4" t="s">
        <v>1282</v>
      </c>
      <c r="B3" s="6" t="n">
        <v>9085</v>
      </c>
      <c r="C3" s="6" t="n">
        <v>8825</v>
      </c>
      <c r="D3" s="6" t="n">
        <v>8976</v>
      </c>
      <c r="E3" s="6" t="n">
        <v>7957</v>
      </c>
      <c r="F3" s="6" t="n">
        <v>7371</v>
      </c>
      <c r="G3" s="6" t="n">
        <v>7224</v>
      </c>
      <c r="H3" s="6" t="n">
        <v>6925</v>
      </c>
      <c r="I3" s="6" t="n">
        <v>6340</v>
      </c>
      <c r="J3" s="6" t="n">
        <v>34843</v>
      </c>
      <c r="K3" s="6" t="n">
        <v>27860</v>
      </c>
    </row>
    <row r="4" spans="1:11">
      <c r="A4" s="4" t="s">
        <v>1267</v>
      </c>
      <c r="B4" s="5" t="n">
        <v>1478</v>
      </c>
      <c r="C4" s="5" t="n">
        <v>1348</v>
      </c>
      <c r="D4" s="5" t="n">
        <v>1166</v>
      </c>
      <c r="E4" s="5" t="n">
        <v>1110</v>
      </c>
      <c r="F4" s="5" t="n">
        <v>1127</v>
      </c>
      <c r="G4" s="5" t="n">
        <v>1065</v>
      </c>
      <c r="H4" s="5" t="n">
        <v>1045</v>
      </c>
      <c r="I4" s="5" t="n">
        <v>857</v>
      </c>
      <c r="J4" s="5" t="n">
        <v>5102</v>
      </c>
      <c r="K4" s="5" t="n">
        <v>4094</v>
      </c>
    </row>
    <row r="5" spans="1:11">
      <c r="A5" s="4" t="s">
        <v>1283</v>
      </c>
      <c r="B5" s="5" t="n">
        <v>7607</v>
      </c>
      <c r="C5" s="5" t="n">
        <v>7477</v>
      </c>
      <c r="D5" s="5" t="n">
        <v>7810</v>
      </c>
      <c r="E5" s="5" t="n">
        <v>6847</v>
      </c>
      <c r="F5" s="5" t="n">
        <v>6244</v>
      </c>
      <c r="G5" s="5" t="n">
        <v>6159</v>
      </c>
      <c r="H5" s="5" t="n">
        <v>5880</v>
      </c>
      <c r="I5" s="5" t="n">
        <v>5483</v>
      </c>
      <c r="J5" s="5" t="n">
        <v>29741</v>
      </c>
      <c r="K5" s="5" t="n">
        <v>23766</v>
      </c>
    </row>
    <row r="6" spans="1:11">
      <c r="A6" s="4" t="s">
        <v>104</v>
      </c>
      <c r="B6" s="5" t="n">
        <v>260</v>
      </c>
      <c r="C6" s="5" t="n">
        <v>194</v>
      </c>
      <c r="D6" s="5" t="n">
        <v>24</v>
      </c>
      <c r="E6" s="5" t="n">
        <v>502</v>
      </c>
      <c r="F6" s="5" t="n">
        <v>294</v>
      </c>
      <c r="G6" s="5" t="n">
        <v>331</v>
      </c>
      <c r="H6" s="5" t="n">
        <v>302</v>
      </c>
      <c r="I6" s="5" t="n">
        <v>301</v>
      </c>
      <c r="J6" s="5" t="n">
        <v>980</v>
      </c>
      <c r="K6" s="5" t="n">
        <v>1228</v>
      </c>
    </row>
    <row r="7" spans="1:11">
      <c r="A7" s="4" t="s">
        <v>1248</v>
      </c>
      <c r="B7" s="5" t="n">
        <v>7347</v>
      </c>
      <c r="C7" s="5" t="n">
        <v>7283</v>
      </c>
      <c r="D7" s="5" t="n">
        <v>7786</v>
      </c>
      <c r="E7" s="5" t="n">
        <v>6345</v>
      </c>
      <c r="F7" s="5" t="n">
        <v>5950</v>
      </c>
      <c r="G7" s="5" t="n">
        <v>5828</v>
      </c>
      <c r="H7" s="5" t="n">
        <v>5578</v>
      </c>
      <c r="I7" s="5" t="n">
        <v>5182</v>
      </c>
      <c r="J7" s="5" t="n">
        <v>28761</v>
      </c>
      <c r="K7" s="5" t="n">
        <v>22538</v>
      </c>
    </row>
    <row r="8" spans="1:11">
      <c r="A8" s="4" t="s">
        <v>112</v>
      </c>
      <c r="B8" s="5" t="n">
        <v>3801</v>
      </c>
      <c r="C8" s="5" t="n">
        <v>3761</v>
      </c>
      <c r="D8" s="5" t="n">
        <v>3084</v>
      </c>
      <c r="E8" s="5" t="n">
        <v>2679</v>
      </c>
      <c r="F8" s="5" t="n">
        <v>3565</v>
      </c>
      <c r="G8" s="5" t="n">
        <v>3988</v>
      </c>
      <c r="H8" s="5" t="n">
        <v>3570</v>
      </c>
      <c r="I8" s="5" t="n">
        <v>3208</v>
      </c>
      <c r="J8" s="5" t="n">
        <v>13325</v>
      </c>
      <c r="K8" s="5" t="n">
        <v>14331</v>
      </c>
    </row>
    <row r="9" spans="1:11">
      <c r="A9" s="4" t="s">
        <v>1250</v>
      </c>
      <c r="B9" s="5" t="n">
        <v>9570</v>
      </c>
      <c r="C9" s="5" t="n">
        <v>9052</v>
      </c>
      <c r="D9" s="5" t="n">
        <v>9244</v>
      </c>
      <c r="E9" s="5" t="n">
        <v>8324</v>
      </c>
      <c r="F9" s="5" t="n">
        <v>8022</v>
      </c>
      <c r="G9" s="5" t="n">
        <v>7557</v>
      </c>
      <c r="H9" s="5" t="n">
        <v>7620</v>
      </c>
      <c r="I9" s="5" t="n">
        <v>7439</v>
      </c>
      <c r="J9" s="5" t="n">
        <v>36190</v>
      </c>
      <c r="K9" s="5" t="n">
        <v>30638</v>
      </c>
    </row>
    <row r="10" spans="1:11">
      <c r="A10" s="4" t="s">
        <v>1251</v>
      </c>
      <c r="B10" s="5" t="n">
        <v>1578</v>
      </c>
      <c r="C10" s="5" t="n">
        <v>1992</v>
      </c>
      <c r="D10" s="5" t="n">
        <v>1626</v>
      </c>
      <c r="E10" s="5" t="n">
        <v>700</v>
      </c>
      <c r="F10" s="5" t="n">
        <v>-1493</v>
      </c>
      <c r="G10" s="5" t="n">
        <v>-2259</v>
      </c>
      <c r="H10" s="5" t="n">
        <v>-1528</v>
      </c>
      <c r="I10" s="5" t="n">
        <v>-951</v>
      </c>
      <c r="J10" s="5" t="n">
        <v>5896</v>
      </c>
      <c r="K10" s="5" t="n">
        <v>6231</v>
      </c>
    </row>
    <row r="11" spans="1:11">
      <c r="A11" s="4" t="s">
        <v>1252</v>
      </c>
      <c r="B11" s="5" t="n">
        <v>134</v>
      </c>
      <c r="C11" s="5" t="n">
        <v>360</v>
      </c>
      <c r="D11" s="5" t="n">
        <v>293</v>
      </c>
      <c r="E11" s="5" t="n">
        <v>127</v>
      </c>
      <c r="F11" s="5" t="n">
        <v>940</v>
      </c>
      <c r="G11" s="5" t="n">
        <v>538</v>
      </c>
      <c r="H11" s="5" t="n">
        <v>462</v>
      </c>
      <c r="I11" s="5" t="n">
        <v>188</v>
      </c>
      <c r="J11" s="5" t="n">
        <v>914</v>
      </c>
      <c r="K11" s="5" t="n">
        <v>2128</v>
      </c>
    </row>
    <row r="12" spans="1:11">
      <c r="A12" s="4" t="s">
        <v>144</v>
      </c>
      <c r="B12" s="5" t="n">
        <v>1444</v>
      </c>
      <c r="C12" s="5" t="n">
        <v>1632</v>
      </c>
      <c r="D12" s="5" t="n">
        <v>1333</v>
      </c>
      <c r="E12" s="5" t="n">
        <v>573</v>
      </c>
      <c r="F12" s="5" t="n">
        <v>553</v>
      </c>
      <c r="G12" s="5" t="n">
        <v>1721</v>
      </c>
      <c r="H12" s="5" t="n">
        <v>1066</v>
      </c>
      <c r="I12" s="5" t="n">
        <v>763</v>
      </c>
      <c r="J12" s="5" t="n">
        <v>4982</v>
      </c>
      <c r="K12" s="5" t="n">
        <v>4103</v>
      </c>
    </row>
    <row r="13" spans="1:11">
      <c r="A13" s="4" t="s">
        <v>167</v>
      </c>
      <c r="B13" s="6" t="n">
        <v>1526</v>
      </c>
      <c r="C13" s="6" t="n">
        <v>-1018</v>
      </c>
      <c r="D13" s="6" t="n">
        <v>-68</v>
      </c>
      <c r="E13" s="6" t="n">
        <v>-1864</v>
      </c>
      <c r="F13" s="6" t="n">
        <v>-333</v>
      </c>
      <c r="G13" s="6" t="n">
        <v>-227</v>
      </c>
      <c r="H13" s="6" t="n">
        <v>1247</v>
      </c>
      <c r="I13" s="6" t="n">
        <v>37</v>
      </c>
      <c r="J13" s="6" t="n">
        <v>-1424</v>
      </c>
      <c r="K13" s="6" t="n">
        <v>724</v>
      </c>
    </row>
    <row r="14" spans="1:11">
      <c r="A14" s="4" t="s">
        <v>132</v>
      </c>
      <c r="B14" s="7" t="n">
        <v>0.27</v>
      </c>
      <c r="C14" s="7" t="n">
        <v>0.3</v>
      </c>
      <c r="D14" s="7" t="n">
        <v>0.24</v>
      </c>
      <c r="E14" s="7" t="n">
        <v>0.11</v>
      </c>
      <c r="F14" s="7" t="n">
        <v>0.11</v>
      </c>
      <c r="G14" s="7" t="n">
        <v>0.45</v>
      </c>
      <c r="H14" s="7" t="n">
        <v>0.28</v>
      </c>
      <c r="I14" s="7" t="n">
        <v>0.2</v>
      </c>
      <c r="J14" s="7" t="n">
        <v>0.92</v>
      </c>
      <c r="K14" s="7" t="n">
        <v>1.01</v>
      </c>
    </row>
    <row r="15" spans="1:11">
      <c r="A15" s="4" t="s">
        <v>133</v>
      </c>
      <c r="B15" s="7" t="n">
        <v>0.26</v>
      </c>
      <c r="C15" s="7" t="n">
        <v>0.3</v>
      </c>
      <c r="D15" s="7" t="n">
        <v>0.24</v>
      </c>
      <c r="E15" s="7" t="n">
        <v>0.11</v>
      </c>
      <c r="F15" s="7" t="n">
        <v>0.11</v>
      </c>
      <c r="G15" s="7" t="n">
        <v>0.45</v>
      </c>
      <c r="H15" s="7" t="n">
        <v>0.27</v>
      </c>
      <c r="I15" s="7" t="n">
        <v>0.2</v>
      </c>
      <c r="J15" s="7" t="n">
        <v>0.91</v>
      </c>
      <c r="K15" s="7" t="n">
        <v>0.99</v>
      </c>
    </row>
    <row r="16" spans="1:11">
      <c r="A16" s="4" t="s">
        <v>1251</v>
      </c>
      <c r="B16" s="6" t="n">
        <v>-1578</v>
      </c>
      <c r="C16" s="6" t="n">
        <v>-1992</v>
      </c>
      <c r="D16" s="6" t="n">
        <v>-1626</v>
      </c>
      <c r="E16" s="6" t="n">
        <v>-700</v>
      </c>
      <c r="F16" s="6" t="n">
        <v>1493</v>
      </c>
      <c r="G16" s="6" t="n">
        <v>2259</v>
      </c>
      <c r="H16" s="6" t="n">
        <v>1528</v>
      </c>
      <c r="I16" s="6" t="n">
        <v>951</v>
      </c>
      <c r="J16" s="6" t="n">
        <v>-5896</v>
      </c>
      <c r="K16" s="6" t="n">
        <v>-6231</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144</v>
      </c>
      <c r="C3" s="6" t="n">
        <v>5517</v>
      </c>
    </row>
    <row r="4" spans="1:3">
      <c r="A4" s="4" t="s">
        <v>41</v>
      </c>
      <c r="B4" s="5" t="n">
        <v>1057</v>
      </c>
      <c r="C4" s="5" t="n">
        <v>1920</v>
      </c>
    </row>
    <row r="5" spans="1:3">
      <c r="A5" s="4" t="s">
        <v>42</v>
      </c>
      <c r="B5" s="5" t="n">
        <v>11201</v>
      </c>
      <c r="C5" s="5" t="n">
        <v>7437</v>
      </c>
    </row>
    <row r="6" spans="1:3">
      <c r="A6" s="4" t="s">
        <v>43</v>
      </c>
      <c r="B6" s="5" t="n">
        <v>142165</v>
      </c>
      <c r="C6" s="5" t="n">
        <v>132044</v>
      </c>
    </row>
    <row r="7" spans="1:3">
      <c r="A7" s="4" t="s">
        <v>44</v>
      </c>
      <c r="B7" s="5" t="n">
        <v>5011</v>
      </c>
      <c r="C7" s="5" t="n">
        <v>4086</v>
      </c>
    </row>
    <row r="8" spans="1:3">
      <c r="A8" s="4" t="s">
        <v>45</v>
      </c>
      <c r="B8" s="5" t="n">
        <v>2033</v>
      </c>
      <c r="C8" s="5" t="n">
        <v>1465</v>
      </c>
    </row>
    <row r="9" spans="1:3">
      <c r="A9" s="4" t="s">
        <v>46</v>
      </c>
      <c r="B9" s="5" t="n">
        <v>155</v>
      </c>
      <c r="C9" s="5" t="n">
        <v>155</v>
      </c>
    </row>
    <row r="10" spans="1:3">
      <c r="A10" s="4" t="s">
        <v>47</v>
      </c>
      <c r="B10" s="5" t="n">
        <v>7318</v>
      </c>
      <c r="C10" s="5" t="n">
        <v>8949</v>
      </c>
    </row>
    <row r="11" spans="1:3">
      <c r="A11" s="4" t="s">
        <v>48</v>
      </c>
      <c r="B11" s="5" t="n">
        <v>610333</v>
      </c>
      <c r="C11" s="5" t="n">
        <v>507404</v>
      </c>
    </row>
    <row r="12" spans="1:3">
      <c r="A12" s="4" t="s">
        <v>49</v>
      </c>
      <c r="B12" s="5" t="n">
        <v>3479</v>
      </c>
      <c r="C12" s="5" t="n">
        <v>2555</v>
      </c>
    </row>
    <row r="13" spans="1:3">
      <c r="A13" s="4" t="s">
        <v>50</v>
      </c>
      <c r="B13" s="5" t="n">
        <v>7100</v>
      </c>
      <c r="C13" s="5" t="n">
        <v>6578</v>
      </c>
    </row>
    <row r="14" spans="1:3">
      <c r="A14" s="4" t="s">
        <v>51</v>
      </c>
      <c r="B14" s="5" t="n">
        <v>29343</v>
      </c>
      <c r="C14" s="5" t="n">
        <v>21958</v>
      </c>
    </row>
    <row r="15" spans="1:3">
      <c r="A15" s="4" t="s">
        <v>52</v>
      </c>
      <c r="B15" s="5" t="n">
        <v>20545</v>
      </c>
      <c r="C15" s="5" t="n">
        <v>14481</v>
      </c>
    </row>
    <row r="16" spans="1:3">
      <c r="A16" s="4" t="s">
        <v>53</v>
      </c>
      <c r="B16" s="5" t="n">
        <v>107</v>
      </c>
      <c r="C16" s="5" t="n">
        <v>525</v>
      </c>
    </row>
    <row r="17" spans="1:3">
      <c r="A17" s="4" t="s">
        <v>54</v>
      </c>
      <c r="B17" s="5" t="n">
        <v>12124</v>
      </c>
      <c r="C17" s="5" t="n">
        <v>7034</v>
      </c>
    </row>
    <row r="18" spans="1:3">
      <c r="A18" s="4" t="s">
        <v>55</v>
      </c>
      <c r="B18" s="5" t="n">
        <v>1498</v>
      </c>
      <c r="C18" s="5" t="n">
        <v>273</v>
      </c>
    </row>
    <row r="19" spans="1:3">
      <c r="A19" s="4" t="s">
        <v>56</v>
      </c>
      <c r="B19" s="5" t="n">
        <v>1190</v>
      </c>
      <c r="C19" s="5" t="n">
        <v>1360</v>
      </c>
    </row>
    <row r="20" spans="1:3">
      <c r="A20" s="4" t="s">
        <v>57</v>
      </c>
      <c r="B20" s="5" t="n">
        <v>301</v>
      </c>
      <c r="C20" s="5" t="n">
        <v>478</v>
      </c>
    </row>
    <row r="21" spans="1:3">
      <c r="A21" s="4" t="s">
        <v>58</v>
      </c>
      <c r="B21" s="5" t="n">
        <v>853903</v>
      </c>
      <c r="C21" s="5" t="n">
        <v>716782</v>
      </c>
    </row>
    <row r="22" spans="1:3">
      <c r="A22" s="3" t="s">
        <v>59</v>
      </c>
    </row>
    <row r="23" spans="1:3">
      <c r="A23" s="4" t="s">
        <v>60</v>
      </c>
      <c r="B23" s="5" t="n">
        <v>142788</v>
      </c>
      <c r="C23" s="5" t="n">
        <v>99799</v>
      </c>
    </row>
    <row r="24" spans="1:3">
      <c r="A24" s="4" t="s">
        <v>61</v>
      </c>
      <c r="B24" s="5" t="n">
        <v>483823</v>
      </c>
      <c r="C24" s="5" t="n">
        <v>420765</v>
      </c>
    </row>
    <row r="25" spans="1:3">
      <c r="A25" s="4" t="s">
        <v>62</v>
      </c>
      <c r="B25" s="5" t="n">
        <v>626611</v>
      </c>
      <c r="C25" s="5" t="n">
        <v>520564</v>
      </c>
    </row>
    <row r="26" spans="1:3">
      <c r="A26" s="4" t="s">
        <v>63</v>
      </c>
      <c r="B26" s="5" t="n">
        <v>5388</v>
      </c>
      <c r="C26" s="5" t="n">
        <v>4822</v>
      </c>
    </row>
    <row r="27" spans="1:3">
      <c r="A27" s="4" t="s">
        <v>64</v>
      </c>
      <c r="B27" s="5" t="n">
        <v>102222</v>
      </c>
      <c r="C27" s="5" t="n">
        <v>82969</v>
      </c>
    </row>
    <row r="28" spans="1:3">
      <c r="A28" s="3" t="s">
        <v>65</v>
      </c>
    </row>
    <row r="29" spans="1:3">
      <c r="A29" s="4" t="s">
        <v>66</v>
      </c>
      <c r="B29" s="5" t="n">
        <v>25155</v>
      </c>
      <c r="C29" s="5" t="n">
        <v>25155</v>
      </c>
    </row>
    <row r="30" spans="1:3">
      <c r="A30" s="4" t="s">
        <v>67</v>
      </c>
      <c r="B30" s="5" t="n">
        <v>-279</v>
      </c>
      <c r="C30" s="5" t="n">
        <v>-344</v>
      </c>
    </row>
    <row r="31" spans="1:3">
      <c r="A31" s="4" t="s">
        <v>68</v>
      </c>
      <c r="B31" s="5" t="n">
        <v>24876</v>
      </c>
      <c r="C31" s="5" t="n">
        <v>24811</v>
      </c>
    </row>
    <row r="32" spans="1:3">
      <c r="A32" s="4" t="s">
        <v>69</v>
      </c>
      <c r="B32" s="5" t="n">
        <v>759097</v>
      </c>
      <c r="C32" s="5" t="n">
        <v>633166</v>
      </c>
    </row>
    <row r="33" spans="1:3">
      <c r="A33" s="3" t="s">
        <v>70</v>
      </c>
    </row>
    <row r="34" spans="1:3">
      <c r="A34" s="4" t="s">
        <v>71</v>
      </c>
      <c r="B34" s="5" t="n">
        <v>0</v>
      </c>
      <c r="C34" s="5" t="n">
        <v>0</v>
      </c>
    </row>
    <row r="35" spans="1:3">
      <c r="A35" s="4" t="s">
        <v>72</v>
      </c>
      <c r="B35" s="5" t="n">
        <v>57</v>
      </c>
      <c r="C35" s="5" t="n">
        <v>53</v>
      </c>
    </row>
    <row r="36" spans="1:3">
      <c r="A36" s="4" t="s">
        <v>73</v>
      </c>
      <c r="B36" s="5" t="n">
        <v>52051</v>
      </c>
      <c r="C36" s="5" t="n">
        <v>42780</v>
      </c>
    </row>
    <row r="37" spans="1:3">
      <c r="A37" s="4" t="s">
        <v>74</v>
      </c>
      <c r="B37" s="5" t="n">
        <v>-477</v>
      </c>
      <c r="C37" s="5" t="n">
        <v>-643</v>
      </c>
    </row>
    <row r="38" spans="1:3">
      <c r="A38" s="4" t="s">
        <v>75</v>
      </c>
      <c r="B38" s="5" t="n">
        <v>-2640</v>
      </c>
      <c r="C38" s="5" t="n">
        <v>-2826</v>
      </c>
    </row>
    <row r="39" spans="1:3">
      <c r="A39" s="4" t="s">
        <v>76</v>
      </c>
      <c r="B39" s="5" t="n">
        <v>46926</v>
      </c>
      <c r="C39" s="5" t="n">
        <v>43939</v>
      </c>
    </row>
    <row r="40" spans="1:3">
      <c r="A40" s="4" t="s">
        <v>77</v>
      </c>
      <c r="B40" s="5" t="n">
        <v>-1111</v>
      </c>
      <c r="C40" s="5" t="n">
        <v>313</v>
      </c>
    </row>
    <row r="41" spans="1:3">
      <c r="A41" s="4" t="s">
        <v>78</v>
      </c>
      <c r="B41" s="5" t="n">
        <v>94806</v>
      </c>
      <c r="C41" s="5" t="n">
        <v>83616</v>
      </c>
    </row>
    <row r="42" spans="1:3">
      <c r="A42" s="4" t="s">
        <v>79</v>
      </c>
      <c r="B42" s="6" t="n">
        <v>853903</v>
      </c>
      <c r="C42" s="6" t="n">
        <v>716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8</v>
      </c>
    </row>
    <row r="2" spans="1:3">
      <c r="A2" s="4" t="s">
        <v>81</v>
      </c>
      <c r="B2" s="6" t="n">
        <v>1098</v>
      </c>
      <c r="C2" s="6" t="n">
        <v>1093</v>
      </c>
    </row>
    <row r="3" spans="1:3">
      <c r="A3" s="4" t="s">
        <v>82</v>
      </c>
      <c r="B3" s="6" t="n">
        <v>6600</v>
      </c>
      <c r="C3" s="6" t="n">
        <v>5750</v>
      </c>
    </row>
    <row r="4" spans="1:3">
      <c r="A4" s="4" t="s">
        <v>83</v>
      </c>
      <c r="B4" s="7" t="n">
        <v>0.01</v>
      </c>
      <c r="C4" s="7" t="n">
        <v>0.01</v>
      </c>
    </row>
    <row r="5" spans="1:3">
      <c r="A5" s="4" t="s">
        <v>84</v>
      </c>
      <c r="B5" s="5" t="n">
        <v>1000000</v>
      </c>
      <c r="C5" s="5" t="n">
        <v>1000000</v>
      </c>
    </row>
    <row r="6" spans="1:3">
      <c r="A6" s="4" t="s">
        <v>85</v>
      </c>
      <c r="B6" s="5" t="n">
        <v>0</v>
      </c>
      <c r="C6" s="5" t="n">
        <v>0</v>
      </c>
    </row>
    <row r="7" spans="1:3">
      <c r="A7" s="4" t="s">
        <v>86</v>
      </c>
      <c r="B7" s="5" t="n">
        <v>0</v>
      </c>
      <c r="C7" s="5" t="n">
        <v>0</v>
      </c>
    </row>
    <row r="8" spans="1:3">
      <c r="A8" s="4" t="s">
        <v>87</v>
      </c>
      <c r="B8" s="7" t="n">
        <v>0.01</v>
      </c>
      <c r="C8" s="7" t="n">
        <v>0.01</v>
      </c>
    </row>
    <row r="9" spans="1:3">
      <c r="A9" s="4" t="s">
        <v>88</v>
      </c>
      <c r="B9" s="5" t="n">
        <v>8000000</v>
      </c>
      <c r="C9" s="5" t="n">
        <v>8000000</v>
      </c>
    </row>
    <row r="10" spans="1:3">
      <c r="A10" s="4" t="s">
        <v>89</v>
      </c>
      <c r="B10" s="5" t="n">
        <v>5718942</v>
      </c>
      <c r="C10" s="5" t="n">
        <v>5272168</v>
      </c>
    </row>
    <row r="11" spans="1:3">
      <c r="A11" s="4" t="s">
        <v>90</v>
      </c>
      <c r="B11" s="5" t="n">
        <v>5477652</v>
      </c>
      <c r="C11" s="5" t="n">
        <v>5013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353</v>
      </c>
      <c r="B2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35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8</v>
      </c>
    </row>
    <row r="3" spans="1:3">
      <c r="A3" s="3" t="s">
        <v>92</v>
      </c>
    </row>
    <row r="4" spans="1:3">
      <c r="A4" s="4" t="s">
        <v>93</v>
      </c>
      <c r="B4" s="6" t="n">
        <v>30400000</v>
      </c>
      <c r="C4" s="6" t="n">
        <v>24776000</v>
      </c>
    </row>
    <row r="5" spans="1:3">
      <c r="A5" s="4" t="s">
        <v>43</v>
      </c>
      <c r="B5" s="5" t="n">
        <v>4068000</v>
      </c>
      <c r="C5" s="5" t="n">
        <v>2898000</v>
      </c>
    </row>
    <row r="6" spans="1:3">
      <c r="A6" s="4" t="s">
        <v>94</v>
      </c>
      <c r="B6" s="5" t="n">
        <v>322000</v>
      </c>
      <c r="C6" s="5" t="n">
        <v>170000</v>
      </c>
    </row>
    <row r="7" spans="1:3">
      <c r="A7" s="4" t="s">
        <v>95</v>
      </c>
      <c r="B7" s="5" t="n">
        <v>6000</v>
      </c>
      <c r="C7" s="5" t="n">
        <v>4000</v>
      </c>
    </row>
    <row r="8" spans="1:3">
      <c r="A8" s="4" t="s">
        <v>96</v>
      </c>
      <c r="B8" s="5" t="n">
        <v>43000</v>
      </c>
      <c r="C8" s="5" t="n">
        <v>7000</v>
      </c>
    </row>
    <row r="9" spans="1:3">
      <c r="A9" s="4" t="s">
        <v>97</v>
      </c>
      <c r="B9" s="5" t="n">
        <v>4000</v>
      </c>
      <c r="C9" s="5" t="n">
        <v>5000</v>
      </c>
    </row>
    <row r="10" spans="1:3">
      <c r="A10" s="4" t="s">
        <v>98</v>
      </c>
      <c r="B10" s="5" t="n">
        <v>34843000</v>
      </c>
      <c r="C10" s="5" t="n">
        <v>27860000</v>
      </c>
    </row>
    <row r="11" spans="1:3">
      <c r="A11" s="3" t="s">
        <v>99</v>
      </c>
    </row>
    <row r="12" spans="1:3">
      <c r="A12" s="4" t="s">
        <v>100</v>
      </c>
      <c r="B12" s="5" t="n">
        <v>2056000</v>
      </c>
      <c r="C12" s="5" t="n">
        <v>1553000</v>
      </c>
    </row>
    <row r="13" spans="1:3">
      <c r="A13" s="4" t="s">
        <v>64</v>
      </c>
      <c r="B13" s="5" t="n">
        <v>1614000</v>
      </c>
      <c r="C13" s="5" t="n">
        <v>1217000</v>
      </c>
    </row>
    <row r="14" spans="1:3">
      <c r="A14" s="4" t="s">
        <v>101</v>
      </c>
      <c r="B14" s="5" t="n">
        <v>1432000</v>
      </c>
      <c r="C14" s="5" t="n">
        <v>1324000</v>
      </c>
    </row>
    <row r="15" spans="1:3">
      <c r="A15" s="4" t="s">
        <v>102</v>
      </c>
      <c r="B15" s="5" t="n">
        <v>5102000</v>
      </c>
      <c r="C15" s="5" t="n">
        <v>4094000</v>
      </c>
    </row>
    <row r="16" spans="1:3">
      <c r="A16" s="4" t="s">
        <v>103</v>
      </c>
      <c r="B16" s="5" t="n">
        <v>29741000</v>
      </c>
      <c r="C16" s="5" t="n">
        <v>23766000</v>
      </c>
    </row>
    <row r="17" spans="1:3">
      <c r="A17" s="4" t="s">
        <v>104</v>
      </c>
      <c r="B17" s="5" t="n">
        <v>980000</v>
      </c>
      <c r="C17" s="5" t="n">
        <v>1228000</v>
      </c>
    </row>
    <row r="18" spans="1:3">
      <c r="A18" s="4" t="s">
        <v>105</v>
      </c>
      <c r="B18" s="5" t="n">
        <v>28761000</v>
      </c>
      <c r="C18" s="5" t="n">
        <v>22538000</v>
      </c>
    </row>
    <row r="19" spans="1:3">
      <c r="A19" s="3" t="s">
        <v>106</v>
      </c>
    </row>
    <row r="20" spans="1:3">
      <c r="A20" s="4" t="s">
        <v>107</v>
      </c>
      <c r="B20" s="5" t="n">
        <v>7743000</v>
      </c>
      <c r="C20" s="5" t="n">
        <v>8803000</v>
      </c>
    </row>
    <row r="21" spans="1:3">
      <c r="A21" s="4" t="s">
        <v>108</v>
      </c>
      <c r="B21" s="5" t="n">
        <v>609000</v>
      </c>
      <c r="C21" s="5" t="n">
        <v>500000</v>
      </c>
    </row>
    <row r="22" spans="1:3">
      <c r="A22" s="4" t="s">
        <v>109</v>
      </c>
      <c r="B22" s="5" t="n">
        <v>-187000</v>
      </c>
      <c r="C22" s="5" t="n">
        <v>37000</v>
      </c>
    </row>
    <row r="23" spans="1:3">
      <c r="A23" s="4" t="s">
        <v>110</v>
      </c>
      <c r="B23" s="5" t="n">
        <v>-54000</v>
      </c>
      <c r="C23" s="5" t="n">
        <v>-29000</v>
      </c>
    </row>
    <row r="24" spans="1:3">
      <c r="A24" s="4" t="s">
        <v>111</v>
      </c>
      <c r="B24" s="5" t="n">
        <v>398000</v>
      </c>
      <c r="C24" s="5" t="n">
        <v>459000</v>
      </c>
    </row>
    <row r="25" spans="1:3">
      <c r="A25" s="4" t="s">
        <v>112</v>
      </c>
      <c r="B25" s="5" t="n">
        <v>13325000</v>
      </c>
      <c r="C25" s="5" t="n">
        <v>14331000</v>
      </c>
    </row>
    <row r="26" spans="1:3">
      <c r="A26" s="3" t="s">
        <v>113</v>
      </c>
    </row>
    <row r="27" spans="1:3">
      <c r="A27" s="4" t="s">
        <v>114</v>
      </c>
      <c r="B27" s="5" t="n">
        <v>20899000</v>
      </c>
      <c r="C27" s="5" t="n">
        <v>17880000</v>
      </c>
    </row>
    <row r="28" spans="1:3">
      <c r="A28" s="4" t="s">
        <v>115</v>
      </c>
      <c r="B28" s="5" t="n">
        <v>3355000</v>
      </c>
      <c r="C28" s="5" t="n">
        <v>2734000</v>
      </c>
    </row>
    <row r="29" spans="1:3">
      <c r="A29" s="4" t="s">
        <v>116</v>
      </c>
      <c r="B29" s="5" t="n">
        <v>2842000</v>
      </c>
      <c r="C29" s="5" t="n">
        <v>2263000</v>
      </c>
    </row>
    <row r="30" spans="1:3">
      <c r="A30" s="4" t="s">
        <v>117</v>
      </c>
      <c r="B30" s="5" t="n">
        <v>1158000</v>
      </c>
      <c r="C30" s="5" t="n">
        <v>966000</v>
      </c>
    </row>
    <row r="31" spans="1:3">
      <c r="A31" s="4" t="s">
        <v>118</v>
      </c>
      <c r="B31" s="5" t="n">
        <v>1203000</v>
      </c>
      <c r="C31" s="5" t="n">
        <v>1086000</v>
      </c>
    </row>
    <row r="32" spans="1:3">
      <c r="A32" s="4" t="s">
        <v>119</v>
      </c>
      <c r="B32" s="5" t="n">
        <v>700000</v>
      </c>
      <c r="C32" s="5" t="n">
        <v>426000</v>
      </c>
    </row>
    <row r="33" spans="1:3">
      <c r="A33" s="4" t="s">
        <v>120</v>
      </c>
      <c r="B33" s="5" t="n">
        <v>632000</v>
      </c>
      <c r="C33" s="5" t="n">
        <v>622000</v>
      </c>
    </row>
    <row r="34" spans="1:3">
      <c r="A34" s="4" t="s">
        <v>121</v>
      </c>
      <c r="B34" s="5" t="n">
        <v>246000</v>
      </c>
      <c r="C34" s="5" t="n">
        <v>284000</v>
      </c>
    </row>
    <row r="35" spans="1:3">
      <c r="A35" s="4" t="s">
        <v>122</v>
      </c>
      <c r="B35" s="5" t="n">
        <v>248000</v>
      </c>
      <c r="C35" s="5" t="n">
        <v>193000</v>
      </c>
    </row>
    <row r="36" spans="1:3">
      <c r="A36" s="4" t="s">
        <v>123</v>
      </c>
      <c r="B36" s="5" t="n">
        <v>656000</v>
      </c>
      <c r="C36" s="5" t="n">
        <v>575000</v>
      </c>
    </row>
    <row r="37" spans="1:3">
      <c r="A37" s="4" t="s">
        <v>124</v>
      </c>
      <c r="B37" s="5" t="n">
        <v>111000</v>
      </c>
      <c r="C37" s="5" t="n">
        <v>180000</v>
      </c>
    </row>
    <row r="38" spans="1:3">
      <c r="A38" s="4" t="s">
        <v>125</v>
      </c>
      <c r="B38" s="5" t="n">
        <v>1169000</v>
      </c>
      <c r="C38" s="5" t="n">
        <v>676000</v>
      </c>
    </row>
    <row r="39" spans="1:3">
      <c r="A39" s="4" t="s">
        <v>126</v>
      </c>
      <c r="B39" s="5" t="n">
        <v>28000</v>
      </c>
      <c r="C39" s="5" t="n">
        <v>45000</v>
      </c>
    </row>
    <row r="40" spans="1:3">
      <c r="A40" s="4" t="s">
        <v>127</v>
      </c>
      <c r="B40" s="5" t="n">
        <v>2943000</v>
      </c>
      <c r="C40" s="5" t="n">
        <v>2708000</v>
      </c>
    </row>
    <row r="41" spans="1:3">
      <c r="A41" s="4" t="s">
        <v>128</v>
      </c>
      <c r="B41" s="5" t="n">
        <v>36190000</v>
      </c>
      <c r="C41" s="5" t="n">
        <v>30638000</v>
      </c>
    </row>
    <row r="42" spans="1:3">
      <c r="A42" s="4" t="s">
        <v>129</v>
      </c>
      <c r="B42" s="5" t="n">
        <v>5896000</v>
      </c>
      <c r="C42" s="5" t="n">
        <v>6231000</v>
      </c>
    </row>
    <row r="43" spans="1:3">
      <c r="A43" s="4" t="s">
        <v>130</v>
      </c>
      <c r="B43" s="5" t="n">
        <v>914000</v>
      </c>
      <c r="C43" s="5" t="n">
        <v>2128000</v>
      </c>
    </row>
    <row r="44" spans="1:3">
      <c r="A44" s="4" t="s">
        <v>131</v>
      </c>
      <c r="B44" s="6" t="n">
        <v>4982000</v>
      </c>
      <c r="C44" s="6" t="n">
        <v>4103000</v>
      </c>
    </row>
    <row r="45" spans="1:3">
      <c r="A45" s="4" t="s">
        <v>132</v>
      </c>
      <c r="B45" s="7" t="n">
        <v>0.92</v>
      </c>
      <c r="C45" s="7" t="n">
        <v>1.01</v>
      </c>
    </row>
    <row r="46" spans="1:3">
      <c r="A46" s="4" t="s">
        <v>133</v>
      </c>
      <c r="B46" s="7" t="n">
        <v>0.91</v>
      </c>
      <c r="C46" s="7" t="n">
        <v>0.99</v>
      </c>
    </row>
    <row r="47" spans="1:3">
      <c r="A47" s="4" t="s">
        <v>134</v>
      </c>
    </row>
    <row r="48" spans="1:3">
      <c r="A48" s="3" t="s">
        <v>106</v>
      </c>
    </row>
    <row r="49" spans="1:3">
      <c r="A49" s="4" t="s">
        <v>135</v>
      </c>
      <c r="B49" s="6" t="n">
        <v>943000</v>
      </c>
      <c r="C49" s="6" t="n">
        <v>954000</v>
      </c>
    </row>
    <row r="50" spans="1:3">
      <c r="A50" s="4" t="s">
        <v>136</v>
      </c>
    </row>
    <row r="51" spans="1:3">
      <c r="A51" s="3" t="s">
        <v>106</v>
      </c>
    </row>
    <row r="52" spans="1:3">
      <c r="A52" s="4" t="s">
        <v>135</v>
      </c>
      <c r="B52" s="5" t="n">
        <v>2295000</v>
      </c>
      <c r="C52" s="5" t="n">
        <v>2127000</v>
      </c>
    </row>
    <row r="53" spans="1:3">
      <c r="A53" s="4" t="s">
        <v>137</v>
      </c>
    </row>
    <row r="54" spans="1:3">
      <c r="A54" s="3" t="s">
        <v>106</v>
      </c>
    </row>
    <row r="55" spans="1:3">
      <c r="A55" s="4" t="s">
        <v>135</v>
      </c>
      <c r="B55" s="5" t="n">
        <v>536000</v>
      </c>
      <c r="C55" s="5" t="n">
        <v>624000</v>
      </c>
    </row>
    <row r="56" spans="1:3">
      <c r="A56" s="4" t="s">
        <v>138</v>
      </c>
    </row>
    <row r="57" spans="1:3">
      <c r="A57" s="3" t="s">
        <v>106</v>
      </c>
    </row>
    <row r="58" spans="1:3">
      <c r="A58" s="4" t="s">
        <v>135</v>
      </c>
      <c r="B58" s="6" t="n">
        <v>1042000</v>
      </c>
      <c r="C58" s="6" t="n">
        <v>85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5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row>
    <row r="11" spans="1:2">
      <c r="A11" s="3" t="s">
        <v>356</v>
      </c>
    </row>
    <row r="12" spans="1:2">
      <c r="A12" s="4" t="s">
        <v>369</v>
      </c>
      <c r="B12"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5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356</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356</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3" t="s">
        <v>35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2</v>
      </c>
    </row>
    <row r="3" spans="1:2">
      <c r="A3" s="3" t="s">
        <v>356</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56</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356</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56</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356</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4" t="s">
        <v>140</v>
      </c>
      <c r="B3" s="6" t="n">
        <v>1223</v>
      </c>
      <c r="C3" s="6" t="n">
        <v>1920</v>
      </c>
    </row>
    <row r="4" spans="1:3">
      <c r="A4" s="4" t="s">
        <v>141</v>
      </c>
      <c r="B4" s="5" t="n">
        <v>-187</v>
      </c>
      <c r="C4" s="5" t="n">
        <v>37</v>
      </c>
    </row>
    <row r="5" spans="1:3">
      <c r="A5" s="4" t="s">
        <v>142</v>
      </c>
      <c r="B5" s="6" t="n">
        <v>276</v>
      </c>
      <c r="C5" s="6" t="n">
        <v>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356</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7</v>
      </c>
      <c r="B1" s="2" t="s">
        <v>1</v>
      </c>
    </row>
    <row r="2" spans="1:2">
      <c r="B2" s="2" t="s">
        <v>2</v>
      </c>
    </row>
    <row r="3" spans="1:2">
      <c r="A3" s="3" t="s">
        <v>356</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5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356</v>
      </c>
    </row>
    <row r="4" spans="1:2">
      <c r="A4" s="4" t="s">
        <v>436</v>
      </c>
      <c r="B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5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56</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54</v>
      </c>
      <c r="B1" s="2" t="s">
        <v>1</v>
      </c>
    </row>
    <row r="2" spans="1:2">
      <c r="B2" s="2" t="s">
        <v>2</v>
      </c>
    </row>
    <row r="3" spans="1:2">
      <c r="A3" s="3" t="s">
        <v>35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356</v>
      </c>
    </row>
    <row r="4" spans="1:2">
      <c r="A4" s="4" t="s">
        <v>462</v>
      </c>
      <c r="B4"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466</v>
      </c>
      <c r="D1" s="2" t="s">
        <v>2</v>
      </c>
      <c r="E1" s="2" t="s">
        <v>38</v>
      </c>
    </row>
    <row r="2" spans="1:5">
      <c r="A2" s="4" t="s">
        <v>467</v>
      </c>
      <c r="B2" s="5" t="n">
        <v>1189041</v>
      </c>
      <c r="C2" s="5" t="n">
        <v>2464274</v>
      </c>
    </row>
    <row r="3" spans="1:5">
      <c r="A3" s="4" t="s">
        <v>468</v>
      </c>
      <c r="C3" s="6" t="n">
        <v>10</v>
      </c>
    </row>
    <row r="4" spans="1:5">
      <c r="A4" s="4" t="s">
        <v>469</v>
      </c>
      <c r="C4" s="6" t="n">
        <v>24643000</v>
      </c>
    </row>
    <row r="5" spans="1:5">
      <c r="A5" s="4" t="s">
        <v>470</v>
      </c>
      <c r="C5" s="8" t="n">
        <v>3.8</v>
      </c>
    </row>
    <row r="6" spans="1:5">
      <c r="A6" s="4" t="s">
        <v>471</v>
      </c>
      <c r="C6" s="4" t="s">
        <v>472</v>
      </c>
    </row>
    <row r="7" spans="1:5">
      <c r="A7" s="4" t="s">
        <v>473</v>
      </c>
      <c r="C7" s="5" t="n">
        <v>197142</v>
      </c>
    </row>
    <row r="8" spans="1:5">
      <c r="A8" s="4" t="s">
        <v>474</v>
      </c>
      <c r="C8" s="6" t="n">
        <v>1971000</v>
      </c>
    </row>
    <row r="9" spans="1:5">
      <c r="A9" s="4" t="s">
        <v>475</v>
      </c>
      <c r="B9" s="6" t="n">
        <v>20157000</v>
      </c>
      <c r="D9" s="4" t="s">
        <v>166</v>
      </c>
      <c r="E9" s="6" t="n">
        <v>2015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6</v>
      </c>
      <c r="B1" s="2" t="s">
        <v>477</v>
      </c>
      <c r="C1" s="2" t="s">
        <v>478</v>
      </c>
      <c r="D1" s="2" t="s">
        <v>2</v>
      </c>
      <c r="E1" s="2" t="s">
        <v>479</v>
      </c>
      <c r="F1" s="2" t="s">
        <v>480</v>
      </c>
      <c r="G1" s="2" t="s">
        <v>2</v>
      </c>
      <c r="H1" s="2" t="s">
        <v>38</v>
      </c>
      <c r="I1" s="2" t="s">
        <v>481</v>
      </c>
      <c r="J1" s="2" t="s">
        <v>38</v>
      </c>
      <c r="K1" s="2" t="s">
        <v>482</v>
      </c>
      <c r="L1" s="2" t="s">
        <v>483</v>
      </c>
      <c r="M1" s="2" t="s">
        <v>484</v>
      </c>
      <c r="N1" s="2" t="s">
        <v>485</v>
      </c>
    </row>
    <row r="2" spans="1:14">
      <c r="A2" s="4" t="s">
        <v>486</v>
      </c>
      <c r="D2" s="6" t="n">
        <v>55057000</v>
      </c>
      <c r="G2" s="6" t="n">
        <v>55057000</v>
      </c>
      <c r="H2" s="4" t="s">
        <v>166</v>
      </c>
      <c r="J2" s="4" t="s">
        <v>166</v>
      </c>
    </row>
    <row r="3" spans="1:14">
      <c r="A3" s="4" t="s">
        <v>487</v>
      </c>
      <c r="D3" s="5" t="n">
        <v>0</v>
      </c>
      <c r="G3" s="5" t="n">
        <v>0</v>
      </c>
      <c r="H3" s="5" t="n">
        <v>0</v>
      </c>
      <c r="J3" s="5" t="n">
        <v>0</v>
      </c>
    </row>
    <row r="4" spans="1:14">
      <c r="A4" s="4" t="s">
        <v>488</v>
      </c>
      <c r="D4" s="6" t="n">
        <v>1036000</v>
      </c>
      <c r="G4" s="6" t="n">
        <v>1036000</v>
      </c>
      <c r="H4" s="5" t="n">
        <v>880000</v>
      </c>
      <c r="J4" s="5" t="n">
        <v>880000</v>
      </c>
    </row>
    <row r="5" spans="1:14">
      <c r="A5" s="4" t="s">
        <v>489</v>
      </c>
      <c r="D5" s="6" t="n">
        <v>100</v>
      </c>
      <c r="G5" s="6" t="n">
        <v>100</v>
      </c>
    </row>
    <row r="6" spans="1:14">
      <c r="A6" s="4" t="s">
        <v>490</v>
      </c>
      <c r="D6" s="5" t="n">
        <v>100</v>
      </c>
      <c r="G6" s="5" t="n">
        <v>100</v>
      </c>
    </row>
    <row r="7" spans="1:14">
      <c r="A7" s="4" t="s">
        <v>491</v>
      </c>
      <c r="D7" s="6" t="n">
        <v>50</v>
      </c>
      <c r="G7" s="6" t="n">
        <v>50</v>
      </c>
    </row>
    <row r="8" spans="1:14">
      <c r="A8" s="4" t="s">
        <v>492</v>
      </c>
      <c r="G8" s="4" t="s">
        <v>493</v>
      </c>
    </row>
    <row r="9" spans="1:14">
      <c r="A9" s="4" t="s">
        <v>494</v>
      </c>
      <c r="G9" s="6" t="n">
        <v>0</v>
      </c>
      <c r="H9" s="5" t="n">
        <v>0</v>
      </c>
    </row>
    <row r="10" spans="1:14">
      <c r="A10" s="4" t="s">
        <v>495</v>
      </c>
      <c r="G10" s="5" t="n">
        <v>0</v>
      </c>
      <c r="H10" s="5" t="n">
        <v>0</v>
      </c>
    </row>
    <row r="11" spans="1:14">
      <c r="A11" s="4" t="s">
        <v>496</v>
      </c>
      <c r="D11" s="6" t="n">
        <v>0</v>
      </c>
      <c r="G11" s="6" t="n">
        <v>0</v>
      </c>
      <c r="H11" s="6" t="n">
        <v>0</v>
      </c>
      <c r="J11" s="6" t="n">
        <v>0</v>
      </c>
    </row>
    <row r="12" spans="1:14">
      <c r="A12" s="4" t="s">
        <v>497</v>
      </c>
      <c r="D12" s="5" t="n">
        <v>241290</v>
      </c>
      <c r="G12" s="5" t="n">
        <v>241290</v>
      </c>
      <c r="H12" s="5" t="n">
        <v>258490</v>
      </c>
      <c r="J12" s="5" t="n">
        <v>258490</v>
      </c>
    </row>
    <row r="13" spans="1:14">
      <c r="A13" s="4" t="s">
        <v>498</v>
      </c>
      <c r="G13" s="6" t="n">
        <v>1158000</v>
      </c>
      <c r="H13" s="6" t="n">
        <v>966000</v>
      </c>
    </row>
    <row r="14" spans="1:14">
      <c r="A14" s="4" t="s">
        <v>499</v>
      </c>
      <c r="D14" s="6" t="n">
        <v>12124000</v>
      </c>
      <c r="G14" s="6" t="n">
        <v>12124000</v>
      </c>
      <c r="H14" s="6" t="n">
        <v>7034000</v>
      </c>
      <c r="J14" s="6" t="n">
        <v>7034000</v>
      </c>
    </row>
    <row r="15" spans="1:14">
      <c r="A15" s="4" t="s">
        <v>500</v>
      </c>
      <c r="J15" s="6" t="n">
        <v>0</v>
      </c>
    </row>
    <row r="16" spans="1:14">
      <c r="A16" s="4" t="s">
        <v>501</v>
      </c>
    </row>
    <row r="17" spans="1:14">
      <c r="A17" s="4" t="s">
        <v>502</v>
      </c>
      <c r="K17" s="5" t="n">
        <v>100000</v>
      </c>
    </row>
    <row r="18" spans="1:14">
      <c r="A18" s="4" t="s">
        <v>503</v>
      </c>
      <c r="D18" s="5" t="n">
        <v>0</v>
      </c>
      <c r="E18" s="5" t="n">
        <v>0</v>
      </c>
    </row>
    <row r="19" spans="1:14">
      <c r="A19" s="4" t="s">
        <v>504</v>
      </c>
    </row>
    <row r="20" spans="1:14">
      <c r="A20" s="4" t="s">
        <v>503</v>
      </c>
      <c r="F20" s="5" t="n">
        <v>36000</v>
      </c>
    </row>
    <row r="21" spans="1:14">
      <c r="A21" s="4" t="s">
        <v>505</v>
      </c>
      <c r="F21" s="7" t="n">
        <v>17.49</v>
      </c>
    </row>
    <row r="22" spans="1:14">
      <c r="A22" s="4" t="s">
        <v>506</v>
      </c>
    </row>
    <row r="23" spans="1:14">
      <c r="A23" s="4" t="s">
        <v>502</v>
      </c>
      <c r="B23" s="5" t="n">
        <v>100000</v>
      </c>
    </row>
    <row r="24" spans="1:14">
      <c r="A24" s="4" t="s">
        <v>503</v>
      </c>
      <c r="B24" s="5" t="n">
        <v>0</v>
      </c>
    </row>
    <row r="25" spans="1:14">
      <c r="A25" s="4" t="s">
        <v>507</v>
      </c>
    </row>
    <row r="26" spans="1:14">
      <c r="A26" s="4" t="s">
        <v>502</v>
      </c>
      <c r="C26" s="5" t="n">
        <v>100000</v>
      </c>
    </row>
    <row r="27" spans="1:14">
      <c r="A27" s="4" t="s">
        <v>503</v>
      </c>
      <c r="C27" s="5" t="n">
        <v>0</v>
      </c>
    </row>
    <row r="28" spans="1:14">
      <c r="A28" s="4" t="s">
        <v>508</v>
      </c>
    </row>
    <row r="29" spans="1:14">
      <c r="A29" s="4" t="s">
        <v>509</v>
      </c>
      <c r="G29" s="4" t="s">
        <v>510</v>
      </c>
    </row>
    <row r="30" spans="1:14">
      <c r="A30" s="4" t="s">
        <v>511</v>
      </c>
    </row>
    <row r="31" spans="1:14">
      <c r="A31" s="4" t="s">
        <v>509</v>
      </c>
      <c r="G31" s="4" t="s">
        <v>512</v>
      </c>
    </row>
    <row r="32" spans="1:14">
      <c r="A32" s="4" t="s">
        <v>513</v>
      </c>
    </row>
    <row r="33" spans="1:14">
      <c r="A33" s="4" t="s">
        <v>514</v>
      </c>
      <c r="G33" s="4" t="s">
        <v>515</v>
      </c>
    </row>
    <row r="34" spans="1:14">
      <c r="A34" s="4" t="s">
        <v>516</v>
      </c>
    </row>
    <row r="35" spans="1:14">
      <c r="A35" s="4" t="s">
        <v>517</v>
      </c>
      <c r="D35" s="5" t="n">
        <v>50114</v>
      </c>
      <c r="G35" s="5" t="n">
        <v>50114</v>
      </c>
    </row>
    <row r="36" spans="1:14">
      <c r="A36" s="4" t="s">
        <v>518</v>
      </c>
    </row>
    <row r="37" spans="1:14">
      <c r="A37" s="4" t="s">
        <v>517</v>
      </c>
      <c r="D37" s="5" t="n">
        <v>40650</v>
      </c>
      <c r="G37" s="5" t="n">
        <v>40650</v>
      </c>
      <c r="H37" s="5" t="n">
        <v>29295</v>
      </c>
      <c r="J37" s="5" t="n">
        <v>29295</v>
      </c>
    </row>
    <row r="38" spans="1:14">
      <c r="A38" s="4" t="s">
        <v>519</v>
      </c>
    </row>
    <row r="39" spans="1:14">
      <c r="A39" s="4" t="s">
        <v>486</v>
      </c>
      <c r="L39" s="6" t="n">
        <v>55000000</v>
      </c>
      <c r="M39" s="6" t="n">
        <v>55057000</v>
      </c>
    </row>
    <row r="40" spans="1:14">
      <c r="A40" s="4" t="s">
        <v>499</v>
      </c>
      <c r="L40" s="6" t="n">
        <v>5090000</v>
      </c>
      <c r="M40" s="6" t="n">
        <v>5090000</v>
      </c>
    </row>
    <row r="41" spans="1:14">
      <c r="A41" s="4" t="s">
        <v>520</v>
      </c>
    </row>
    <row r="42" spans="1:14">
      <c r="A42" s="4" t="s">
        <v>521</v>
      </c>
      <c r="G42" s="4" t="s">
        <v>522</v>
      </c>
    </row>
    <row r="43" spans="1:14">
      <c r="A43" s="4" t="s">
        <v>523</v>
      </c>
    </row>
    <row r="44" spans="1:14">
      <c r="A44" s="4" t="s">
        <v>517</v>
      </c>
      <c r="H44" s="5" t="n">
        <v>40861</v>
      </c>
      <c r="J44" s="5" t="n">
        <v>40861</v>
      </c>
    </row>
    <row r="45" spans="1:14">
      <c r="A45" s="4" t="s">
        <v>499</v>
      </c>
      <c r="I45" s="6" t="n">
        <v>7034000</v>
      </c>
      <c r="N45" s="6" t="n">
        <v>6890000</v>
      </c>
    </row>
    <row r="46" spans="1:14">
      <c r="A46" s="4" t="s">
        <v>524</v>
      </c>
      <c r="I46" s="6" t="n">
        <v>144000</v>
      </c>
    </row>
    <row r="47" spans="1:14">
      <c r="A47" s="4" t="s">
        <v>525</v>
      </c>
    </row>
    <row r="48" spans="1:14">
      <c r="A48" s="4" t="s">
        <v>521</v>
      </c>
      <c r="G48" s="4" t="s">
        <v>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8</v>
      </c>
    </row>
    <row r="3" spans="1:3">
      <c r="A3" s="4" t="s">
        <v>144</v>
      </c>
      <c r="B3" s="6" t="n">
        <v>4982</v>
      </c>
      <c r="C3" s="6" t="n">
        <v>4103</v>
      </c>
    </row>
    <row r="4" spans="1:3">
      <c r="A4" s="3" t="s">
        <v>145</v>
      </c>
    </row>
    <row r="5" spans="1:3">
      <c r="A5" s="4" t="s">
        <v>146</v>
      </c>
      <c r="B5" s="5" t="n">
        <v>-2113</v>
      </c>
      <c r="C5" s="5" t="n">
        <v>1397</v>
      </c>
    </row>
    <row r="6" spans="1:3">
      <c r="A6" s="4" t="s">
        <v>147</v>
      </c>
      <c r="B6" s="5" t="n">
        <v>187</v>
      </c>
      <c r="C6" s="5" t="n">
        <v>-37</v>
      </c>
    </row>
    <row r="7" spans="1:3">
      <c r="A7" s="4" t="s">
        <v>148</v>
      </c>
      <c r="B7" s="5" t="n">
        <v>1207</v>
      </c>
      <c r="C7" s="5" t="n">
        <v>1687</v>
      </c>
    </row>
    <row r="8" spans="1:3">
      <c r="A8" s="4" t="s">
        <v>149</v>
      </c>
      <c r="B8" s="5" t="n">
        <v>-1223</v>
      </c>
      <c r="C8" s="5" t="n">
        <v>-1920</v>
      </c>
    </row>
    <row r="9" spans="1:3">
      <c r="A9" s="4" t="s">
        <v>150</v>
      </c>
      <c r="B9" s="5" t="n">
        <v>-1942</v>
      </c>
      <c r="C9" s="5" t="n">
        <v>1127</v>
      </c>
    </row>
    <row r="10" spans="1:3">
      <c r="A10" s="3" t="s">
        <v>151</v>
      </c>
    </row>
    <row r="11" spans="1:3">
      <c r="A11" s="4" t="s">
        <v>152</v>
      </c>
      <c r="B11" s="5" t="n">
        <v>509</v>
      </c>
      <c r="C11" s="5" t="n">
        <v>-540</v>
      </c>
    </row>
    <row r="12" spans="1:3">
      <c r="A12" s="4" t="s">
        <v>153</v>
      </c>
      <c r="B12" s="5" t="n">
        <v>9</v>
      </c>
      <c r="C12" s="5" t="n">
        <v>137</v>
      </c>
    </row>
    <row r="13" spans="1:3">
      <c r="A13" s="4" t="s">
        <v>154</v>
      </c>
      <c r="B13" s="5" t="n">
        <v>518</v>
      </c>
      <c r="C13" s="5" t="n">
        <v>-403</v>
      </c>
    </row>
    <row r="14" spans="1:3">
      <c r="A14" s="4" t="s">
        <v>155</v>
      </c>
      <c r="B14" s="6" t="n">
        <v>3558</v>
      </c>
      <c r="C14" s="6" t="n">
        <v>48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7</v>
      </c>
      <c r="B1" s="2" t="s">
        <v>465</v>
      </c>
      <c r="C1" s="2" t="s">
        <v>466</v>
      </c>
    </row>
    <row r="2" spans="1:3">
      <c r="A2" s="4" t="s">
        <v>467</v>
      </c>
      <c r="B2" s="5" t="n">
        <v>1189041</v>
      </c>
      <c r="C2" s="5" t="n">
        <v>2464274</v>
      </c>
    </row>
    <row r="3" spans="1:3">
      <c r="A3" s="4" t="s">
        <v>158</v>
      </c>
    </row>
    <row r="4" spans="1:3">
      <c r="A4" s="4" t="s">
        <v>467</v>
      </c>
      <c r="B4" s="5" t="n">
        <v>11890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8</v>
      </c>
      <c r="B1" s="2" t="s">
        <v>529</v>
      </c>
      <c r="J1" s="2" t="s">
        <v>1</v>
      </c>
    </row>
    <row r="2" spans="1:11">
      <c r="B2" s="2" t="s">
        <v>2</v>
      </c>
      <c r="C2" s="2" t="s">
        <v>479</v>
      </c>
      <c r="D2" s="2" t="s">
        <v>4</v>
      </c>
      <c r="E2" s="2" t="s">
        <v>483</v>
      </c>
      <c r="F2" s="2" t="s">
        <v>38</v>
      </c>
      <c r="G2" s="2" t="s">
        <v>530</v>
      </c>
      <c r="H2" s="2" t="s">
        <v>531</v>
      </c>
      <c r="I2" s="2" t="s">
        <v>532</v>
      </c>
      <c r="J2" s="2" t="s">
        <v>2</v>
      </c>
      <c r="K2" s="2" t="s">
        <v>38</v>
      </c>
    </row>
    <row r="3" spans="1:11">
      <c r="A3" s="4" t="s">
        <v>533</v>
      </c>
      <c r="J3" s="5" t="n">
        <v>5426605</v>
      </c>
      <c r="K3" s="5" t="n">
        <v>4074231</v>
      </c>
    </row>
    <row r="4" spans="1:11">
      <c r="A4" s="4" t="s">
        <v>534</v>
      </c>
      <c r="J4" s="5" t="n">
        <v>63742</v>
      </c>
      <c r="K4" s="5" t="n">
        <v>58359</v>
      </c>
    </row>
    <row r="5" spans="1:11">
      <c r="A5" s="4" t="s">
        <v>535</v>
      </c>
      <c r="J5" s="5" t="n">
        <v>5490347</v>
      </c>
      <c r="K5" s="5" t="n">
        <v>4132590</v>
      </c>
    </row>
    <row r="6" spans="1:11">
      <c r="A6" s="4" t="s">
        <v>144</v>
      </c>
      <c r="B6" s="6" t="n">
        <v>1444</v>
      </c>
      <c r="C6" s="6" t="n">
        <v>1632</v>
      </c>
      <c r="D6" s="6" t="n">
        <v>1333</v>
      </c>
      <c r="E6" s="6" t="n">
        <v>573</v>
      </c>
      <c r="F6" s="6" t="n">
        <v>553</v>
      </c>
      <c r="G6" s="6" t="n">
        <v>1721</v>
      </c>
      <c r="H6" s="6" t="n">
        <v>1066</v>
      </c>
      <c r="I6" s="6" t="n">
        <v>763</v>
      </c>
      <c r="J6" s="6" t="n">
        <v>4982</v>
      </c>
      <c r="K6" s="6" t="n">
        <v>4103</v>
      </c>
    </row>
    <row r="7" spans="1:11">
      <c r="A7" s="4" t="s">
        <v>132</v>
      </c>
      <c r="B7" s="7" t="n">
        <v>0.27</v>
      </c>
      <c r="C7" s="7" t="n">
        <v>0.3</v>
      </c>
      <c r="D7" s="7" t="n">
        <v>0.24</v>
      </c>
      <c r="E7" s="7" t="n">
        <v>0.11</v>
      </c>
      <c r="F7" s="7" t="n">
        <v>0.11</v>
      </c>
      <c r="G7" s="7" t="n">
        <v>0.45</v>
      </c>
      <c r="H7" s="7" t="n">
        <v>0.28</v>
      </c>
      <c r="I7" s="7" t="n">
        <v>0.2</v>
      </c>
      <c r="J7" s="7" t="n">
        <v>0.92</v>
      </c>
      <c r="K7" s="7" t="n">
        <v>1.01</v>
      </c>
    </row>
    <row r="8" spans="1:11">
      <c r="A8" s="4" t="s">
        <v>133</v>
      </c>
      <c r="B8" s="7" t="n">
        <v>0.26</v>
      </c>
      <c r="C8" s="7" t="n">
        <v>0.3</v>
      </c>
      <c r="D8" s="7" t="n">
        <v>0.24</v>
      </c>
      <c r="E8" s="7" t="n">
        <v>0.11</v>
      </c>
      <c r="F8" s="7" t="n">
        <v>0.11</v>
      </c>
      <c r="G8" s="7" t="n">
        <v>0.45</v>
      </c>
      <c r="H8" s="7" t="n">
        <v>0.27</v>
      </c>
      <c r="I8" s="7" t="n">
        <v>0.2</v>
      </c>
      <c r="J8" s="7" t="n">
        <v>0.91</v>
      </c>
      <c r="K8" s="7" t="n">
        <v>0.99</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4" t="s">
        <v>537</v>
      </c>
      <c r="B2" s="6" t="n">
        <v>21408000</v>
      </c>
      <c r="C2" s="6" t="n">
        <v>8415000</v>
      </c>
    </row>
    <row r="3" spans="1:3">
      <c r="A3" s="4" t="s">
        <v>538</v>
      </c>
      <c r="B3" s="5" t="n">
        <v>108</v>
      </c>
      <c r="C3" s="5" t="n">
        <v>87</v>
      </c>
    </row>
    <row r="4" spans="1:3">
      <c r="A4" s="4" t="s">
        <v>539</v>
      </c>
    </row>
    <row r="5" spans="1:3">
      <c r="A5" s="4" t="s">
        <v>538</v>
      </c>
      <c r="B5" s="5" t="n">
        <v>74</v>
      </c>
      <c r="C5" s="5" t="n">
        <v>52</v>
      </c>
    </row>
    <row r="6" spans="1:3">
      <c r="A6" s="4" t="s">
        <v>540</v>
      </c>
      <c r="B6" s="4" t="s">
        <v>541</v>
      </c>
      <c r="C6" s="4" t="s">
        <v>542</v>
      </c>
    </row>
    <row r="7" spans="1:3">
      <c r="A7" s="4" t="s">
        <v>543</v>
      </c>
    </row>
    <row r="8" spans="1:3">
      <c r="A8" s="4" t="s">
        <v>538</v>
      </c>
      <c r="B8" s="5" t="n">
        <v>11</v>
      </c>
      <c r="C8" s="5" t="n">
        <v>15</v>
      </c>
    </row>
    <row r="9" spans="1:3">
      <c r="A9" s="4" t="s">
        <v>540</v>
      </c>
      <c r="B9" s="4" t="s">
        <v>544</v>
      </c>
      <c r="C9" s="4" t="s">
        <v>545</v>
      </c>
    </row>
    <row r="10" spans="1:3">
      <c r="A10" s="4" t="s">
        <v>546</v>
      </c>
    </row>
    <row r="11" spans="1:3">
      <c r="A11" s="4" t="s">
        <v>538</v>
      </c>
      <c r="B11" s="5" t="n">
        <v>19</v>
      </c>
      <c r="C11" s="5" t="n">
        <v>20</v>
      </c>
    </row>
    <row r="12" spans="1:3">
      <c r="A12" s="4" t="s">
        <v>540</v>
      </c>
      <c r="B12" s="4" t="s">
        <v>547</v>
      </c>
      <c r="C12" s="4" t="s">
        <v>548</v>
      </c>
    </row>
    <row r="13" spans="1:3">
      <c r="A13" s="4" t="s">
        <v>549</v>
      </c>
      <c r="B13" s="6" t="n">
        <v>0</v>
      </c>
    </row>
    <row r="14" spans="1:3">
      <c r="A14" s="4" t="s">
        <v>550</v>
      </c>
    </row>
    <row r="15" spans="1:3">
      <c r="A15" s="4" t="s">
        <v>538</v>
      </c>
      <c r="B15" s="5" t="n">
        <v>4</v>
      </c>
    </row>
    <row r="16" spans="1:3">
      <c r="A16" s="4" t="s">
        <v>540</v>
      </c>
      <c r="B16" s="4" t="s">
        <v>551</v>
      </c>
    </row>
    <row r="17" spans="1:3">
      <c r="A17" s="4" t="s">
        <v>549</v>
      </c>
      <c r="B1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8</v>
      </c>
    </row>
    <row r="2" spans="1:3">
      <c r="A2" s="4" t="s">
        <v>553</v>
      </c>
      <c r="B2" s="6" t="n">
        <v>143982</v>
      </c>
      <c r="C2" s="6" t="n">
        <v>131935</v>
      </c>
    </row>
    <row r="3" spans="1:3">
      <c r="A3" s="4" t="s">
        <v>554</v>
      </c>
      <c r="B3" s="5" t="n">
        <v>408</v>
      </c>
      <c r="C3" s="5" t="n">
        <v>1209</v>
      </c>
    </row>
    <row r="4" spans="1:3">
      <c r="A4" s="4" t="s">
        <v>555</v>
      </c>
      <c r="B4" s="5" t="n">
        <v>-2225</v>
      </c>
      <c r="C4" s="5" t="n">
        <v>-1100</v>
      </c>
    </row>
    <row r="5" spans="1:3">
      <c r="A5" s="4" t="s">
        <v>43</v>
      </c>
      <c r="B5" s="5" t="n">
        <v>142165</v>
      </c>
      <c r="C5" s="5" t="n">
        <v>132044</v>
      </c>
    </row>
    <row r="6" spans="1:3">
      <c r="A6" s="4" t="s">
        <v>539</v>
      </c>
    </row>
    <row r="7" spans="1:3">
      <c r="A7" s="4" t="s">
        <v>553</v>
      </c>
      <c r="B7" s="5" t="n">
        <v>9333</v>
      </c>
      <c r="C7" s="5" t="n">
        <v>4881</v>
      </c>
    </row>
    <row r="8" spans="1:3">
      <c r="A8" s="4" t="s">
        <v>554</v>
      </c>
      <c r="B8" s="5" t="n">
        <v>58</v>
      </c>
      <c r="C8" s="5" t="n">
        <v>13</v>
      </c>
    </row>
    <row r="9" spans="1:3">
      <c r="A9" s="4" t="s">
        <v>555</v>
      </c>
      <c r="B9" s="5" t="n">
        <v>-44</v>
      </c>
      <c r="C9" s="5" t="n">
        <v>-37</v>
      </c>
    </row>
    <row r="10" spans="1:3">
      <c r="A10" s="4" t="s">
        <v>43</v>
      </c>
      <c r="B10" s="5" t="n">
        <v>9347</v>
      </c>
      <c r="C10" s="5" t="n">
        <v>4857</v>
      </c>
    </row>
    <row r="11" spans="1:3">
      <c r="A11" s="4" t="s">
        <v>556</v>
      </c>
    </row>
    <row r="12" spans="1:3">
      <c r="A12" s="4" t="s">
        <v>553</v>
      </c>
      <c r="B12" s="5" t="n">
        <v>69024</v>
      </c>
      <c r="C12" s="5" t="n">
        <v>67508</v>
      </c>
    </row>
    <row r="13" spans="1:3">
      <c r="A13" s="4" t="s">
        <v>554</v>
      </c>
      <c r="B13" s="5" t="n">
        <v>244</v>
      </c>
      <c r="C13" s="5" t="n">
        <v>807</v>
      </c>
    </row>
    <row r="14" spans="1:3">
      <c r="A14" s="4" t="s">
        <v>555</v>
      </c>
      <c r="B14" s="5" t="n">
        <v>-990</v>
      </c>
      <c r="C14" s="5" t="n">
        <v>-429</v>
      </c>
    </row>
    <row r="15" spans="1:3">
      <c r="A15" s="4" t="s">
        <v>43</v>
      </c>
      <c r="B15" s="5" t="n">
        <v>68278</v>
      </c>
      <c r="C15" s="5" t="n">
        <v>67886</v>
      </c>
    </row>
    <row r="16" spans="1:3">
      <c r="A16" s="4" t="s">
        <v>543</v>
      </c>
    </row>
    <row r="17" spans="1:3">
      <c r="A17" s="4" t="s">
        <v>553</v>
      </c>
      <c r="B17" s="5" t="n">
        <v>11411</v>
      </c>
      <c r="C17" s="5" t="n">
        <v>14725</v>
      </c>
    </row>
    <row r="18" spans="1:3">
      <c r="A18" s="4" t="s">
        <v>554</v>
      </c>
      <c r="B18" s="5" t="n">
        <v>8</v>
      </c>
      <c r="C18" s="5" t="n">
        <v>18</v>
      </c>
    </row>
    <row r="19" spans="1:3">
      <c r="A19" s="4" t="s">
        <v>555</v>
      </c>
      <c r="B19" s="5" t="n">
        <v>-300</v>
      </c>
      <c r="C19" s="5" t="n">
        <v>-99</v>
      </c>
    </row>
    <row r="20" spans="1:3">
      <c r="A20" s="4" t="s">
        <v>43</v>
      </c>
      <c r="B20" s="5" t="n">
        <v>11119</v>
      </c>
      <c r="C20" s="5" t="n">
        <v>14644</v>
      </c>
    </row>
    <row r="21" spans="1:3">
      <c r="A21" s="4" t="s">
        <v>557</v>
      </c>
    </row>
    <row r="22" spans="1:3">
      <c r="A22" s="4" t="s">
        <v>553</v>
      </c>
      <c r="B22" s="5" t="n">
        <v>19635</v>
      </c>
      <c r="C22" s="5" t="n">
        <v>24770</v>
      </c>
    </row>
    <row r="23" spans="1:3">
      <c r="A23" s="4" t="s">
        <v>554</v>
      </c>
      <c r="B23" s="5" t="n">
        <v>86</v>
      </c>
      <c r="C23" s="5" t="n">
        <v>364</v>
      </c>
    </row>
    <row r="24" spans="1:3">
      <c r="A24" s="4" t="s">
        <v>555</v>
      </c>
      <c r="B24" s="5" t="n">
        <v>-373</v>
      </c>
      <c r="C24" s="5" t="n">
        <v>-265</v>
      </c>
    </row>
    <row r="25" spans="1:3">
      <c r="A25" s="4" t="s">
        <v>43</v>
      </c>
      <c r="B25" s="5" t="n">
        <v>19348</v>
      </c>
      <c r="C25" s="5" t="n">
        <v>24869</v>
      </c>
    </row>
    <row r="26" spans="1:3">
      <c r="A26" s="4" t="s">
        <v>558</v>
      </c>
    </row>
    <row r="27" spans="1:3">
      <c r="A27" s="4" t="s">
        <v>553</v>
      </c>
      <c r="B27" s="5" t="n">
        <v>24229</v>
      </c>
      <c r="C27" s="5" t="n">
        <v>20051</v>
      </c>
    </row>
    <row r="28" spans="1:3">
      <c r="A28" s="4" t="s">
        <v>554</v>
      </c>
      <c r="B28" s="5" t="n">
        <v>6</v>
      </c>
      <c r="C28" s="5" t="n">
        <v>7</v>
      </c>
    </row>
    <row r="29" spans="1:3">
      <c r="A29" s="4" t="s">
        <v>555</v>
      </c>
      <c r="B29" s="5" t="n">
        <v>-360</v>
      </c>
      <c r="C29" s="5" t="n">
        <v>-270</v>
      </c>
    </row>
    <row r="30" spans="1:3">
      <c r="A30" s="4" t="s">
        <v>43</v>
      </c>
      <c r="B30" s="5" t="n">
        <v>23875</v>
      </c>
      <c r="C30" s="5" t="n">
        <v>19788</v>
      </c>
    </row>
    <row r="31" spans="1:3">
      <c r="A31" s="4" t="s">
        <v>550</v>
      </c>
    </row>
    <row r="32" spans="1:3">
      <c r="A32" s="4" t="s">
        <v>553</v>
      </c>
      <c r="B32" s="5" t="n">
        <v>10350</v>
      </c>
      <c r="C32" s="4" t="s">
        <v>166</v>
      </c>
    </row>
    <row r="33" spans="1:3">
      <c r="A33" s="4" t="s">
        <v>554</v>
      </c>
      <c r="B33" s="5" t="n">
        <v>6</v>
      </c>
      <c r="C33" s="4" t="s">
        <v>166</v>
      </c>
    </row>
    <row r="34" spans="1:3">
      <c r="A34" s="4" t="s">
        <v>555</v>
      </c>
      <c r="B34" s="5" t="n">
        <v>-158</v>
      </c>
      <c r="C34" s="4" t="s">
        <v>166</v>
      </c>
    </row>
    <row r="35" spans="1:3">
      <c r="A35" s="4" t="s">
        <v>43</v>
      </c>
      <c r="B35" s="6" t="n">
        <v>10198</v>
      </c>
      <c r="C35" s="4" t="s">
        <v>1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8</v>
      </c>
    </row>
    <row r="3" spans="1:3">
      <c r="A3" s="4" t="s">
        <v>560</v>
      </c>
      <c r="B3" s="6" t="n">
        <v>51319</v>
      </c>
      <c r="C3" s="6" t="n">
        <v>10585</v>
      </c>
    </row>
    <row r="4" spans="1:3">
      <c r="A4" s="4" t="s">
        <v>561</v>
      </c>
      <c r="B4" s="5" t="n">
        <v>191</v>
      </c>
      <c r="C4" s="5" t="n">
        <v>77</v>
      </c>
    </row>
    <row r="5" spans="1:3">
      <c r="A5" s="4" t="s">
        <v>562</v>
      </c>
      <c r="B5" s="5" t="n">
        <v>-378</v>
      </c>
      <c r="C5" s="5" t="n">
        <v>-40</v>
      </c>
    </row>
    <row r="6" spans="1:3">
      <c r="A6" s="4" t="s">
        <v>563</v>
      </c>
      <c r="B6" s="6" t="n">
        <v>-187</v>
      </c>
      <c r="C6" s="6" t="n">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8</v>
      </c>
    </row>
    <row r="2" spans="1:3">
      <c r="A2" s="4" t="s">
        <v>565</v>
      </c>
      <c r="B2" s="4" t="s">
        <v>166</v>
      </c>
    </row>
    <row r="3" spans="1:3">
      <c r="A3" s="4" t="s">
        <v>566</v>
      </c>
      <c r="B3" s="4" t="s">
        <v>166</v>
      </c>
    </row>
    <row r="4" spans="1:3">
      <c r="A4" s="4" t="s">
        <v>567</v>
      </c>
      <c r="B4" s="5" t="n">
        <v>15337</v>
      </c>
    </row>
    <row r="5" spans="1:3">
      <c r="A5" s="4" t="s">
        <v>568</v>
      </c>
      <c r="B5" s="5" t="n">
        <v>15033</v>
      </c>
    </row>
    <row r="6" spans="1:3">
      <c r="A6" s="4" t="s">
        <v>569</v>
      </c>
      <c r="B6" s="5" t="n">
        <v>12084</v>
      </c>
    </row>
    <row r="7" spans="1:3">
      <c r="A7" s="4" t="s">
        <v>570</v>
      </c>
      <c r="B7" s="5" t="n">
        <v>12039</v>
      </c>
    </row>
    <row r="8" spans="1:3">
      <c r="A8" s="4" t="s">
        <v>571</v>
      </c>
      <c r="B8" s="5" t="n">
        <v>72697</v>
      </c>
    </row>
    <row r="9" spans="1:3">
      <c r="A9" s="4" t="s">
        <v>572</v>
      </c>
      <c r="B9" s="5" t="n">
        <v>71870</v>
      </c>
    </row>
    <row r="10" spans="1:3">
      <c r="A10" s="4" t="s">
        <v>573</v>
      </c>
      <c r="B10" s="5" t="n">
        <v>100118</v>
      </c>
    </row>
    <row r="11" spans="1:3">
      <c r="A11" s="4" t="s">
        <v>574</v>
      </c>
      <c r="B11" s="5" t="n">
        <v>98942</v>
      </c>
    </row>
    <row r="12" spans="1:3">
      <c r="A12" s="4" t="s">
        <v>553</v>
      </c>
      <c r="B12" s="5" t="n">
        <v>143982</v>
      </c>
      <c r="C12" s="6" t="n">
        <v>131935</v>
      </c>
    </row>
    <row r="13" spans="1:3">
      <c r="A13" s="4" t="s">
        <v>43</v>
      </c>
      <c r="B13" s="5" t="n">
        <v>142165</v>
      </c>
      <c r="C13" s="5" t="n">
        <v>132044</v>
      </c>
    </row>
    <row r="14" spans="1:3">
      <c r="A14" s="4" t="s">
        <v>557</v>
      </c>
    </row>
    <row r="15" spans="1:3">
      <c r="A15" s="4" t="s">
        <v>575</v>
      </c>
      <c r="B15" s="5" t="n">
        <v>19635</v>
      </c>
    </row>
    <row r="16" spans="1:3">
      <c r="A16" s="4" t="s">
        <v>576</v>
      </c>
      <c r="B16" s="5" t="n">
        <v>19348</v>
      </c>
    </row>
    <row r="17" spans="1:3">
      <c r="A17" s="4" t="s">
        <v>553</v>
      </c>
      <c r="B17" s="5" t="n">
        <v>19635</v>
      </c>
      <c r="C17" s="5" t="n">
        <v>24770</v>
      </c>
    </row>
    <row r="18" spans="1:3">
      <c r="A18" s="4" t="s">
        <v>43</v>
      </c>
      <c r="B18" s="5" t="n">
        <v>19348</v>
      </c>
      <c r="C18" s="5" t="n">
        <v>24869</v>
      </c>
    </row>
    <row r="19" spans="1:3">
      <c r="A19" s="4" t="s">
        <v>558</v>
      </c>
    </row>
    <row r="20" spans="1:3">
      <c r="A20" s="4" t="s">
        <v>575</v>
      </c>
      <c r="B20" s="5" t="n">
        <v>24229</v>
      </c>
    </row>
    <row r="21" spans="1:3">
      <c r="A21" s="4" t="s">
        <v>576</v>
      </c>
      <c r="B21" s="5" t="n">
        <v>23875</v>
      </c>
    </row>
    <row r="22" spans="1:3">
      <c r="A22" s="4" t="s">
        <v>553</v>
      </c>
      <c r="B22" s="5" t="n">
        <v>24229</v>
      </c>
      <c r="C22" s="5" t="n">
        <v>20051</v>
      </c>
    </row>
    <row r="23" spans="1:3">
      <c r="A23" s="4" t="s">
        <v>43</v>
      </c>
      <c r="B23" s="6" t="n">
        <v>23875</v>
      </c>
      <c r="C23" s="6" t="n">
        <v>197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8</v>
      </c>
    </row>
    <row r="2" spans="1:3">
      <c r="A2" s="4" t="s">
        <v>578</v>
      </c>
      <c r="B2" s="6" t="n">
        <v>34552</v>
      </c>
      <c r="C2" s="6" t="n">
        <v>34647</v>
      </c>
    </row>
    <row r="3" spans="1:3">
      <c r="A3" s="4" t="s">
        <v>579</v>
      </c>
      <c r="B3" s="5" t="n">
        <v>-506</v>
      </c>
      <c r="C3" s="5" t="n">
        <v>-253</v>
      </c>
    </row>
    <row r="4" spans="1:3">
      <c r="A4" s="4" t="s">
        <v>580</v>
      </c>
      <c r="B4" s="5" t="n">
        <v>65876</v>
      </c>
      <c r="C4" s="5" t="n">
        <v>43672</v>
      </c>
    </row>
    <row r="5" spans="1:3">
      <c r="A5" s="4" t="s">
        <v>581</v>
      </c>
      <c r="B5" s="5" t="n">
        <v>-1719</v>
      </c>
      <c r="C5" s="5" t="n">
        <v>-847</v>
      </c>
    </row>
    <row r="6" spans="1:3">
      <c r="A6" s="4" t="s">
        <v>582</v>
      </c>
    </row>
    <row r="7" spans="1:3">
      <c r="A7" s="4" t="s">
        <v>578</v>
      </c>
      <c r="B7" s="4" t="s">
        <v>166</v>
      </c>
      <c r="C7" s="5" t="n">
        <v>2493</v>
      </c>
    </row>
    <row r="8" spans="1:3">
      <c r="A8" s="4" t="s">
        <v>579</v>
      </c>
      <c r="B8" s="4" t="s">
        <v>166</v>
      </c>
      <c r="C8" s="5" t="n">
        <v>-14</v>
      </c>
    </row>
    <row r="9" spans="1:3">
      <c r="A9" s="4" t="s">
        <v>580</v>
      </c>
      <c r="B9" s="5" t="n">
        <v>3385</v>
      </c>
      <c r="C9" s="5" t="n">
        <v>1363</v>
      </c>
    </row>
    <row r="10" spans="1:3">
      <c r="A10" s="4" t="s">
        <v>581</v>
      </c>
      <c r="B10" s="5" t="n">
        <v>-44</v>
      </c>
      <c r="C10" s="5" t="n">
        <v>-23</v>
      </c>
    </row>
    <row r="11" spans="1:3">
      <c r="A11" s="4" t="s">
        <v>556</v>
      </c>
    </row>
    <row r="12" spans="1:3">
      <c r="A12" s="4" t="s">
        <v>578</v>
      </c>
      <c r="B12" s="5" t="n">
        <v>17887</v>
      </c>
      <c r="C12" s="5" t="n">
        <v>15404</v>
      </c>
    </row>
    <row r="13" spans="1:3">
      <c r="A13" s="4" t="s">
        <v>579</v>
      </c>
      <c r="B13" s="5" t="n">
        <v>-140</v>
      </c>
      <c r="C13" s="5" t="n">
        <v>-87</v>
      </c>
    </row>
    <row r="14" spans="1:3">
      <c r="A14" s="4" t="s">
        <v>580</v>
      </c>
      <c r="B14" s="5" t="n">
        <v>32712</v>
      </c>
      <c r="C14" s="5" t="n">
        <v>16675</v>
      </c>
    </row>
    <row r="15" spans="1:3">
      <c r="A15" s="4" t="s">
        <v>581</v>
      </c>
      <c r="B15" s="5" t="n">
        <v>-850</v>
      </c>
      <c r="C15" s="5" t="n">
        <v>-342</v>
      </c>
    </row>
    <row r="16" spans="1:3">
      <c r="A16" s="4" t="s">
        <v>543</v>
      </c>
    </row>
    <row r="17" spans="1:3">
      <c r="A17" s="4" t="s">
        <v>578</v>
      </c>
      <c r="B17" s="5" t="n">
        <v>2890</v>
      </c>
      <c r="C17" s="5" t="n">
        <v>7643</v>
      </c>
    </row>
    <row r="18" spans="1:3">
      <c r="A18" s="4" t="s">
        <v>579</v>
      </c>
      <c r="B18" s="5" t="n">
        <v>-110</v>
      </c>
      <c r="C18" s="5" t="n">
        <v>-71</v>
      </c>
    </row>
    <row r="19" spans="1:3">
      <c r="A19" s="4" t="s">
        <v>580</v>
      </c>
      <c r="B19" s="5" t="n">
        <v>7220</v>
      </c>
      <c r="C19" s="5" t="n">
        <v>3981</v>
      </c>
    </row>
    <row r="20" spans="1:3">
      <c r="A20" s="4" t="s">
        <v>581</v>
      </c>
      <c r="B20" s="5" t="n">
        <v>-190</v>
      </c>
      <c r="C20" s="5" t="n">
        <v>-28</v>
      </c>
    </row>
    <row r="21" spans="1:3">
      <c r="A21" s="4" t="s">
        <v>546</v>
      </c>
    </row>
    <row r="22" spans="1:3">
      <c r="A22" s="4" t="s">
        <v>578</v>
      </c>
      <c r="B22" s="5" t="n">
        <v>5575</v>
      </c>
      <c r="C22" s="5" t="n">
        <v>9107</v>
      </c>
    </row>
    <row r="23" spans="1:3">
      <c r="A23" s="4" t="s">
        <v>579</v>
      </c>
      <c r="B23" s="5" t="n">
        <v>-98</v>
      </c>
      <c r="C23" s="5" t="n">
        <v>-81</v>
      </c>
    </row>
    <row r="24" spans="1:3">
      <c r="A24" s="4" t="s">
        <v>580</v>
      </c>
      <c r="B24" s="5" t="n">
        <v>22559</v>
      </c>
      <c r="C24" s="5" t="n">
        <v>21653</v>
      </c>
    </row>
    <row r="25" spans="1:3">
      <c r="A25" s="4" t="s">
        <v>581</v>
      </c>
      <c r="B25" s="5" t="n">
        <v>-635</v>
      </c>
      <c r="C25" s="5" t="n">
        <v>-454</v>
      </c>
    </row>
    <row r="26" spans="1:3">
      <c r="A26" s="4" t="s">
        <v>550</v>
      </c>
    </row>
    <row r="27" spans="1:3">
      <c r="A27" s="4" t="s">
        <v>578</v>
      </c>
      <c r="B27" s="5" t="n">
        <v>8200</v>
      </c>
      <c r="C27" s="4" t="s">
        <v>166</v>
      </c>
    </row>
    <row r="28" spans="1:3">
      <c r="A28" s="4" t="s">
        <v>579</v>
      </c>
      <c r="B28" s="5" t="n">
        <v>-158</v>
      </c>
      <c r="C28" s="4" t="s">
        <v>166</v>
      </c>
    </row>
    <row r="29" spans="1:3">
      <c r="A29" s="4" t="s">
        <v>580</v>
      </c>
      <c r="B29" s="4" t="s">
        <v>166</v>
      </c>
      <c r="C29" s="4" t="s">
        <v>166</v>
      </c>
    </row>
    <row r="30" spans="1:3">
      <c r="A30" s="4" t="s">
        <v>581</v>
      </c>
      <c r="B30" s="4" t="s">
        <v>166</v>
      </c>
      <c r="C30" s="4" t="s">
        <v>1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8</v>
      </c>
      <c r="D2" s="2" t="s">
        <v>584</v>
      </c>
    </row>
    <row r="3" spans="1:4">
      <c r="A3" s="4" t="s">
        <v>585</v>
      </c>
      <c r="B3" s="6" t="n">
        <v>618031000</v>
      </c>
      <c r="C3" s="6" t="n">
        <v>514247000</v>
      </c>
    </row>
    <row r="4" spans="1:4">
      <c r="A4" s="4" t="s">
        <v>586</v>
      </c>
      <c r="B4" s="5" t="n">
        <v>750000</v>
      </c>
    </row>
    <row r="5" spans="1:4">
      <c r="A5" s="4" t="s">
        <v>587</v>
      </c>
      <c r="B5" s="5" t="n">
        <v>211000</v>
      </c>
    </row>
    <row r="6" spans="1:4">
      <c r="A6" s="4" t="s">
        <v>588</v>
      </c>
      <c r="B6" s="5" t="n">
        <v>6600000</v>
      </c>
      <c r="C6" s="5" t="n">
        <v>5750000</v>
      </c>
      <c r="D6" s="6" t="n">
        <v>4770000</v>
      </c>
    </row>
    <row r="7" spans="1:4">
      <c r="A7" s="4" t="s">
        <v>589</v>
      </c>
      <c r="B7" s="5" t="n">
        <v>2290000</v>
      </c>
      <c r="C7" s="5" t="n">
        <v>977000</v>
      </c>
    </row>
    <row r="8" spans="1:4">
      <c r="A8" s="4" t="s">
        <v>590</v>
      </c>
      <c r="B8" s="5" t="n">
        <v>2290000</v>
      </c>
      <c r="C8" s="5" t="n">
        <v>928000</v>
      </c>
    </row>
    <row r="9" spans="1:4">
      <c r="A9" s="4" t="s">
        <v>591</v>
      </c>
      <c r="C9" s="5" t="n">
        <v>49000</v>
      </c>
    </row>
    <row r="10" spans="1:4">
      <c r="A10" s="4" t="s">
        <v>592</v>
      </c>
    </row>
    <row r="11" spans="1:4">
      <c r="A11" s="4" t="s">
        <v>588</v>
      </c>
      <c r="B11" s="5" t="n">
        <v>0</v>
      </c>
      <c r="C11" s="5" t="n">
        <v>49000</v>
      </c>
    </row>
    <row r="12" spans="1:4">
      <c r="A12" s="4" t="s">
        <v>593</v>
      </c>
    </row>
    <row r="13" spans="1:4">
      <c r="A13" s="4" t="s">
        <v>585</v>
      </c>
      <c r="B13" s="5" t="n">
        <v>328438000</v>
      </c>
      <c r="C13" s="5" t="n">
        <v>244783000</v>
      </c>
    </row>
    <row r="14" spans="1:4">
      <c r="A14" s="4" t="s">
        <v>588</v>
      </c>
      <c r="B14" s="5" t="n">
        <v>3593000</v>
      </c>
      <c r="C14" s="5" t="n">
        <v>2778000</v>
      </c>
      <c r="D14" s="5" t="n">
        <v>2079000</v>
      </c>
    </row>
    <row r="15" spans="1:4">
      <c r="A15" s="4" t="s">
        <v>594</v>
      </c>
    </row>
    <row r="16" spans="1:4">
      <c r="A16" s="4" t="s">
        <v>585</v>
      </c>
      <c r="B16" s="5" t="n">
        <v>12476000</v>
      </c>
      <c r="C16" s="5" t="n">
        <v>13114000</v>
      </c>
    </row>
    <row r="17" spans="1:4">
      <c r="A17" s="4" t="s">
        <v>595</v>
      </c>
      <c r="B17" s="5" t="n">
        <v>2575000</v>
      </c>
    </row>
    <row r="18" spans="1:4">
      <c r="A18" s="4" t="s">
        <v>596</v>
      </c>
    </row>
    <row r="19" spans="1:4">
      <c r="A19" s="4" t="s">
        <v>585</v>
      </c>
      <c r="B19" s="5" t="n">
        <v>76762000</v>
      </c>
      <c r="C19" s="5" t="n">
        <v>65863000</v>
      </c>
    </row>
    <row r="20" spans="1:4">
      <c r="A20" s="4" t="s">
        <v>588</v>
      </c>
      <c r="B20" s="5" t="n">
        <v>1039000</v>
      </c>
      <c r="C20" s="5" t="n">
        <v>940000</v>
      </c>
      <c r="D20" s="5" t="n">
        <v>797000</v>
      </c>
    </row>
    <row r="21" spans="1:4">
      <c r="A21" s="4" t="s">
        <v>589</v>
      </c>
      <c r="B21" s="6" t="n">
        <v>308000</v>
      </c>
      <c r="C21" s="5" t="n">
        <v>107000</v>
      </c>
    </row>
    <row r="22" spans="1:4">
      <c r="A22" s="4" t="s">
        <v>591</v>
      </c>
      <c r="C22" s="5" t="n">
        <v>22000</v>
      </c>
    </row>
    <row r="23" spans="1:4">
      <c r="A23" s="4" t="s">
        <v>597</v>
      </c>
    </row>
    <row r="24" spans="1:4">
      <c r="A24" s="4" t="s">
        <v>598</v>
      </c>
      <c r="B24" s="4" t="s">
        <v>599</v>
      </c>
    </row>
    <row r="25" spans="1:4">
      <c r="A25" s="4" t="s">
        <v>600</v>
      </c>
    </row>
    <row r="26" spans="1:4">
      <c r="A26" s="4" t="s">
        <v>595</v>
      </c>
      <c r="B26" s="6" t="n">
        <v>1303000</v>
      </c>
    </row>
    <row r="27" spans="1:4">
      <c r="A27" s="4" t="s">
        <v>601</v>
      </c>
    </row>
    <row r="28" spans="1:4">
      <c r="A28" s="4" t="s">
        <v>585</v>
      </c>
      <c r="B28" s="5" t="n">
        <v>16565000</v>
      </c>
      <c r="C28" s="5" t="n">
        <v>15712000</v>
      </c>
    </row>
    <row r="29" spans="1:4">
      <c r="A29" s="4" t="s">
        <v>588</v>
      </c>
      <c r="B29" s="5" t="n">
        <v>190000</v>
      </c>
      <c r="C29" s="5" t="n">
        <v>225000</v>
      </c>
      <c r="D29" s="6" t="n">
        <v>193000</v>
      </c>
    </row>
    <row r="30" spans="1:4">
      <c r="A30" s="4" t="s">
        <v>589</v>
      </c>
      <c r="B30" s="6" t="n">
        <v>127000</v>
      </c>
      <c r="C30" s="5" t="n">
        <v>153000</v>
      </c>
    </row>
    <row r="31" spans="1:4">
      <c r="A31" s="4" t="s">
        <v>591</v>
      </c>
      <c r="C31" s="6" t="n">
        <v>27000</v>
      </c>
    </row>
    <row r="32" spans="1:4">
      <c r="A32" s="4" t="s">
        <v>602</v>
      </c>
    </row>
    <row r="33" spans="1:4">
      <c r="A33" s="4" t="s">
        <v>598</v>
      </c>
      <c r="B33" s="4" t="s">
        <v>6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8</v>
      </c>
      <c r="D1" s="2" t="s">
        <v>584</v>
      </c>
    </row>
    <row r="2" spans="1:4">
      <c r="A2" s="4" t="s">
        <v>605</v>
      </c>
      <c r="B2" s="6" t="n">
        <v>618031</v>
      </c>
      <c r="C2" s="6" t="n">
        <v>514247</v>
      </c>
    </row>
    <row r="3" spans="1:4">
      <c r="A3" s="4" t="s">
        <v>606</v>
      </c>
      <c r="B3" s="5" t="n">
        <v>-1098</v>
      </c>
      <c r="C3" s="5" t="n">
        <v>-1093</v>
      </c>
    </row>
    <row r="4" spans="1:4">
      <c r="A4" s="4" t="s">
        <v>82</v>
      </c>
      <c r="B4" s="5" t="n">
        <v>-6600</v>
      </c>
      <c r="C4" s="5" t="n">
        <v>-5750</v>
      </c>
      <c r="D4" s="6" t="n">
        <v>-4770</v>
      </c>
    </row>
    <row r="5" spans="1:4">
      <c r="A5" s="4" t="s">
        <v>607</v>
      </c>
      <c r="B5" s="5" t="n">
        <v>610333</v>
      </c>
      <c r="C5" s="5" t="n">
        <v>507404</v>
      </c>
    </row>
    <row r="6" spans="1:4">
      <c r="A6" s="4" t="s">
        <v>608</v>
      </c>
    </row>
    <row r="7" spans="1:4">
      <c r="A7" s="4" t="s">
        <v>605</v>
      </c>
      <c r="B7" s="5" t="n">
        <v>144107</v>
      </c>
      <c r="C7" s="5" t="n">
        <v>135217</v>
      </c>
    </row>
    <row r="8" spans="1:4">
      <c r="A8" s="4" t="s">
        <v>593</v>
      </c>
    </row>
    <row r="9" spans="1:4">
      <c r="A9" s="4" t="s">
        <v>605</v>
      </c>
      <c r="B9" s="5" t="n">
        <v>328438</v>
      </c>
      <c r="C9" s="5" t="n">
        <v>244783</v>
      </c>
    </row>
    <row r="10" spans="1:4">
      <c r="A10" s="4" t="s">
        <v>82</v>
      </c>
      <c r="B10" s="5" t="n">
        <v>-3593</v>
      </c>
      <c r="C10" s="5" t="n">
        <v>-2778</v>
      </c>
      <c r="D10" s="5" t="n">
        <v>-2079</v>
      </c>
    </row>
    <row r="11" spans="1:4">
      <c r="A11" s="4" t="s">
        <v>609</v>
      </c>
    </row>
    <row r="12" spans="1:4">
      <c r="A12" s="4" t="s">
        <v>605</v>
      </c>
      <c r="B12" s="5" t="n">
        <v>52159</v>
      </c>
      <c r="C12" s="5" t="n">
        <v>52672</v>
      </c>
    </row>
    <row r="13" spans="1:4">
      <c r="A13" s="4" t="s">
        <v>82</v>
      </c>
      <c r="B13" s="5" t="n">
        <v>-477</v>
      </c>
      <c r="C13" s="5" t="n">
        <v>-506</v>
      </c>
      <c r="D13" s="5" t="n">
        <v>-460</v>
      </c>
    </row>
    <row r="14" spans="1:4">
      <c r="A14" s="4" t="s">
        <v>601</v>
      </c>
    </row>
    <row r="15" spans="1:4">
      <c r="A15" s="4" t="s">
        <v>605</v>
      </c>
      <c r="B15" s="5" t="n">
        <v>16565</v>
      </c>
      <c r="C15" s="5" t="n">
        <v>15712</v>
      </c>
    </row>
    <row r="16" spans="1:4">
      <c r="A16" s="4" t="s">
        <v>82</v>
      </c>
      <c r="B16" s="5" t="n">
        <v>-190</v>
      </c>
      <c r="C16" s="5" t="n">
        <v>-225</v>
      </c>
      <c r="D16" s="5" t="n">
        <v>-193</v>
      </c>
    </row>
    <row r="17" spans="1:4">
      <c r="A17" s="4" t="s">
        <v>596</v>
      </c>
    </row>
    <row r="18" spans="1:4">
      <c r="A18" s="4" t="s">
        <v>605</v>
      </c>
      <c r="B18" s="5" t="n">
        <v>76762</v>
      </c>
      <c r="C18" s="5" t="n">
        <v>65863</v>
      </c>
    </row>
    <row r="19" spans="1:4">
      <c r="A19" s="4" t="s">
        <v>82</v>
      </c>
      <c r="B19" s="6" t="n">
        <v>-1039</v>
      </c>
      <c r="C19" s="6" t="n">
        <v>-940</v>
      </c>
      <c r="D19" s="6" t="n">
        <v>-7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0</v>
      </c>
      <c r="B1" s="2" t="s">
        <v>2</v>
      </c>
      <c r="C1" s="2" t="s">
        <v>38</v>
      </c>
      <c r="D1" s="2" t="s">
        <v>584</v>
      </c>
    </row>
    <row r="2" spans="1:4">
      <c r="A2" s="4" t="s">
        <v>611</v>
      </c>
      <c r="B2" s="6" t="n">
        <v>2268</v>
      </c>
      <c r="C2" s="6" t="n">
        <v>977</v>
      </c>
    </row>
    <row r="3" spans="1:4">
      <c r="A3" s="4" t="s">
        <v>612</v>
      </c>
      <c r="B3" s="5" t="n">
        <v>1477</v>
      </c>
      <c r="C3" s="5" t="n">
        <v>0</v>
      </c>
    </row>
    <row r="4" spans="1:4">
      <c r="A4" s="4" t="s">
        <v>613</v>
      </c>
      <c r="B4" s="5" t="n">
        <v>22</v>
      </c>
      <c r="C4" s="5" t="n">
        <v>0</v>
      </c>
    </row>
    <row r="5" spans="1:4">
      <c r="A5" s="4" t="s">
        <v>614</v>
      </c>
      <c r="B5" s="5" t="n">
        <v>3767</v>
      </c>
      <c r="C5" s="5" t="n">
        <v>977</v>
      </c>
    </row>
    <row r="6" spans="1:4">
      <c r="A6" s="4" t="s">
        <v>53</v>
      </c>
      <c r="B6" s="5" t="n">
        <v>107</v>
      </c>
      <c r="C6" s="5" t="n">
        <v>525</v>
      </c>
    </row>
    <row r="7" spans="1:4">
      <c r="A7" s="4" t="s">
        <v>615</v>
      </c>
      <c r="B7" s="6" t="n">
        <v>3874</v>
      </c>
      <c r="C7" s="6" t="n">
        <v>1502</v>
      </c>
    </row>
    <row r="8" spans="1:4">
      <c r="A8" s="4" t="s">
        <v>616</v>
      </c>
      <c r="B8" s="4" t="s">
        <v>617</v>
      </c>
      <c r="C8" s="4" t="s">
        <v>618</v>
      </c>
    </row>
    <row r="9" spans="1:4">
      <c r="A9" s="4" t="s">
        <v>82</v>
      </c>
      <c r="B9" s="6" t="n">
        <v>6600</v>
      </c>
      <c r="C9" s="6" t="n">
        <v>5750</v>
      </c>
      <c r="D9" s="6" t="n">
        <v>4770</v>
      </c>
    </row>
    <row r="10" spans="1:4">
      <c r="A10" s="4" t="s">
        <v>619</v>
      </c>
      <c r="B10" s="4" t="s">
        <v>620</v>
      </c>
      <c r="C10" s="4" t="s">
        <v>621</v>
      </c>
    </row>
    <row r="11" spans="1:4">
      <c r="A11" s="4" t="s">
        <v>622</v>
      </c>
      <c r="B11" s="4" t="s">
        <v>623</v>
      </c>
      <c r="C11" s="4" t="s">
        <v>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0"/>
  </cols>
  <sheetData>
    <row r="1" spans="1:9">
      <c r="A1" s="1" t="s">
        <v>156</v>
      </c>
      <c r="B1" s="2" t="s">
        <v>157</v>
      </c>
      <c r="C1" s="2" t="s">
        <v>158</v>
      </c>
      <c r="D1" s="2" t="s">
        <v>159</v>
      </c>
      <c r="E1" s="2" t="s">
        <v>160</v>
      </c>
      <c r="F1" s="2" t="s">
        <v>161</v>
      </c>
      <c r="G1" s="2" t="s">
        <v>162</v>
      </c>
      <c r="H1" s="2" t="s">
        <v>163</v>
      </c>
      <c r="I1" s="2" t="s">
        <v>164</v>
      </c>
    </row>
    <row r="2" spans="1:9">
      <c r="A2" s="4" t="s">
        <v>165</v>
      </c>
      <c r="B2" s="4" t="s">
        <v>166</v>
      </c>
      <c r="C2" s="6" t="n">
        <v>41</v>
      </c>
      <c r="D2" s="6" t="n">
        <v>22366</v>
      </c>
      <c r="E2" s="6" t="n">
        <v>-809</v>
      </c>
      <c r="F2" s="6" t="n">
        <v>-2971</v>
      </c>
      <c r="G2" s="6" t="n">
        <v>41240</v>
      </c>
      <c r="H2" s="6" t="n">
        <v>-411</v>
      </c>
      <c r="I2" s="6" t="n">
        <v>59456</v>
      </c>
    </row>
    <row r="3" spans="1:9">
      <c r="A3" s="4" t="s">
        <v>144</v>
      </c>
      <c r="B3" s="4" t="s">
        <v>166</v>
      </c>
      <c r="C3" s="4" t="s">
        <v>166</v>
      </c>
      <c r="D3" s="4" t="s">
        <v>166</v>
      </c>
      <c r="E3" s="4" t="s">
        <v>166</v>
      </c>
      <c r="F3" s="4" t="s">
        <v>166</v>
      </c>
      <c r="G3" s="5" t="n">
        <v>4103</v>
      </c>
      <c r="H3" s="4" t="s">
        <v>166</v>
      </c>
      <c r="I3" s="5" t="n">
        <v>4103</v>
      </c>
    </row>
    <row r="4" spans="1:9">
      <c r="A4" s="4" t="s">
        <v>167</v>
      </c>
      <c r="B4" s="4" t="s">
        <v>166</v>
      </c>
      <c r="C4" s="4" t="s">
        <v>166</v>
      </c>
      <c r="D4" s="4" t="s">
        <v>166</v>
      </c>
      <c r="E4" s="4" t="s">
        <v>166</v>
      </c>
      <c r="F4" s="4" t="s">
        <v>166</v>
      </c>
      <c r="G4" s="4" t="s">
        <v>166</v>
      </c>
      <c r="H4" s="5" t="n">
        <v>724</v>
      </c>
      <c r="I4" s="5" t="n">
        <v>724</v>
      </c>
    </row>
    <row r="5" spans="1:9">
      <c r="A5" s="4" t="s">
        <v>168</v>
      </c>
      <c r="B5" s="4" t="s">
        <v>166</v>
      </c>
      <c r="C5" s="4" t="s">
        <v>166</v>
      </c>
      <c r="D5" s="4" t="s">
        <v>166</v>
      </c>
      <c r="E5" s="4" t="s">
        <v>166</v>
      </c>
      <c r="F5" s="4" t="s">
        <v>166</v>
      </c>
      <c r="G5" s="5" t="n">
        <v>-1404</v>
      </c>
      <c r="H5" s="4" t="s">
        <v>166</v>
      </c>
      <c r="I5" s="5" t="n">
        <v>-1404</v>
      </c>
    </row>
    <row r="6" spans="1:9">
      <c r="A6" s="4" t="s">
        <v>169</v>
      </c>
      <c r="B6" s="4" t="s">
        <v>166</v>
      </c>
      <c r="C6" s="5" t="n">
        <v>12</v>
      </c>
      <c r="D6" s="5" t="n">
        <v>20145</v>
      </c>
      <c r="E6" s="4" t="s">
        <v>166</v>
      </c>
      <c r="F6" s="4" t="s">
        <v>166</v>
      </c>
      <c r="G6" s="4" t="s">
        <v>166</v>
      </c>
      <c r="H6" s="4" t="s">
        <v>166</v>
      </c>
      <c r="I6" s="5" t="n">
        <v>20157</v>
      </c>
    </row>
    <row r="7" spans="1:9">
      <c r="A7" s="4" t="s">
        <v>170</v>
      </c>
      <c r="B7" s="4" t="s">
        <v>166</v>
      </c>
      <c r="C7" s="4" t="s">
        <v>166</v>
      </c>
      <c r="D7" s="5" t="n">
        <v>261</v>
      </c>
      <c r="E7" s="4" t="s">
        <v>166</v>
      </c>
      <c r="F7" s="4" t="s">
        <v>166</v>
      </c>
      <c r="G7" s="4" t="s">
        <v>166</v>
      </c>
      <c r="H7" s="4" t="s">
        <v>166</v>
      </c>
      <c r="I7" s="5" t="n">
        <v>261</v>
      </c>
    </row>
    <row r="8" spans="1:9">
      <c r="A8" s="4" t="s">
        <v>171</v>
      </c>
      <c r="B8" s="4" t="s">
        <v>166</v>
      </c>
      <c r="C8" s="4" t="s">
        <v>166</v>
      </c>
      <c r="D8" s="5" t="n">
        <v>-145</v>
      </c>
      <c r="E8" s="4" t="s">
        <v>166</v>
      </c>
      <c r="F8" s="5" t="n">
        <v>145</v>
      </c>
      <c r="G8" s="4" t="s">
        <v>166</v>
      </c>
      <c r="H8" s="4" t="s">
        <v>166</v>
      </c>
      <c r="I8" s="4" t="s">
        <v>166</v>
      </c>
    </row>
    <row r="9" spans="1:9">
      <c r="A9" s="4" t="s">
        <v>172</v>
      </c>
      <c r="B9" s="4" t="s">
        <v>166</v>
      </c>
      <c r="C9" s="4" t="s">
        <v>166</v>
      </c>
      <c r="D9" s="5" t="n">
        <v>153</v>
      </c>
      <c r="E9" s="5" t="n">
        <v>166</v>
      </c>
      <c r="F9" s="4" t="s">
        <v>166</v>
      </c>
      <c r="G9" s="4" t="s">
        <v>166</v>
      </c>
      <c r="H9" s="4" t="s">
        <v>166</v>
      </c>
      <c r="I9" s="5" t="n">
        <v>319</v>
      </c>
    </row>
    <row r="10" spans="1:9">
      <c r="A10" s="4" t="s">
        <v>173</v>
      </c>
      <c r="B10" s="4" t="s">
        <v>166</v>
      </c>
      <c r="C10" s="5" t="n">
        <v>53</v>
      </c>
      <c r="D10" s="5" t="n">
        <v>42780</v>
      </c>
      <c r="E10" s="5" t="n">
        <v>-643</v>
      </c>
      <c r="F10" s="5" t="n">
        <v>-2826</v>
      </c>
      <c r="G10" s="5" t="n">
        <v>43939</v>
      </c>
      <c r="H10" s="5" t="n">
        <v>313</v>
      </c>
      <c r="I10" s="5" t="n">
        <v>83616</v>
      </c>
    </row>
    <row r="11" spans="1:9">
      <c r="A11" s="4" t="s">
        <v>144</v>
      </c>
      <c r="B11" s="4" t="s">
        <v>166</v>
      </c>
      <c r="C11" s="4" t="s">
        <v>166</v>
      </c>
      <c r="D11" s="4" t="s">
        <v>166</v>
      </c>
      <c r="E11" s="4" t="s">
        <v>166</v>
      </c>
      <c r="F11" s="4" t="s">
        <v>166</v>
      </c>
      <c r="G11" s="5" t="n">
        <v>4982</v>
      </c>
      <c r="H11" s="4" t="s">
        <v>166</v>
      </c>
      <c r="I11" s="5" t="n">
        <v>4982</v>
      </c>
    </row>
    <row r="12" spans="1:9">
      <c r="A12" s="4" t="s">
        <v>167</v>
      </c>
      <c r="B12" s="4" t="s">
        <v>166</v>
      </c>
      <c r="C12" s="4" t="s">
        <v>166</v>
      </c>
      <c r="D12" s="4" t="s">
        <v>166</v>
      </c>
      <c r="E12" s="4" t="s">
        <v>166</v>
      </c>
      <c r="F12" s="4" t="s">
        <v>166</v>
      </c>
      <c r="G12" s="4" t="s">
        <v>166</v>
      </c>
      <c r="H12" s="5" t="n">
        <v>-1424</v>
      </c>
      <c r="I12" s="5" t="n">
        <v>-1424</v>
      </c>
    </row>
    <row r="13" spans="1:9">
      <c r="A13" s="4" t="s">
        <v>168</v>
      </c>
      <c r="B13" s="4" t="s">
        <v>166</v>
      </c>
      <c r="C13" s="4" t="s">
        <v>166</v>
      </c>
      <c r="D13" s="4" t="s">
        <v>166</v>
      </c>
      <c r="E13" s="4" t="s">
        <v>166</v>
      </c>
      <c r="F13" s="4" t="s">
        <v>166</v>
      </c>
      <c r="G13" s="5" t="n">
        <v>-1995</v>
      </c>
      <c r="H13" s="4" t="s">
        <v>166</v>
      </c>
      <c r="I13" s="5" t="n">
        <v>-1995</v>
      </c>
    </row>
    <row r="14" spans="1:9">
      <c r="A14" s="4" t="s">
        <v>170</v>
      </c>
      <c r="B14" s="4" t="s">
        <v>166</v>
      </c>
      <c r="C14" s="4" t="s">
        <v>166</v>
      </c>
      <c r="D14" s="5" t="n">
        <v>281</v>
      </c>
      <c r="E14" s="4" t="s">
        <v>166</v>
      </c>
      <c r="F14" s="4" t="s">
        <v>166</v>
      </c>
      <c r="G14" s="4" t="s">
        <v>166</v>
      </c>
      <c r="H14" s="4" t="s">
        <v>166</v>
      </c>
      <c r="I14" s="5" t="n">
        <v>281</v>
      </c>
    </row>
    <row r="15" spans="1:9">
      <c r="A15" s="4" t="s">
        <v>171</v>
      </c>
      <c r="B15" s="4" t="s">
        <v>166</v>
      </c>
      <c r="C15" s="4" t="s">
        <v>166</v>
      </c>
      <c r="D15" s="5" t="n">
        <v>-186</v>
      </c>
      <c r="E15" s="4" t="s">
        <v>166</v>
      </c>
      <c r="F15" s="5" t="n">
        <v>186</v>
      </c>
      <c r="G15" s="4" t="s">
        <v>166</v>
      </c>
      <c r="H15" s="4" t="s">
        <v>166</v>
      </c>
      <c r="I15" s="4" t="s">
        <v>166</v>
      </c>
    </row>
    <row r="16" spans="1:9">
      <c r="A16" s="4" t="s">
        <v>172</v>
      </c>
      <c r="B16" s="4" t="s">
        <v>166</v>
      </c>
      <c r="C16" s="4" t="s">
        <v>166</v>
      </c>
      <c r="D16" s="5" t="n">
        <v>150</v>
      </c>
      <c r="E16" s="5" t="n">
        <v>166</v>
      </c>
      <c r="F16" s="4" t="s">
        <v>166</v>
      </c>
      <c r="G16" s="4" t="s">
        <v>166</v>
      </c>
      <c r="H16" s="4" t="s">
        <v>166</v>
      </c>
      <c r="I16" s="5" t="n">
        <v>316</v>
      </c>
    </row>
    <row r="17" spans="1:9">
      <c r="A17" s="4" t="s">
        <v>174</v>
      </c>
      <c r="B17" s="4" t="s">
        <v>166</v>
      </c>
      <c r="C17" s="5" t="n">
        <v>4</v>
      </c>
      <c r="D17" s="5" t="n">
        <v>9026</v>
      </c>
      <c r="E17" s="4" t="s">
        <v>166</v>
      </c>
      <c r="F17" s="4" t="s">
        <v>166</v>
      </c>
      <c r="G17" s="4" t="s">
        <v>166</v>
      </c>
      <c r="H17" s="4" t="s">
        <v>166</v>
      </c>
      <c r="I17" s="5" t="n">
        <v>9030</v>
      </c>
    </row>
    <row r="18" spans="1:9">
      <c r="A18" s="4" t="s">
        <v>175</v>
      </c>
      <c r="B18" s="4" t="s">
        <v>166</v>
      </c>
      <c r="C18" s="6" t="n">
        <v>57</v>
      </c>
      <c r="D18" s="6" t="n">
        <v>52051</v>
      </c>
      <c r="E18" s="6" t="n">
        <v>-477</v>
      </c>
      <c r="F18" s="6" t="n">
        <v>-2640</v>
      </c>
      <c r="G18" s="6" t="n">
        <v>46926</v>
      </c>
      <c r="H18" s="6" t="n">
        <v>-1111</v>
      </c>
      <c r="I18" s="6" t="n">
        <v>948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5</v>
      </c>
      <c r="B1" s="2" t="s">
        <v>529</v>
      </c>
      <c r="J1" s="2" t="s">
        <v>1</v>
      </c>
    </row>
    <row r="2" spans="1:11">
      <c r="B2" s="2" t="s">
        <v>2</v>
      </c>
      <c r="C2" s="2" t="s">
        <v>479</v>
      </c>
      <c r="D2" s="2" t="s">
        <v>4</v>
      </c>
      <c r="E2" s="2" t="s">
        <v>483</v>
      </c>
      <c r="F2" s="2" t="s">
        <v>38</v>
      </c>
      <c r="G2" s="2" t="s">
        <v>530</v>
      </c>
      <c r="H2" s="2" t="s">
        <v>531</v>
      </c>
      <c r="I2" s="2" t="s">
        <v>532</v>
      </c>
      <c r="J2" s="2" t="s">
        <v>2</v>
      </c>
      <c r="K2" s="2" t="s">
        <v>38</v>
      </c>
    </row>
    <row r="3" spans="1:11">
      <c r="A3" s="4" t="s">
        <v>626</v>
      </c>
      <c r="E3" s="6" t="n">
        <v>5750</v>
      </c>
      <c r="I3" s="6" t="n">
        <v>4770</v>
      </c>
      <c r="J3" s="6" t="n">
        <v>5750</v>
      </c>
      <c r="K3" s="6" t="n">
        <v>4770</v>
      </c>
    </row>
    <row r="4" spans="1:11">
      <c r="A4" s="4" t="s">
        <v>627</v>
      </c>
      <c r="J4" s="5" t="n">
        <v>-189</v>
      </c>
      <c r="K4" s="5" t="n">
        <v>-311</v>
      </c>
    </row>
    <row r="5" spans="1:11">
      <c r="A5" s="4" t="s">
        <v>628</v>
      </c>
      <c r="J5" s="5" t="n">
        <v>59</v>
      </c>
      <c r="K5" s="5" t="n">
        <v>63</v>
      </c>
    </row>
    <row r="6" spans="1:11">
      <c r="A6" s="4" t="s">
        <v>104</v>
      </c>
      <c r="B6" s="6" t="n">
        <v>260</v>
      </c>
      <c r="C6" s="6" t="n">
        <v>194</v>
      </c>
      <c r="D6" s="6" t="n">
        <v>24</v>
      </c>
      <c r="E6" s="5" t="n">
        <v>502</v>
      </c>
      <c r="F6" s="6" t="n">
        <v>294</v>
      </c>
      <c r="G6" s="6" t="n">
        <v>331</v>
      </c>
      <c r="H6" s="6" t="n">
        <v>302</v>
      </c>
      <c r="I6" s="5" t="n">
        <v>301</v>
      </c>
      <c r="J6" s="5" t="n">
        <v>980</v>
      </c>
      <c r="K6" s="5" t="n">
        <v>1228</v>
      </c>
    </row>
    <row r="7" spans="1:11">
      <c r="A7" s="4" t="s">
        <v>629</v>
      </c>
      <c r="B7" s="5" t="n">
        <v>6600</v>
      </c>
      <c r="F7" s="5" t="n">
        <v>5750</v>
      </c>
      <c r="J7" s="5" t="n">
        <v>6600</v>
      </c>
      <c r="K7" s="5" t="n">
        <v>5750</v>
      </c>
    </row>
    <row r="8" spans="1:11">
      <c r="A8" s="4" t="s">
        <v>630</v>
      </c>
      <c r="B8" s="4" t="s">
        <v>166</v>
      </c>
      <c r="F8" s="5" t="n">
        <v>49</v>
      </c>
      <c r="J8" s="4" t="s">
        <v>166</v>
      </c>
      <c r="K8" s="5" t="n">
        <v>49</v>
      </c>
    </row>
    <row r="9" spans="1:11">
      <c r="A9" s="4" t="s">
        <v>631</v>
      </c>
      <c r="B9" s="5" t="n">
        <v>6600</v>
      </c>
      <c r="F9" s="5" t="n">
        <v>5701</v>
      </c>
      <c r="J9" s="5" t="n">
        <v>6600</v>
      </c>
      <c r="K9" s="5" t="n">
        <v>5701</v>
      </c>
    </row>
    <row r="10" spans="1:11">
      <c r="A10" s="4" t="s">
        <v>632</v>
      </c>
      <c r="B10" s="5" t="n">
        <v>618031</v>
      </c>
      <c r="F10" s="5" t="n">
        <v>514247</v>
      </c>
      <c r="J10" s="5" t="n">
        <v>618031</v>
      </c>
      <c r="K10" s="5" t="n">
        <v>514247</v>
      </c>
    </row>
    <row r="11" spans="1:11">
      <c r="A11" s="4" t="s">
        <v>633</v>
      </c>
      <c r="B11" s="5" t="n">
        <v>2290</v>
      </c>
      <c r="F11" s="5" t="n">
        <v>977</v>
      </c>
      <c r="J11" s="5" t="n">
        <v>2290</v>
      </c>
      <c r="K11" s="5" t="n">
        <v>977</v>
      </c>
    </row>
    <row r="12" spans="1:11">
      <c r="A12" s="4" t="s">
        <v>634</v>
      </c>
      <c r="B12" s="5" t="n">
        <v>615741</v>
      </c>
      <c r="F12" s="5" t="n">
        <v>513270</v>
      </c>
      <c r="J12" s="5" t="n">
        <v>615741</v>
      </c>
      <c r="K12" s="5" t="n">
        <v>513270</v>
      </c>
    </row>
    <row r="13" spans="1:11">
      <c r="A13" s="4" t="s">
        <v>635</v>
      </c>
    </row>
    <row r="14" spans="1:11">
      <c r="A14" s="4" t="s">
        <v>632</v>
      </c>
      <c r="F14" s="5" t="n">
        <v>135217</v>
      </c>
      <c r="K14" s="5" t="n">
        <v>135217</v>
      </c>
    </row>
    <row r="15" spans="1:11">
      <c r="A15" s="4" t="s">
        <v>608</v>
      </c>
    </row>
    <row r="16" spans="1:11">
      <c r="A16" s="4" t="s">
        <v>632</v>
      </c>
      <c r="B16" s="5" t="n">
        <v>144107</v>
      </c>
      <c r="F16" s="5" t="n">
        <v>135217</v>
      </c>
      <c r="J16" s="5" t="n">
        <v>144107</v>
      </c>
      <c r="K16" s="5" t="n">
        <v>135217</v>
      </c>
    </row>
    <row r="17" spans="1:11">
      <c r="A17" s="4" t="s">
        <v>513</v>
      </c>
    </row>
    <row r="18" spans="1:11">
      <c r="A18" s="4" t="s">
        <v>626</v>
      </c>
      <c r="E18" s="5" t="n">
        <v>1301</v>
      </c>
      <c r="I18" s="5" t="n">
        <v>1241</v>
      </c>
      <c r="J18" s="5" t="n">
        <v>1301</v>
      </c>
      <c r="K18" s="5" t="n">
        <v>1241</v>
      </c>
    </row>
    <row r="19" spans="1:11">
      <c r="A19" s="4" t="s">
        <v>627</v>
      </c>
      <c r="J19" s="5" t="n">
        <v>0</v>
      </c>
      <c r="K19" s="5" t="n">
        <v>0</v>
      </c>
    </row>
    <row r="20" spans="1:11">
      <c r="A20" s="4" t="s">
        <v>628</v>
      </c>
      <c r="J20" s="5" t="n">
        <v>0</v>
      </c>
      <c r="K20" s="5" t="n">
        <v>0</v>
      </c>
    </row>
    <row r="21" spans="1:11">
      <c r="A21" s="4" t="s">
        <v>104</v>
      </c>
      <c r="J21" s="5" t="n">
        <v>0</v>
      </c>
      <c r="K21" s="5" t="n">
        <v>60</v>
      </c>
    </row>
    <row r="22" spans="1:11">
      <c r="A22" s="4" t="s">
        <v>629</v>
      </c>
      <c r="B22" s="5" t="n">
        <v>1301</v>
      </c>
      <c r="F22" s="5" t="n">
        <v>1301</v>
      </c>
      <c r="J22" s="5" t="n">
        <v>1301</v>
      </c>
      <c r="K22" s="5" t="n">
        <v>1301</v>
      </c>
    </row>
    <row r="23" spans="1:11">
      <c r="A23" s="4" t="s">
        <v>630</v>
      </c>
      <c r="B23" s="5" t="n">
        <v>0</v>
      </c>
      <c r="F23" s="5" t="n">
        <v>0</v>
      </c>
      <c r="J23" s="5" t="n">
        <v>0</v>
      </c>
      <c r="K23" s="5" t="n">
        <v>0</v>
      </c>
    </row>
    <row r="24" spans="1:11">
      <c r="A24" s="4" t="s">
        <v>631</v>
      </c>
      <c r="B24" s="5" t="n">
        <v>1301</v>
      </c>
      <c r="F24" s="5" t="n">
        <v>1301</v>
      </c>
      <c r="J24" s="5" t="n">
        <v>1301</v>
      </c>
      <c r="K24" s="5" t="n">
        <v>1301</v>
      </c>
    </row>
    <row r="25" spans="1:11">
      <c r="A25" s="4" t="s">
        <v>632</v>
      </c>
      <c r="B25" s="5" t="n">
        <v>116939</v>
      </c>
      <c r="F25" s="5" t="n">
        <v>109911</v>
      </c>
      <c r="J25" s="5" t="n">
        <v>116939</v>
      </c>
      <c r="K25" s="5" t="n">
        <v>109911</v>
      </c>
    </row>
    <row r="26" spans="1:11">
      <c r="A26" s="4" t="s">
        <v>633</v>
      </c>
      <c r="B26" s="5" t="n">
        <v>887</v>
      </c>
      <c r="F26" s="5" t="n">
        <v>475</v>
      </c>
      <c r="J26" s="5" t="n">
        <v>887</v>
      </c>
      <c r="K26" s="5" t="n">
        <v>475</v>
      </c>
    </row>
    <row r="27" spans="1:11">
      <c r="A27" s="4" t="s">
        <v>634</v>
      </c>
      <c r="B27" s="5" t="n">
        <v>143220</v>
      </c>
      <c r="F27" s="5" t="n">
        <v>134742</v>
      </c>
      <c r="J27" s="5" t="n">
        <v>143220</v>
      </c>
      <c r="K27" s="5" t="n">
        <v>134742</v>
      </c>
    </row>
    <row r="28" spans="1:11">
      <c r="A28" s="4" t="s">
        <v>593</v>
      </c>
    </row>
    <row r="29" spans="1:11">
      <c r="A29" s="4" t="s">
        <v>626</v>
      </c>
      <c r="E29" s="5" t="n">
        <v>2778</v>
      </c>
      <c r="I29" s="5" t="n">
        <v>2079</v>
      </c>
      <c r="J29" s="5" t="n">
        <v>2778</v>
      </c>
      <c r="K29" s="5" t="n">
        <v>2079</v>
      </c>
    </row>
    <row r="30" spans="1:11">
      <c r="A30" s="4" t="s">
        <v>627</v>
      </c>
      <c r="J30" s="5" t="n">
        <v>-13</v>
      </c>
      <c r="K30" s="5" t="n">
        <v>0</v>
      </c>
    </row>
    <row r="31" spans="1:11">
      <c r="A31" s="4" t="s">
        <v>628</v>
      </c>
      <c r="J31" s="5" t="n">
        <v>19</v>
      </c>
      <c r="K31" s="5" t="n">
        <v>0</v>
      </c>
    </row>
    <row r="32" spans="1:11">
      <c r="A32" s="4" t="s">
        <v>104</v>
      </c>
      <c r="J32" s="5" t="n">
        <v>809</v>
      </c>
      <c r="K32" s="5" t="n">
        <v>699</v>
      </c>
    </row>
    <row r="33" spans="1:11">
      <c r="A33" s="4" t="s">
        <v>629</v>
      </c>
      <c r="B33" s="5" t="n">
        <v>3593</v>
      </c>
      <c r="F33" s="5" t="n">
        <v>2778</v>
      </c>
      <c r="J33" s="5" t="n">
        <v>3593</v>
      </c>
      <c r="K33" s="5" t="n">
        <v>2778</v>
      </c>
    </row>
    <row r="34" spans="1:11">
      <c r="A34" s="4" t="s">
        <v>630</v>
      </c>
      <c r="B34" s="5" t="n">
        <v>0</v>
      </c>
      <c r="F34" s="5" t="n">
        <v>0</v>
      </c>
      <c r="J34" s="5" t="n">
        <v>0</v>
      </c>
      <c r="K34" s="5" t="n">
        <v>0</v>
      </c>
    </row>
    <row r="35" spans="1:11">
      <c r="A35" s="4" t="s">
        <v>631</v>
      </c>
      <c r="B35" s="5" t="n">
        <v>3593</v>
      </c>
      <c r="F35" s="5" t="n">
        <v>2778</v>
      </c>
      <c r="J35" s="5" t="n">
        <v>3593</v>
      </c>
      <c r="K35" s="5" t="n">
        <v>2778</v>
      </c>
    </row>
    <row r="36" spans="1:11">
      <c r="A36" s="4" t="s">
        <v>632</v>
      </c>
      <c r="B36" s="5" t="n">
        <v>328438</v>
      </c>
      <c r="F36" s="5" t="n">
        <v>244783</v>
      </c>
      <c r="J36" s="5" t="n">
        <v>328438</v>
      </c>
      <c r="K36" s="5" t="n">
        <v>244783</v>
      </c>
    </row>
    <row r="37" spans="1:11">
      <c r="A37" s="4" t="s">
        <v>633</v>
      </c>
      <c r="B37" s="5" t="n">
        <v>445</v>
      </c>
      <c r="F37" s="4" t="s">
        <v>166</v>
      </c>
      <c r="J37" s="5" t="n">
        <v>445</v>
      </c>
      <c r="K37" s="4" t="s">
        <v>166</v>
      </c>
    </row>
    <row r="38" spans="1:11">
      <c r="A38" s="4" t="s">
        <v>634</v>
      </c>
      <c r="B38" s="5" t="n">
        <v>327993</v>
      </c>
      <c r="F38" s="5" t="n">
        <v>244783</v>
      </c>
      <c r="J38" s="5" t="n">
        <v>327993</v>
      </c>
      <c r="K38" s="5" t="n">
        <v>244783</v>
      </c>
    </row>
    <row r="39" spans="1:11">
      <c r="A39" s="4" t="s">
        <v>609</v>
      </c>
    </row>
    <row r="40" spans="1:11">
      <c r="A40" s="4" t="s">
        <v>626</v>
      </c>
      <c r="E40" s="5" t="n">
        <v>506</v>
      </c>
      <c r="I40" s="5" t="n">
        <v>460</v>
      </c>
      <c r="J40" s="5" t="n">
        <v>506</v>
      </c>
      <c r="K40" s="5" t="n">
        <v>460</v>
      </c>
    </row>
    <row r="41" spans="1:11">
      <c r="A41" s="4" t="s">
        <v>627</v>
      </c>
      <c r="J41" s="5" t="n">
        <v>-80</v>
      </c>
      <c r="K41" s="5" t="n">
        <v>0</v>
      </c>
    </row>
    <row r="42" spans="1:11">
      <c r="A42" s="4" t="s">
        <v>628</v>
      </c>
      <c r="J42" s="5" t="n">
        <v>1</v>
      </c>
      <c r="K42" s="5" t="n">
        <v>40</v>
      </c>
    </row>
    <row r="43" spans="1:11">
      <c r="A43" s="4" t="s">
        <v>104</v>
      </c>
      <c r="J43" s="5" t="n">
        <v>50</v>
      </c>
      <c r="K43" s="5" t="n">
        <v>6</v>
      </c>
    </row>
    <row r="44" spans="1:11">
      <c r="A44" s="4" t="s">
        <v>629</v>
      </c>
      <c r="B44" s="5" t="n">
        <v>477</v>
      </c>
      <c r="F44" s="5" t="n">
        <v>506</v>
      </c>
      <c r="J44" s="5" t="n">
        <v>477</v>
      </c>
      <c r="K44" s="5" t="n">
        <v>506</v>
      </c>
    </row>
    <row r="45" spans="1:11">
      <c r="A45" s="4" t="s">
        <v>630</v>
      </c>
      <c r="B45" s="5" t="n">
        <v>0</v>
      </c>
      <c r="F45" s="5" t="n">
        <v>0</v>
      </c>
      <c r="J45" s="5" t="n">
        <v>0</v>
      </c>
      <c r="K45" s="5" t="n">
        <v>0</v>
      </c>
    </row>
    <row r="46" spans="1:11">
      <c r="A46" s="4" t="s">
        <v>631</v>
      </c>
      <c r="B46" s="5" t="n">
        <v>477</v>
      </c>
      <c r="F46" s="5" t="n">
        <v>506</v>
      </c>
      <c r="J46" s="5" t="n">
        <v>477</v>
      </c>
      <c r="K46" s="5" t="n">
        <v>506</v>
      </c>
    </row>
    <row r="47" spans="1:11">
      <c r="A47" s="4" t="s">
        <v>632</v>
      </c>
      <c r="B47" s="5" t="n">
        <v>52159</v>
      </c>
      <c r="F47" s="5" t="n">
        <v>52672</v>
      </c>
      <c r="J47" s="5" t="n">
        <v>52159</v>
      </c>
      <c r="K47" s="5" t="n">
        <v>52672</v>
      </c>
    </row>
    <row r="48" spans="1:11">
      <c r="A48" s="4" t="s">
        <v>633</v>
      </c>
      <c r="B48" s="5" t="n">
        <v>491</v>
      </c>
      <c r="F48" s="5" t="n">
        <v>242</v>
      </c>
      <c r="J48" s="5" t="n">
        <v>491</v>
      </c>
      <c r="K48" s="5" t="n">
        <v>242</v>
      </c>
    </row>
    <row r="49" spans="1:11">
      <c r="A49" s="4" t="s">
        <v>634</v>
      </c>
      <c r="B49" s="5" t="n">
        <v>51668</v>
      </c>
      <c r="F49" s="5" t="n">
        <v>52430</v>
      </c>
      <c r="J49" s="5" t="n">
        <v>51668</v>
      </c>
      <c r="K49" s="5" t="n">
        <v>52430</v>
      </c>
    </row>
    <row r="50" spans="1:11">
      <c r="A50" s="4" t="s">
        <v>601</v>
      </c>
    </row>
    <row r="51" spans="1:11">
      <c r="A51" s="4" t="s">
        <v>626</v>
      </c>
      <c r="E51" s="5" t="n">
        <v>225</v>
      </c>
      <c r="I51" s="5" t="n">
        <v>193</v>
      </c>
      <c r="J51" s="5" t="n">
        <v>225</v>
      </c>
      <c r="K51" s="5" t="n">
        <v>193</v>
      </c>
    </row>
    <row r="52" spans="1:11">
      <c r="A52" s="4" t="s">
        <v>627</v>
      </c>
      <c r="J52" s="5" t="n">
        <v>-72</v>
      </c>
      <c r="K52" s="5" t="n">
        <v>-193</v>
      </c>
    </row>
    <row r="53" spans="1:11">
      <c r="A53" s="4" t="s">
        <v>628</v>
      </c>
      <c r="J53" s="5" t="n">
        <v>27</v>
      </c>
      <c r="K53" s="5" t="n">
        <v>20</v>
      </c>
    </row>
    <row r="54" spans="1:11">
      <c r="A54" s="4" t="s">
        <v>104</v>
      </c>
      <c r="J54" s="5" t="n">
        <v>10</v>
      </c>
      <c r="K54" s="5" t="n">
        <v>205</v>
      </c>
    </row>
    <row r="55" spans="1:11">
      <c r="A55" s="4" t="s">
        <v>629</v>
      </c>
      <c r="B55" s="5" t="n">
        <v>190</v>
      </c>
      <c r="F55" s="5" t="n">
        <v>225</v>
      </c>
      <c r="J55" s="5" t="n">
        <v>190</v>
      </c>
      <c r="K55" s="5" t="n">
        <v>225</v>
      </c>
    </row>
    <row r="56" spans="1:11">
      <c r="A56" s="4" t="s">
        <v>630</v>
      </c>
      <c r="B56" s="4" t="s">
        <v>166</v>
      </c>
      <c r="F56" s="5" t="n">
        <v>27</v>
      </c>
      <c r="J56" s="4" t="s">
        <v>166</v>
      </c>
      <c r="K56" s="5" t="n">
        <v>27</v>
      </c>
    </row>
    <row r="57" spans="1:11">
      <c r="A57" s="4" t="s">
        <v>631</v>
      </c>
      <c r="B57" s="5" t="n">
        <v>190</v>
      </c>
      <c r="F57" s="5" t="n">
        <v>198</v>
      </c>
      <c r="J57" s="5" t="n">
        <v>190</v>
      </c>
      <c r="K57" s="5" t="n">
        <v>198</v>
      </c>
    </row>
    <row r="58" spans="1:11">
      <c r="A58" s="4" t="s">
        <v>632</v>
      </c>
      <c r="B58" s="5" t="n">
        <v>16565</v>
      </c>
      <c r="F58" s="5" t="n">
        <v>15712</v>
      </c>
      <c r="J58" s="5" t="n">
        <v>16565</v>
      </c>
      <c r="K58" s="5" t="n">
        <v>15712</v>
      </c>
    </row>
    <row r="59" spans="1:11">
      <c r="A59" s="4" t="s">
        <v>633</v>
      </c>
      <c r="B59" s="5" t="n">
        <v>127</v>
      </c>
      <c r="F59" s="5" t="n">
        <v>153</v>
      </c>
      <c r="J59" s="5" t="n">
        <v>127</v>
      </c>
      <c r="K59" s="5" t="n">
        <v>153</v>
      </c>
    </row>
    <row r="60" spans="1:11">
      <c r="A60" s="4" t="s">
        <v>634</v>
      </c>
      <c r="B60" s="5" t="n">
        <v>16438</v>
      </c>
      <c r="F60" s="5" t="n">
        <v>15559</v>
      </c>
      <c r="J60" s="5" t="n">
        <v>16438</v>
      </c>
      <c r="K60" s="5" t="n">
        <v>15559</v>
      </c>
    </row>
    <row r="61" spans="1:11">
      <c r="A61" s="4" t="s">
        <v>596</v>
      </c>
    </row>
    <row r="62" spans="1:11">
      <c r="A62" s="4" t="s">
        <v>626</v>
      </c>
      <c r="E62" s="6" t="n">
        <v>940</v>
      </c>
      <c r="I62" s="6" t="n">
        <v>797</v>
      </c>
      <c r="J62" s="5" t="n">
        <v>940</v>
      </c>
      <c r="K62" s="5" t="n">
        <v>797</v>
      </c>
    </row>
    <row r="63" spans="1:11">
      <c r="A63" s="4" t="s">
        <v>627</v>
      </c>
      <c r="J63" s="5" t="n">
        <v>-24</v>
      </c>
      <c r="K63" s="5" t="n">
        <v>-118</v>
      </c>
    </row>
    <row r="64" spans="1:11">
      <c r="A64" s="4" t="s">
        <v>628</v>
      </c>
      <c r="J64" s="5" t="n">
        <v>12</v>
      </c>
      <c r="K64" s="5" t="n">
        <v>3</v>
      </c>
    </row>
    <row r="65" spans="1:11">
      <c r="A65" s="4" t="s">
        <v>104</v>
      </c>
      <c r="J65" s="5" t="n">
        <v>111</v>
      </c>
      <c r="K65" s="5" t="n">
        <v>258</v>
      </c>
    </row>
    <row r="66" spans="1:11">
      <c r="A66" s="4" t="s">
        <v>629</v>
      </c>
      <c r="B66" s="5" t="n">
        <v>1039</v>
      </c>
      <c r="F66" s="5" t="n">
        <v>940</v>
      </c>
      <c r="J66" s="5" t="n">
        <v>1039</v>
      </c>
      <c r="K66" s="5" t="n">
        <v>940</v>
      </c>
    </row>
    <row r="67" spans="1:11">
      <c r="A67" s="4" t="s">
        <v>630</v>
      </c>
      <c r="B67" s="5" t="n">
        <v>0</v>
      </c>
      <c r="F67" s="5" t="n">
        <v>22</v>
      </c>
      <c r="J67" s="5" t="n">
        <v>0</v>
      </c>
      <c r="K67" s="5" t="n">
        <v>22</v>
      </c>
    </row>
    <row r="68" spans="1:11">
      <c r="A68" s="4" t="s">
        <v>631</v>
      </c>
      <c r="B68" s="5" t="n">
        <v>1039</v>
      </c>
      <c r="F68" s="5" t="n">
        <v>918</v>
      </c>
      <c r="J68" s="5" t="n">
        <v>1039</v>
      </c>
      <c r="K68" s="5" t="n">
        <v>918</v>
      </c>
    </row>
    <row r="69" spans="1:11">
      <c r="A69" s="4" t="s">
        <v>632</v>
      </c>
      <c r="B69" s="5" t="n">
        <v>76762</v>
      </c>
      <c r="F69" s="5" t="n">
        <v>65863</v>
      </c>
      <c r="J69" s="5" t="n">
        <v>76762</v>
      </c>
      <c r="K69" s="5" t="n">
        <v>65863</v>
      </c>
    </row>
    <row r="70" spans="1:11">
      <c r="A70" s="4" t="s">
        <v>633</v>
      </c>
      <c r="B70" s="5" t="n">
        <v>340</v>
      </c>
      <c r="F70" s="5" t="n">
        <v>107</v>
      </c>
      <c r="J70" s="5" t="n">
        <v>340</v>
      </c>
      <c r="K70" s="5" t="n">
        <v>107</v>
      </c>
    </row>
    <row r="71" spans="1:11">
      <c r="A71" s="4" t="s">
        <v>634</v>
      </c>
      <c r="B71" s="6" t="n">
        <v>76422</v>
      </c>
      <c r="F71" s="6" t="n">
        <v>65756</v>
      </c>
      <c r="J71" s="6" t="n">
        <v>76422</v>
      </c>
      <c r="K71" s="6" t="n">
        <v>65756</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8</v>
      </c>
    </row>
    <row r="2" spans="1:3">
      <c r="A2" s="4" t="s">
        <v>605</v>
      </c>
      <c r="B2" s="6" t="n">
        <v>618031</v>
      </c>
      <c r="C2" s="6" t="n">
        <v>514247</v>
      </c>
    </row>
    <row r="3" spans="1:3">
      <c r="A3" s="4" t="s">
        <v>637</v>
      </c>
    </row>
    <row r="4" spans="1:3">
      <c r="A4" s="4" t="s">
        <v>605</v>
      </c>
      <c r="B4" s="5" t="n">
        <v>614264</v>
      </c>
      <c r="C4" s="5" t="n">
        <v>513270</v>
      </c>
    </row>
    <row r="5" spans="1:3">
      <c r="A5" s="4" t="s">
        <v>638</v>
      </c>
    </row>
    <row r="6" spans="1:3">
      <c r="A6" s="4" t="s">
        <v>605</v>
      </c>
      <c r="B6" s="5" t="n">
        <v>22</v>
      </c>
    </row>
    <row r="7" spans="1:3">
      <c r="A7" s="4" t="s">
        <v>639</v>
      </c>
    </row>
    <row r="8" spans="1:3">
      <c r="A8" s="4" t="s">
        <v>605</v>
      </c>
      <c r="B8" s="5" t="n">
        <v>3745</v>
      </c>
      <c r="C8" s="5" t="n">
        <v>977</v>
      </c>
    </row>
    <row r="9" spans="1:3">
      <c r="A9" s="4" t="s">
        <v>635</v>
      </c>
    </row>
    <row r="10" spans="1:3">
      <c r="A10" s="4" t="s">
        <v>605</v>
      </c>
      <c r="C10" s="5" t="n">
        <v>135217</v>
      </c>
    </row>
    <row r="11" spans="1:3">
      <c r="A11" s="4" t="s">
        <v>608</v>
      </c>
    </row>
    <row r="12" spans="1:3">
      <c r="A12" s="4" t="s">
        <v>605</v>
      </c>
      <c r="B12" s="5" t="n">
        <v>144107</v>
      </c>
      <c r="C12" s="5" t="n">
        <v>135217</v>
      </c>
    </row>
    <row r="13" spans="1:3">
      <c r="A13" s="4" t="s">
        <v>513</v>
      </c>
    </row>
    <row r="14" spans="1:3">
      <c r="A14" s="4" t="s">
        <v>605</v>
      </c>
      <c r="B14" s="5" t="n">
        <v>116939</v>
      </c>
      <c r="C14" s="5" t="n">
        <v>109911</v>
      </c>
    </row>
    <row r="15" spans="1:3">
      <c r="A15" s="4" t="s">
        <v>640</v>
      </c>
    </row>
    <row r="16" spans="1:3">
      <c r="A16" s="4" t="s">
        <v>605</v>
      </c>
      <c r="B16" s="5" t="n">
        <v>116556</v>
      </c>
      <c r="C16" s="5" t="n">
        <v>109436</v>
      </c>
    </row>
    <row r="17" spans="1:3">
      <c r="A17" s="4" t="s">
        <v>641</v>
      </c>
    </row>
    <row r="18" spans="1:3">
      <c r="A18" s="4" t="s">
        <v>605</v>
      </c>
      <c r="B18" s="4" t="s">
        <v>166</v>
      </c>
    </row>
    <row r="19" spans="1:3">
      <c r="A19" s="4" t="s">
        <v>642</v>
      </c>
    </row>
    <row r="20" spans="1:3">
      <c r="A20" s="4" t="s">
        <v>605</v>
      </c>
      <c r="B20" s="5" t="n">
        <v>383</v>
      </c>
      <c r="C20" s="5" t="n">
        <v>475</v>
      </c>
    </row>
    <row r="21" spans="1:3">
      <c r="A21" s="4" t="s">
        <v>643</v>
      </c>
    </row>
    <row r="22" spans="1:3">
      <c r="A22" s="4" t="s">
        <v>605</v>
      </c>
      <c r="B22" s="5" t="n">
        <v>27168</v>
      </c>
      <c r="C22" s="5" t="n">
        <v>25306</v>
      </c>
    </row>
    <row r="23" spans="1:3">
      <c r="A23" s="4" t="s">
        <v>644</v>
      </c>
    </row>
    <row r="24" spans="1:3">
      <c r="A24" s="4" t="s">
        <v>605</v>
      </c>
      <c r="B24" s="5" t="n">
        <v>26534</v>
      </c>
      <c r="C24" s="5" t="n">
        <v>25306</v>
      </c>
    </row>
    <row r="25" spans="1:3">
      <c r="A25" s="4" t="s">
        <v>645</v>
      </c>
    </row>
    <row r="26" spans="1:3">
      <c r="A26" s="4" t="s">
        <v>605</v>
      </c>
      <c r="B26" s="4" t="s">
        <v>166</v>
      </c>
    </row>
    <row r="27" spans="1:3">
      <c r="A27" s="4" t="s">
        <v>646</v>
      </c>
    </row>
    <row r="28" spans="1:3">
      <c r="A28" s="4" t="s">
        <v>605</v>
      </c>
      <c r="B28" s="5" t="n">
        <v>634</v>
      </c>
      <c r="C28" s="4" t="s">
        <v>166</v>
      </c>
    </row>
    <row r="29" spans="1:3">
      <c r="A29" s="4" t="s">
        <v>593</v>
      </c>
    </row>
    <row r="30" spans="1:3">
      <c r="A30" s="4" t="s">
        <v>605</v>
      </c>
      <c r="B30" s="5" t="n">
        <v>328438</v>
      </c>
      <c r="C30" s="5" t="n">
        <v>244783</v>
      </c>
    </row>
    <row r="31" spans="1:3">
      <c r="A31" s="4" t="s">
        <v>647</v>
      </c>
    </row>
    <row r="32" spans="1:3">
      <c r="A32" s="4" t="s">
        <v>605</v>
      </c>
      <c r="B32" s="5" t="n">
        <v>256784</v>
      </c>
      <c r="C32" s="5" t="n">
        <v>194805</v>
      </c>
    </row>
    <row r="33" spans="1:3">
      <c r="A33" s="4" t="s">
        <v>648</v>
      </c>
    </row>
    <row r="34" spans="1:3">
      <c r="A34" s="4" t="s">
        <v>605</v>
      </c>
      <c r="B34" s="5" t="n">
        <v>255005</v>
      </c>
      <c r="C34" s="5" t="n">
        <v>194805</v>
      </c>
    </row>
    <row r="35" spans="1:3">
      <c r="A35" s="4" t="s">
        <v>649</v>
      </c>
    </row>
    <row r="36" spans="1:3">
      <c r="A36" s="4" t="s">
        <v>605</v>
      </c>
      <c r="B36" s="4" t="s">
        <v>166</v>
      </c>
    </row>
    <row r="37" spans="1:3">
      <c r="A37" s="4" t="s">
        <v>650</v>
      </c>
    </row>
    <row r="38" spans="1:3">
      <c r="A38" s="4" t="s">
        <v>605</v>
      </c>
      <c r="B38" s="5" t="n">
        <v>1779</v>
      </c>
      <c r="C38" s="4" t="s">
        <v>166</v>
      </c>
    </row>
    <row r="39" spans="1:3">
      <c r="A39" s="4" t="s">
        <v>651</v>
      </c>
    </row>
    <row r="40" spans="1:3">
      <c r="A40" s="4" t="s">
        <v>605</v>
      </c>
      <c r="B40" s="5" t="n">
        <v>41739</v>
      </c>
      <c r="C40" s="5" t="n">
        <v>38351</v>
      </c>
    </row>
    <row r="41" spans="1:3">
      <c r="A41" s="4" t="s">
        <v>652</v>
      </c>
    </row>
    <row r="42" spans="1:3">
      <c r="A42" s="4" t="s">
        <v>605</v>
      </c>
      <c r="B42" s="5" t="n">
        <v>41726</v>
      </c>
      <c r="C42" s="5" t="n">
        <v>38351</v>
      </c>
    </row>
    <row r="43" spans="1:3">
      <c r="A43" s="4" t="s">
        <v>653</v>
      </c>
    </row>
    <row r="44" spans="1:3">
      <c r="A44" s="4" t="s">
        <v>605</v>
      </c>
      <c r="B44" s="4" t="s">
        <v>166</v>
      </c>
    </row>
    <row r="45" spans="1:3">
      <c r="A45" s="4" t="s">
        <v>654</v>
      </c>
    </row>
    <row r="46" spans="1:3">
      <c r="A46" s="4" t="s">
        <v>605</v>
      </c>
      <c r="B46" s="5" t="n">
        <v>13</v>
      </c>
      <c r="C46" s="4" t="s">
        <v>166</v>
      </c>
    </row>
    <row r="47" spans="1:3">
      <c r="A47" s="4" t="s">
        <v>655</v>
      </c>
    </row>
    <row r="48" spans="1:3">
      <c r="A48" s="4" t="s">
        <v>605</v>
      </c>
      <c r="B48" s="5" t="n">
        <v>29915</v>
      </c>
      <c r="C48" s="5" t="n">
        <v>11627</v>
      </c>
    </row>
    <row r="49" spans="1:3">
      <c r="A49" s="4" t="s">
        <v>656</v>
      </c>
    </row>
    <row r="50" spans="1:3">
      <c r="A50" s="4" t="s">
        <v>605</v>
      </c>
      <c r="B50" s="5" t="n">
        <v>29915</v>
      </c>
      <c r="C50" s="5" t="n">
        <v>11627</v>
      </c>
    </row>
    <row r="51" spans="1:3">
      <c r="A51" s="4" t="s">
        <v>657</v>
      </c>
    </row>
    <row r="52" spans="1:3">
      <c r="A52" s="4" t="s">
        <v>605</v>
      </c>
      <c r="B52" s="4" t="s">
        <v>166</v>
      </c>
    </row>
    <row r="53" spans="1:3">
      <c r="A53" s="4" t="s">
        <v>658</v>
      </c>
    </row>
    <row r="54" spans="1:3">
      <c r="A54" s="4" t="s">
        <v>605</v>
      </c>
      <c r="B54" s="4" t="s">
        <v>166</v>
      </c>
      <c r="C54" s="4" t="s">
        <v>166</v>
      </c>
    </row>
    <row r="55" spans="1:3">
      <c r="A55" s="4" t="s">
        <v>609</v>
      </c>
    </row>
    <row r="56" spans="1:3">
      <c r="A56" s="4" t="s">
        <v>605</v>
      </c>
      <c r="B56" s="5" t="n">
        <v>52159</v>
      </c>
      <c r="C56" s="5" t="n">
        <v>52672</v>
      </c>
    </row>
    <row r="57" spans="1:3">
      <c r="A57" s="4" t="s">
        <v>659</v>
      </c>
    </row>
    <row r="58" spans="1:3">
      <c r="A58" s="4" t="s">
        <v>605</v>
      </c>
      <c r="B58" s="5" t="n">
        <v>51668</v>
      </c>
      <c r="C58" s="5" t="n">
        <v>52430</v>
      </c>
    </row>
    <row r="59" spans="1:3">
      <c r="A59" s="4" t="s">
        <v>660</v>
      </c>
    </row>
    <row r="60" spans="1:3">
      <c r="A60" s="4" t="s">
        <v>605</v>
      </c>
      <c r="B60" s="5" t="n">
        <v>22</v>
      </c>
    </row>
    <row r="61" spans="1:3">
      <c r="A61" s="4" t="s">
        <v>661</v>
      </c>
    </row>
    <row r="62" spans="1:3">
      <c r="A62" s="4" t="s">
        <v>605</v>
      </c>
      <c r="B62" s="5" t="n">
        <v>469</v>
      </c>
      <c r="C62" s="5" t="n">
        <v>242</v>
      </c>
    </row>
    <row r="63" spans="1:3">
      <c r="A63" s="4" t="s">
        <v>601</v>
      </c>
    </row>
    <row r="64" spans="1:3">
      <c r="A64" s="4" t="s">
        <v>605</v>
      </c>
      <c r="B64" s="5" t="n">
        <v>16565</v>
      </c>
      <c r="C64" s="5" t="n">
        <v>15712</v>
      </c>
    </row>
    <row r="65" spans="1:3">
      <c r="A65" s="4" t="s">
        <v>662</v>
      </c>
    </row>
    <row r="66" spans="1:3">
      <c r="A66" s="4" t="s">
        <v>605</v>
      </c>
      <c r="B66" s="5" t="n">
        <v>16438</v>
      </c>
      <c r="C66" s="5" t="n">
        <v>15559</v>
      </c>
    </row>
    <row r="67" spans="1:3">
      <c r="A67" s="4" t="s">
        <v>663</v>
      </c>
    </row>
    <row r="68" spans="1:3">
      <c r="A68" s="4" t="s">
        <v>605</v>
      </c>
      <c r="B68" s="4" t="s">
        <v>166</v>
      </c>
    </row>
    <row r="69" spans="1:3">
      <c r="A69" s="4" t="s">
        <v>664</v>
      </c>
    </row>
    <row r="70" spans="1:3">
      <c r="A70" s="4" t="s">
        <v>605</v>
      </c>
      <c r="B70" s="5" t="n">
        <v>127</v>
      </c>
      <c r="C70" s="5" t="n">
        <v>153</v>
      </c>
    </row>
    <row r="71" spans="1:3">
      <c r="A71" s="4" t="s">
        <v>596</v>
      </c>
    </row>
    <row r="72" spans="1:3">
      <c r="A72" s="4" t="s">
        <v>605</v>
      </c>
      <c r="B72" s="5" t="n">
        <v>76762</v>
      </c>
      <c r="C72" s="5" t="n">
        <v>65863</v>
      </c>
    </row>
    <row r="73" spans="1:3">
      <c r="A73" s="4" t="s">
        <v>665</v>
      </c>
    </row>
    <row r="74" spans="1:3">
      <c r="A74" s="4" t="s">
        <v>605</v>
      </c>
      <c r="B74" s="5" t="n">
        <v>59053</v>
      </c>
      <c r="C74" s="5" t="n">
        <v>63300</v>
      </c>
    </row>
    <row r="75" spans="1:3">
      <c r="A75" s="4" t="s">
        <v>666</v>
      </c>
    </row>
    <row r="76" spans="1:3">
      <c r="A76" s="4" t="s">
        <v>605</v>
      </c>
      <c r="B76" s="5" t="n">
        <v>58745</v>
      </c>
      <c r="C76" s="5" t="n">
        <v>63193</v>
      </c>
    </row>
    <row r="77" spans="1:3">
      <c r="A77" s="4" t="s">
        <v>667</v>
      </c>
    </row>
    <row r="78" spans="1:3">
      <c r="A78" s="4" t="s">
        <v>605</v>
      </c>
      <c r="B78" s="4" t="s">
        <v>166</v>
      </c>
    </row>
    <row r="79" spans="1:3">
      <c r="A79" s="4" t="s">
        <v>668</v>
      </c>
    </row>
    <row r="80" spans="1:3">
      <c r="A80" s="4" t="s">
        <v>605</v>
      </c>
      <c r="B80" s="5" t="n">
        <v>308</v>
      </c>
      <c r="C80" s="5" t="n">
        <v>107</v>
      </c>
    </row>
    <row r="81" spans="1:3">
      <c r="A81" s="4" t="s">
        <v>669</v>
      </c>
    </row>
    <row r="82" spans="1:3">
      <c r="A82" s="4" t="s">
        <v>605</v>
      </c>
      <c r="B82" s="5" t="n">
        <v>17709</v>
      </c>
      <c r="C82" s="5" t="n">
        <v>2563</v>
      </c>
    </row>
    <row r="83" spans="1:3">
      <c r="A83" s="4" t="s">
        <v>670</v>
      </c>
    </row>
    <row r="84" spans="1:3">
      <c r="A84" s="4" t="s">
        <v>605</v>
      </c>
      <c r="B84" s="5" t="n">
        <v>17677</v>
      </c>
      <c r="C84" s="5" t="n">
        <v>2563</v>
      </c>
    </row>
    <row r="85" spans="1:3">
      <c r="A85" s="4" t="s">
        <v>671</v>
      </c>
    </row>
    <row r="86" spans="1:3">
      <c r="A86" s="4" t="s">
        <v>605</v>
      </c>
      <c r="B86" s="4" t="s">
        <v>166</v>
      </c>
    </row>
    <row r="87" spans="1:3">
      <c r="A87" s="4" t="s">
        <v>672</v>
      </c>
    </row>
    <row r="88" spans="1:3">
      <c r="A88" s="4" t="s">
        <v>605</v>
      </c>
      <c r="B88" s="5" t="n">
        <v>32</v>
      </c>
      <c r="C88" s="4" t="s">
        <v>166</v>
      </c>
    </row>
    <row r="89" spans="1:3">
      <c r="A89" s="4" t="s">
        <v>673</v>
      </c>
    </row>
    <row r="90" spans="1:3">
      <c r="A90" s="4" t="s">
        <v>605</v>
      </c>
      <c r="B90" s="5" t="n">
        <v>610115</v>
      </c>
      <c r="C90" s="5" t="n">
        <v>512204</v>
      </c>
    </row>
    <row r="91" spans="1:3">
      <c r="A91" s="4" t="s">
        <v>674</v>
      </c>
    </row>
    <row r="92" spans="1:3">
      <c r="A92" s="4" t="s">
        <v>605</v>
      </c>
      <c r="B92" s="5" t="n">
        <v>116065</v>
      </c>
      <c r="C92" s="5" t="n">
        <v>109167</v>
      </c>
    </row>
    <row r="93" spans="1:3">
      <c r="A93" s="4" t="s">
        <v>675</v>
      </c>
    </row>
    <row r="94" spans="1:3">
      <c r="A94" s="4" t="s">
        <v>605</v>
      </c>
      <c r="B94" s="5" t="n">
        <v>26533</v>
      </c>
      <c r="C94" s="5" t="n">
        <v>24850</v>
      </c>
    </row>
    <row r="95" spans="1:3">
      <c r="A95" s="4" t="s">
        <v>676</v>
      </c>
    </row>
    <row r="96" spans="1:3">
      <c r="A96" s="4" t="s">
        <v>605</v>
      </c>
      <c r="B96" s="5" t="n">
        <v>252731</v>
      </c>
      <c r="C96" s="5" t="n">
        <v>194502</v>
      </c>
    </row>
    <row r="97" spans="1:3">
      <c r="A97" s="4" t="s">
        <v>677</v>
      </c>
    </row>
    <row r="98" spans="1:3">
      <c r="A98" s="4" t="s">
        <v>605</v>
      </c>
      <c r="B98" s="5" t="n">
        <v>41726</v>
      </c>
      <c r="C98" s="5" t="n">
        <v>38351</v>
      </c>
    </row>
    <row r="99" spans="1:3">
      <c r="A99" s="4" t="s">
        <v>678</v>
      </c>
    </row>
    <row r="100" spans="1:3">
      <c r="A100" s="4" t="s">
        <v>605</v>
      </c>
      <c r="B100" s="5" t="n">
        <v>29915</v>
      </c>
      <c r="C100" s="5" t="n">
        <v>11627</v>
      </c>
    </row>
    <row r="101" spans="1:3">
      <c r="A101" s="4" t="s">
        <v>679</v>
      </c>
    </row>
    <row r="102" spans="1:3">
      <c r="A102" s="4" t="s">
        <v>605</v>
      </c>
      <c r="B102" s="5" t="n">
        <v>51668</v>
      </c>
      <c r="C102" s="5" t="n">
        <v>52430</v>
      </c>
    </row>
    <row r="103" spans="1:3">
      <c r="A103" s="4" t="s">
        <v>680</v>
      </c>
    </row>
    <row r="104" spans="1:3">
      <c r="A104" s="4" t="s">
        <v>605</v>
      </c>
      <c r="B104" s="5" t="n">
        <v>16394</v>
      </c>
      <c r="C104" s="5" t="n">
        <v>15549</v>
      </c>
    </row>
    <row r="105" spans="1:3">
      <c r="A105" s="4" t="s">
        <v>681</v>
      </c>
    </row>
    <row r="106" spans="1:3">
      <c r="A106" s="4" t="s">
        <v>605</v>
      </c>
      <c r="B106" s="5" t="n">
        <v>57778</v>
      </c>
      <c r="C106" s="5" t="n">
        <v>63165</v>
      </c>
    </row>
    <row r="107" spans="1:3">
      <c r="A107" s="4" t="s">
        <v>682</v>
      </c>
    </row>
    <row r="108" spans="1:3">
      <c r="A108" s="4" t="s">
        <v>605</v>
      </c>
      <c r="B108" s="5" t="n">
        <v>17305</v>
      </c>
      <c r="C108" s="5" t="n">
        <v>2563</v>
      </c>
    </row>
    <row r="109" spans="1:3">
      <c r="A109" s="4" t="s">
        <v>683</v>
      </c>
    </row>
    <row r="110" spans="1:3">
      <c r="A110" s="4" t="s">
        <v>605</v>
      </c>
      <c r="B110" s="5" t="n">
        <v>2681</v>
      </c>
      <c r="C110" s="5" t="n">
        <v>0</v>
      </c>
    </row>
    <row r="111" spans="1:3">
      <c r="A111" s="4" t="s">
        <v>684</v>
      </c>
    </row>
    <row r="112" spans="1:3">
      <c r="A112" s="4" t="s">
        <v>605</v>
      </c>
      <c r="B112" s="5" t="n">
        <v>0</v>
      </c>
      <c r="C112" s="5" t="n">
        <v>0</v>
      </c>
    </row>
    <row r="113" spans="1:3">
      <c r="A113" s="4" t="s">
        <v>685</v>
      </c>
    </row>
    <row r="114" spans="1:3">
      <c r="A114" s="4" t="s">
        <v>605</v>
      </c>
      <c r="B114" s="5" t="n">
        <v>0</v>
      </c>
      <c r="C114" s="5" t="n">
        <v>0</v>
      </c>
    </row>
    <row r="115" spans="1:3">
      <c r="A115" s="4" t="s">
        <v>686</v>
      </c>
    </row>
    <row r="116" spans="1:3">
      <c r="A116" s="4" t="s">
        <v>605</v>
      </c>
      <c r="B116" s="5" t="n">
        <v>1731</v>
      </c>
      <c r="C116" s="5" t="n">
        <v>0</v>
      </c>
    </row>
    <row r="117" spans="1:3">
      <c r="A117" s="4" t="s">
        <v>687</v>
      </c>
    </row>
    <row r="118" spans="1:3">
      <c r="A118" s="4" t="s">
        <v>605</v>
      </c>
      <c r="B118" s="5" t="n">
        <v>0</v>
      </c>
      <c r="C118" s="5" t="n">
        <v>0</v>
      </c>
    </row>
    <row r="119" spans="1:3">
      <c r="A119" s="4" t="s">
        <v>688</v>
      </c>
    </row>
    <row r="120" spans="1:3">
      <c r="A120" s="4" t="s">
        <v>605</v>
      </c>
      <c r="B120" s="5" t="n">
        <v>0</v>
      </c>
      <c r="C120" s="5" t="n">
        <v>0</v>
      </c>
    </row>
    <row r="121" spans="1:3">
      <c r="A121" s="4" t="s">
        <v>689</v>
      </c>
    </row>
    <row r="122" spans="1:3">
      <c r="A122" s="4" t="s">
        <v>605</v>
      </c>
      <c r="B122" s="5" t="n">
        <v>0</v>
      </c>
      <c r="C122" s="5" t="n">
        <v>0</v>
      </c>
    </row>
    <row r="123" spans="1:3">
      <c r="A123" s="4" t="s">
        <v>690</v>
      </c>
    </row>
    <row r="124" spans="1:3">
      <c r="A124" s="4" t="s">
        <v>605</v>
      </c>
      <c r="B124" s="5" t="n">
        <v>0</v>
      </c>
      <c r="C124" s="5" t="n">
        <v>0</v>
      </c>
    </row>
    <row r="125" spans="1:3">
      <c r="A125" s="4" t="s">
        <v>691</v>
      </c>
    </row>
    <row r="126" spans="1:3">
      <c r="A126" s="4" t="s">
        <v>605</v>
      </c>
      <c r="B126" s="5" t="n">
        <v>950</v>
      </c>
      <c r="C126" s="5" t="n">
        <v>0</v>
      </c>
    </row>
    <row r="127" spans="1:3">
      <c r="A127" s="4" t="s">
        <v>692</v>
      </c>
    </row>
    <row r="128" spans="1:3">
      <c r="A128" s="4" t="s">
        <v>605</v>
      </c>
      <c r="B128" s="5" t="n">
        <v>0</v>
      </c>
      <c r="C128" s="5" t="n">
        <v>0</v>
      </c>
    </row>
    <row r="129" spans="1:3">
      <c r="A129" s="4" t="s">
        <v>693</v>
      </c>
    </row>
    <row r="130" spans="1:3">
      <c r="A130" s="4" t="s">
        <v>605</v>
      </c>
      <c r="B130" s="5" t="n">
        <v>5154</v>
      </c>
      <c r="C130" s="5" t="n">
        <v>1994</v>
      </c>
    </row>
    <row r="131" spans="1:3">
      <c r="A131" s="4" t="s">
        <v>694</v>
      </c>
    </row>
    <row r="132" spans="1:3">
      <c r="A132" s="4" t="s">
        <v>605</v>
      </c>
      <c r="B132" s="5" t="n">
        <v>874</v>
      </c>
      <c r="C132" s="5" t="n">
        <v>744</v>
      </c>
    </row>
    <row r="133" spans="1:3">
      <c r="A133" s="4" t="s">
        <v>695</v>
      </c>
    </row>
    <row r="134" spans="1:3">
      <c r="A134" s="4" t="s">
        <v>605</v>
      </c>
      <c r="B134" s="5" t="n">
        <v>635</v>
      </c>
      <c r="C134" s="5" t="n">
        <v>456</v>
      </c>
    </row>
    <row r="135" spans="1:3">
      <c r="A135" s="4" t="s">
        <v>696</v>
      </c>
    </row>
    <row r="136" spans="1:3">
      <c r="A136" s="4" t="s">
        <v>605</v>
      </c>
      <c r="B136" s="5" t="n">
        <v>2322</v>
      </c>
      <c r="C136" s="5" t="n">
        <v>303</v>
      </c>
    </row>
    <row r="137" spans="1:3">
      <c r="A137" s="4" t="s">
        <v>697</v>
      </c>
    </row>
    <row r="138" spans="1:3">
      <c r="A138" s="4" t="s">
        <v>605</v>
      </c>
      <c r="B138" s="5" t="n">
        <v>13</v>
      </c>
      <c r="C138" s="5" t="n">
        <v>0</v>
      </c>
    </row>
    <row r="139" spans="1:3">
      <c r="A139" s="4" t="s">
        <v>698</v>
      </c>
    </row>
    <row r="140" spans="1:3">
      <c r="A140" s="4" t="s">
        <v>605</v>
      </c>
      <c r="B140" s="5" t="n">
        <v>0</v>
      </c>
      <c r="C140" s="5" t="n">
        <v>0</v>
      </c>
    </row>
    <row r="141" spans="1:3">
      <c r="A141" s="4" t="s">
        <v>699</v>
      </c>
    </row>
    <row r="142" spans="1:3">
      <c r="A142" s="4" t="s">
        <v>605</v>
      </c>
      <c r="B142" s="5" t="n">
        <v>491</v>
      </c>
      <c r="C142" s="5" t="n">
        <v>242</v>
      </c>
    </row>
    <row r="143" spans="1:3">
      <c r="A143" s="4" t="s">
        <v>700</v>
      </c>
    </row>
    <row r="144" spans="1:3">
      <c r="A144" s="4" t="s">
        <v>605</v>
      </c>
      <c r="B144" s="5" t="n">
        <v>171</v>
      </c>
      <c r="C144" s="5" t="n">
        <v>136</v>
      </c>
    </row>
    <row r="145" spans="1:3">
      <c r="A145" s="4" t="s">
        <v>701</v>
      </c>
    </row>
    <row r="146" spans="1:3">
      <c r="A146" s="4" t="s">
        <v>605</v>
      </c>
      <c r="B146" s="5" t="n">
        <v>244</v>
      </c>
      <c r="C146" s="5" t="n">
        <v>113</v>
      </c>
    </row>
    <row r="147" spans="1:3">
      <c r="A147" s="4" t="s">
        <v>702</v>
      </c>
    </row>
    <row r="148" spans="1:3">
      <c r="A148" s="4" t="s">
        <v>605</v>
      </c>
      <c r="B148" s="5" t="n">
        <v>404</v>
      </c>
      <c r="C148" s="5" t="n">
        <v>0</v>
      </c>
    </row>
    <row r="149" spans="1:3">
      <c r="A149" s="4" t="s">
        <v>703</v>
      </c>
    </row>
    <row r="150" spans="1:3">
      <c r="A150" s="4" t="s">
        <v>605</v>
      </c>
      <c r="B150" s="5" t="n">
        <v>81</v>
      </c>
      <c r="C150" s="5" t="n">
        <v>0</v>
      </c>
    </row>
    <row r="151" spans="1:3">
      <c r="A151" s="4" t="s">
        <v>704</v>
      </c>
    </row>
    <row r="152" spans="1:3">
      <c r="A152" s="4" t="s">
        <v>605</v>
      </c>
      <c r="B152" s="5" t="n">
        <v>0</v>
      </c>
      <c r="C152" s="5" t="n">
        <v>0</v>
      </c>
    </row>
    <row r="153" spans="1:3">
      <c r="A153" s="4" t="s">
        <v>705</v>
      </c>
    </row>
    <row r="154" spans="1:3">
      <c r="A154" s="4" t="s">
        <v>605</v>
      </c>
      <c r="B154" s="5" t="n">
        <v>0</v>
      </c>
      <c r="C154" s="5" t="n">
        <v>0</v>
      </c>
    </row>
    <row r="155" spans="1:3">
      <c r="A155" s="4" t="s">
        <v>706</v>
      </c>
    </row>
    <row r="156" spans="1:3">
      <c r="A156" s="4" t="s">
        <v>605</v>
      </c>
      <c r="B156" s="5" t="n">
        <v>0</v>
      </c>
      <c r="C156" s="5" t="n">
        <v>0</v>
      </c>
    </row>
    <row r="157" spans="1:3">
      <c r="A157" s="4" t="s">
        <v>707</v>
      </c>
    </row>
    <row r="158" spans="1:3">
      <c r="A158" s="4" t="s">
        <v>605</v>
      </c>
      <c r="B158" s="5" t="n">
        <v>0</v>
      </c>
      <c r="C158" s="5" t="n">
        <v>0</v>
      </c>
    </row>
    <row r="159" spans="1:3">
      <c r="A159" s="4" t="s">
        <v>708</v>
      </c>
    </row>
    <row r="160" spans="1:3">
      <c r="A160" s="4" t="s">
        <v>605</v>
      </c>
      <c r="B160" s="5" t="n">
        <v>0</v>
      </c>
      <c r="C160" s="5" t="n">
        <v>0</v>
      </c>
    </row>
    <row r="161" spans="1:3">
      <c r="A161" s="4" t="s">
        <v>709</v>
      </c>
    </row>
    <row r="162" spans="1:3">
      <c r="A162" s="4" t="s">
        <v>605</v>
      </c>
      <c r="B162" s="5" t="n">
        <v>0</v>
      </c>
      <c r="C162" s="5" t="n">
        <v>0</v>
      </c>
    </row>
    <row r="163" spans="1:3">
      <c r="A163" s="4" t="s">
        <v>710</v>
      </c>
    </row>
    <row r="164" spans="1:3">
      <c r="A164" s="4" t="s">
        <v>605</v>
      </c>
      <c r="B164" s="5" t="n">
        <v>0</v>
      </c>
      <c r="C164" s="5" t="n">
        <v>0</v>
      </c>
    </row>
    <row r="165" spans="1:3">
      <c r="A165" s="4" t="s">
        <v>711</v>
      </c>
    </row>
    <row r="166" spans="1:3">
      <c r="A166" s="4" t="s">
        <v>605</v>
      </c>
      <c r="B166" s="5" t="n">
        <v>81</v>
      </c>
      <c r="C166" s="5" t="n">
        <v>0</v>
      </c>
    </row>
    <row r="167" spans="1:3">
      <c r="A167" s="4" t="s">
        <v>712</v>
      </c>
    </row>
    <row r="168" spans="1:3">
      <c r="A168" s="4" t="s">
        <v>605</v>
      </c>
      <c r="B168" s="5" t="n">
        <v>0</v>
      </c>
      <c r="C168" s="5" t="n">
        <v>0</v>
      </c>
    </row>
    <row r="169" spans="1:3">
      <c r="A169" s="4" t="s">
        <v>713</v>
      </c>
    </row>
    <row r="170" spans="1:3">
      <c r="A170" s="4" t="s">
        <v>605</v>
      </c>
      <c r="B170" s="5" t="n">
        <v>0</v>
      </c>
      <c r="C170" s="5" t="n">
        <v>49</v>
      </c>
    </row>
    <row r="171" spans="1:3">
      <c r="A171" s="4" t="s">
        <v>714</v>
      </c>
    </row>
    <row r="172" spans="1:3">
      <c r="A172" s="4" t="s">
        <v>605</v>
      </c>
      <c r="B172" s="5" t="n">
        <v>0</v>
      </c>
      <c r="C172" s="5" t="n">
        <v>0</v>
      </c>
    </row>
    <row r="173" spans="1:3">
      <c r="A173" s="4" t="s">
        <v>715</v>
      </c>
    </row>
    <row r="174" spans="1:3">
      <c r="A174" s="4" t="s">
        <v>605</v>
      </c>
      <c r="B174" s="5" t="n">
        <v>0</v>
      </c>
      <c r="C174" s="5" t="n">
        <v>0</v>
      </c>
    </row>
    <row r="175" spans="1:3">
      <c r="A175" s="4" t="s">
        <v>716</v>
      </c>
    </row>
    <row r="176" spans="1:3">
      <c r="A176" s="4" t="s">
        <v>605</v>
      </c>
      <c r="B176" s="5" t="n">
        <v>0</v>
      </c>
      <c r="C176" s="5" t="n">
        <v>0</v>
      </c>
    </row>
    <row r="177" spans="1:3">
      <c r="A177" s="4" t="s">
        <v>717</v>
      </c>
    </row>
    <row r="178" spans="1:3">
      <c r="A178" s="4" t="s">
        <v>605</v>
      </c>
      <c r="B178" s="5" t="n">
        <v>0</v>
      </c>
      <c r="C178" s="5" t="n">
        <v>0</v>
      </c>
    </row>
    <row r="179" spans="1:3">
      <c r="A179" s="4" t="s">
        <v>718</v>
      </c>
    </row>
    <row r="180" spans="1:3">
      <c r="A180" s="4" t="s">
        <v>605</v>
      </c>
      <c r="B180" s="5" t="n">
        <v>0</v>
      </c>
      <c r="C180" s="5" t="n">
        <v>0</v>
      </c>
    </row>
    <row r="181" spans="1:3">
      <c r="A181" s="4" t="s">
        <v>719</v>
      </c>
    </row>
    <row r="182" spans="1:3">
      <c r="A182" s="4" t="s">
        <v>605</v>
      </c>
      <c r="B182" s="5" t="n">
        <v>0</v>
      </c>
      <c r="C182" s="5" t="n">
        <v>0</v>
      </c>
    </row>
    <row r="183" spans="1:3">
      <c r="A183" s="4" t="s">
        <v>720</v>
      </c>
    </row>
    <row r="184" spans="1:3">
      <c r="A184" s="4" t="s">
        <v>605</v>
      </c>
      <c r="B184" s="5" t="n">
        <v>0</v>
      </c>
      <c r="C184" s="5" t="n">
        <v>27</v>
      </c>
    </row>
    <row r="185" spans="1:3">
      <c r="A185" s="4" t="s">
        <v>721</v>
      </c>
    </row>
    <row r="186" spans="1:3">
      <c r="A186" s="4" t="s">
        <v>605</v>
      </c>
      <c r="B186" s="5" t="n">
        <v>0</v>
      </c>
      <c r="C186" s="5" t="n">
        <v>22</v>
      </c>
    </row>
    <row r="187" spans="1:3">
      <c r="A187" s="4" t="s">
        <v>722</v>
      </c>
    </row>
    <row r="188" spans="1:3">
      <c r="A188" s="4" t="s">
        <v>605</v>
      </c>
      <c r="B188" s="6" t="n">
        <v>0</v>
      </c>
      <c r="C18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8</v>
      </c>
    </row>
    <row r="2" spans="1:3">
      <c r="A2" s="4" t="s">
        <v>724</v>
      </c>
      <c r="B2" s="6" t="n">
        <v>3509</v>
      </c>
      <c r="C2" s="6" t="n">
        <v>2037</v>
      </c>
    </row>
    <row r="3" spans="1:3">
      <c r="A3" s="4" t="s">
        <v>725</v>
      </c>
      <c r="B3" s="5" t="n">
        <v>2290</v>
      </c>
      <c r="C3" s="5" t="n">
        <v>977</v>
      </c>
    </row>
    <row r="4" spans="1:3">
      <c r="A4" s="4" t="s">
        <v>726</v>
      </c>
      <c r="B4" s="5" t="n">
        <v>612232</v>
      </c>
      <c r="C4" s="5" t="n">
        <v>511233</v>
      </c>
    </row>
    <row r="5" spans="1:3">
      <c r="A5" s="4" t="s">
        <v>605</v>
      </c>
      <c r="B5" s="5" t="n">
        <v>618031</v>
      </c>
      <c r="C5" s="5" t="n">
        <v>514247</v>
      </c>
    </row>
    <row r="6" spans="1:3">
      <c r="A6" s="4" t="s">
        <v>727</v>
      </c>
    </row>
    <row r="7" spans="1:3">
      <c r="A7" s="4" t="s">
        <v>724</v>
      </c>
      <c r="B7" s="5" t="n">
        <v>2032</v>
      </c>
      <c r="C7" s="5" t="n">
        <v>2037</v>
      </c>
    </row>
    <row r="8" spans="1:3">
      <c r="A8" s="4" t="s">
        <v>728</v>
      </c>
    </row>
    <row r="9" spans="1:3">
      <c r="A9" s="4" t="s">
        <v>724</v>
      </c>
      <c r="B9" s="5" t="n">
        <v>1477</v>
      </c>
      <c r="C9" s="4" t="s">
        <v>166</v>
      </c>
    </row>
    <row r="10" spans="1:3">
      <c r="A10" s="4" t="s">
        <v>635</v>
      </c>
    </row>
    <row r="11" spans="1:3">
      <c r="A11" s="4" t="s">
        <v>605</v>
      </c>
      <c r="C11" s="5" t="n">
        <v>135217</v>
      </c>
    </row>
    <row r="12" spans="1:3">
      <c r="A12" s="4" t="s">
        <v>608</v>
      </c>
    </row>
    <row r="13" spans="1:3">
      <c r="A13" s="4" t="s">
        <v>605</v>
      </c>
      <c r="B13" s="5" t="n">
        <v>144107</v>
      </c>
      <c r="C13" s="5" t="n">
        <v>135217</v>
      </c>
    </row>
    <row r="14" spans="1:3">
      <c r="A14" s="4" t="s">
        <v>513</v>
      </c>
    </row>
    <row r="15" spans="1:3">
      <c r="A15" s="4" t="s">
        <v>724</v>
      </c>
      <c r="B15" s="5" t="n">
        <v>511</v>
      </c>
      <c r="C15" s="5" t="n">
        <v>898</v>
      </c>
    </row>
    <row r="16" spans="1:3">
      <c r="A16" s="4" t="s">
        <v>725</v>
      </c>
      <c r="B16" s="5" t="n">
        <v>253</v>
      </c>
      <c r="C16" s="5" t="n">
        <v>475</v>
      </c>
    </row>
    <row r="17" spans="1:3">
      <c r="A17" s="4" t="s">
        <v>726</v>
      </c>
      <c r="B17" s="5" t="n">
        <v>116175</v>
      </c>
      <c r="C17" s="5" t="n">
        <v>108538</v>
      </c>
    </row>
    <row r="18" spans="1:3">
      <c r="A18" s="4" t="s">
        <v>605</v>
      </c>
      <c r="B18" s="5" t="n">
        <v>116939</v>
      </c>
      <c r="C18" s="5" t="n">
        <v>109911</v>
      </c>
    </row>
    <row r="19" spans="1:3">
      <c r="A19" s="4" t="s">
        <v>729</v>
      </c>
    </row>
    <row r="20" spans="1:3">
      <c r="A20" s="4" t="s">
        <v>724</v>
      </c>
      <c r="B20" s="5" t="n">
        <v>381</v>
      </c>
      <c r="C20" s="5" t="n">
        <v>898</v>
      </c>
    </row>
    <row r="21" spans="1:3">
      <c r="A21" s="4" t="s">
        <v>730</v>
      </c>
    </row>
    <row r="22" spans="1:3">
      <c r="A22" s="4" t="s">
        <v>724</v>
      </c>
      <c r="B22" s="5" t="n">
        <v>130</v>
      </c>
      <c r="C22" s="4" t="s">
        <v>166</v>
      </c>
    </row>
    <row r="23" spans="1:3">
      <c r="A23" s="4" t="s">
        <v>643</v>
      </c>
    </row>
    <row r="24" spans="1:3">
      <c r="A24" s="4" t="s">
        <v>724</v>
      </c>
      <c r="B24" s="5" t="n">
        <v>118</v>
      </c>
      <c r="C24" s="5" t="n">
        <v>409</v>
      </c>
    </row>
    <row r="25" spans="1:3">
      <c r="A25" s="4" t="s">
        <v>725</v>
      </c>
      <c r="B25" s="5" t="n">
        <v>634</v>
      </c>
      <c r="C25" s="4" t="s">
        <v>166</v>
      </c>
    </row>
    <row r="26" spans="1:3">
      <c r="A26" s="4" t="s">
        <v>726</v>
      </c>
      <c r="B26" s="5" t="n">
        <v>26416</v>
      </c>
      <c r="C26" s="5" t="n">
        <v>24897</v>
      </c>
    </row>
    <row r="27" spans="1:3">
      <c r="A27" s="4" t="s">
        <v>605</v>
      </c>
      <c r="B27" s="5" t="n">
        <v>27168</v>
      </c>
      <c r="C27" s="5" t="n">
        <v>25306</v>
      </c>
    </row>
    <row r="28" spans="1:3">
      <c r="A28" s="4" t="s">
        <v>731</v>
      </c>
    </row>
    <row r="29" spans="1:3">
      <c r="A29" s="4" t="s">
        <v>724</v>
      </c>
      <c r="B29" s="5" t="n">
        <v>118</v>
      </c>
      <c r="C29" s="5" t="n">
        <v>409</v>
      </c>
    </row>
    <row r="30" spans="1:3">
      <c r="A30" s="4" t="s">
        <v>732</v>
      </c>
    </row>
    <row r="31" spans="1:3">
      <c r="A31" s="4" t="s">
        <v>724</v>
      </c>
      <c r="B31" s="4" t="s">
        <v>166</v>
      </c>
      <c r="C31" s="4" t="s">
        <v>166</v>
      </c>
    </row>
    <row r="32" spans="1:3">
      <c r="A32" s="4" t="s">
        <v>593</v>
      </c>
    </row>
    <row r="33" spans="1:3">
      <c r="A33" s="4" t="s">
        <v>605</v>
      </c>
      <c r="B33" s="5" t="n">
        <v>328438</v>
      </c>
      <c r="C33" s="5" t="n">
        <v>244783</v>
      </c>
    </row>
    <row r="34" spans="1:3">
      <c r="A34" s="4" t="s">
        <v>647</v>
      </c>
    </row>
    <row r="35" spans="1:3">
      <c r="A35" s="4" t="s">
        <v>724</v>
      </c>
      <c r="B35" s="5" t="n">
        <v>2322</v>
      </c>
      <c r="C35" s="5" t="n">
        <v>291</v>
      </c>
    </row>
    <row r="36" spans="1:3">
      <c r="A36" s="4" t="s">
        <v>725</v>
      </c>
      <c r="B36" s="5" t="n">
        <v>432</v>
      </c>
      <c r="C36" s="4" t="s">
        <v>166</v>
      </c>
    </row>
    <row r="37" spans="1:3">
      <c r="A37" s="4" t="s">
        <v>726</v>
      </c>
      <c r="B37" s="5" t="n">
        <v>254030</v>
      </c>
      <c r="C37" s="5" t="n">
        <v>194514</v>
      </c>
    </row>
    <row r="38" spans="1:3">
      <c r="A38" s="4" t="s">
        <v>605</v>
      </c>
      <c r="B38" s="5" t="n">
        <v>256784</v>
      </c>
      <c r="C38" s="5" t="n">
        <v>194805</v>
      </c>
    </row>
    <row r="39" spans="1:3">
      <c r="A39" s="4" t="s">
        <v>733</v>
      </c>
    </row>
    <row r="40" spans="1:3">
      <c r="A40" s="4" t="s">
        <v>724</v>
      </c>
      <c r="B40" s="5" t="n">
        <v>975</v>
      </c>
      <c r="C40" s="5" t="n">
        <v>291</v>
      </c>
    </row>
    <row r="41" spans="1:3">
      <c r="A41" s="4" t="s">
        <v>734</v>
      </c>
    </row>
    <row r="42" spans="1:3">
      <c r="A42" s="4" t="s">
        <v>724</v>
      </c>
      <c r="B42" s="5" t="n">
        <v>1347</v>
      </c>
      <c r="C42" s="4" t="s">
        <v>166</v>
      </c>
    </row>
    <row r="43" spans="1:3">
      <c r="A43" s="4" t="s">
        <v>651</v>
      </c>
    </row>
    <row r="44" spans="1:3">
      <c r="A44" s="4" t="s">
        <v>724</v>
      </c>
      <c r="B44" s="5" t="n">
        <v>9</v>
      </c>
      <c r="C44" s="4" t="s">
        <v>166</v>
      </c>
    </row>
    <row r="45" spans="1:3">
      <c r="A45" s="4" t="s">
        <v>725</v>
      </c>
      <c r="B45" s="5" t="n">
        <v>13</v>
      </c>
      <c r="C45" s="4" t="s">
        <v>166</v>
      </c>
    </row>
    <row r="46" spans="1:3">
      <c r="A46" s="4" t="s">
        <v>726</v>
      </c>
      <c r="B46" s="5" t="n">
        <v>41717</v>
      </c>
      <c r="C46" s="5" t="n">
        <v>38351</v>
      </c>
    </row>
    <row r="47" spans="1:3">
      <c r="A47" s="4" t="s">
        <v>605</v>
      </c>
      <c r="B47" s="5" t="n">
        <v>41739</v>
      </c>
      <c r="C47" s="5" t="n">
        <v>38351</v>
      </c>
    </row>
    <row r="48" spans="1:3">
      <c r="A48" s="4" t="s">
        <v>735</v>
      </c>
    </row>
    <row r="49" spans="1:3">
      <c r="A49" s="4" t="s">
        <v>724</v>
      </c>
      <c r="B49" s="5" t="n">
        <v>9</v>
      </c>
      <c r="C49" s="4" t="s">
        <v>166</v>
      </c>
    </row>
    <row r="50" spans="1:3">
      <c r="A50" s="4" t="s">
        <v>736</v>
      </c>
    </row>
    <row r="51" spans="1:3">
      <c r="A51" s="4" t="s">
        <v>724</v>
      </c>
      <c r="B51" s="4" t="s">
        <v>166</v>
      </c>
      <c r="C51" s="4" t="s">
        <v>166</v>
      </c>
    </row>
    <row r="52" spans="1:3">
      <c r="A52" s="4" t="s">
        <v>655</v>
      </c>
    </row>
    <row r="53" spans="1:3">
      <c r="A53" s="4" t="s">
        <v>724</v>
      </c>
      <c r="B53" s="4" t="s">
        <v>166</v>
      </c>
      <c r="C53" s="4" t="s">
        <v>166</v>
      </c>
    </row>
    <row r="54" spans="1:3">
      <c r="A54" s="4" t="s">
        <v>725</v>
      </c>
      <c r="B54" s="4" t="s">
        <v>166</v>
      </c>
      <c r="C54" s="4" t="s">
        <v>166</v>
      </c>
    </row>
    <row r="55" spans="1:3">
      <c r="A55" s="4" t="s">
        <v>726</v>
      </c>
      <c r="B55" s="5" t="n">
        <v>29915</v>
      </c>
      <c r="C55" s="5" t="n">
        <v>11627</v>
      </c>
    </row>
    <row r="56" spans="1:3">
      <c r="A56" s="4" t="s">
        <v>605</v>
      </c>
      <c r="B56" s="5" t="n">
        <v>29915</v>
      </c>
      <c r="C56" s="5" t="n">
        <v>11627</v>
      </c>
    </row>
    <row r="57" spans="1:3">
      <c r="A57" s="4" t="s">
        <v>737</v>
      </c>
    </row>
    <row r="58" spans="1:3">
      <c r="A58" s="4" t="s">
        <v>724</v>
      </c>
      <c r="B58" s="4" t="s">
        <v>166</v>
      </c>
      <c r="C58" s="4" t="s">
        <v>166</v>
      </c>
    </row>
    <row r="59" spans="1:3">
      <c r="A59" s="4" t="s">
        <v>738</v>
      </c>
    </row>
    <row r="60" spans="1:3">
      <c r="A60" s="4" t="s">
        <v>724</v>
      </c>
      <c r="B60" s="4" t="s">
        <v>166</v>
      </c>
      <c r="C60" s="4" t="s">
        <v>166</v>
      </c>
    </row>
    <row r="61" spans="1:3">
      <c r="A61" s="4" t="s">
        <v>609</v>
      </c>
    </row>
    <row r="62" spans="1:3">
      <c r="A62" s="4" t="s">
        <v>724</v>
      </c>
      <c r="B62" s="5" t="n">
        <v>39</v>
      </c>
      <c r="C62" s="5" t="n">
        <v>212</v>
      </c>
    </row>
    <row r="63" spans="1:3">
      <c r="A63" s="4" t="s">
        <v>725</v>
      </c>
      <c r="B63" s="5" t="n">
        <v>491</v>
      </c>
      <c r="C63" s="5" t="n">
        <v>242</v>
      </c>
    </row>
    <row r="64" spans="1:3">
      <c r="A64" s="4" t="s">
        <v>726</v>
      </c>
      <c r="B64" s="5" t="n">
        <v>51629</v>
      </c>
      <c r="C64" s="5" t="n">
        <v>52218</v>
      </c>
    </row>
    <row r="65" spans="1:3">
      <c r="A65" s="4" t="s">
        <v>605</v>
      </c>
      <c r="B65" s="5" t="n">
        <v>52159</v>
      </c>
      <c r="C65" s="5" t="n">
        <v>52672</v>
      </c>
    </row>
    <row r="66" spans="1:3">
      <c r="A66" s="4" t="s">
        <v>739</v>
      </c>
    </row>
    <row r="67" spans="1:3">
      <c r="A67" s="4" t="s">
        <v>724</v>
      </c>
      <c r="B67" s="5" t="n">
        <v>39</v>
      </c>
      <c r="C67" s="5" t="n">
        <v>212</v>
      </c>
    </row>
    <row r="68" spans="1:3">
      <c r="A68" s="4" t="s">
        <v>740</v>
      </c>
    </row>
    <row r="69" spans="1:3">
      <c r="A69" s="4" t="s">
        <v>724</v>
      </c>
      <c r="B69" s="4" t="s">
        <v>166</v>
      </c>
      <c r="C69" s="4" t="s">
        <v>166</v>
      </c>
    </row>
    <row r="70" spans="1:3">
      <c r="A70" s="4" t="s">
        <v>601</v>
      </c>
    </row>
    <row r="71" spans="1:3">
      <c r="A71" s="4" t="s">
        <v>724</v>
      </c>
      <c r="B71" s="5" t="n">
        <v>135</v>
      </c>
      <c r="C71" s="5" t="n">
        <v>111</v>
      </c>
    </row>
    <row r="72" spans="1:3">
      <c r="A72" s="4" t="s">
        <v>725</v>
      </c>
      <c r="B72" s="5" t="n">
        <v>127</v>
      </c>
      <c r="C72" s="5" t="n">
        <v>153</v>
      </c>
    </row>
    <row r="73" spans="1:3">
      <c r="A73" s="4" t="s">
        <v>726</v>
      </c>
      <c r="B73" s="5" t="n">
        <v>16303</v>
      </c>
      <c r="C73" s="5" t="n">
        <v>15448</v>
      </c>
    </row>
    <row r="74" spans="1:3">
      <c r="A74" s="4" t="s">
        <v>605</v>
      </c>
      <c r="B74" s="5" t="n">
        <v>16565</v>
      </c>
      <c r="C74" s="5" t="n">
        <v>15712</v>
      </c>
    </row>
    <row r="75" spans="1:3">
      <c r="A75" s="4" t="s">
        <v>741</v>
      </c>
    </row>
    <row r="76" spans="1:3">
      <c r="A76" s="4" t="s">
        <v>724</v>
      </c>
      <c r="B76" s="5" t="n">
        <v>135</v>
      </c>
      <c r="C76" s="5" t="n">
        <v>111</v>
      </c>
    </row>
    <row r="77" spans="1:3">
      <c r="A77" s="4" t="s">
        <v>742</v>
      </c>
    </row>
    <row r="78" spans="1:3">
      <c r="A78" s="4" t="s">
        <v>724</v>
      </c>
      <c r="B78" s="4" t="s">
        <v>166</v>
      </c>
      <c r="C78" s="4" t="s">
        <v>166</v>
      </c>
    </row>
    <row r="79" spans="1:3">
      <c r="A79" s="4" t="s">
        <v>596</v>
      </c>
    </row>
    <row r="80" spans="1:3">
      <c r="A80" s="4" t="s">
        <v>605</v>
      </c>
      <c r="B80" s="5" t="n">
        <v>76762</v>
      </c>
      <c r="C80" s="5" t="n">
        <v>65863</v>
      </c>
    </row>
    <row r="81" spans="1:3">
      <c r="A81" s="4" t="s">
        <v>665</v>
      </c>
    </row>
    <row r="82" spans="1:3">
      <c r="A82" s="4" t="s">
        <v>724</v>
      </c>
      <c r="B82" s="5" t="n">
        <v>284</v>
      </c>
      <c r="C82" s="5" t="n">
        <v>116</v>
      </c>
    </row>
    <row r="83" spans="1:3">
      <c r="A83" s="4" t="s">
        <v>725</v>
      </c>
      <c r="B83" s="5" t="n">
        <v>308</v>
      </c>
      <c r="C83" s="5" t="n">
        <v>107</v>
      </c>
    </row>
    <row r="84" spans="1:3">
      <c r="A84" s="4" t="s">
        <v>726</v>
      </c>
      <c r="B84" s="5" t="n">
        <v>58461</v>
      </c>
      <c r="C84" s="5" t="n">
        <v>63077</v>
      </c>
    </row>
    <row r="85" spans="1:3">
      <c r="A85" s="4" t="s">
        <v>605</v>
      </c>
      <c r="B85" s="5" t="n">
        <v>59053</v>
      </c>
      <c r="C85" s="5" t="n">
        <v>63300</v>
      </c>
    </row>
    <row r="86" spans="1:3">
      <c r="A86" s="4" t="s">
        <v>743</v>
      </c>
    </row>
    <row r="87" spans="1:3">
      <c r="A87" s="4" t="s">
        <v>724</v>
      </c>
      <c r="B87" s="5" t="n">
        <v>284</v>
      </c>
      <c r="C87" s="5" t="n">
        <v>116</v>
      </c>
    </row>
    <row r="88" spans="1:3">
      <c r="A88" s="4" t="s">
        <v>744</v>
      </c>
    </row>
    <row r="89" spans="1:3">
      <c r="A89" s="4" t="s">
        <v>724</v>
      </c>
      <c r="B89" s="5" t="n">
        <v>0</v>
      </c>
      <c r="C89" s="5" t="n">
        <v>0</v>
      </c>
    </row>
    <row r="90" spans="1:3">
      <c r="A90" s="4" t="s">
        <v>669</v>
      </c>
    </row>
    <row r="91" spans="1:3">
      <c r="A91" s="4" t="s">
        <v>724</v>
      </c>
      <c r="B91" s="5" t="n">
        <v>91</v>
      </c>
      <c r="C91" s="4" t="s">
        <v>166</v>
      </c>
    </row>
    <row r="92" spans="1:3">
      <c r="A92" s="4" t="s">
        <v>725</v>
      </c>
      <c r="B92" s="5" t="n">
        <v>32</v>
      </c>
      <c r="C92" s="4" t="s">
        <v>166</v>
      </c>
    </row>
    <row r="93" spans="1:3">
      <c r="A93" s="4" t="s">
        <v>726</v>
      </c>
      <c r="B93" s="5" t="n">
        <v>17586</v>
      </c>
      <c r="C93" s="5" t="n">
        <v>2563</v>
      </c>
    </row>
    <row r="94" spans="1:3">
      <c r="A94" s="4" t="s">
        <v>605</v>
      </c>
      <c r="B94" s="5" t="n">
        <v>17709</v>
      </c>
      <c r="C94" s="5" t="n">
        <v>2563</v>
      </c>
    </row>
    <row r="95" spans="1:3">
      <c r="A95" s="4" t="s">
        <v>745</v>
      </c>
    </row>
    <row r="96" spans="1:3">
      <c r="A96" s="4" t="s">
        <v>724</v>
      </c>
      <c r="B96" s="5" t="n">
        <v>91</v>
      </c>
      <c r="C96" s="4" t="s">
        <v>166</v>
      </c>
    </row>
    <row r="97" spans="1:3">
      <c r="A97" s="4" t="s">
        <v>746</v>
      </c>
    </row>
    <row r="98" spans="1:3">
      <c r="A98" s="4" t="s">
        <v>724</v>
      </c>
      <c r="B98" s="4" t="s">
        <v>166</v>
      </c>
      <c r="C98" s="4" t="s">
        <v>1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8</v>
      </c>
    </row>
    <row r="3" spans="1:3">
      <c r="A3" s="4" t="s">
        <v>748</v>
      </c>
      <c r="B3" s="6" t="n">
        <v>2290000</v>
      </c>
      <c r="C3" s="6" t="n">
        <v>977000</v>
      </c>
    </row>
    <row r="4" spans="1:3">
      <c r="A4" s="4" t="s">
        <v>749</v>
      </c>
      <c r="B4" s="5" t="n">
        <v>2559000</v>
      </c>
      <c r="C4" s="5" t="n">
        <v>1062000</v>
      </c>
    </row>
    <row r="5" spans="1:3">
      <c r="A5" s="4" t="s">
        <v>750</v>
      </c>
      <c r="B5" s="5" t="n">
        <v>1634000</v>
      </c>
      <c r="C5" s="5" t="n">
        <v>817000</v>
      </c>
    </row>
    <row r="6" spans="1:3">
      <c r="A6" s="4" t="s">
        <v>751</v>
      </c>
      <c r="C6" s="5" t="n">
        <v>49000</v>
      </c>
    </row>
    <row r="7" spans="1:3">
      <c r="A7" s="4" t="s">
        <v>513</v>
      </c>
    </row>
    <row r="8" spans="1:3">
      <c r="A8" s="4" t="s">
        <v>752</v>
      </c>
      <c r="B8" s="5" t="n">
        <v>253000</v>
      </c>
      <c r="C8" s="5" t="n">
        <v>475000</v>
      </c>
    </row>
    <row r="9" spans="1:3">
      <c r="A9" s="4" t="s">
        <v>753</v>
      </c>
      <c r="B9" s="5" t="n">
        <v>277000</v>
      </c>
      <c r="C9" s="5" t="n">
        <v>487000</v>
      </c>
    </row>
    <row r="10" spans="1:3">
      <c r="A10" s="4" t="s">
        <v>754</v>
      </c>
      <c r="B10" s="5" t="n">
        <v>364000</v>
      </c>
      <c r="C10" s="5" t="n">
        <v>348000</v>
      </c>
    </row>
    <row r="11" spans="1:3">
      <c r="A11" s="4" t="s">
        <v>755</v>
      </c>
      <c r="B11" s="5" t="n">
        <v>364000</v>
      </c>
      <c r="C11" s="5" t="n">
        <v>348000</v>
      </c>
    </row>
    <row r="12" spans="1:3">
      <c r="A12" s="4" t="s">
        <v>748</v>
      </c>
      <c r="B12" s="5" t="n">
        <v>253000</v>
      </c>
      <c r="C12" s="5" t="n">
        <v>475000</v>
      </c>
    </row>
    <row r="13" spans="1:3">
      <c r="A13" s="4" t="s">
        <v>749</v>
      </c>
      <c r="B13" s="5" t="n">
        <v>277000</v>
      </c>
      <c r="C13" s="5" t="n">
        <v>487000</v>
      </c>
    </row>
    <row r="14" spans="1:3">
      <c r="A14" s="4" t="s">
        <v>643</v>
      </c>
    </row>
    <row r="15" spans="1:3">
      <c r="A15" s="4" t="s">
        <v>752</v>
      </c>
      <c r="B15" s="5" t="n">
        <v>634000</v>
      </c>
    </row>
    <row r="16" spans="1:3">
      <c r="A16" s="4" t="s">
        <v>753</v>
      </c>
      <c r="B16" s="5" t="n">
        <v>684000</v>
      </c>
    </row>
    <row r="17" spans="1:3">
      <c r="A17" s="4" t="s">
        <v>754</v>
      </c>
      <c r="B17" s="5" t="n">
        <v>317000</v>
      </c>
    </row>
    <row r="18" spans="1:3">
      <c r="A18" s="4" t="s">
        <v>755</v>
      </c>
      <c r="B18" s="5" t="n">
        <v>317000</v>
      </c>
    </row>
    <row r="19" spans="1:3">
      <c r="A19" s="4" t="s">
        <v>748</v>
      </c>
      <c r="B19" s="5" t="n">
        <v>634000</v>
      </c>
    </row>
    <row r="20" spans="1:3">
      <c r="A20" s="4" t="s">
        <v>749</v>
      </c>
      <c r="B20" s="5" t="n">
        <v>684000</v>
      </c>
    </row>
    <row r="21" spans="1:3">
      <c r="A21" s="4" t="s">
        <v>647</v>
      </c>
    </row>
    <row r="22" spans="1:3">
      <c r="A22" s="4" t="s">
        <v>752</v>
      </c>
      <c r="B22" s="5" t="n">
        <v>432000</v>
      </c>
    </row>
    <row r="23" spans="1:3">
      <c r="A23" s="4" t="s">
        <v>753</v>
      </c>
      <c r="B23" s="5" t="n">
        <v>527000</v>
      </c>
    </row>
    <row r="24" spans="1:3">
      <c r="A24" s="4" t="s">
        <v>754</v>
      </c>
      <c r="B24" s="5" t="n">
        <v>216000</v>
      </c>
    </row>
    <row r="25" spans="1:3">
      <c r="A25" s="4" t="s">
        <v>755</v>
      </c>
      <c r="B25" s="5" t="n">
        <v>216000</v>
      </c>
    </row>
    <row r="26" spans="1:3">
      <c r="A26" s="4" t="s">
        <v>748</v>
      </c>
      <c r="B26" s="5" t="n">
        <v>432000</v>
      </c>
    </row>
    <row r="27" spans="1:3">
      <c r="A27" s="4" t="s">
        <v>749</v>
      </c>
      <c r="B27" s="5" t="n">
        <v>527000</v>
      </c>
    </row>
    <row r="28" spans="1:3">
      <c r="A28" s="4" t="s">
        <v>651</v>
      </c>
    </row>
    <row r="29" spans="1:3">
      <c r="A29" s="4" t="s">
        <v>752</v>
      </c>
      <c r="B29" s="5" t="n">
        <v>13000</v>
      </c>
    </row>
    <row r="30" spans="1:3">
      <c r="A30" s="4" t="s">
        <v>753</v>
      </c>
      <c r="B30" s="5" t="n">
        <v>26000</v>
      </c>
    </row>
    <row r="31" spans="1:3">
      <c r="A31" s="4" t="s">
        <v>754</v>
      </c>
      <c r="B31" s="5" t="n">
        <v>6000</v>
      </c>
    </row>
    <row r="32" spans="1:3">
      <c r="A32" s="4" t="s">
        <v>755</v>
      </c>
      <c r="B32" s="5" t="n">
        <v>6000</v>
      </c>
    </row>
    <row r="33" spans="1:3">
      <c r="A33" s="4" t="s">
        <v>748</v>
      </c>
      <c r="B33" s="5" t="n">
        <v>13000</v>
      </c>
    </row>
    <row r="34" spans="1:3">
      <c r="A34" s="4" t="s">
        <v>749</v>
      </c>
      <c r="B34" s="5" t="n">
        <v>26000</v>
      </c>
    </row>
    <row r="35" spans="1:3">
      <c r="A35" s="4" t="s">
        <v>609</v>
      </c>
    </row>
    <row r="36" spans="1:3">
      <c r="A36" s="4" t="s">
        <v>752</v>
      </c>
      <c r="B36" s="5" t="n">
        <v>491000</v>
      </c>
      <c r="C36" s="5" t="n">
        <v>242000</v>
      </c>
    </row>
    <row r="37" spans="1:3">
      <c r="A37" s="4" t="s">
        <v>753</v>
      </c>
      <c r="B37" s="5" t="n">
        <v>522000</v>
      </c>
      <c r="C37" s="5" t="n">
        <v>263000</v>
      </c>
    </row>
    <row r="38" spans="1:3">
      <c r="A38" s="4" t="s">
        <v>754</v>
      </c>
      <c r="B38" s="5" t="n">
        <v>367000</v>
      </c>
      <c r="C38" s="5" t="n">
        <v>291000</v>
      </c>
    </row>
    <row r="39" spans="1:3">
      <c r="A39" s="4" t="s">
        <v>748</v>
      </c>
      <c r="B39" s="5" t="n">
        <v>491000</v>
      </c>
      <c r="C39" s="5" t="n">
        <v>242000</v>
      </c>
    </row>
    <row r="40" spans="1:3">
      <c r="A40" s="4" t="s">
        <v>749</v>
      </c>
      <c r="B40" s="5" t="n">
        <v>522000</v>
      </c>
      <c r="C40" s="5" t="n">
        <v>263000</v>
      </c>
    </row>
    <row r="41" spans="1:3">
      <c r="A41" s="4" t="s">
        <v>750</v>
      </c>
      <c r="B41" s="5" t="n">
        <v>367000</v>
      </c>
      <c r="C41" s="5" t="n">
        <v>291000</v>
      </c>
    </row>
    <row r="42" spans="1:3">
      <c r="A42" s="4" t="s">
        <v>601</v>
      </c>
    </row>
    <row r="43" spans="1:3">
      <c r="A43" s="4" t="s">
        <v>752</v>
      </c>
      <c r="B43" s="5" t="n">
        <v>127000</v>
      </c>
      <c r="C43" s="5" t="n">
        <v>126000</v>
      </c>
    </row>
    <row r="44" spans="1:3">
      <c r="A44" s="4" t="s">
        <v>753</v>
      </c>
      <c r="B44" s="5" t="n">
        <v>181000</v>
      </c>
      <c r="C44" s="5" t="n">
        <v>176000</v>
      </c>
    </row>
    <row r="45" spans="1:3">
      <c r="A45" s="4" t="s">
        <v>754</v>
      </c>
      <c r="B45" s="5" t="n">
        <v>126000</v>
      </c>
      <c r="C45" s="5" t="n">
        <v>107000</v>
      </c>
    </row>
    <row r="46" spans="1:3">
      <c r="A46" s="4" t="s">
        <v>755</v>
      </c>
      <c r="B46" s="5" t="n">
        <v>14000</v>
      </c>
      <c r="C46" s="5" t="n">
        <v>18000</v>
      </c>
    </row>
    <row r="47" spans="1:3">
      <c r="A47" s="4" t="s">
        <v>748</v>
      </c>
      <c r="B47" s="5" t="n">
        <v>127000</v>
      </c>
      <c r="C47" s="5" t="n">
        <v>153000</v>
      </c>
    </row>
    <row r="48" spans="1:3">
      <c r="A48" s="4" t="s">
        <v>749</v>
      </c>
      <c r="B48" s="5" t="n">
        <v>181000</v>
      </c>
      <c r="C48" s="5" t="n">
        <v>203000</v>
      </c>
    </row>
    <row r="49" spans="1:3">
      <c r="A49" s="4" t="s">
        <v>750</v>
      </c>
      <c r="B49" s="5" t="n">
        <v>140000</v>
      </c>
      <c r="C49" s="5" t="n">
        <v>125000</v>
      </c>
    </row>
    <row r="50" spans="1:3">
      <c r="A50" s="4" t="s">
        <v>756</v>
      </c>
      <c r="C50" s="5" t="n">
        <v>27000</v>
      </c>
    </row>
    <row r="51" spans="1:3">
      <c r="A51" s="4" t="s">
        <v>757</v>
      </c>
      <c r="C51" s="5" t="n">
        <v>27000</v>
      </c>
    </row>
    <row r="52" spans="1:3">
      <c r="A52" s="4" t="s">
        <v>751</v>
      </c>
      <c r="C52" s="5" t="n">
        <v>27000</v>
      </c>
    </row>
    <row r="53" spans="1:3">
      <c r="A53" s="4" t="s">
        <v>596</v>
      </c>
    </row>
    <row r="54" spans="1:3">
      <c r="A54" s="4" t="s">
        <v>752</v>
      </c>
      <c r="B54" s="5" t="n">
        <v>308000</v>
      </c>
      <c r="C54" s="5" t="n">
        <v>85000</v>
      </c>
    </row>
    <row r="55" spans="1:3">
      <c r="A55" s="4" t="s">
        <v>753</v>
      </c>
      <c r="B55" s="5" t="n">
        <v>310000</v>
      </c>
      <c r="C55" s="5" t="n">
        <v>87000</v>
      </c>
    </row>
    <row r="56" spans="1:3">
      <c r="A56" s="4" t="s">
        <v>754</v>
      </c>
      <c r="B56" s="5" t="n">
        <v>197000</v>
      </c>
      <c r="C56" s="5" t="n">
        <v>42000</v>
      </c>
    </row>
    <row r="57" spans="1:3">
      <c r="A57" s="4" t="s">
        <v>755</v>
      </c>
      <c r="B57" s="5" t="n">
        <v>11000</v>
      </c>
      <c r="C57" s="5" t="n">
        <v>11000</v>
      </c>
    </row>
    <row r="58" spans="1:3">
      <c r="A58" s="4" t="s">
        <v>748</v>
      </c>
      <c r="B58" s="5" t="n">
        <v>308000</v>
      </c>
      <c r="C58" s="5" t="n">
        <v>107000</v>
      </c>
    </row>
    <row r="59" spans="1:3">
      <c r="A59" s="4" t="s">
        <v>749</v>
      </c>
      <c r="B59" s="5" t="n">
        <v>310000</v>
      </c>
      <c r="C59" s="5" t="n">
        <v>109000</v>
      </c>
    </row>
    <row r="60" spans="1:3">
      <c r="A60" s="4" t="s">
        <v>750</v>
      </c>
      <c r="B60" s="5" t="n">
        <v>208000</v>
      </c>
      <c r="C60" s="5" t="n">
        <v>53000</v>
      </c>
    </row>
    <row r="61" spans="1:3">
      <c r="A61" s="4" t="s">
        <v>756</v>
      </c>
      <c r="C61" s="5" t="n">
        <v>22000</v>
      </c>
    </row>
    <row r="62" spans="1:3">
      <c r="A62" s="4" t="s">
        <v>757</v>
      </c>
      <c r="C62" s="5" t="n">
        <v>22000</v>
      </c>
    </row>
    <row r="63" spans="1:3">
      <c r="A63" s="4" t="s">
        <v>751</v>
      </c>
      <c r="C63" s="6" t="n">
        <v>22000</v>
      </c>
    </row>
    <row r="64" spans="1:3">
      <c r="A64" s="4" t="s">
        <v>758</v>
      </c>
    </row>
    <row r="65" spans="1:3">
      <c r="A65" s="4" t="s">
        <v>752</v>
      </c>
      <c r="B65" s="5" t="n">
        <v>32000</v>
      </c>
    </row>
    <row r="66" spans="1:3">
      <c r="A66" s="4" t="s">
        <v>753</v>
      </c>
      <c r="B66" s="5" t="n">
        <v>32000</v>
      </c>
    </row>
    <row r="67" spans="1:3">
      <c r="A67" s="4" t="s">
        <v>754</v>
      </c>
      <c r="B67" s="5" t="n">
        <v>16000</v>
      </c>
    </row>
    <row r="68" spans="1:3">
      <c r="A68" s="4" t="s">
        <v>748</v>
      </c>
      <c r="B68" s="5" t="n">
        <v>32000</v>
      </c>
    </row>
    <row r="69" spans="1:3">
      <c r="A69" s="4" t="s">
        <v>749</v>
      </c>
      <c r="B69" s="5" t="n">
        <v>32000</v>
      </c>
    </row>
    <row r="70" spans="1:3">
      <c r="A70" s="4" t="s">
        <v>750</v>
      </c>
      <c r="B70" s="6" t="n">
        <v>1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8</v>
      </c>
    </row>
    <row r="3" spans="1:3">
      <c r="A3" s="4" t="s">
        <v>760</v>
      </c>
      <c r="B3" s="6" t="n">
        <v>3137</v>
      </c>
      <c r="C3" s="6" t="n">
        <v>2414</v>
      </c>
    </row>
    <row r="4" spans="1:3">
      <c r="A4" s="4" t="s">
        <v>761</v>
      </c>
      <c r="B4" s="5" t="n">
        <v>853</v>
      </c>
      <c r="C4" s="5" t="n">
        <v>1337</v>
      </c>
    </row>
    <row r="5" spans="1:3">
      <c r="A5" s="4" t="s">
        <v>762</v>
      </c>
      <c r="B5" s="5" t="n">
        <v>-864</v>
      </c>
      <c r="C5" s="5" t="n">
        <v>-614</v>
      </c>
    </row>
    <row r="6" spans="1:3">
      <c r="A6" s="4" t="s">
        <v>763</v>
      </c>
      <c r="B6" s="5" t="n">
        <v>3126</v>
      </c>
      <c r="C6" s="5" t="n">
        <v>3137</v>
      </c>
    </row>
    <row r="7" spans="1:3">
      <c r="A7" s="4" t="s">
        <v>764</v>
      </c>
      <c r="B7" s="5" t="n">
        <v>1797</v>
      </c>
      <c r="C7" s="5" t="n">
        <v>1652</v>
      </c>
    </row>
    <row r="8" spans="1:3">
      <c r="A8" s="4" t="s">
        <v>765</v>
      </c>
      <c r="B8" s="6" t="n">
        <v>58</v>
      </c>
      <c r="C8" s="6" t="n">
        <v>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766</v>
      </c>
      <c r="B1" s="2" t="s">
        <v>529</v>
      </c>
      <c r="C1" s="2" t="s">
        <v>1</v>
      </c>
    </row>
    <row r="2" spans="1:5">
      <c r="B2" s="2" t="s">
        <v>767</v>
      </c>
      <c r="C2" s="2" t="s">
        <v>768</v>
      </c>
      <c r="D2" s="2" t="s">
        <v>38</v>
      </c>
      <c r="E2" s="2" t="s">
        <v>769</v>
      </c>
    </row>
    <row r="3" spans="1:5">
      <c r="A3" s="4" t="s">
        <v>770</v>
      </c>
      <c r="C3" s="5" t="n">
        <v>1</v>
      </c>
      <c r="D3" s="5" t="n">
        <v>0</v>
      </c>
      <c r="E3" s="5" t="n">
        <v>1</v>
      </c>
    </row>
    <row r="4" spans="1:5">
      <c r="A4" s="4" t="s">
        <v>771</v>
      </c>
      <c r="C4" s="6" t="n">
        <v>22000</v>
      </c>
      <c r="E4" s="6" t="n">
        <v>43000</v>
      </c>
    </row>
    <row r="5" spans="1:5">
      <c r="A5" s="4" t="s">
        <v>772</v>
      </c>
      <c r="C5" s="5" t="n">
        <v>0</v>
      </c>
      <c r="E5" s="6" t="n">
        <v>34000</v>
      </c>
    </row>
    <row r="6" spans="1:5">
      <c r="A6" s="4" t="s">
        <v>773</v>
      </c>
      <c r="B6" s="6" t="n">
        <v>42000</v>
      </c>
    </row>
    <row r="7" spans="1:5">
      <c r="A7" s="4" t="s">
        <v>774</v>
      </c>
      <c r="B7" s="6" t="n">
        <v>34000</v>
      </c>
    </row>
    <row r="8" spans="1:5">
      <c r="A8" s="4" t="s">
        <v>775</v>
      </c>
      <c r="C8" s="5" t="n">
        <v>23000</v>
      </c>
    </row>
    <row r="9" spans="1:5">
      <c r="A9" s="4" t="s">
        <v>776</v>
      </c>
      <c r="C9" s="5" t="n">
        <v>0</v>
      </c>
    </row>
    <row r="10" spans="1:5">
      <c r="A10" s="4" t="s">
        <v>777</v>
      </c>
      <c r="C10"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8</v>
      </c>
    </row>
    <row r="2" spans="1:3">
      <c r="A2" s="4" t="s">
        <v>53</v>
      </c>
      <c r="B2" s="6" t="n">
        <v>107</v>
      </c>
      <c r="C2" s="6" t="n">
        <v>525</v>
      </c>
    </row>
    <row r="3" spans="1:3">
      <c r="A3" s="4" t="s">
        <v>593</v>
      </c>
    </row>
    <row r="4" spans="1:3">
      <c r="A4" s="4" t="s">
        <v>53</v>
      </c>
      <c r="B4" s="5" t="n">
        <v>107</v>
      </c>
      <c r="C4" s="5" t="n">
        <v>483</v>
      </c>
    </row>
    <row r="5" spans="1:3">
      <c r="A5" s="4" t="s">
        <v>601</v>
      </c>
    </row>
    <row r="6" spans="1:3">
      <c r="A6" s="4" t="s">
        <v>53</v>
      </c>
      <c r="B6" s="4" t="s">
        <v>166</v>
      </c>
      <c r="C6" s="5" t="n">
        <v>17</v>
      </c>
    </row>
    <row r="7" spans="1:3">
      <c r="A7" s="4" t="s">
        <v>596</v>
      </c>
    </row>
    <row r="8" spans="1:3">
      <c r="A8" s="4" t="s">
        <v>53</v>
      </c>
      <c r="B8" s="4" t="s">
        <v>166</v>
      </c>
      <c r="C8" s="6"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8</v>
      </c>
    </row>
    <row r="3" spans="1:3">
      <c r="A3" s="4" t="s">
        <v>183</v>
      </c>
      <c r="B3" s="6" t="n">
        <v>-28</v>
      </c>
      <c r="C3" s="6" t="n">
        <v>-45</v>
      </c>
    </row>
    <row r="4" spans="1:3">
      <c r="A4" s="4" t="s">
        <v>110</v>
      </c>
      <c r="B4" s="5" t="n">
        <v>-54</v>
      </c>
      <c r="C4" s="5" t="n">
        <v>-29</v>
      </c>
    </row>
    <row r="5" spans="1:3">
      <c r="A5" s="4" t="s">
        <v>780</v>
      </c>
      <c r="B5" s="5" t="n">
        <v>-55</v>
      </c>
      <c r="C5" s="5" t="n">
        <v>-62</v>
      </c>
    </row>
    <row r="6" spans="1:3">
      <c r="A6" s="4" t="s">
        <v>781</v>
      </c>
      <c r="B6" s="6" t="n">
        <v>-137</v>
      </c>
      <c r="C6" s="6" t="n">
        <v>-1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8</v>
      </c>
    </row>
    <row r="3" spans="1:3">
      <c r="A3" s="4" t="s">
        <v>783</v>
      </c>
      <c r="B3" s="6" t="n">
        <v>964967000</v>
      </c>
      <c r="C3" s="6" t="n">
        <v>891647000</v>
      </c>
    </row>
    <row r="4" spans="1:3">
      <c r="A4" s="4" t="s">
        <v>784</v>
      </c>
      <c r="B4" s="5" t="n">
        <v>2295000</v>
      </c>
      <c r="C4" s="5" t="n">
        <v>2127000</v>
      </c>
    </row>
    <row r="5" spans="1:3">
      <c r="A5" s="4" t="s">
        <v>785</v>
      </c>
      <c r="B5" s="5" t="n">
        <v>5618000</v>
      </c>
      <c r="C5" s="5" t="n">
        <v>4598000</v>
      </c>
    </row>
    <row r="6" spans="1:3">
      <c r="A6" s="4" t="s">
        <v>786</v>
      </c>
      <c r="B6" s="6" t="n">
        <v>8700000</v>
      </c>
      <c r="C6" s="6" t="n">
        <v>7312000</v>
      </c>
    </row>
    <row r="7" spans="1:3">
      <c r="A7" s="4" t="s">
        <v>787</v>
      </c>
    </row>
    <row r="8" spans="1:3">
      <c r="A8" s="4" t="s">
        <v>788</v>
      </c>
      <c r="B8" s="4" t="s">
        <v>789</v>
      </c>
    </row>
    <row r="9" spans="1:3">
      <c r="A9" s="4" t="s">
        <v>790</v>
      </c>
    </row>
    <row r="10" spans="1:3">
      <c r="A10" s="4" t="s">
        <v>791</v>
      </c>
      <c r="B10" s="4" t="s">
        <v>792</v>
      </c>
    </row>
    <row r="11" spans="1:3">
      <c r="A11" s="4" t="s">
        <v>793</v>
      </c>
    </row>
    <row r="12" spans="1:3">
      <c r="A12" s="4" t="s">
        <v>791</v>
      </c>
      <c r="B12" s="4" t="s">
        <v>794</v>
      </c>
    </row>
    <row r="13" spans="1:3">
      <c r="A13" s="4" t="s">
        <v>795</v>
      </c>
    </row>
    <row r="14" spans="1:3">
      <c r="A14" s="4" t="s">
        <v>788</v>
      </c>
      <c r="B14" s="4" t="s">
        <v>796</v>
      </c>
      <c r="C14" s="4" t="s">
        <v>796</v>
      </c>
    </row>
    <row r="15" spans="1:3">
      <c r="A15" s="4" t="s">
        <v>797</v>
      </c>
    </row>
    <row r="16" spans="1:3">
      <c r="A16" s="4" t="s">
        <v>791</v>
      </c>
      <c r="B16" s="4" t="s">
        <v>7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8</v>
      </c>
    </row>
    <row r="3" spans="1:3">
      <c r="A3" s="4" t="s">
        <v>760</v>
      </c>
      <c r="B3" s="6" t="n">
        <v>6578</v>
      </c>
      <c r="C3" s="6" t="n">
        <v>5853</v>
      </c>
    </row>
    <row r="4" spans="1:3">
      <c r="A4" s="4" t="s">
        <v>800</v>
      </c>
      <c r="B4" s="5" t="n">
        <v>1725</v>
      </c>
      <c r="C4" s="5" t="n">
        <v>1811</v>
      </c>
    </row>
    <row r="5" spans="1:3">
      <c r="A5" s="4" t="s">
        <v>118</v>
      </c>
      <c r="B5" s="5" t="n">
        <v>-1203</v>
      </c>
      <c r="C5" s="5" t="n">
        <v>-1086</v>
      </c>
    </row>
    <row r="6" spans="1:3">
      <c r="A6" s="4" t="s">
        <v>763</v>
      </c>
      <c r="B6" s="5" t="n">
        <v>7100</v>
      </c>
      <c r="C6" s="5" t="n">
        <v>6578</v>
      </c>
    </row>
    <row r="7" spans="1:3">
      <c r="A7" s="4" t="s">
        <v>760</v>
      </c>
      <c r="B7" s="5" t="n">
        <v>0</v>
      </c>
      <c r="C7" s="5" t="n">
        <v>0</v>
      </c>
    </row>
    <row r="8" spans="1:3">
      <c r="A8" s="4" t="s">
        <v>801</v>
      </c>
      <c r="B8" s="5" t="n">
        <v>0</v>
      </c>
      <c r="C8" s="5" t="n">
        <v>0</v>
      </c>
    </row>
    <row r="9" spans="1:3">
      <c r="A9" s="4" t="s">
        <v>763</v>
      </c>
      <c r="B9" s="5" t="n">
        <v>0</v>
      </c>
      <c r="C9" s="5" t="n">
        <v>0</v>
      </c>
    </row>
    <row r="10" spans="1:3">
      <c r="A10" s="4" t="s">
        <v>50</v>
      </c>
      <c r="B10" s="6" t="n">
        <v>7100</v>
      </c>
      <c r="C10" s="6" t="n">
        <v>65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8</v>
      </c>
    </row>
    <row r="3" spans="1:3">
      <c r="A3" s="4" t="s">
        <v>161</v>
      </c>
    </row>
    <row r="4" spans="1:3">
      <c r="A4" s="4" t="s">
        <v>177</v>
      </c>
      <c r="B4" s="5" t="n">
        <v>17200</v>
      </c>
      <c r="C4" s="5" t="n">
        <v>13228</v>
      </c>
    </row>
    <row r="5" spans="1:3">
      <c r="A5" s="4" t="s">
        <v>178</v>
      </c>
      <c r="B5" s="7" t="n">
        <v>10.83</v>
      </c>
      <c r="C5" s="7" t="n">
        <v>10.97</v>
      </c>
    </row>
    <row r="6" spans="1:3">
      <c r="A6" s="4" t="s">
        <v>160</v>
      </c>
    </row>
    <row r="7" spans="1:3">
      <c r="A7" s="4" t="s">
        <v>179</v>
      </c>
      <c r="B7" s="5" t="n">
        <v>16616</v>
      </c>
      <c r="C7" s="5" t="n">
        <v>166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02</v>
      </c>
      <c r="B1" s="2" t="s">
        <v>1</v>
      </c>
    </row>
    <row r="2" spans="1:3">
      <c r="B2" s="2" t="s">
        <v>2</v>
      </c>
      <c r="C2" s="2" t="s">
        <v>38</v>
      </c>
    </row>
    <row r="3" spans="1:3">
      <c r="A3" s="4" t="s">
        <v>184</v>
      </c>
      <c r="B3" s="6" t="n">
        <v>1282000</v>
      </c>
      <c r="C3" s="6" t="n">
        <v>969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8</v>
      </c>
    </row>
    <row r="2" spans="1:3">
      <c r="A2" s="4" t="s">
        <v>804</v>
      </c>
      <c r="B2" s="6" t="n">
        <v>43483</v>
      </c>
      <c r="C2" s="6" t="n">
        <v>34840</v>
      </c>
    </row>
    <row r="3" spans="1:3">
      <c r="A3" s="4" t="s">
        <v>805</v>
      </c>
      <c r="B3" s="5" t="n">
        <v>-14140</v>
      </c>
      <c r="C3" s="5" t="n">
        <v>-12882</v>
      </c>
    </row>
    <row r="4" spans="1:3">
      <c r="A4" s="4" t="s">
        <v>51</v>
      </c>
      <c r="B4" s="5" t="n">
        <v>29343</v>
      </c>
      <c r="C4" s="5" t="n">
        <v>21958</v>
      </c>
    </row>
    <row r="5" spans="1:3">
      <c r="A5" s="4" t="s">
        <v>806</v>
      </c>
    </row>
    <row r="6" spans="1:3">
      <c r="A6" s="4" t="s">
        <v>804</v>
      </c>
      <c r="B6" s="5" t="n">
        <v>7257</v>
      </c>
      <c r="C6" s="5" t="n">
        <v>4086</v>
      </c>
    </row>
    <row r="7" spans="1:3">
      <c r="A7" s="4" t="s">
        <v>807</v>
      </c>
    </row>
    <row r="8" spans="1:3">
      <c r="A8" s="4" t="s">
        <v>804</v>
      </c>
      <c r="B8" s="5" t="n">
        <v>26011</v>
      </c>
      <c r="C8" s="5" t="n">
        <v>21674</v>
      </c>
    </row>
    <row r="9" spans="1:3">
      <c r="A9" s="4" t="s">
        <v>808</v>
      </c>
    </row>
    <row r="10" spans="1:3">
      <c r="A10" s="4" t="s">
        <v>804</v>
      </c>
      <c r="B10" s="5" t="n">
        <v>8428</v>
      </c>
      <c r="C10" s="5" t="n">
        <v>6940</v>
      </c>
    </row>
    <row r="11" spans="1:3">
      <c r="A11" s="4" t="s">
        <v>809</v>
      </c>
    </row>
    <row r="12" spans="1:3">
      <c r="A12" s="4" t="s">
        <v>804</v>
      </c>
      <c r="B12" s="6" t="n">
        <v>1787</v>
      </c>
      <c r="C12" s="6" t="n">
        <v>21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0</v>
      </c>
      <c r="B1" s="2" t="s">
        <v>1</v>
      </c>
    </row>
    <row r="2" spans="1:3">
      <c r="B2" s="2" t="s">
        <v>2</v>
      </c>
      <c r="C2" s="2" t="s">
        <v>38</v>
      </c>
    </row>
    <row r="3" spans="1:3">
      <c r="A3" s="4" t="s">
        <v>811</v>
      </c>
      <c r="B3" s="6" t="n">
        <v>700000</v>
      </c>
      <c r="C3" s="6" t="n">
        <v>426000</v>
      </c>
    </row>
    <row r="4" spans="1:3">
      <c r="A4" s="4" t="s">
        <v>812</v>
      </c>
    </row>
    <row r="5" spans="1:3">
      <c r="A5" s="4" t="s">
        <v>813</v>
      </c>
      <c r="B5" s="4" t="s">
        <v>522</v>
      </c>
    </row>
    <row r="6" spans="1:3">
      <c r="A6" s="4" t="s">
        <v>811</v>
      </c>
      <c r="B6" s="6" t="n">
        <v>385000</v>
      </c>
      <c r="C6" s="6" t="n">
        <v>111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8</v>
      </c>
    </row>
    <row r="2" spans="1:3">
      <c r="A2" s="4" t="s">
        <v>54</v>
      </c>
      <c r="B2" s="6" t="n">
        <v>12124</v>
      </c>
      <c r="C2" s="6" t="n">
        <v>70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8</v>
      </c>
    </row>
    <row r="2" spans="1:3">
      <c r="A2" s="4" t="s">
        <v>816</v>
      </c>
      <c r="B2" s="6" t="n">
        <v>1498</v>
      </c>
      <c r="C2" s="6" t="n">
        <v>273</v>
      </c>
    </row>
    <row r="3" spans="1:3">
      <c r="A3" s="4" t="s">
        <v>812</v>
      </c>
    </row>
    <row r="4" spans="1:3">
      <c r="A4" s="4" t="s">
        <v>817</v>
      </c>
      <c r="B4" s="5" t="n">
        <v>2640</v>
      </c>
      <c r="C4" s="5" t="n">
        <v>1031</v>
      </c>
    </row>
    <row r="5" spans="1:3">
      <c r="A5" s="4" t="s">
        <v>818</v>
      </c>
      <c r="B5" s="5" t="n">
        <v>-1142</v>
      </c>
      <c r="C5" s="5" t="n">
        <v>-758</v>
      </c>
    </row>
    <row r="6" spans="1:3">
      <c r="A6" s="4" t="s">
        <v>816</v>
      </c>
      <c r="B6" s="6" t="n">
        <v>1498</v>
      </c>
      <c r="C6" s="6" t="n">
        <v>2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8</v>
      </c>
    </row>
    <row r="2" spans="1:3">
      <c r="A2" s="4" t="s">
        <v>164</v>
      </c>
      <c r="B2" s="6" t="n">
        <v>1498</v>
      </c>
      <c r="C2" s="6" t="n">
        <v>273</v>
      </c>
    </row>
    <row r="3" spans="1:3">
      <c r="A3" s="4" t="s">
        <v>812</v>
      </c>
    </row>
    <row r="4" spans="1:3">
      <c r="A4" s="4" t="s">
        <v>820</v>
      </c>
      <c r="B4" s="5" t="n">
        <v>337</v>
      </c>
    </row>
    <row r="5" spans="1:3">
      <c r="A5" s="4" t="s">
        <v>821</v>
      </c>
      <c r="B5" s="5" t="n">
        <v>289</v>
      </c>
    </row>
    <row r="6" spans="1:3">
      <c r="A6" s="4" t="s">
        <v>822</v>
      </c>
      <c r="B6" s="5" t="n">
        <v>241</v>
      </c>
    </row>
    <row r="7" spans="1:3">
      <c r="A7" s="4" t="s">
        <v>823</v>
      </c>
      <c r="B7" s="5" t="n">
        <v>193</v>
      </c>
    </row>
    <row r="8" spans="1:3">
      <c r="A8" s="4" t="s">
        <v>824</v>
      </c>
      <c r="B8" s="5" t="n">
        <v>146</v>
      </c>
    </row>
    <row r="9" spans="1:3">
      <c r="A9" s="4" t="s">
        <v>825</v>
      </c>
      <c r="B9" s="5" t="n">
        <v>292</v>
      </c>
    </row>
    <row r="10" spans="1:3">
      <c r="A10" s="4" t="s">
        <v>164</v>
      </c>
      <c r="B10" s="6" t="n">
        <v>1498</v>
      </c>
      <c r="C10" s="6" t="n">
        <v>2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6</v>
      </c>
      <c r="B1" s="2" t="s">
        <v>2</v>
      </c>
      <c r="C1" s="2" t="s">
        <v>38</v>
      </c>
    </row>
    <row r="2" spans="1:3">
      <c r="A2" s="4" t="s">
        <v>827</v>
      </c>
      <c r="B2" s="6" t="n">
        <v>4019000</v>
      </c>
      <c r="C2" s="6" t="n">
        <v>1000000</v>
      </c>
    </row>
    <row r="3" spans="1:3">
      <c r="A3" s="4" t="s">
        <v>828</v>
      </c>
      <c r="B3" s="5" t="n">
        <v>162424000</v>
      </c>
      <c r="C3" s="5" t="n">
        <v>143349000</v>
      </c>
    </row>
    <row r="4" spans="1:3">
      <c r="A4" s="4" t="s">
        <v>829</v>
      </c>
      <c r="B4" s="5" t="n">
        <v>148331000</v>
      </c>
      <c r="C4" s="5" t="n">
        <v>106391000</v>
      </c>
    </row>
    <row r="5" spans="1:3">
      <c r="A5" s="4" t="s">
        <v>830</v>
      </c>
      <c r="B5" s="5" t="n">
        <v>70000</v>
      </c>
      <c r="C5" s="5" t="n">
        <v>51000</v>
      </c>
    </row>
    <row r="6" spans="1:3">
      <c r="A6" s="4" t="s">
        <v>831</v>
      </c>
      <c r="B6" s="5" t="n">
        <v>8104000</v>
      </c>
      <c r="C6" s="5" t="n">
        <v>2146000</v>
      </c>
    </row>
    <row r="7" spans="1:3">
      <c r="A7" s="4" t="s">
        <v>832</v>
      </c>
    </row>
    <row r="8" spans="1:3">
      <c r="A8" s="4" t="s">
        <v>828</v>
      </c>
      <c r="B8" s="5" t="n">
        <v>0</v>
      </c>
      <c r="C8" s="5" t="n">
        <v>4601000</v>
      </c>
    </row>
    <row r="9" spans="1:3">
      <c r="A9" s="4" t="s">
        <v>833</v>
      </c>
    </row>
    <row r="10" spans="1:3">
      <c r="A10" s="4" t="s">
        <v>829</v>
      </c>
      <c r="B10" s="6" t="n">
        <v>33635000</v>
      </c>
      <c r="C10" s="6" t="n">
        <v>2622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4</v>
      </c>
      <c r="B1" s="2" t="s">
        <v>2</v>
      </c>
      <c r="C1" s="2" t="s">
        <v>38</v>
      </c>
    </row>
    <row r="2" spans="1:3">
      <c r="A2" s="4" t="s">
        <v>835</v>
      </c>
      <c r="B2" s="6" t="n">
        <v>142788</v>
      </c>
      <c r="C2" s="6" t="n">
        <v>99799</v>
      </c>
    </row>
    <row r="3" spans="1:3">
      <c r="A3" s="4" t="s">
        <v>836</v>
      </c>
      <c r="B3" s="4" t="s">
        <v>837</v>
      </c>
      <c r="C3" s="4" t="s">
        <v>837</v>
      </c>
    </row>
    <row r="4" spans="1:3">
      <c r="A4" s="4" t="s">
        <v>838</v>
      </c>
      <c r="B4" s="6" t="n">
        <v>105115</v>
      </c>
      <c r="C4" s="6" t="n">
        <v>99255</v>
      </c>
    </row>
    <row r="5" spans="1:3">
      <c r="A5" s="4" t="s">
        <v>839</v>
      </c>
      <c r="B5" s="4" t="s">
        <v>840</v>
      </c>
      <c r="C5" s="4" t="s">
        <v>840</v>
      </c>
    </row>
    <row r="6" spans="1:3">
      <c r="A6" s="4" t="s">
        <v>841</v>
      </c>
      <c r="B6" s="6" t="n">
        <v>108234</v>
      </c>
      <c r="C6" s="6" t="n">
        <v>88603</v>
      </c>
    </row>
    <row r="7" spans="1:3">
      <c r="A7" s="4" t="s">
        <v>842</v>
      </c>
      <c r="B7" s="4" t="s">
        <v>843</v>
      </c>
      <c r="C7" s="4" t="s">
        <v>843</v>
      </c>
    </row>
    <row r="8" spans="1:3">
      <c r="A8" s="4" t="s">
        <v>844</v>
      </c>
      <c r="B8" s="6" t="n">
        <v>108050</v>
      </c>
      <c r="C8" s="6" t="n">
        <v>89558</v>
      </c>
    </row>
    <row r="9" spans="1:3">
      <c r="A9" s="4" t="s">
        <v>845</v>
      </c>
      <c r="B9" s="4" t="s">
        <v>846</v>
      </c>
      <c r="C9" s="4" t="s">
        <v>847</v>
      </c>
    </row>
    <row r="10" spans="1:3">
      <c r="A10" s="4" t="s">
        <v>828</v>
      </c>
      <c r="B10" s="6" t="n">
        <v>162424</v>
      </c>
      <c r="C10" s="6" t="n">
        <v>143349</v>
      </c>
    </row>
    <row r="11" spans="1:3">
      <c r="A11" s="4" t="s">
        <v>848</v>
      </c>
      <c r="B11" s="4" t="s">
        <v>849</v>
      </c>
      <c r="C11" s="4" t="s">
        <v>850</v>
      </c>
    </row>
    <row r="12" spans="1:3">
      <c r="A12" s="4" t="s">
        <v>62</v>
      </c>
      <c r="B12" s="6" t="n">
        <v>626611</v>
      </c>
      <c r="C12" s="6" t="n">
        <v>520564</v>
      </c>
    </row>
    <row r="13" spans="1:3">
      <c r="A13" s="4" t="s">
        <v>851</v>
      </c>
      <c r="B13" s="4" t="s">
        <v>852</v>
      </c>
      <c r="C13" s="4" t="s">
        <v>8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8</v>
      </c>
    </row>
    <row r="2" spans="1:3">
      <c r="A2" s="4" t="s">
        <v>855</v>
      </c>
      <c r="B2" s="6" t="n">
        <v>93536</v>
      </c>
    </row>
    <row r="3" spans="1:3">
      <c r="A3" s="4" t="s">
        <v>856</v>
      </c>
      <c r="B3" s="5" t="n">
        <v>58761</v>
      </c>
    </row>
    <row r="4" spans="1:3">
      <c r="A4" s="4" t="s">
        <v>857</v>
      </c>
      <c r="B4" s="5" t="n">
        <v>5294</v>
      </c>
    </row>
    <row r="5" spans="1:3">
      <c r="A5" s="4" t="s">
        <v>858</v>
      </c>
      <c r="B5" s="5" t="n">
        <v>3683</v>
      </c>
    </row>
    <row r="6" spans="1:3">
      <c r="A6" s="4" t="s">
        <v>825</v>
      </c>
      <c r="B6" s="5" t="n">
        <v>1150</v>
      </c>
    </row>
    <row r="7" spans="1:3">
      <c r="A7" s="4" t="s">
        <v>164</v>
      </c>
      <c r="B7" s="6" t="n">
        <v>162424</v>
      </c>
      <c r="C7" s="6" t="n">
        <v>1433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8</v>
      </c>
    </row>
    <row r="3" spans="1:3">
      <c r="A3" s="4" t="s">
        <v>860</v>
      </c>
      <c r="B3" s="6" t="n">
        <v>36</v>
      </c>
      <c r="C3" s="6" t="n">
        <v>31</v>
      </c>
    </row>
    <row r="4" spans="1:3">
      <c r="A4" s="4" t="s">
        <v>841</v>
      </c>
      <c r="B4" s="5" t="n">
        <v>53</v>
      </c>
      <c r="C4" s="5" t="n">
        <v>43</v>
      </c>
    </row>
    <row r="5" spans="1:3">
      <c r="A5" s="4" t="s">
        <v>844</v>
      </c>
      <c r="B5" s="5" t="n">
        <v>229</v>
      </c>
      <c r="C5" s="5" t="n">
        <v>131</v>
      </c>
    </row>
    <row r="6" spans="1:3">
      <c r="A6" s="4" t="s">
        <v>861</v>
      </c>
      <c r="B6" s="5" t="n">
        <v>1738</v>
      </c>
      <c r="C6" s="5" t="n">
        <v>1348</v>
      </c>
    </row>
    <row r="7" spans="1:3">
      <c r="A7" s="4" t="s">
        <v>164</v>
      </c>
      <c r="B7" s="6" t="n">
        <v>2056</v>
      </c>
      <c r="C7" s="6" t="n">
        <v>1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38</v>
      </c>
    </row>
    <row r="3" spans="1:3">
      <c r="A3" s="3" t="s">
        <v>181</v>
      </c>
    </row>
    <row r="4" spans="1:3">
      <c r="A4" s="4" t="s">
        <v>144</v>
      </c>
      <c r="B4" s="6" t="n">
        <v>4982000</v>
      </c>
      <c r="C4" s="6" t="n">
        <v>4103000</v>
      </c>
    </row>
    <row r="5" spans="1:3">
      <c r="A5" s="3" t="s">
        <v>182</v>
      </c>
    </row>
    <row r="6" spans="1:3">
      <c r="A6" s="4" t="s">
        <v>104</v>
      </c>
      <c r="B6" s="5" t="n">
        <v>980000</v>
      </c>
      <c r="C6" s="5" t="n">
        <v>1228000</v>
      </c>
    </row>
    <row r="7" spans="1:3">
      <c r="A7" s="4" t="s">
        <v>183</v>
      </c>
      <c r="B7" s="5" t="n">
        <v>28000</v>
      </c>
      <c r="C7" s="5" t="n">
        <v>45000</v>
      </c>
    </row>
    <row r="8" spans="1:3">
      <c r="A8" s="4" t="s">
        <v>184</v>
      </c>
      <c r="B8" s="5" t="n">
        <v>1282000</v>
      </c>
      <c r="C8" s="5" t="n">
        <v>969000</v>
      </c>
    </row>
    <row r="9" spans="1:3">
      <c r="A9" s="4" t="s">
        <v>185</v>
      </c>
      <c r="B9" s="5" t="n">
        <v>1237000</v>
      </c>
      <c r="C9" s="5" t="n">
        <v>1555000</v>
      </c>
    </row>
    <row r="10" spans="1:3">
      <c r="A10" s="4" t="s">
        <v>118</v>
      </c>
      <c r="B10" s="5" t="n">
        <v>1203000</v>
      </c>
      <c r="C10" s="5" t="n">
        <v>1086000</v>
      </c>
    </row>
    <row r="11" spans="1:3">
      <c r="A11" s="4" t="s">
        <v>119</v>
      </c>
      <c r="B11" s="5" t="n">
        <v>700000</v>
      </c>
      <c r="C11" s="5" t="n">
        <v>426000</v>
      </c>
    </row>
    <row r="12" spans="1:3">
      <c r="A12" s="4" t="s">
        <v>186</v>
      </c>
      <c r="B12" s="5" t="n">
        <v>880000</v>
      </c>
      <c r="C12" s="5" t="n">
        <v>202000</v>
      </c>
    </row>
    <row r="13" spans="1:3">
      <c r="A13" s="4" t="s">
        <v>187</v>
      </c>
      <c r="B13" s="5" t="n">
        <v>-7743000</v>
      </c>
      <c r="C13" s="5" t="n">
        <v>-8803000</v>
      </c>
    </row>
    <row r="14" spans="1:3">
      <c r="A14" s="4" t="s">
        <v>188</v>
      </c>
      <c r="B14" s="5" t="n">
        <v>187000</v>
      </c>
      <c r="C14" s="5" t="n">
        <v>-37000</v>
      </c>
    </row>
    <row r="15" spans="1:3">
      <c r="A15" s="4" t="s">
        <v>189</v>
      </c>
      <c r="B15" s="5" t="n">
        <v>54000</v>
      </c>
      <c r="C15" s="5" t="n">
        <v>29000</v>
      </c>
    </row>
    <row r="16" spans="1:3">
      <c r="A16" s="4" t="s">
        <v>190</v>
      </c>
      <c r="B16" s="5" t="n">
        <v>-9000</v>
      </c>
      <c r="C16" s="5" t="n">
        <v>-1000</v>
      </c>
    </row>
    <row r="17" spans="1:3">
      <c r="A17" s="4" t="s">
        <v>191</v>
      </c>
      <c r="B17" s="5" t="n">
        <v>-486000</v>
      </c>
      <c r="C17" s="5" t="n">
        <v>-386000</v>
      </c>
    </row>
    <row r="18" spans="1:3">
      <c r="A18" s="3" t="s">
        <v>192</v>
      </c>
    </row>
    <row r="19" spans="1:3">
      <c r="A19" s="4" t="s">
        <v>49</v>
      </c>
      <c r="B19" s="5" t="n">
        <v>-219000</v>
      </c>
      <c r="C19" s="5" t="n">
        <v>-432000</v>
      </c>
    </row>
    <row r="20" spans="1:3">
      <c r="A20" s="4" t="s">
        <v>193</v>
      </c>
      <c r="B20" s="5" t="n">
        <v>9358000</v>
      </c>
      <c r="C20" s="5" t="n">
        <v>17851000</v>
      </c>
    </row>
    <row r="21" spans="1:3">
      <c r="A21" s="4" t="s">
        <v>57</v>
      </c>
      <c r="B21" s="5" t="n">
        <v>-7000</v>
      </c>
      <c r="C21" s="5" t="n">
        <v>1107000</v>
      </c>
    </row>
    <row r="22" spans="1:3">
      <c r="A22" s="4" t="s">
        <v>63</v>
      </c>
      <c r="B22" s="5" t="n">
        <v>1144000</v>
      </c>
      <c r="C22" s="5" t="n">
        <v>1111000</v>
      </c>
    </row>
    <row r="23" spans="1:3">
      <c r="A23" s="4" t="s">
        <v>194</v>
      </c>
      <c r="B23" s="5" t="n">
        <v>13571000</v>
      </c>
      <c r="C23" s="5" t="n">
        <v>20053000</v>
      </c>
    </row>
    <row r="24" spans="1:3">
      <c r="A24" s="3" t="s">
        <v>195</v>
      </c>
    </row>
    <row r="25" spans="1:3">
      <c r="A25" s="4" t="s">
        <v>196</v>
      </c>
      <c r="B25" s="5" t="n">
        <v>51319000</v>
      </c>
      <c r="C25" s="5" t="n">
        <v>10585000</v>
      </c>
    </row>
    <row r="26" spans="1:3">
      <c r="A26" s="4" t="s">
        <v>197</v>
      </c>
      <c r="B26" s="5" t="n">
        <v>11908000</v>
      </c>
      <c r="C26" s="5" t="n">
        <v>10014000</v>
      </c>
    </row>
    <row r="27" spans="1:3">
      <c r="A27" s="4" t="s">
        <v>198</v>
      </c>
      <c r="B27" s="5" t="n">
        <v>-45970000</v>
      </c>
      <c r="C27" s="5" t="n">
        <v>-24365000</v>
      </c>
    </row>
    <row r="28" spans="1:3">
      <c r="A28" s="4" t="s">
        <v>199</v>
      </c>
      <c r="B28" s="5" t="n">
        <v>-814000</v>
      </c>
      <c r="C28" s="5" t="n">
        <v>-74000</v>
      </c>
    </row>
    <row r="29" spans="1:3">
      <c r="A29" s="4" t="s">
        <v>200</v>
      </c>
      <c r="B29" s="5" t="n">
        <v>-568000</v>
      </c>
      <c r="C29" s="5" t="n">
        <v>-594000</v>
      </c>
    </row>
    <row r="30" spans="1:3">
      <c r="A30" s="4" t="s">
        <v>201</v>
      </c>
      <c r="B30" s="5" t="n">
        <v>-4243000</v>
      </c>
      <c r="C30" s="4" t="s">
        <v>166</v>
      </c>
    </row>
    <row r="31" spans="1:3">
      <c r="A31" s="4" t="s">
        <v>202</v>
      </c>
      <c r="B31" s="5" t="n">
        <v>-50581000</v>
      </c>
      <c r="C31" s="5" t="n">
        <v>-49118000</v>
      </c>
    </row>
    <row r="32" spans="1:3">
      <c r="A32" s="4" t="s">
        <v>203</v>
      </c>
      <c r="B32" s="5" t="n">
        <v>205000</v>
      </c>
      <c r="C32" s="4" t="s">
        <v>166</v>
      </c>
    </row>
    <row r="33" spans="1:3">
      <c r="A33" s="4" t="s">
        <v>204</v>
      </c>
      <c r="B33" s="5" t="n">
        <v>-5600000</v>
      </c>
      <c r="C33" s="4" t="s">
        <v>166</v>
      </c>
    </row>
    <row r="34" spans="1:3">
      <c r="A34" s="4" t="s">
        <v>205</v>
      </c>
      <c r="B34" s="5" t="n">
        <v>475000</v>
      </c>
      <c r="C34" s="5" t="n">
        <v>292000</v>
      </c>
    </row>
    <row r="35" spans="1:3">
      <c r="A35" s="4" t="s">
        <v>206</v>
      </c>
      <c r="B35" s="5" t="n">
        <v>9000</v>
      </c>
      <c r="C35" s="5" t="n">
        <v>2000</v>
      </c>
    </row>
    <row r="36" spans="1:3">
      <c r="A36" s="4" t="s">
        <v>207</v>
      </c>
      <c r="B36" s="5" t="n">
        <v>-7062000</v>
      </c>
      <c r="C36" s="5" t="n">
        <v>-3535000</v>
      </c>
    </row>
    <row r="37" spans="1:3">
      <c r="A37" s="4" t="s">
        <v>208</v>
      </c>
      <c r="B37" s="5" t="n">
        <v>-50922000</v>
      </c>
      <c r="C37" s="5" t="n">
        <v>-56793000</v>
      </c>
    </row>
    <row r="38" spans="1:3">
      <c r="A38" s="3" t="s">
        <v>209</v>
      </c>
    </row>
    <row r="39" spans="1:3">
      <c r="A39" s="4" t="s">
        <v>210</v>
      </c>
      <c r="B39" s="5" t="n">
        <v>23857000</v>
      </c>
      <c r="C39" s="5" t="n">
        <v>7769000</v>
      </c>
    </row>
    <row r="40" spans="1:3">
      <c r="A40" s="4" t="s">
        <v>211</v>
      </c>
      <c r="B40" s="5" t="n">
        <v>46687000</v>
      </c>
      <c r="C40" s="5" t="n">
        <v>-34027000</v>
      </c>
    </row>
    <row r="41" spans="1:3">
      <c r="A41" s="4" t="s">
        <v>212</v>
      </c>
      <c r="B41" s="5" t="n">
        <v>4000000</v>
      </c>
      <c r="C41" s="5" t="n">
        <v>46300000</v>
      </c>
    </row>
    <row r="42" spans="1:3">
      <c r="A42" s="4" t="s">
        <v>213</v>
      </c>
      <c r="B42" s="5" t="n">
        <v>-31434000</v>
      </c>
      <c r="C42" s="5" t="n">
        <v>-11717000</v>
      </c>
    </row>
    <row r="43" spans="1:3">
      <c r="A43" s="4" t="s">
        <v>214</v>
      </c>
      <c r="B43" s="4" t="s">
        <v>166</v>
      </c>
      <c r="C43" s="5" t="n">
        <v>10000000</v>
      </c>
    </row>
    <row r="44" spans="1:3">
      <c r="A44" s="4" t="s">
        <v>215</v>
      </c>
      <c r="B44" s="4" t="s">
        <v>166</v>
      </c>
      <c r="C44" s="5" t="n">
        <v>-219000</v>
      </c>
    </row>
    <row r="45" spans="1:3">
      <c r="A45" s="4" t="s">
        <v>216</v>
      </c>
      <c r="B45" s="4" t="s">
        <v>166</v>
      </c>
      <c r="C45" s="5" t="n">
        <v>20157000</v>
      </c>
    </row>
    <row r="46" spans="1:3">
      <c r="A46" s="4" t="s">
        <v>168</v>
      </c>
      <c r="B46" s="5" t="n">
        <v>-1995000</v>
      </c>
      <c r="C46" s="5" t="n">
        <v>-1404000</v>
      </c>
    </row>
    <row r="47" spans="1:3">
      <c r="A47" s="4" t="s">
        <v>217</v>
      </c>
      <c r="B47" s="5" t="n">
        <v>41115000</v>
      </c>
      <c r="C47" s="5" t="n">
        <v>36859000</v>
      </c>
    </row>
    <row r="48" spans="1:3">
      <c r="A48" s="4" t="s">
        <v>218</v>
      </c>
      <c r="B48" s="5" t="n">
        <v>3764000</v>
      </c>
      <c r="C48" s="5" t="n">
        <v>119000</v>
      </c>
    </row>
    <row r="49" spans="1:3">
      <c r="A49" s="4" t="s">
        <v>219</v>
      </c>
      <c r="B49" s="5" t="n">
        <v>7437000</v>
      </c>
      <c r="C49" s="5" t="n">
        <v>7318000</v>
      </c>
    </row>
    <row r="50" spans="1:3">
      <c r="A50" s="4" t="s">
        <v>220</v>
      </c>
      <c r="B50" s="6" t="n">
        <v>11201000</v>
      </c>
      <c r="C50" s="6" t="n">
        <v>7437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8</v>
      </c>
    </row>
    <row r="3" spans="1:3">
      <c r="A3" s="4" t="s">
        <v>863</v>
      </c>
      <c r="B3" s="4" t="s">
        <v>864</v>
      </c>
    </row>
    <row r="4" spans="1:3">
      <c r="A4" s="4" t="s">
        <v>865</v>
      </c>
      <c r="B4" s="6" t="n">
        <v>373448000</v>
      </c>
    </row>
    <row r="5" spans="1:3">
      <c r="A5" s="4" t="s">
        <v>866</v>
      </c>
      <c r="B5" s="5" t="n">
        <v>101357000</v>
      </c>
      <c r="C5" s="6" t="n">
        <v>82104000</v>
      </c>
    </row>
    <row r="6" spans="1:3">
      <c r="A6" s="4" t="s">
        <v>867</v>
      </c>
      <c r="B6" s="5" t="n">
        <v>620000</v>
      </c>
      <c r="C6" s="5" t="n">
        <v>405000</v>
      </c>
    </row>
    <row r="7" spans="1:3">
      <c r="A7" s="4" t="s">
        <v>868</v>
      </c>
      <c r="B7" s="5" t="n">
        <v>0</v>
      </c>
      <c r="C7" s="5" t="n">
        <v>0</v>
      </c>
    </row>
    <row r="8" spans="1:3">
      <c r="A8" s="4" t="s">
        <v>869</v>
      </c>
      <c r="B8" s="6" t="n">
        <v>0</v>
      </c>
      <c r="C8" s="6" t="n">
        <v>0</v>
      </c>
    </row>
    <row r="9" spans="1:3">
      <c r="A9" s="4" t="s">
        <v>870</v>
      </c>
      <c r="B9" s="4" t="s">
        <v>871</v>
      </c>
      <c r="C9" s="4" t="s">
        <v>872</v>
      </c>
    </row>
    <row r="10" spans="1:3">
      <c r="A10" s="4" t="s">
        <v>873</v>
      </c>
      <c r="B10" s="6" t="n">
        <v>87283000</v>
      </c>
      <c r="C10" s="6" t="n">
        <v>84195000</v>
      </c>
    </row>
    <row r="11" spans="1:3">
      <c r="A11" s="4" t="s">
        <v>874</v>
      </c>
      <c r="B11" s="5" t="n">
        <v>102222000</v>
      </c>
      <c r="C11" s="5" t="n">
        <v>120804000</v>
      </c>
    </row>
    <row r="12" spans="1:3">
      <c r="A12" s="4" t="s">
        <v>875</v>
      </c>
    </row>
    <row r="13" spans="1:3">
      <c r="A13" s="4" t="s">
        <v>876</v>
      </c>
      <c r="B13" s="5" t="n">
        <v>7000000</v>
      </c>
    </row>
    <row r="14" spans="1:3">
      <c r="A14" s="4" t="s">
        <v>877</v>
      </c>
      <c r="B14" s="5" t="n">
        <v>0</v>
      </c>
      <c r="C14" s="5" t="n">
        <v>0</v>
      </c>
    </row>
    <row r="15" spans="1:3">
      <c r="A15" s="4" t="s">
        <v>878</v>
      </c>
    </row>
    <row r="16" spans="1:3">
      <c r="A16" s="4" t="s">
        <v>876</v>
      </c>
      <c r="B16" s="5" t="n">
        <v>10000000</v>
      </c>
    </row>
    <row r="17" spans="1:3">
      <c r="A17" s="4" t="s">
        <v>877</v>
      </c>
      <c r="B17" s="5" t="n">
        <v>0</v>
      </c>
      <c r="C17" s="5" t="n">
        <v>0</v>
      </c>
    </row>
    <row r="18" spans="1:3">
      <c r="A18" s="4" t="s">
        <v>879</v>
      </c>
    </row>
    <row r="19" spans="1:3">
      <c r="A19" s="4" t="s">
        <v>876</v>
      </c>
      <c r="C19" s="5" t="n">
        <v>7000000</v>
      </c>
    </row>
    <row r="20" spans="1:3">
      <c r="A20" s="4" t="s">
        <v>877</v>
      </c>
      <c r="C20" s="5" t="n">
        <v>0</v>
      </c>
    </row>
    <row r="21" spans="1:3">
      <c r="A21" s="4" t="s">
        <v>880</v>
      </c>
    </row>
    <row r="22" spans="1:3">
      <c r="A22" s="4" t="s">
        <v>876</v>
      </c>
      <c r="B22" s="5" t="n">
        <v>10000000</v>
      </c>
    </row>
    <row r="23" spans="1:3">
      <c r="A23" s="4" t="s">
        <v>877</v>
      </c>
      <c r="B23" s="5" t="n">
        <v>0</v>
      </c>
      <c r="C23" s="5" t="n">
        <v>0</v>
      </c>
    </row>
    <row r="24" spans="1:3">
      <c r="A24" s="4" t="s">
        <v>881</v>
      </c>
    </row>
    <row r="25" spans="1:3">
      <c r="A25" s="4" t="s">
        <v>876</v>
      </c>
      <c r="B25" s="5" t="n">
        <v>5000000</v>
      </c>
    </row>
    <row r="26" spans="1:3">
      <c r="A26" s="4" t="s">
        <v>877</v>
      </c>
      <c r="B26" s="5" t="n">
        <v>0</v>
      </c>
    </row>
    <row r="27" spans="1:3">
      <c r="A27" s="4" t="s">
        <v>882</v>
      </c>
    </row>
    <row r="28" spans="1:3">
      <c r="A28" s="4" t="s">
        <v>883</v>
      </c>
      <c r="B28" s="6" t="n">
        <v>865000</v>
      </c>
      <c r="C28" s="6" t="n">
        <v>865000</v>
      </c>
    </row>
    <row r="29" spans="1:3">
      <c r="A29" s="4" t="s">
        <v>884</v>
      </c>
      <c r="B29" s="4" t="s">
        <v>885</v>
      </c>
      <c r="C29" s="4" t="s">
        <v>88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8</v>
      </c>
    </row>
    <row r="2" spans="1:3">
      <c r="A2" s="4" t="s">
        <v>855</v>
      </c>
      <c r="B2" s="6" t="n">
        <v>90497</v>
      </c>
    </row>
    <row r="3" spans="1:3">
      <c r="A3" s="4" t="s">
        <v>856</v>
      </c>
      <c r="B3" s="5" t="n">
        <v>7280</v>
      </c>
    </row>
    <row r="4" spans="1:3">
      <c r="A4" s="4" t="s">
        <v>857</v>
      </c>
      <c r="B4" s="5" t="n">
        <v>4445</v>
      </c>
    </row>
    <row r="5" spans="1:3">
      <c r="A5" s="4" t="s">
        <v>858</v>
      </c>
      <c r="B5" s="4" t="s">
        <v>166</v>
      </c>
    </row>
    <row r="6" spans="1:3">
      <c r="A6" s="4" t="s">
        <v>887</v>
      </c>
      <c r="B6" s="4" t="s">
        <v>166</v>
      </c>
    </row>
    <row r="7" spans="1:3">
      <c r="A7" s="4" t="s">
        <v>825</v>
      </c>
      <c r="B7" s="4" t="s">
        <v>166</v>
      </c>
    </row>
    <row r="8" spans="1:3">
      <c r="A8" s="4" t="s">
        <v>164</v>
      </c>
      <c r="B8" s="6" t="n">
        <v>102222</v>
      </c>
      <c r="C8" s="6" t="n">
        <v>829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88</v>
      </c>
      <c r="B1" s="2" t="s">
        <v>889</v>
      </c>
      <c r="E1" s="2" t="s">
        <v>1</v>
      </c>
    </row>
    <row r="2" spans="1:7">
      <c r="B2" s="2" t="s">
        <v>890</v>
      </c>
      <c r="C2" s="2" t="s">
        <v>891</v>
      </c>
      <c r="D2" s="2" t="s">
        <v>892</v>
      </c>
      <c r="E2" s="2" t="s">
        <v>2</v>
      </c>
      <c r="F2" s="2" t="s">
        <v>38</v>
      </c>
      <c r="G2" s="2" t="s">
        <v>893</v>
      </c>
    </row>
    <row r="3" spans="1:7">
      <c r="A3" s="4" t="s">
        <v>894</v>
      </c>
      <c r="E3" s="6" t="n">
        <v>25155000</v>
      </c>
      <c r="F3" s="6" t="n">
        <v>25155000</v>
      </c>
    </row>
    <row r="4" spans="1:7">
      <c r="A4" s="4" t="s">
        <v>895</v>
      </c>
      <c r="E4" s="6" t="n">
        <v>1432000</v>
      </c>
      <c r="F4" s="6" t="n">
        <v>1324000</v>
      </c>
    </row>
    <row r="5" spans="1:7">
      <c r="A5" s="4" t="s">
        <v>896</v>
      </c>
    </row>
    <row r="6" spans="1:7">
      <c r="A6" s="4" t="s">
        <v>897</v>
      </c>
      <c r="G6" s="6" t="n">
        <v>5155000</v>
      </c>
    </row>
    <row r="7" spans="1:7">
      <c r="A7" s="4" t="s">
        <v>898</v>
      </c>
      <c r="E7" s="4" t="s">
        <v>899</v>
      </c>
    </row>
    <row r="8" spans="1:7">
      <c r="A8" s="4" t="s">
        <v>900</v>
      </c>
    </row>
    <row r="9" spans="1:7">
      <c r="A9" s="4" t="s">
        <v>901</v>
      </c>
      <c r="G9" s="4" t="s">
        <v>902</v>
      </c>
    </row>
    <row r="10" spans="1:7">
      <c r="A10" s="4" t="s">
        <v>903</v>
      </c>
    </row>
    <row r="11" spans="1:7">
      <c r="A11" s="4" t="s">
        <v>904</v>
      </c>
      <c r="E11" s="4" t="s">
        <v>905</v>
      </c>
      <c r="F11" s="4" t="s">
        <v>906</v>
      </c>
    </row>
    <row r="12" spans="1:7">
      <c r="A12" s="4" t="s">
        <v>907</v>
      </c>
    </row>
    <row r="13" spans="1:7">
      <c r="A13" s="4" t="s">
        <v>908</v>
      </c>
      <c r="D13" s="4" t="s">
        <v>909</v>
      </c>
    </row>
    <row r="14" spans="1:7">
      <c r="A14" s="4" t="s">
        <v>910</v>
      </c>
    </row>
    <row r="15" spans="1:7">
      <c r="A15" s="4" t="s">
        <v>894</v>
      </c>
      <c r="B15" s="6" t="n">
        <v>10000000</v>
      </c>
      <c r="E15" s="6" t="n">
        <v>10000000</v>
      </c>
      <c r="F15" s="6" t="n">
        <v>10000000</v>
      </c>
    </row>
    <row r="16" spans="1:7">
      <c r="A16" s="4" t="s">
        <v>901</v>
      </c>
      <c r="B16" s="4" t="s">
        <v>911</v>
      </c>
      <c r="E16" s="4" t="s">
        <v>911</v>
      </c>
      <c r="F16" s="4" t="s">
        <v>911</v>
      </c>
    </row>
    <row r="17" spans="1:7">
      <c r="A17" s="4" t="s">
        <v>912</v>
      </c>
      <c r="B17" s="4" t="s">
        <v>823</v>
      </c>
      <c r="E17" s="4" t="s">
        <v>823</v>
      </c>
      <c r="F17" s="4" t="s">
        <v>823</v>
      </c>
    </row>
    <row r="18" spans="1:7">
      <c r="A18" s="4" t="s">
        <v>913</v>
      </c>
    </row>
    <row r="19" spans="1:7">
      <c r="A19" s="4" t="s">
        <v>894</v>
      </c>
      <c r="C19" s="6" t="n">
        <v>10000000</v>
      </c>
      <c r="E19" s="6" t="n">
        <v>10000000</v>
      </c>
      <c r="F19" s="6" t="n">
        <v>10000000</v>
      </c>
    </row>
    <row r="20" spans="1:7">
      <c r="A20" s="4" t="s">
        <v>901</v>
      </c>
      <c r="C20" s="4" t="s">
        <v>914</v>
      </c>
      <c r="E20" s="4" t="s">
        <v>914</v>
      </c>
      <c r="F20" s="4" t="s">
        <v>914</v>
      </c>
    </row>
    <row r="21" spans="1:7">
      <c r="A21" s="4" t="s">
        <v>912</v>
      </c>
      <c r="C21" s="4" t="s">
        <v>915</v>
      </c>
      <c r="E21" s="4" t="s">
        <v>915</v>
      </c>
      <c r="F21" s="4" t="s">
        <v>915</v>
      </c>
    </row>
    <row r="22" spans="1:7">
      <c r="A22" s="4" t="s">
        <v>916</v>
      </c>
    </row>
    <row r="23" spans="1:7">
      <c r="A23" s="4" t="s">
        <v>917</v>
      </c>
      <c r="G23" s="6" t="n">
        <v>5155000</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v>
      </c>
      <c r="C1" s="2" t="s">
        <v>38</v>
      </c>
      <c r="D1" s="2" t="s">
        <v>890</v>
      </c>
      <c r="E1" s="2" t="s">
        <v>891</v>
      </c>
    </row>
    <row r="2" spans="1:5">
      <c r="A2" s="4" t="s">
        <v>894</v>
      </c>
      <c r="B2" s="6" t="n">
        <v>25155000</v>
      </c>
      <c r="C2" s="6" t="n">
        <v>25155000</v>
      </c>
    </row>
    <row r="3" spans="1:5">
      <c r="A3" s="4" t="s">
        <v>67</v>
      </c>
      <c r="B3" s="5" t="n">
        <v>-279000</v>
      </c>
      <c r="C3" s="5" t="n">
        <v>-344000</v>
      </c>
    </row>
    <row r="4" spans="1:5">
      <c r="A4" s="4" t="s">
        <v>910</v>
      </c>
    </row>
    <row r="5" spans="1:5">
      <c r="A5" s="4" t="s">
        <v>894</v>
      </c>
      <c r="B5" s="5" t="n">
        <v>10000000</v>
      </c>
      <c r="C5" s="5" t="n">
        <v>10000000</v>
      </c>
      <c r="D5" s="6" t="n">
        <v>10000000</v>
      </c>
    </row>
    <row r="6" spans="1:5">
      <c r="A6" s="4" t="s">
        <v>67</v>
      </c>
      <c r="B6" s="5" t="n">
        <v>-136000</v>
      </c>
      <c r="C6" s="5" t="n">
        <v>-180000</v>
      </c>
    </row>
    <row r="7" spans="1:5">
      <c r="A7" s="4" t="s">
        <v>913</v>
      </c>
    </row>
    <row r="8" spans="1:5">
      <c r="A8" s="4" t="s">
        <v>894</v>
      </c>
      <c r="B8" s="5" t="n">
        <v>10000000</v>
      </c>
      <c r="C8" s="5" t="n">
        <v>10000000</v>
      </c>
      <c r="E8" s="6" t="n">
        <v>10000000</v>
      </c>
    </row>
    <row r="9" spans="1:5">
      <c r="A9" s="4" t="s">
        <v>67</v>
      </c>
      <c r="B9" s="5" t="n">
        <v>-143000</v>
      </c>
      <c r="C9" s="5" t="n">
        <v>-164000</v>
      </c>
    </row>
    <row r="10" spans="1:5">
      <c r="A10" s="4" t="s">
        <v>919</v>
      </c>
    </row>
    <row r="11" spans="1:5">
      <c r="A11" s="4" t="s">
        <v>894</v>
      </c>
      <c r="B11" s="6" t="n">
        <v>5155000</v>
      </c>
      <c r="C11" s="6" t="n">
        <v>515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0</v>
      </c>
      <c r="B1" s="2" t="s">
        <v>889</v>
      </c>
      <c r="D1" s="2" t="s">
        <v>1</v>
      </c>
    </row>
    <row r="2" spans="1:5">
      <c r="B2" s="2" t="s">
        <v>890</v>
      </c>
      <c r="C2" s="2" t="s">
        <v>891</v>
      </c>
      <c r="D2" s="2" t="s">
        <v>2</v>
      </c>
      <c r="E2" s="2" t="s">
        <v>38</v>
      </c>
    </row>
    <row r="3" spans="1:5">
      <c r="A3" s="4" t="s">
        <v>910</v>
      </c>
    </row>
    <row r="4" spans="1:5">
      <c r="A4" s="4" t="s">
        <v>901</v>
      </c>
      <c r="B4" s="4" t="s">
        <v>911</v>
      </c>
      <c r="D4" s="4" t="s">
        <v>911</v>
      </c>
      <c r="E4" s="4" t="s">
        <v>911</v>
      </c>
    </row>
    <row r="5" spans="1:5">
      <c r="A5" s="4" t="s">
        <v>912</v>
      </c>
      <c r="B5" s="4" t="s">
        <v>823</v>
      </c>
      <c r="D5" s="4" t="s">
        <v>823</v>
      </c>
      <c r="E5" s="4" t="s">
        <v>823</v>
      </c>
    </row>
    <row r="6" spans="1:5">
      <c r="A6" s="4" t="s">
        <v>913</v>
      </c>
    </row>
    <row r="7" spans="1:5">
      <c r="A7" s="4" t="s">
        <v>901</v>
      </c>
      <c r="C7" s="4" t="s">
        <v>914</v>
      </c>
      <c r="D7" s="4" t="s">
        <v>914</v>
      </c>
      <c r="E7" s="4" t="s">
        <v>914</v>
      </c>
    </row>
    <row r="8" spans="1:5">
      <c r="A8" s="4" t="s">
        <v>912</v>
      </c>
      <c r="C8" s="4" t="s">
        <v>915</v>
      </c>
      <c r="D8" s="4" t="s">
        <v>915</v>
      </c>
      <c r="E8" s="4" t="s">
        <v>915</v>
      </c>
    </row>
    <row r="9" spans="1:5">
      <c r="A9" s="4" t="s">
        <v>919</v>
      </c>
    </row>
    <row r="10" spans="1:5">
      <c r="A10" s="4" t="s">
        <v>912</v>
      </c>
      <c r="D10" s="4" t="s">
        <v>921</v>
      </c>
      <c r="E10" s="4" t="s">
        <v>921</v>
      </c>
    </row>
    <row r="11" spans="1:5">
      <c r="A11" s="4" t="s">
        <v>922</v>
      </c>
    </row>
    <row r="12" spans="1:5">
      <c r="A12" s="4" t="s">
        <v>908</v>
      </c>
      <c r="D12" s="4" t="s">
        <v>909</v>
      </c>
      <c r="E12" s="4" t="s">
        <v>90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3</v>
      </c>
      <c r="B1" s="2" t="s">
        <v>1</v>
      </c>
    </row>
    <row r="2" spans="1:3">
      <c r="B2" s="2" t="s">
        <v>2</v>
      </c>
      <c r="C2" s="2" t="s">
        <v>38</v>
      </c>
    </row>
    <row r="3" spans="1:3">
      <c r="A3" s="4" t="s">
        <v>924</v>
      </c>
      <c r="B3" s="6" t="n">
        <v>484000</v>
      </c>
      <c r="C3" s="6" t="n">
        <v>408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768</v>
      </c>
    </row>
    <row r="2" spans="1:2">
      <c r="A2" s="4" t="s">
        <v>820</v>
      </c>
      <c r="B2" s="6" t="n">
        <v>550</v>
      </c>
    </row>
    <row r="3" spans="1:2">
      <c r="A3" s="4" t="s">
        <v>821</v>
      </c>
      <c r="B3" s="5" t="n">
        <v>470</v>
      </c>
    </row>
    <row r="4" spans="1:2">
      <c r="A4" s="4" t="s">
        <v>822</v>
      </c>
      <c r="B4" s="5" t="n">
        <v>343</v>
      </c>
    </row>
    <row r="5" spans="1:2">
      <c r="A5" s="4" t="s">
        <v>823</v>
      </c>
      <c r="B5" s="5" t="n">
        <v>212</v>
      </c>
    </row>
    <row r="6" spans="1:2">
      <c r="A6" s="4" t="s">
        <v>824</v>
      </c>
      <c r="B6" s="5" t="n">
        <v>218</v>
      </c>
    </row>
    <row r="7" spans="1:2">
      <c r="A7" s="4" t="s">
        <v>825</v>
      </c>
      <c r="B7" s="5" t="n">
        <v>1015</v>
      </c>
    </row>
    <row r="8" spans="1:2">
      <c r="A8" s="4" t="s">
        <v>164</v>
      </c>
      <c r="B8" s="6" t="n">
        <v>28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8</v>
      </c>
    </row>
    <row r="3" spans="1:3">
      <c r="A3" s="4" t="s">
        <v>927</v>
      </c>
      <c r="B3" s="6" t="n">
        <v>83616</v>
      </c>
      <c r="C3" s="6" t="n">
        <v>59456</v>
      </c>
    </row>
    <row r="4" spans="1:3">
      <c r="A4" s="4" t="s">
        <v>927</v>
      </c>
      <c r="B4" s="5" t="n">
        <v>94806</v>
      </c>
      <c r="C4" s="5" t="n">
        <v>83616</v>
      </c>
    </row>
    <row r="5" spans="1:3">
      <c r="A5" s="4" t="s">
        <v>928</v>
      </c>
    </row>
    <row r="6" spans="1:3">
      <c r="A6" s="4" t="s">
        <v>927</v>
      </c>
      <c r="B6" s="5" t="n">
        <v>234</v>
      </c>
      <c r="C6" s="5" t="n">
        <v>330</v>
      </c>
    </row>
    <row r="7" spans="1:3">
      <c r="A7" s="4" t="s">
        <v>929</v>
      </c>
      <c r="B7" s="5" t="n">
        <v>1207</v>
      </c>
      <c r="C7" s="5" t="n">
        <v>1687</v>
      </c>
    </row>
    <row r="8" spans="1:3">
      <c r="A8" s="4" t="s">
        <v>930</v>
      </c>
      <c r="B8" s="5" t="n">
        <v>-1223</v>
      </c>
      <c r="C8" s="5" t="n">
        <v>-1920</v>
      </c>
    </row>
    <row r="9" spans="1:3">
      <c r="A9" s="4" t="s">
        <v>931</v>
      </c>
      <c r="B9" s="5" t="n">
        <v>9</v>
      </c>
      <c r="C9" s="5" t="n">
        <v>137</v>
      </c>
    </row>
    <row r="10" spans="1:3">
      <c r="A10" s="4" t="s">
        <v>932</v>
      </c>
      <c r="B10" s="5" t="n">
        <v>-7</v>
      </c>
      <c r="C10" s="5" t="n">
        <v>-96</v>
      </c>
    </row>
    <row r="11" spans="1:3">
      <c r="A11" s="4" t="s">
        <v>927</v>
      </c>
      <c r="B11" s="5" t="n">
        <v>227</v>
      </c>
      <c r="C11" s="5" t="n">
        <v>234</v>
      </c>
    </row>
    <row r="12" spans="1:3">
      <c r="A12" s="4" t="s">
        <v>933</v>
      </c>
    </row>
    <row r="13" spans="1:3">
      <c r="A13" s="4" t="s">
        <v>927</v>
      </c>
      <c r="B13" s="5" t="n">
        <v>79</v>
      </c>
      <c r="C13" s="5" t="n">
        <v>-741</v>
      </c>
    </row>
    <row r="14" spans="1:3">
      <c r="A14" s="4" t="s">
        <v>929</v>
      </c>
      <c r="B14" s="5" t="n">
        <v>-2113</v>
      </c>
      <c r="C14" s="5" t="n">
        <v>1397</v>
      </c>
    </row>
    <row r="15" spans="1:3">
      <c r="A15" s="4" t="s">
        <v>930</v>
      </c>
      <c r="B15" s="5" t="n">
        <v>187</v>
      </c>
      <c r="C15" s="5" t="n">
        <v>-37</v>
      </c>
    </row>
    <row r="16" spans="1:3">
      <c r="A16" s="4" t="s">
        <v>931</v>
      </c>
      <c r="B16" s="5" t="n">
        <v>509</v>
      </c>
      <c r="C16" s="5" t="n">
        <v>-540</v>
      </c>
    </row>
    <row r="17" spans="1:3">
      <c r="A17" s="4" t="s">
        <v>932</v>
      </c>
      <c r="B17" s="5" t="n">
        <v>-1417</v>
      </c>
      <c r="C17" s="5" t="n">
        <v>820</v>
      </c>
    </row>
    <row r="18" spans="1:3">
      <c r="A18" s="4" t="s">
        <v>927</v>
      </c>
      <c r="B18" s="5" t="n">
        <v>-1338</v>
      </c>
      <c r="C18" s="5" t="n">
        <v>79</v>
      </c>
    </row>
    <row r="19" spans="1:3">
      <c r="A19" s="4" t="s">
        <v>163</v>
      </c>
    </row>
    <row r="20" spans="1:3">
      <c r="A20" s="4" t="s">
        <v>927</v>
      </c>
      <c r="B20" s="5" t="n">
        <v>313</v>
      </c>
      <c r="C20" s="5" t="n">
        <v>-411</v>
      </c>
    </row>
    <row r="21" spans="1:3">
      <c r="A21" s="4" t="s">
        <v>929</v>
      </c>
      <c r="B21" s="5" t="n">
        <v>-906</v>
      </c>
      <c r="C21" s="5" t="n">
        <v>3084</v>
      </c>
    </row>
    <row r="22" spans="1:3">
      <c r="A22" s="4" t="s">
        <v>930</v>
      </c>
      <c r="B22" s="5" t="n">
        <v>-1036</v>
      </c>
      <c r="C22" s="5" t="n">
        <v>-1957</v>
      </c>
    </row>
    <row r="23" spans="1:3">
      <c r="A23" s="4" t="s">
        <v>931</v>
      </c>
      <c r="B23" s="5" t="n">
        <v>518</v>
      </c>
      <c r="C23" s="5" t="n">
        <v>-403</v>
      </c>
    </row>
    <row r="24" spans="1:3">
      <c r="A24" s="4" t="s">
        <v>932</v>
      </c>
      <c r="B24" s="5" t="n">
        <v>-1424</v>
      </c>
      <c r="C24" s="5" t="n">
        <v>724</v>
      </c>
    </row>
    <row r="25" spans="1:3">
      <c r="A25" s="4" t="s">
        <v>927</v>
      </c>
      <c r="B25" s="6" t="n">
        <v>-1111</v>
      </c>
      <c r="C25" s="6" t="n">
        <v>3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4</v>
      </c>
      <c r="B1" s="2" t="s">
        <v>529</v>
      </c>
      <c r="C1" s="2" t="s">
        <v>1</v>
      </c>
    </row>
    <row r="2" spans="1:3">
      <c r="B2" s="2" t="s">
        <v>38</v>
      </c>
      <c r="C2" s="2" t="s">
        <v>2</v>
      </c>
    </row>
    <row r="3" spans="1:3">
      <c r="A3" s="4" t="s">
        <v>935</v>
      </c>
      <c r="B3" s="6" t="n">
        <v>715000</v>
      </c>
    </row>
    <row r="4" spans="1:3">
      <c r="A4" s="4" t="s">
        <v>936</v>
      </c>
      <c r="C4" s="6" t="n">
        <v>2964000</v>
      </c>
    </row>
    <row r="5" spans="1:3">
      <c r="A5" s="4" t="s">
        <v>937</v>
      </c>
      <c r="C5" s="4" t="s">
        <v>526</v>
      </c>
    </row>
    <row r="6" spans="1:3">
      <c r="A6" s="4" t="s">
        <v>938</v>
      </c>
      <c r="C6" s="6" t="n">
        <v>2736000</v>
      </c>
    </row>
    <row r="7" spans="1:3">
      <c r="A7" s="4" t="s">
        <v>939</v>
      </c>
      <c r="C7" s="5" t="n">
        <v>2277000</v>
      </c>
    </row>
    <row r="8" spans="1:3">
      <c r="A8" s="4" t="s">
        <v>940</v>
      </c>
      <c r="C8" s="6" t="n">
        <v>459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1</v>
      </c>
      <c r="B1" s="2" t="s">
        <v>529</v>
      </c>
      <c r="J1" s="2" t="s">
        <v>1</v>
      </c>
    </row>
    <row r="2" spans="1:11">
      <c r="B2" s="2" t="s">
        <v>2</v>
      </c>
      <c r="C2" s="2" t="s">
        <v>479</v>
      </c>
      <c r="D2" s="2" t="s">
        <v>4</v>
      </c>
      <c r="E2" s="2" t="s">
        <v>483</v>
      </c>
      <c r="F2" s="2" t="s">
        <v>38</v>
      </c>
      <c r="G2" s="2" t="s">
        <v>530</v>
      </c>
      <c r="H2" s="2" t="s">
        <v>531</v>
      </c>
      <c r="I2" s="2" t="s">
        <v>532</v>
      </c>
      <c r="J2" s="2" t="s">
        <v>2</v>
      </c>
      <c r="K2" s="2" t="s">
        <v>38</v>
      </c>
    </row>
    <row r="3" spans="1:11">
      <c r="A3" s="3" t="s">
        <v>942</v>
      </c>
    </row>
    <row r="4" spans="1:11">
      <c r="A4" s="4" t="s">
        <v>943</v>
      </c>
      <c r="J4" s="6" t="n">
        <v>-123</v>
      </c>
      <c r="K4" s="6" t="n">
        <v>1509</v>
      </c>
    </row>
    <row r="5" spans="1:11">
      <c r="A5" s="4" t="s">
        <v>944</v>
      </c>
      <c r="J5" s="5" t="n">
        <v>349</v>
      </c>
      <c r="K5" s="5" t="n">
        <v>417</v>
      </c>
    </row>
    <row r="6" spans="1:11">
      <c r="A6" s="4" t="s">
        <v>945</v>
      </c>
      <c r="J6" s="5" t="n">
        <v>226</v>
      </c>
      <c r="K6" s="5" t="n">
        <v>1926</v>
      </c>
    </row>
    <row r="7" spans="1:11">
      <c r="A7" s="3" t="s">
        <v>946</v>
      </c>
    </row>
    <row r="8" spans="1:11">
      <c r="A8" s="4" t="s">
        <v>943</v>
      </c>
      <c r="J8" s="5" t="n">
        <v>609</v>
      </c>
      <c r="K8" s="5" t="n">
        <v>198</v>
      </c>
    </row>
    <row r="9" spans="1:11">
      <c r="A9" s="4" t="s">
        <v>944</v>
      </c>
      <c r="J9" s="5" t="n">
        <v>79</v>
      </c>
      <c r="K9" s="5" t="n">
        <v>4</v>
      </c>
    </row>
    <row r="10" spans="1:11">
      <c r="A10" s="4" t="s">
        <v>947</v>
      </c>
      <c r="J10" s="5" t="n">
        <v>688</v>
      </c>
      <c r="K10" s="5" t="n">
        <v>202</v>
      </c>
    </row>
    <row r="11" spans="1:11">
      <c r="A11" s="4" t="s">
        <v>948</v>
      </c>
      <c r="B11" s="6" t="n">
        <v>134</v>
      </c>
      <c r="C11" s="6" t="n">
        <v>360</v>
      </c>
      <c r="D11" s="6" t="n">
        <v>293</v>
      </c>
      <c r="E11" s="6" t="n">
        <v>127</v>
      </c>
      <c r="F11" s="6" t="n">
        <v>940</v>
      </c>
      <c r="G11" s="6" t="n">
        <v>538</v>
      </c>
      <c r="H11" s="6" t="n">
        <v>462</v>
      </c>
      <c r="I11" s="6" t="n">
        <v>188</v>
      </c>
      <c r="J11" s="6" t="n">
        <v>914</v>
      </c>
      <c r="K11" s="6" t="n">
        <v>2128</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25:05Z</dcterms:created>
  <dcterms:modified xmlns:dcterms="http://purl.org/dc/terms/" xmlns:xsi="http://www.w3.org/2001/XMLSchema-instance" xsi:type="dcterms:W3CDTF">2019-03-12T15:25:05Z</dcterms:modified>
</cp:coreProperties>
</file>